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inancial Statement Revisions" sheetId="13" state="visible" r:id="rId13"/>
    <sheet xmlns:r="http://schemas.openxmlformats.org/officeDocument/2006/relationships" name="Notes Receivable" sheetId="14" state="visible" r:id="rId14"/>
    <sheet xmlns:r="http://schemas.openxmlformats.org/officeDocument/2006/relationships" name="Assets Held for Sale" sheetId="15" state="visible" r:id="rId15"/>
    <sheet xmlns:r="http://schemas.openxmlformats.org/officeDocument/2006/relationships" name="Goodwill and Other Intangible A" sheetId="16" state="visible" r:id="rId16"/>
    <sheet xmlns:r="http://schemas.openxmlformats.org/officeDocument/2006/relationships" name="Acquisitions" sheetId="17" state="visible" r:id="rId17"/>
    <sheet xmlns:r="http://schemas.openxmlformats.org/officeDocument/2006/relationships" name="Derivative Financial Instrument" sheetId="18" state="visible" r:id="rId18"/>
    <sheet xmlns:r="http://schemas.openxmlformats.org/officeDocument/2006/relationships" name="Other Current and Non-Current A" sheetId="19" state="visible" r:id="rId19"/>
    <sheet xmlns:r="http://schemas.openxmlformats.org/officeDocument/2006/relationships" name="Other Accrued Liabilities" sheetId="20" state="visible" r:id="rId20"/>
    <sheet xmlns:r="http://schemas.openxmlformats.org/officeDocument/2006/relationships" name="Debt, Lease and Other Commitmen" sheetId="21" state="visible" r:id="rId21"/>
    <sheet xmlns:r="http://schemas.openxmlformats.org/officeDocument/2006/relationships" name="Variable Interest Entities" sheetId="22" state="visible" r:id="rId22"/>
    <sheet xmlns:r="http://schemas.openxmlformats.org/officeDocument/2006/relationships" name="Fair Value of  Financial Instru"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Postretirement Pla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Unaudited Quarterly Financial I"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cently Adopted Accounting Pro" sheetId="36" state="visible" r:id="rId36"/>
    <sheet xmlns:r="http://schemas.openxmlformats.org/officeDocument/2006/relationships" name="Financial Statement Revisions (" sheetId="37" state="visible" r:id="rId37"/>
    <sheet xmlns:r="http://schemas.openxmlformats.org/officeDocument/2006/relationships" name="Notes Receivable (Tables)" sheetId="38" state="visible" r:id="rId38"/>
    <sheet xmlns:r="http://schemas.openxmlformats.org/officeDocument/2006/relationships" name="Assets Held for Sale (Tables)" sheetId="39" state="visible" r:id="rId39"/>
    <sheet xmlns:r="http://schemas.openxmlformats.org/officeDocument/2006/relationships" name="Goodwill and Other Intangible40" sheetId="40" state="visible" r:id="rId40"/>
    <sheet xmlns:r="http://schemas.openxmlformats.org/officeDocument/2006/relationships" name="Acquisitions (Tables)" sheetId="41" state="visible" r:id="rId41"/>
    <sheet xmlns:r="http://schemas.openxmlformats.org/officeDocument/2006/relationships" name="Derivative Financial Instrume42" sheetId="42" state="visible" r:id="rId42"/>
    <sheet xmlns:r="http://schemas.openxmlformats.org/officeDocument/2006/relationships" name="Other Current and Non-Current43" sheetId="43" state="visible" r:id="rId43"/>
    <sheet xmlns:r="http://schemas.openxmlformats.org/officeDocument/2006/relationships" name="Other Accrued Liabilities (Tabl" sheetId="44" state="visible" r:id="rId44"/>
    <sheet xmlns:r="http://schemas.openxmlformats.org/officeDocument/2006/relationships" name="Debt, Lease and Other Commitm45" sheetId="45" state="visible" r:id="rId45"/>
    <sheet xmlns:r="http://schemas.openxmlformats.org/officeDocument/2006/relationships" name="Fair Value of  Financial Inst46" sheetId="46" state="visible" r:id="rId46"/>
    <sheet xmlns:r="http://schemas.openxmlformats.org/officeDocument/2006/relationships" name="Stockholders' Equity (Tables)" sheetId="47" state="visible" r:id="rId47"/>
    <sheet xmlns:r="http://schemas.openxmlformats.org/officeDocument/2006/relationships" name="Stock-Based Compensation (Table" sheetId="48" state="visible" r:id="rId48"/>
    <sheet xmlns:r="http://schemas.openxmlformats.org/officeDocument/2006/relationships" name="Accumulated Other Comprehensi49" sheetId="49" state="visible" r:id="rId49"/>
    <sheet xmlns:r="http://schemas.openxmlformats.org/officeDocument/2006/relationships" name="Earnings Per Share (Tables)" sheetId="50" state="visible" r:id="rId50"/>
    <sheet xmlns:r="http://schemas.openxmlformats.org/officeDocument/2006/relationships" name="Postretirement Plans (Tables)" sheetId="51" state="visible" r:id="rId51"/>
    <sheet xmlns:r="http://schemas.openxmlformats.org/officeDocument/2006/relationships" name="Income Taxes (Tables)" sheetId="52" state="visible" r:id="rId52"/>
    <sheet xmlns:r="http://schemas.openxmlformats.org/officeDocument/2006/relationships" name="Segment Reporting (Tables)" sheetId="53" state="visible" r:id="rId53"/>
    <sheet xmlns:r="http://schemas.openxmlformats.org/officeDocument/2006/relationships" name="Unaudited Quarterly Financial54" sheetId="54" state="visible" r:id="rId54"/>
    <sheet xmlns:r="http://schemas.openxmlformats.org/officeDocument/2006/relationships" name="Basis of Presentation - Additio" sheetId="55" state="visible" r:id="rId55"/>
    <sheet xmlns:r="http://schemas.openxmlformats.org/officeDocument/2006/relationships" name="Summary Of Significant Accoun56" sheetId="56" state="visible" r:id="rId56"/>
    <sheet xmlns:r="http://schemas.openxmlformats.org/officeDocument/2006/relationships" name="Allowance for Doubtful Accounts" sheetId="57" state="visible" r:id="rId57"/>
    <sheet xmlns:r="http://schemas.openxmlformats.org/officeDocument/2006/relationships" name="Weighted Percentage of Sales fr" sheetId="58" state="visible" r:id="rId58"/>
    <sheet xmlns:r="http://schemas.openxmlformats.org/officeDocument/2006/relationships" name="Activity in Inventory Reserve A" sheetId="59" state="visible" r:id="rId59"/>
    <sheet xmlns:r="http://schemas.openxmlformats.org/officeDocument/2006/relationships" name="Estimated Useful Lives by Prope" sheetId="60" state="visible" r:id="rId60"/>
    <sheet xmlns:r="http://schemas.openxmlformats.org/officeDocument/2006/relationships" name="Schedule of Depreciation Expens" sheetId="61" state="visible" r:id="rId61"/>
    <sheet xmlns:r="http://schemas.openxmlformats.org/officeDocument/2006/relationships" name="Activity in Deferred Tax Valuat" sheetId="62" state="visible" r:id="rId62"/>
    <sheet xmlns:r="http://schemas.openxmlformats.org/officeDocument/2006/relationships" name="Recent Accounting Pronounceme63" sheetId="63" state="visible" r:id="rId63"/>
    <sheet xmlns:r="http://schemas.openxmlformats.org/officeDocument/2006/relationships" name="Recent Accounting Pronounceme64" sheetId="64" state="visible" r:id="rId64"/>
    <sheet xmlns:r="http://schemas.openxmlformats.org/officeDocument/2006/relationships" name="Revisions to Applicable Consoli" sheetId="65" state="visible" r:id="rId65"/>
    <sheet xmlns:r="http://schemas.openxmlformats.org/officeDocument/2006/relationships" name="Notes Receivable - Additional I" sheetId="66" state="visible" r:id="rId66"/>
    <sheet xmlns:r="http://schemas.openxmlformats.org/officeDocument/2006/relationships" name="Interest Income Related to Note" sheetId="67" state="visible" r:id="rId67"/>
    <sheet xmlns:r="http://schemas.openxmlformats.org/officeDocument/2006/relationships" name="Assets Held for Sale - Addition" sheetId="68" state="visible" r:id="rId68"/>
    <sheet xmlns:r="http://schemas.openxmlformats.org/officeDocument/2006/relationships" name="Proceeds from Sale of Acquired " sheetId="69" state="visible" r:id="rId69"/>
    <sheet xmlns:r="http://schemas.openxmlformats.org/officeDocument/2006/relationships" name="Assets Held for Sale (Detail)" sheetId="70" state="visible" r:id="rId70"/>
    <sheet xmlns:r="http://schemas.openxmlformats.org/officeDocument/2006/relationships" name="Summary of Goodwill and Other I" sheetId="71" state="visible" r:id="rId71"/>
    <sheet xmlns:r="http://schemas.openxmlformats.org/officeDocument/2006/relationships" name="Carrying Amount of Goodwill by " sheetId="72" state="visible" r:id="rId72"/>
    <sheet xmlns:r="http://schemas.openxmlformats.org/officeDocument/2006/relationships" name="Changes to Goodwill by Acquisit" sheetId="73" state="visible" r:id="rId73"/>
    <sheet xmlns:r="http://schemas.openxmlformats.org/officeDocument/2006/relationships" name="Amortizable Intangible Assets (" sheetId="74" state="visible" r:id="rId74"/>
    <sheet xmlns:r="http://schemas.openxmlformats.org/officeDocument/2006/relationships" name="Goodwill and Other Intangible75" sheetId="75" state="visible" r:id="rId75"/>
    <sheet xmlns:r="http://schemas.openxmlformats.org/officeDocument/2006/relationships" name="Amortization Expense (Detail)" sheetId="76" state="visible" r:id="rId76"/>
    <sheet xmlns:r="http://schemas.openxmlformats.org/officeDocument/2006/relationships" name="Estimated Net Amortization of I" sheetId="77" state="visible" r:id="rId77"/>
    <sheet xmlns:r="http://schemas.openxmlformats.org/officeDocument/2006/relationships" name="Acquisition (Alpine Valley Brea" sheetId="78" state="visible" r:id="rId78"/>
    <sheet xmlns:r="http://schemas.openxmlformats.org/officeDocument/2006/relationships" name="Summary of Consideration Paid B" sheetId="79" state="visible" r:id="rId79"/>
    <sheet xmlns:r="http://schemas.openxmlformats.org/officeDocument/2006/relationships" name="Schedule of Intangible Assets S" sheetId="80" state="visible" r:id="rId80"/>
    <sheet xmlns:r="http://schemas.openxmlformats.org/officeDocument/2006/relationships" name="Acquisition (Dave's Killer Brea" sheetId="81" state="visible" r:id="rId81"/>
    <sheet xmlns:r="http://schemas.openxmlformats.org/officeDocument/2006/relationships" name="Net Fair Value of Commodity Pri" sheetId="82" state="visible" r:id="rId82"/>
    <sheet xmlns:r="http://schemas.openxmlformats.org/officeDocument/2006/relationships" name="Derivative Financial Instrume83" sheetId="83" state="visible" r:id="rId83"/>
    <sheet xmlns:r="http://schemas.openxmlformats.org/officeDocument/2006/relationships" name="Derivative Held for Hedging the" sheetId="84" state="visible" r:id="rId84"/>
    <sheet xmlns:r="http://schemas.openxmlformats.org/officeDocument/2006/relationships" name="Derivative Instruments Recorded" sheetId="85" state="visible" r:id="rId85"/>
    <sheet xmlns:r="http://schemas.openxmlformats.org/officeDocument/2006/relationships" name="Effect of Derivative Instrument" sheetId="86" state="visible" r:id="rId86"/>
    <sheet xmlns:r="http://schemas.openxmlformats.org/officeDocument/2006/relationships" name="Accumulated Other Comprehensi87" sheetId="87" state="visible" r:id="rId87"/>
    <sheet xmlns:r="http://schemas.openxmlformats.org/officeDocument/2006/relationships" name="Financial Contracts Hedging Com" sheetId="88" state="visible" r:id="rId88"/>
    <sheet xmlns:r="http://schemas.openxmlformats.org/officeDocument/2006/relationships" name="Components of Other Current Ass" sheetId="89" state="visible" r:id="rId89"/>
    <sheet xmlns:r="http://schemas.openxmlformats.org/officeDocument/2006/relationships" name="Components of Other Non-Current" sheetId="90" state="visible" r:id="rId90"/>
    <sheet xmlns:r="http://schemas.openxmlformats.org/officeDocument/2006/relationships" name="Components of Other Accrued Lia" sheetId="91" state="visible" r:id="rId91"/>
    <sheet xmlns:r="http://schemas.openxmlformats.org/officeDocument/2006/relationships" name="Long Term Debt and Capital Leas" sheetId="92" state="visible" r:id="rId92"/>
    <sheet xmlns:r="http://schemas.openxmlformats.org/officeDocument/2006/relationships" name="Long Term Debt and Capital Le93" sheetId="93" state="visible" r:id="rId93"/>
    <sheet xmlns:r="http://schemas.openxmlformats.org/officeDocument/2006/relationships" name="Debt, Lease and Other Commitm94" sheetId="94" state="visible" r:id="rId94"/>
    <sheet xmlns:r="http://schemas.openxmlformats.org/officeDocument/2006/relationships" name="Debt Discount, Underwriting Fee" sheetId="95" state="visible" r:id="rId95"/>
    <sheet xmlns:r="http://schemas.openxmlformats.org/officeDocument/2006/relationships" name="Schedule of Borrowings and Repa" sheetId="96" state="visible" r:id="rId96"/>
    <sheet xmlns:r="http://schemas.openxmlformats.org/officeDocument/2006/relationships" name="Schedule of Net Amount Availabl" sheetId="97" state="visible" r:id="rId97"/>
    <sheet xmlns:r="http://schemas.openxmlformats.org/officeDocument/2006/relationships" name="Schedule of Highest and Lowest " sheetId="98" state="visible" r:id="rId98"/>
    <sheet xmlns:r="http://schemas.openxmlformats.org/officeDocument/2006/relationships" name="Aggregate Maturities of Debt Ou" sheetId="99" state="visible" r:id="rId99"/>
    <sheet xmlns:r="http://schemas.openxmlformats.org/officeDocument/2006/relationships" name="Reconciliation of Debt Issuance" sheetId="100" state="visible" r:id="rId100"/>
    <sheet xmlns:r="http://schemas.openxmlformats.org/officeDocument/2006/relationships" name="Future Minimum Lease Payments u" sheetId="101" state="visible" r:id="rId101"/>
    <sheet xmlns:r="http://schemas.openxmlformats.org/officeDocument/2006/relationships" name="Schedule of Rent Expense for Al" sheetId="102" state="visible" r:id="rId102"/>
    <sheet xmlns:r="http://schemas.openxmlformats.org/officeDocument/2006/relationships" name="Schedule of Deferred Compensati" sheetId="103" state="visible" r:id="rId103"/>
    <sheet xmlns:r="http://schemas.openxmlformats.org/officeDocument/2006/relationships" name="Variable Interest Entities - Ad" sheetId="104" state="visible" r:id="rId104"/>
    <sheet xmlns:r="http://schemas.openxmlformats.org/officeDocument/2006/relationships" name="Fair Value of Financial Instrum" sheetId="105" state="visible" r:id="rId105"/>
    <sheet xmlns:r="http://schemas.openxmlformats.org/officeDocument/2006/relationships" name="Carrying Value of Distribution " sheetId="106" state="visible" r:id="rId106"/>
    <sheet xmlns:r="http://schemas.openxmlformats.org/officeDocument/2006/relationships" name="Interest Income for Distributio" sheetId="107" state="visible" r:id="rId107"/>
    <sheet xmlns:r="http://schemas.openxmlformats.org/officeDocument/2006/relationships" name="Schedule of Fair Value of Notes" sheetId="108" state="visible" r:id="rId108"/>
    <sheet xmlns:r="http://schemas.openxmlformats.org/officeDocument/2006/relationships" name="Schedule of Fair Value of No109" sheetId="109" state="visible" r:id="rId109"/>
    <sheet xmlns:r="http://schemas.openxmlformats.org/officeDocument/2006/relationships" name="Stockholders' Equity - Addition" sheetId="110" state="visible" r:id="rId110"/>
    <sheet xmlns:r="http://schemas.openxmlformats.org/officeDocument/2006/relationships" name="Shares Repurchased Under Stock " sheetId="111" state="visible" r:id="rId111"/>
    <sheet xmlns:r="http://schemas.openxmlformats.org/officeDocument/2006/relationships" name="Summary of Dividends Excluding " sheetId="112" state="visible" r:id="rId112"/>
    <sheet xmlns:r="http://schemas.openxmlformats.org/officeDocument/2006/relationships" name="Stock-Based Compensation - Addi" sheetId="113" state="visible" r:id="rId113"/>
    <sheet xmlns:r="http://schemas.openxmlformats.org/officeDocument/2006/relationships" name="Stock Option Activity (Detail)" sheetId="114" state="visible" r:id="rId114"/>
    <sheet xmlns:r="http://schemas.openxmlformats.org/officeDocument/2006/relationships" name="Cash Received, Windfall Tax Ben" sheetId="115" state="visible" r:id="rId115"/>
    <sheet xmlns:r="http://schemas.openxmlformats.org/officeDocument/2006/relationships" name="Stock-Based Compensation (Perfo" sheetId="116" state="visible" r:id="rId116"/>
    <sheet xmlns:r="http://schemas.openxmlformats.org/officeDocument/2006/relationships" name="Performance Contingent Total Sh" sheetId="117" state="visible" r:id="rId117"/>
    <sheet xmlns:r="http://schemas.openxmlformats.org/officeDocument/2006/relationships" name="Payout Percentage of Total Shar" sheetId="118" state="visible" r:id="rId118"/>
    <sheet xmlns:r="http://schemas.openxmlformats.org/officeDocument/2006/relationships" name="Performance Contingent TSR Shar" sheetId="119" state="visible" r:id="rId119"/>
    <sheet xmlns:r="http://schemas.openxmlformats.org/officeDocument/2006/relationships" name="Stock-Based Compensation (Pe120" sheetId="120" state="visible" r:id="rId120"/>
    <sheet xmlns:r="http://schemas.openxmlformats.org/officeDocument/2006/relationships" name="Payout Percentage of ROIC Award" sheetId="121" state="visible" r:id="rId121"/>
    <sheet xmlns:r="http://schemas.openxmlformats.org/officeDocument/2006/relationships" name="Performance Contingent ROIC Sha" sheetId="122" state="visible" r:id="rId122"/>
    <sheet xmlns:r="http://schemas.openxmlformats.org/officeDocument/2006/relationships" name="Performance-Contingent Restrict" sheetId="123" state="visible" r:id="rId123"/>
    <sheet xmlns:r="http://schemas.openxmlformats.org/officeDocument/2006/relationships" name="Performance-Contingent Restr124" sheetId="124" state="visible" r:id="rId124"/>
    <sheet xmlns:r="http://schemas.openxmlformats.org/officeDocument/2006/relationships" name="Stock-Based Compensation (Pe125" sheetId="125" state="visible" r:id="rId125"/>
    <sheet xmlns:r="http://schemas.openxmlformats.org/officeDocument/2006/relationships" name="Stock-Based Compensation (Defer" sheetId="126" state="visible" r:id="rId126"/>
    <sheet xmlns:r="http://schemas.openxmlformats.org/officeDocument/2006/relationships" name="Deferred and Restricted Stock A" sheetId="127" state="visible" r:id="rId127"/>
    <sheet xmlns:r="http://schemas.openxmlformats.org/officeDocument/2006/relationships" name="Stock-Based Compensation (Stock" sheetId="128" state="visible" r:id="rId128"/>
    <sheet xmlns:r="http://schemas.openxmlformats.org/officeDocument/2006/relationships" name="Stock Appreciation Rights Activ" sheetId="129" state="visible" r:id="rId129"/>
    <sheet xmlns:r="http://schemas.openxmlformats.org/officeDocument/2006/relationships" name="Summary of Company's Stock Base" sheetId="130" state="visible" r:id="rId130"/>
    <sheet xmlns:r="http://schemas.openxmlformats.org/officeDocument/2006/relationships" name="Summary of Reclassifications Ou" sheetId="131" state="visible" r:id="rId131"/>
    <sheet xmlns:r="http://schemas.openxmlformats.org/officeDocument/2006/relationships" name="Changes to AOCI, Net of Income " sheetId="132" state="visible" r:id="rId132"/>
    <sheet xmlns:r="http://schemas.openxmlformats.org/officeDocument/2006/relationships" name="Loss Reclassified from AOCI for" sheetId="133" state="visible" r:id="rId133"/>
    <sheet xmlns:r="http://schemas.openxmlformats.org/officeDocument/2006/relationships" name="Basic and Diluted Earnings per " sheetId="134" state="visible" r:id="rId134"/>
    <sheet xmlns:r="http://schemas.openxmlformats.org/officeDocument/2006/relationships" name="Earnings Per Share - Additional" sheetId="135" state="visible" r:id="rId135"/>
    <sheet xmlns:r="http://schemas.openxmlformats.org/officeDocument/2006/relationships" name="Summary of Company's Balance Sh" sheetId="136" state="visible" r:id="rId136"/>
    <sheet xmlns:r="http://schemas.openxmlformats.org/officeDocument/2006/relationships" name="Postretirement Plans - Addition" sheetId="137" state="visible" r:id="rId137"/>
    <sheet xmlns:r="http://schemas.openxmlformats.org/officeDocument/2006/relationships" name="Summary of Recognized Settlemen" sheetId="138" state="visible" r:id="rId138"/>
    <sheet xmlns:r="http://schemas.openxmlformats.org/officeDocument/2006/relationships" name="Components of Net Periodic Bene" sheetId="139" state="visible" r:id="rId139"/>
    <sheet xmlns:r="http://schemas.openxmlformats.org/officeDocument/2006/relationships" name="Funded Status and Amounts Recog" sheetId="140" state="visible" r:id="rId140"/>
    <sheet xmlns:r="http://schemas.openxmlformats.org/officeDocument/2006/relationships" name="Weighted Average Assumptions Us" sheetId="141" state="visible" r:id="rId141"/>
    <sheet xmlns:r="http://schemas.openxmlformats.org/officeDocument/2006/relationships" name="Plans Fair Value of Plan Assets" sheetId="142" state="visible" r:id="rId142"/>
    <sheet xmlns:r="http://schemas.openxmlformats.org/officeDocument/2006/relationships" name="Significant Unobservable Inputs" sheetId="143" state="visible" r:id="rId143"/>
    <sheet xmlns:r="http://schemas.openxmlformats.org/officeDocument/2006/relationships" name="Plan Asset and Target Asset All" sheetId="144" state="visible" r:id="rId144"/>
    <sheet xmlns:r="http://schemas.openxmlformats.org/officeDocument/2006/relationships" name="Company Contributions (Detail)" sheetId="145" state="visible" r:id="rId145"/>
    <sheet xmlns:r="http://schemas.openxmlformats.org/officeDocument/2006/relationships" name="Benefits Expected to be Paid fr" sheetId="146" state="visible" r:id="rId146"/>
    <sheet xmlns:r="http://schemas.openxmlformats.org/officeDocument/2006/relationships" name="Benefits Expected to be Paid147" sheetId="147" state="visible" r:id="rId147"/>
    <sheet xmlns:r="http://schemas.openxmlformats.org/officeDocument/2006/relationships" name="Summary of Effect of One Percen" sheetId="148" state="visible" r:id="rId148"/>
    <sheet xmlns:r="http://schemas.openxmlformats.org/officeDocument/2006/relationships" name="Employer Contributions (Detail)" sheetId="149" state="visible" r:id="rId149"/>
    <sheet xmlns:r="http://schemas.openxmlformats.org/officeDocument/2006/relationships" name="Summary of Total Cost and Emplo" sheetId="150" state="visible" r:id="rId150"/>
    <sheet xmlns:r="http://schemas.openxmlformats.org/officeDocument/2006/relationships" name="Components of Income Tax Expens" sheetId="151" state="visible" r:id="rId151"/>
    <sheet xmlns:r="http://schemas.openxmlformats.org/officeDocument/2006/relationships" name="Income Taxes - Additional Infor" sheetId="152" state="visible" r:id="rId152"/>
    <sheet xmlns:r="http://schemas.openxmlformats.org/officeDocument/2006/relationships" name="Reconciliation of Effective Tax" sheetId="153" state="visible" r:id="rId153"/>
    <sheet xmlns:r="http://schemas.openxmlformats.org/officeDocument/2006/relationships" name="Components of Deferred Tax Asse" sheetId="154" state="visible" r:id="rId154"/>
    <sheet xmlns:r="http://schemas.openxmlformats.org/officeDocument/2006/relationships" name="Reconciliation of Total Amounts" sheetId="155" state="visible" r:id="rId155"/>
    <sheet xmlns:r="http://schemas.openxmlformats.org/officeDocument/2006/relationships" name="Commitments and Contingencies -" sheetId="156" state="visible" r:id="rId156"/>
    <sheet xmlns:r="http://schemas.openxmlformats.org/officeDocument/2006/relationships" name="Information Regarding Operation" sheetId="157" state="visible" r:id="rId157"/>
    <sheet xmlns:r="http://schemas.openxmlformats.org/officeDocument/2006/relationships" name="Assets by Segment (Detail)" sheetId="158" state="visible" r:id="rId158"/>
    <sheet xmlns:r="http://schemas.openxmlformats.org/officeDocument/2006/relationships" name="Sales by Product Category in Ea" sheetId="159" state="visible" r:id="rId159"/>
    <sheet xmlns:r="http://schemas.openxmlformats.org/officeDocument/2006/relationships" name="Quarterly Financial Information" sheetId="160" state="visible" r:id="rId160"/>
    <sheet xmlns:r="http://schemas.openxmlformats.org/officeDocument/2006/relationships" name="Unaudited Quarterly Financia161" sheetId="161" state="visible" r:id="rId161"/>
    <sheet xmlns:r="http://schemas.openxmlformats.org/officeDocument/2006/relationships" name="Subsequent Events - Additional " sheetId="162" state="visible" r:id="rId162"/>
  </sheets>
  <definedNames/>
  <calcPr calcId="124519" fullCalcOnLoad="1"/>
</workbook>
</file>

<file path=xl/sharedStrings.xml><?xml version="1.0" encoding="utf-8"?>
<sst xmlns="http://schemas.openxmlformats.org/spreadsheetml/2006/main" uniqueCount="1570">
  <si>
    <t>Document and Entity Information - USD ($)</t>
  </si>
  <si>
    <t>12 Months Ended</t>
  </si>
  <si>
    <t>Dec. 31, 2016</t>
  </si>
  <si>
    <t>Feb. 17, 2017</t>
  </si>
  <si>
    <t>Jul. 16,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LO</t>
  </si>
  <si>
    <t>Entity Registrant Name</t>
  </si>
  <si>
    <t>FLOWERS FOOD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2, 2016</t>
  </si>
  <si>
    <t>Current Assets:</t>
  </si>
  <si>
    <t>Cash and cash equivalents</t>
  </si>
  <si>
    <t>Accounts and notes receivable, net of allowances of $1,703 and $1,341, respectively</t>
  </si>
  <si>
    <t>Inventories:</t>
  </si>
  <si>
    <t>Raw materials</t>
  </si>
  <si>
    <t>Packaging materials</t>
  </si>
  <si>
    <t>Finished goods</t>
  </si>
  <si>
    <t>Inventories, net</t>
  </si>
  <si>
    <t>Spare parts and supplies</t>
  </si>
  <si>
    <t>Other</t>
  </si>
  <si>
    <t>Total current assets</t>
  </si>
  <si>
    <t>Property, Plant and Equipment:</t>
  </si>
  <si>
    <t>Land</t>
  </si>
  <si>
    <t>Buildings</t>
  </si>
  <si>
    <t>Machinery and equipment</t>
  </si>
  <si>
    <t>Furniture, fixtures and transportation equipment</t>
  </si>
  <si>
    <t>Construction in progress</t>
  </si>
  <si>
    <t>Property, plant and equipment, gross</t>
  </si>
  <si>
    <t>Less: accumulated depreciation</t>
  </si>
  <si>
    <t>Property, plant and equipment, net</t>
  </si>
  <si>
    <t>Notes Receivable</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Deferred taxes</t>
  </si>
  <si>
    <t>Other long-term liabilities</t>
  </si>
  <si>
    <t>Total other long-term liabilities</t>
  </si>
  <si>
    <t>Stockholders’ Equity:</t>
  </si>
  <si>
    <t>Common stock — $.01 stated par value and $.001 current par value; 500,000,000 authorized shares; 228,729,585 issued shares</t>
  </si>
  <si>
    <t>Treasury stock — 20,306,784 and 16,463,137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 xml:space="preserve"> </t>
  </si>
  <si>
    <t>Series B Preferred Stock</t>
  </si>
  <si>
    <t>Consolidated Balance Sheets (Parenthetical) - USD ($) $ in Thousands</t>
  </si>
  <si>
    <t>Accounts and notes receivable, allowances</t>
  </si>
  <si>
    <t>Preferred stock, shares authorized</t>
  </si>
  <si>
    <t>Common stock, par value</t>
  </si>
  <si>
    <t>Common stock, current par value</t>
  </si>
  <si>
    <t>Common stock, authorized shares</t>
  </si>
  <si>
    <t>Common stock, shares issued</t>
  </si>
  <si>
    <t>Treasury stock, shares</t>
  </si>
  <si>
    <t>Preferred stock, par value</t>
  </si>
  <si>
    <t>Preferred stock, shares issued</t>
  </si>
  <si>
    <t>Consolidated Statements of Income - USD ($) shares in Thousands, $ in Thousands</t>
  </si>
  <si>
    <t>Jan. 03, 2015</t>
  </si>
  <si>
    <t>Income Statement [Abstract]</t>
  </si>
  <si>
    <t>Sales</t>
  </si>
  <si>
    <t>Materials, supplies, labor and other production costs (exclusive of depreciation and amortization shown separately below)</t>
  </si>
  <si>
    <t>Selling, distribution and administrative expenses</t>
  </si>
  <si>
    <t>Depreciation and amortization</t>
  </si>
  <si>
    <t>Pension plan settlement loss</t>
  </si>
  <si>
    <t>Impairment of assets</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ash dividends paid per common share</t>
  </si>
  <si>
    <t>Consolidated Statements of Comprehensive Income - USD ($) $ in Thousands</t>
  </si>
  <si>
    <t>Statement Of Income And Comprehensive Income [Abstract]</t>
  </si>
  <si>
    <t>Pension and postretirement plans:</t>
  </si>
  <si>
    <t>Settlement loss</t>
  </si>
  <si>
    <t>Net loss for the period</t>
  </si>
  <si>
    <t>Amortization of prior service credit included in net income</t>
  </si>
  <si>
    <t>Amortization of actuarial loss included in net income</t>
  </si>
  <si>
    <t>Pension and postretirement plans, net of tax</t>
  </si>
  <si>
    <t>Derivative instruments:</t>
  </si>
  <si>
    <t>Net change in fair value of derivatives</t>
  </si>
  <si>
    <t>Loss reclassified to net income</t>
  </si>
  <si>
    <t>Derivative instruments, net of tax</t>
  </si>
  <si>
    <t>Other comprehensive income (loss), net of tax</t>
  </si>
  <si>
    <t>Comprehensive income</t>
  </si>
  <si>
    <t>Consolidated Statements of Changes in Stockholders' Equity - USD ($) $ in Thousands</t>
  </si>
  <si>
    <t>Total</t>
  </si>
  <si>
    <t>Common Stock</t>
  </si>
  <si>
    <t>Capital in Excess of Par Value</t>
  </si>
  <si>
    <t>Retained Earnings</t>
  </si>
  <si>
    <t>Accumulated Other Comprehensive Income Loss</t>
  </si>
  <si>
    <t>Treasury Stock</t>
  </si>
  <si>
    <t>Balances at Dec. 28, 2013</t>
  </si>
  <si>
    <t>Balances (in shares) at Dec. 28, 2013</t>
  </si>
  <si>
    <t>Balances, treasury shares at Dec. 28, 2013</t>
  </si>
  <si>
    <t>Stock repurchases (in shares)</t>
  </si>
  <si>
    <t>Stock repurchases</t>
  </si>
  <si>
    <t>Exercise of stock options (in shares)</t>
  </si>
  <si>
    <t>Exercise of stock options</t>
  </si>
  <si>
    <t>Issuance of deferred stock awards (in shares)</t>
  </si>
  <si>
    <t>Issuance of deferred stock awards</t>
  </si>
  <si>
    <t>Amortization of share-based compensation awards</t>
  </si>
  <si>
    <t>Income tax benefits related to share-based payments</t>
  </si>
  <si>
    <t>Performance-contingent restricted stock awards issued (in shares)</t>
  </si>
  <si>
    <t>Performance-contingent restricted stock awards issued (Note 16)</t>
  </si>
  <si>
    <t>Issuance of deferred compensation (in shares)</t>
  </si>
  <si>
    <t>Issuance of deferred compensation</t>
  </si>
  <si>
    <t>Dividends paid on vested performance-contingent restricted stock and deferred share awards</t>
  </si>
  <si>
    <t>Dividends paid</t>
  </si>
  <si>
    <t>Balances at Jan. 03, 2015</t>
  </si>
  <si>
    <t>Balances (in shares) at Jan. 03, 2015</t>
  </si>
  <si>
    <t>Balances, treasury shares at Jan. 03, 2015</t>
  </si>
  <si>
    <t>Shares issued for acquisition (in shares)</t>
  </si>
  <si>
    <t>Shares issued for acquisition</t>
  </si>
  <si>
    <t>Balances at Jan. 02, 2016</t>
  </si>
  <si>
    <t>Balances (in shares) at Jan. 02, 2016</t>
  </si>
  <si>
    <t>Balances, treasury shares at Jan. 02, 2016</t>
  </si>
  <si>
    <t>Balances at Dec. 31, 2016</t>
  </si>
  <si>
    <t>Balances (in shares) at Dec. 31, 2016</t>
  </si>
  <si>
    <t>Balances, treasury shares at Dec. 31, 2016</t>
  </si>
  <si>
    <t>Consolidated Statements of Changes in Stockholders' Equity (Parenthetical) - $ / shares</t>
  </si>
  <si>
    <t>Statement Of Stockholders Equity [Abstract]</t>
  </si>
  <si>
    <t>Consolidated Statements of Cash Flows - USD ($) $ in Thousands</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benefit) expense</t>
  </si>
  <si>
    <t>Qualified pension plan contributions</t>
  </si>
  <si>
    <t>Changes in operating assets and liabilities, net of acquisitions and disposals:</t>
  </si>
  <si>
    <t>Accounts and notes receivable, net</t>
  </si>
  <si>
    <t>Hedging activities, net</t>
  </si>
  <si>
    <t>Other assets</t>
  </si>
  <si>
    <t>Net cash provided by operating activities</t>
  </si>
  <si>
    <t>Cash flows provided by (disbursed for) investing activities:</t>
  </si>
  <si>
    <t>Purchases of property, plant and equipment</t>
  </si>
  <si>
    <t>Repurchase of independent distributor territories</t>
  </si>
  <si>
    <t>Principal payments from notes receivable</t>
  </si>
  <si>
    <t>Acquisition of businesses, net of cash acquired</t>
  </si>
  <si>
    <t>Contingently refundable consideration</t>
  </si>
  <si>
    <t>Proceeds from sales of property, plant and equipment</t>
  </si>
  <si>
    <t>Acquisition of intangible assets</t>
  </si>
  <si>
    <t>Other investing activities</t>
  </si>
  <si>
    <t>Net cash disbursed for investing activities</t>
  </si>
  <si>
    <t>Cash flows provided by (disbursed for) financing activities:</t>
  </si>
  <si>
    <t>Dividends paid, including dividends on share-based payment awards</t>
  </si>
  <si>
    <t>Excess windfall tax benefit related to share-based payment awards</t>
  </si>
  <si>
    <t>Payments for debt issuance costs</t>
  </si>
  <si>
    <t>Change in bank overdrafts</t>
  </si>
  <si>
    <t>Proceeds from debt borrowings</t>
  </si>
  <si>
    <t>Debt and capital lease obligation payments</t>
  </si>
  <si>
    <t>Net cash (disbursed for) provided by financing activities</t>
  </si>
  <si>
    <t>Net (decrease) increase in cash and cash equivalents</t>
  </si>
  <si>
    <t>Cash and cash equivalents at beginning of period</t>
  </si>
  <si>
    <t>Cash and cash equivalents at end of period</t>
  </si>
  <si>
    <t>Schedule of non cash investing and financing activities:</t>
  </si>
  <si>
    <t>Capital and right-to-use lease obligations</t>
  </si>
  <si>
    <t>Distributor routes sold with deferred gains, net</t>
  </si>
  <si>
    <t>Increase in property, plant and equipment from financing</t>
  </si>
  <si>
    <t>Purchase of property, plant and equipment included in accounts payable</t>
  </si>
  <si>
    <t>Cash paid during the period for:</t>
  </si>
  <si>
    <t>Interest</t>
  </si>
  <si>
    <t>Income taxes paid, net of refunds of $12,212, $7,587 and $4,240, respectively</t>
  </si>
  <si>
    <t>Executive Deferred Compensation Plan</t>
  </si>
  <si>
    <t>Issuance of executive deferred compensation plan common stock</t>
  </si>
  <si>
    <t>Distributor Notes Receivable</t>
  </si>
  <si>
    <t>Issuance of notes receivable on new distribution territories, net</t>
  </si>
  <si>
    <t>Alpine Valley Bread Company</t>
  </si>
  <si>
    <t>Shares issued for the Alpine acquisition</t>
  </si>
  <si>
    <t>Consolidated Statements of Cash Flows (Parenthetical) - USD ($) $ in Thousands</t>
  </si>
  <si>
    <t>Statement Of Cash Flows [Abstract]</t>
  </si>
  <si>
    <t>Income tax refunds</t>
  </si>
  <si>
    <t>Basis of Presentation</t>
  </si>
  <si>
    <t>Accounting Policies [Abstract]</t>
  </si>
  <si>
    <t>Note 1.
Basis of Presentation General. Flowers Foods, Inc. (references to “we”, “our”, “us”, the “company”, “Flowers”, or “Flowers Foods”) is one of the largest producers and marketers of bakery products in the United States. The company consists of two business segments: direct-store-delivery (“DSD Segment”) and warehouse delivery (“Warehouse Segment”). The DSD Segment focuses on the production and marketing of bakery products throughout the East, South, Southwest, California, and select markets in the Midwest, Pacific Northwest, Nevada, and Colorado. The Warehouse Segment produces snack cakes, breads and rolls that are shipped both fresh and frozen to national retail, foodservice, vending, and co-pack customers through their warehouse channels.</t>
  </si>
  <si>
    <t>Summary of Significant Accounting Policies</t>
  </si>
  <si>
    <t xml:space="preserve">Note 2.
Summary of Significant Accounting Policies Basis of Consolidation . The Consolidated Financial Statements include the accounts of the company and its wholly-owned subsidiaries. Intercompany transactions and balances are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End . The company operates on a 52-53 week fiscal year ending the Saturday nearest December 31. Fiscal 2016 and Fiscal 2015 consisted of 52 weeks. Fiscal 2014 consisted of 53 weeks. Fiscal 2017 will consist of 52 weeks. Revenue Recognition . The company recognizes revenue from the sale of product when title and risk of loss pass to the customer.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Price promotion discount expense is recorded as a reduction to gross sales when the discounted product is sold to the customer. Scan-based trading technology allows the retailer to take ownership of our goods when the consumer purchases the goods rather than at the time they are delivered to the retailer. Consequently, revenue on these sales is not recognized until the product is purchased by the consumer. This technology is referred to as pay-by-scan (“PBS”). In fiscal years 2016, 2015, and 2014, the company recorded $1.3 billion, $1.2 billion, and $1.2 billion, respectively, in sales through PBS. Revenue on PBS sales is recognized when the product is purchased by the end consumer because that is when title and risk of loss is transferred. Non-PBS sales are recognized when the product is delivered to the customer since that is when title and risk of loss is transferred. The company’s production facilities deliver products to independent distributors, who sell and deliver those products to outlets of retail accounts that are within the independent distributors’ defined geographic territory. PBS is utilized primarily in certain national and regional retail accounts (“PBS Outlet”). Generally, no revenue is recognized by the company upon delivery of our products by the company to the independent distributor or upon delivery of our products by the independent distributor to a PBS Outlet. It is recognized when our products are purchased by the end consumer. Product inventory in the PBS Outlet is reflected as inventory on the company’s balance sheet. The balance of PBS inventory at December 31, 2016 and January 2, 2016 was $7.6 million and $6.2 million, respectively. The independent distributor performs a physical inventory of products at each PBS Outlet weekly and reports the results to the company. The inventory data submitted by the independent distributor for each PBS Outlet is compared with the product delivery data. Product delivered to a PBS Outlet that is not recorded in the inventory data has been purchased by the consumer/customer of the PBS Outlet and is recorded as sales revenue by the company. Though under no obligation to do so, the company repurchases distribution rights from and sells distribution rights to independent distributors from time to time. At the time the company purchases distribution rights from an independent distributor, the fair value purchase price of the distribution right is recorded as “Assets Held for Sale”. Upon the sale of the distribution rights to a new independent distributor,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ndependent distributor activity a cost of distribution. This gain is recognized over the term of the outstanding notes receivable as payments are received from the independent distributor. In instances where a distribution right is sold for less than its carrying value, a loss is recorded at the date of sale and any impairment of a distribution right held for sale is recorded at such time when the impairment occurs. The deferred gains were $28.3 million and $26.2 million at December 31, 2016 and January 2, 2016, respectively, and are recorded in other short and long-term liabilities on the Consolidated Balance Sheet. The company recorded net gains of $3.1 million during fiscal 2016, $4.1 million during fiscal 2015, and $3.8 million during fiscal 2014 related to the sale of distribution rights as a component of selling, distribution and administrative expenses. Cash and Cash Equivalents . The company considers deposits in banks, certificates of deposits, and short-term investments with original maturities of three months or less as cash and cash equivalents. Accounts and Notes Receivable . Accounts receivable consists of trade receivables, current portions of distributor notes receivable, and miscellaneous receivables. The company maintains allowances for doubtful accounts for estimated losses resulting from the inability of its customers to make required payments for trade receivables, distributor notes receivable, and miscellaneous receivables. Bad debts are charged to this reserve after all attempts to collect the balance are exhausted. If the financial condition of the company’s customers were to deteriorate, resulting in an impairment of their ability to make payments, additional allowances may be required. In determining past due or delinquent status of a customer, the aged trial balance is reviewed on a weekly basis by sales management and generally any accounts older than seven weeks are considered delinquent. Activity in the allowance for doubtful accounts is as follows (amounts in thousands):
Beginning Balance
Charged to Expense
Write-Offs and Other
Ending Balance
Fiscal 2016
$
1,341
$
3,365
$
3,003
$
1,703
Fiscal 2015
$
2,723
$
2,395
$
3,777
$
1,341
Fiscal 2014
$
1,598
$
4,956
$
3,831
$
2,723
The amounts charged to expense for bad debts in the table above are reported as adjustments to reconcile net income to net cash provided by operating activities in the Consolidated Statements of Cash Flows. The write-offs and other column represents the amounts that are actually used to reduce the gross accounts and notes receivable at the time the balance due from the customer is written-off. Walmart/Sam’s Club is our only customer with a balance greater than 10% of outstanding trade receivables. Their percentage of trade receivables was 18.8% and 18.9%, on a consolidated basis, as of December 31, 2016 and January 2, 2016, respectively. No other customer accounted for greater than 10% of the company’s outstanding receivables. Concentration of Credit Risk . The company performs periodic credit evaluations and grants credit to customers, who are primarily in the grocery and foodservice markets, and generally does not require collateral. Our top 10 customers in fiscal years 2016, 2015 and 2014 accounted for 46.8%, 43.5% and 43.9% of sales, respectively. Our largest customer, Walmart/Sam’s Club, weighted percent of sales for fiscal years 2016, 2015 and 2014 was as follows:
Percent of Sales
DSD Segment
Warehouse Segment
Total
Fiscal 2016
17.0
%
2.6
%
19.6
%
Fiscal 2015
16.7
%
2.6
%
19.3
%
Fiscal 2014
16.8
%
2.6
%
19.4
% Inventories . Inventories at December 31, 2016 and January 2, 2016 are valued at lower of cost or market. Costs for raw materials and packaging are recorded at moving average cost. Finished goods inventories are at average costs. The company will write down inventory to market for estimated unmarketable inventory equal to the difference between the cost of inventory and the estimated market value for situations when the inventory is impaired by damage, deterioration, or obsolescence. Activity in the inventory reserve allowance is as follows (amounts in thousands):
Beginning Balance
Charged to Expense
Write-Offs and Other
Ending Balance
Fiscal 2016
$
238
$
1,324
$
472
$
1,090
Fiscal 2015
$
159
$
776
$
697
$
238
Fiscal 2014
$
93
$
1,074
$
1,008
$
159
The amounts charged to expense for inventory loss in the table above are reported as adjustments to reconcile net income to net cash provided by operating activities in the Consolidated Statements of Cash Flows. The write-offs and other column represents the amounts that are actually used to reduce gross inventories. Shipping Costs . Shipping costs are included in the selling, distribution and administrative line item of the Consolidated Statements of Income. For fiscal years 2016, 2015, and 2014, shipping costs were $855.1 million, $852.3 million, and $847.6 million, respectively, including the costs paid to independent distributors. 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 Property, Plant and Equipment and Depreciation . Property, plant and equipment is stated at cost. Depreciation expense is computed using the straight-line method based on the estimated useful lives of the depreciable assets. Certain equipment held under capital leases of $44.2 million and $29.9 million at December 31, 2016 and January 2, 2016, respectively, is classified as property, plant and equipment and the related obligations are recorded as liabilities. Depreciation of assets held under capital leases is included in depreciation and amortization expense. Total accumulated depreciation for assets held under capital leases was $13.7 million and $9.7 million at December 31, 2016 and January 2, 2016, respectively. The table below presents the range of estimated useful lives by property, plant and equipment class.
Useful life term (years)
Asset Class
Low
High
Buildings
10
40
Machinery and equipment
3
25
Furniture, fixtures and transportation equipment
3
15 Property under capital leases and leasehold improvements are amortized over the shorter of the lease term or the estimated useful life of the property. Depreciation expense for fiscal years 2016, 2015, and 2014 was as follows (amounts in thousands):
Depreciation expense
Fiscal 2016
$
116,367
Fiscal 2015
$
116,772
Fiscal 2014
$
117,221
The company had no capitalized interest during fiscal 2016, 2015, and 2014. The cost of maintenance and repairs is charged to expense as incurred. Upon disposal or retirement, the cost and accumulated depreciation of assets are eliminated from the respective accounts. Any gain or loss is reflected in the company’s income from operations and is included in adjustments to reconcile net income to net cash provided by operating activities in the Consolidated Statements of Cash Flows. Segments . The company’s segments are separated primarily by the different delivery methods each segment uses for their respective product deliveries. DSD Segment products are delivered fresh to customers through a network of independent distributors who are incentivized to grow sales and to build equity in their distributorships. The Warehouse Segment ships fresh and frozen products to customers’ warehouses nationwide. Our bakeries fall into either the DSD Segment or Warehouse Segment depending on the primary method of delivery used to sell that bakery’s products. The bakeries within each segment produce products that are sold externally to their customers and internally to bakeries within the segment and to the other segment. Sales between bakeries are transferred at standard cost. 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n the event that facts and circumstances indicate that the cost of any long-lived held and us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Future adverse changes in market conditions or poor operating results of underlying long-lived held and used assets could result in losses or an inability to recover the carrying value of the long-lived held and used assets that may not be reflected in the assets’ current carrying values, thereby possibly requiring an impairment charge in the future. In fiscal 2016, we recorded asset impairment charges totaling $9.9 million at the time certain idle assets were reclassified as held for sale. We recorded an impairment charge of $1.5 million when we closed a production line at one of our bakeries on equipment we no longer intend to use in fiscal 2015. There were no impairment charges for long-lived held and used assets during fiscal year 2014. See Note 6, Assets Held for Sale Impairment of Other Intangible Assets . The company accounts for other intangible assets recognized in a purchase business combination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Amortization of finite-lived intangible assets occurs over their estimated useful lives. The amortization periods, at origination, range from two years to forty years for these assets. The attribution methods we primarily use ar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 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n the event that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Fair value is estimated using the future gross, discounted cash flows associated with the asset using the following four material assumptions: (a) discount rate; (b) long-term sales growth rates; (c) forecasted operating margins; and (d) market multiples. We use the multi-period excess earnings and relief from royalty methods to value these indefinite-lived intangible assets. The method used for impairment testing purposes is consistent with the valuation method employed at acquisition of the intangible asset. These indefinite-lived intangible assets are trademarks acquired in a purchase business combination. During fiscal 2016, the company recorded an impairment charge of $15.0 million on certain trademarks the company no longer intends to grow nationally. These brands will continue to be produced and sold in their respective markets. The company evaluates useful lives for finite-lived intangible assets to determine if facts or circumstances arise that may impact the estimates of useful lives assigned and the remaining amortization duration. Indefinite-lived intangible assets that are determined to have a finite useful life are tested for impairment as an indefinite-lived intangible asset prior to commencing amortization. We determined the impaired assets should be reclassified from indefinite-lived to finite-lived with an attribution period covering our estimate of the assets useful life. Each of these intangible assets was assigned a useful life of forty years.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There were no impairment charges related to other intangible assets during fiscal years 2015 or 2014. See Note 7, Goodwill and Other Intangible Assets Goodwill . The company accounts for goodwill in a purchase business combination as the excess of the cost over the fair value of net assets acquired. Goodwill is allocated to the DSD Segment and Warehouse Segment based on the segment assignment for the acquisition. The company tests goodwill for impairment on an annual basis (or an interim basis if an event occurs that indicates the fair value of a reporting unit may be below its carrying value) using a two-step method. This analysis is performed for both of our segments. Goodwill is recorded at the segment level primarily because of reciprocal baking arrangements for plants within each segment.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years 2016 or 2015. During the second quarter of fiscal 2014, we recorded an impairment of $2.6 million related to the disposition of certain assets as described in Note 6, . This goodwill impairment represented the share of goodwill for the disposed assets. See Note 7, , for additional disclosure. Derivative Financial Instruments . The company enters into commodity derivatives, designated as cash flow hedges of existing or future exposure to changes in commodity prices. The company’s primary raw materials are flour, sweeteners, shortening, and water, along with pulp, paper, and petroleum-based packaging products. The company uses natural gas as fuel for firing ovens. The company also periodically enters into interest rate derivatives to hedge exposure to changes in interest rates. The company measures the fair value of its derivative portfolio using the fair value as the price that would be received to sell an asset or paid to transfer a liability in the principal market for that asset or liability. When quoted market prices for identical assets or liabilities are not available, the company bases fair value upon internally developed models that use current market observable inputs, such as exchange-quoted futures prices and yield curves. None of our hedge positions are for trading purpos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our commodity derivatives at December 31, 2016 qualified for hedge accounting. During fiscal years 2016, 2015, and 2014 there was no material income or expense recorded due to ineffectiveness in current earnings due to changes in the fair value of our commodity hedges. The company recognized $0.1 million of ineffectiveness during fiscal year 2016 at the settlement of a treasury lock for an interest rate hedge. See Note 9, Derivative Financial Instruments The company routinely transfers amounts from other comprehensive income (“OCI”) to earnings as transactions for which cash flow hedges were held occur and impact earnings. Significant situations which do not routinely occur that could cause transfers from OCI to earnings are as follows: (i) an event that causes a hedge to be suddenly ineffective and significant enough that hedge accounting must be discontinued or (ii) cancellation of a forecasted transaction for which a derivative was held as a hedge or a significant and material reduction in volume used of a hedged ingredient such that the company is overhedged and must discontinue hedge accounting. During fiscal 2016, 2015, and 2014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9, Derivative Financial Instruments Treasury Stock . The company records acquisitions of its common stock for treasury at cost. Differences between proceeds for reissuances of treasury stock and average cost are credited or charged to capital in excess of par value to the extent of prior credits and thereafter to retained earnings. See Note 15, , for additional disclosure. Advertising and Marketing Costs . Advertising and marketing costs are expensed the first time the advertising takes place. Advertising and marketing costs were $33.9 million, $23.5 million, and $22.9 million for fiscal years 2016, 2015, and 2014, respectively. Advertising and marketing costs are recorded in the selling, distribution and administrative expense line item in our Consolidated Statements of Income. 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See Note 16, , for additional disclosure. Stock-based compensation expense is included in selling, distribution and administrative expense in the Consolidated Statements of Income. 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The net balance of capitalized software development costs included in plant, property and equipment was $23.4 million and $15.0 million at December 31, 2016 and January 2, 2016, respectively. Amortization expense of capitalized software development costs, which is included in depreciation and amortization expense in the Consolidated Statements of Income, was $3.3 million, $3.5 million, and $2.4 million in fiscal years 2016, 2015, and 2014, respectively. 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ere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 in the future, an adjustment to the valuation allowance would decrease income in the period such determination was mad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0, Income Taxes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6
$
18
$
—
$
—
$
18
Fiscal 2015
$
2,534
$
2,516
$
—
$
18
Fiscal 2014
$
2,895
$
361
$
—
$
2,534
Self-Insurance Reserves . The company is self-insured for various levels of general liability, auto liability, workers’ compensation, and employee medical and dental coverage. Insurance reserves are calculated on an undiscounted basis based on actual claim data and estimates of incurred but not reported claims developed utilizing historical claim trends. Projected settlements of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our results of operations and financial condition. Loss contingencies . Loss contingencies are recorded at the time it is probable an asset is impaired or a liability has been incurred and the amount can be reasonably estimated. For litigation claims the company considers the degree of probability of an unfavorable outcome and the ability to make a reasonable estimate of the loss. Losses are recorded as a selling, distribution, and administrative expense in our Consolidated Statements of Income. Net Income Per Common Share . Basic net income per share is computed by dividing net income by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Fully vested shares which have a deferral period extending beyond the vesting date are included in the computation for basic net income per share. See Note 18, , for additional disclosure. Variable Interest Entities . The incorporated independent distributors (“IDs”) in the DSD Segment are not voting interest entities since the company has no direct interest in each entity; however, they qualify as variable interest entities (“VIEs”). The independent distributors who are formed as sole proprietorships are excluded from the VIE accounting analysis because sole proprietorships are not within scope for determination of VIE status. The company typically finances the ID and also enters into a contract with the ID to supply product at a discount for distribution in the ID’s territory. The combination of the company’s loans to the IDs and the ongoing supply arrangements with the IDs provides a level of protection to the equity owners of the various IDs that would not otherwise be available. However, the company is not considered to be the primary beneficiary of the VIEs. See Note 13, , for additional disclosure of this VIE entity. The company also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See Note 13, Variable Interest Entities Pension/OPEB Obligations . The company records net periodic benefit costs and obligations related to its three defined benefit pension and two other post-employment benefit (“OPEB”) plans based on actuarial valuations. These valuations reflect key assumptions determined by management, including the discount rate and expected long-term rate of return on plan assets. The expected long-term rate of return assumption considers the asset mix of the plans’ portfolios, past performance of these assets, the anticipated future economic environment, long-term performance of individual asset classes, and other factors. Material changes in benefit costs and obligations may occur in the future due to experience different than assumed and changes in these assumptions. Future benefit obligations and annual benefit costs could be impacted by changes in the discount rate, changes in the expected long-term rate of return, changes in the level of contributions to the plans’, and other factors. Effective January 1, 2006, the company curtailed its largest defined benefit pension plan that covered the majority of its workforce. Benefits under this plan were frozen, and no future benefits will accrue under this plan. The company still maintains a smaller unfrozen pension plan for certain eligible unionized employees. The company determines the fair value of substantially all its plans’ assets utilizing market quotes rather than developing “smoothed” values, “market related” values, or other modeling techniques. Plan asset gains or losses in a given year are included with other actuarial gains and losses due to remeasurement of the plans’ projected benefit obligations (“PBO”). If the total unrecognized gain or loss exceeds 10% of the larger of (i) the PBO or (ii) the market value of plan assets, the excess of the total unrecognized </t>
  </si>
  <si>
    <t>Recent Accounting Pronouncements</t>
  </si>
  <si>
    <t>Accounting Changes And Error Corrections [Abstract]</t>
  </si>
  <si>
    <t>Note 3.
Recent Accounting Pronouncements Recently adopted accounting pronouncements In April 2015, the FASB issued guidance to simplify the presentation of debt issuance costs. This guidance requires that debt issuance costs related to a recognized debt liability be presented in the balance sheet as a direct reduction from the carrying amount of that debt liability, consistent with debt discount presentation. This guidance is effective for financial statements for fiscal years beginning after December 15, 2015, and interim periods within those years. This guidance is applied on a retrospective basis at adoption and the disclosures for a change in an accounting principle apply. This guidance was adopted as of January 3, 2016 (the first day of our fiscal 2016) with application of the provisions retrospectively. Debt issuance costs associated with line-of-credit arrangements is not addressed by this guidance. The company’s accounts receivable securitization facility and credit facility, discussed in Note 12, Debt, Lease and Other Commitments In November 2015, the FASB issued guidance that requires entities to report deferred tax liabilities and assets as noncurrent in a classified statement of financial position. The previous requirement that deferred tax liabilities and assets of a tax-paying component of an entity be offset and presented as a single amount is not affected by this guidance. This guidance is effective for fiscal years beginning after December 15, 2016, and interim periods within those annual periods. Earlier application is permitted for all entities as of the beginning of an interim or annual reporting period. The company adopted this standard for the annual period beginning on January 3, 2016 (the first day of our fiscal 2016) and applied it retrospectively. As a result of adopting this standard, all deferred tax assets and liabilities have been classified as noncurrent for the Consolidated Balance Sheets as of December 31, 2016 and January 2, 2016. The balance sheet as of January 2, 2016 was retrospectively adjusted, which resulted in a $37.2 million decrease in the current deferred income tax asset balance and in the long-term deferred income tax liability balance. The table below presents the adjustments for each of the line items impacted for these pronouncements (amounts in thousands):
As Adjusted
January 2, 2016
January 2, 2016
ASSETS
Deferred taxes
$
37,207
$
—
Total current assets
$
537,515
$
500,308
Other assets
$
11,791
$
7,881
Total assets
$
2,885,168
$
2,844,051
LIABILITIES AND STOCKHOLDERS' EQUITY
Total long-term debt and capital lease obligations
$
933,932
$
930,022
Deferred taxes
$
183,669
$
146,462
Total other long-term liabilities
$
304,416
$
267,209
Total liabilities and stockholders' equity
$
2,885,168
$
2,844,051
In September 2015, the FASB issued guidance that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is update requires that an acquirer recognize adjustments to provisional amounts that are identified during the measurement period in the reporting period in which the adjustment amounts are determined. This guidance also requires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our fiscal 2016. The guidance is applied prospectively to adjustments to provisional amounts that occur after the effective date of the guidance. The potential impact of the guidance on the company’s Consolidated Financial Statements will only be known after a measurement period adjustment for an acquisition is recognized. The adoption of this guidance is presented in Note 7, Goodwill and Other Intangible Assets Acquisitions In May, 2015, the FASB issued guidance to eliminate the requirement to disclose the level of the fair value hierarchy for pension plan assets for which the fair value is measured at net asset value using the practical expedient. Investments for which net asset value is fair value, and not a practical expedient, must still be included in the fair value table. The company’s assets reported at net asset value are included as a reconciling item between the fair value hierarchy disclosure and total plan assets. See Note 19, Postretirement Plans In August, 2014 the FASB issued guidance that requires management to assess an entity’s ability to continue as a going concern by incorporating and expanding upon certain principles that are currently in U.S. auditing standards. Specifically, the amendments provide a definition of the term substantial doubt, require an evaluation every reporting period including interim periods, provide principles for considering the mitigating effect of management’s plans, require certain disclosures when substantial doubt is alleviated as a result of consideration of management’s plans, require an express statement and other disclosures when substantial doubt is not alleviated, and require an assessment for a period of one year after the date of that the financial statements are issued. The company adopted the updated standard in the fourth quarter of fiscal 2016. This guidance required additional controls at adoption but did not have a material impact on the Consolidated Financial Statements. Accounting pronouncements not yet adopted In May 2014, the Financial Accounting Standards Board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is guidance was originally effective January 1, 2017, the first day of our fiscal 2017. In July 2015, the FASB issued a deferral for one year, making the effective date December 31, 2017, the first day of our fiscal 2018. In March 2016, the FASB amended the initial guidance to clarify the implementation guidance on principal versus agent considerations. In April 2016, the FASB amended the initial guidance to clarify the identification of performance conditions and the licensing implementation guidance. In May 2016, the FASB amended the initial guidance to update certain narrow scopes within the revenue recognition guidance. Early application is permitted, but not before January 1, 2017. Entities will have the option to apply the final standard retrospectively or use a modified retrospective method, recognizing the cumulative effect of the standards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standard as compared to the guidance in effect prior to the change, as well as reasons for significant changes. The company intends to adopt the updated standard in the first quarter of fiscal 2018. The company is currently in the process of assessing the adoption methodology to apply. The company is currently evaluating the impact that implementing this standard will have on its financial statements and disclosures and whether the effect will be material to our revenue. Our initial review found three areas that will continue to be studied through fiscal 2017. The company's PBS sales, stale accounting, and distributor discounts are under review for either how to account for PBS inventory, estimated stale charges, or whether an item is reported at net or gross. These are not intended to be a complete inventory of the potentially impactful types of revenue, but we have identified these for further study. More impactful revenue sources may be discovered as we continue our review. The company does not typically enter into long-term revenue contracts and does not anticipate those areas to be material. The company does not anticipate significant changes to our systems or processes upon adoption. As of December 31, 2016, we have not selected a transition method. In July 2015, the FASB issued guidance that entities should measure inventory at the lower of cost and net realizable value. Net realizable value is the estimated selling prices in the ordinary course of business, less reasonably predictable costs of completion, disposal, and transportation. This guidance is effective for fiscal years, and interim periods within those fiscal years, beginning after December 15, 2016. This guidance must be applied prospectively with earlier application permitted as of the beginning of an interim or annual reporting period. This guidance will impact the company during our first quarter of fiscal 2017. We anticipate that an adjustment to our inventory reported at the end of our first quarter in fiscal 2017 may be required and will be impacted by the inclusion of more components for the net realizable value standard. In February 2016, the FASB issued guidance that requires an entity to recognize lease liabilities and a right-of-use asset for virtually all leases (other than those that meet the definition of a short-term lease) on the balance sheet and to disclose key information about the entity’s leasing arrangements. This guidance is effective for annual reporting periods beginning after December 15, 2018, including interim periods within that reporting period, with earlier adoption permitted. This guidance must be adopted using a modified retrospective approach for all leases existing at, or entered into after the date of initial adoption, with an option to elect to use certain transition relief. The company intends to adopt the updated standard in the first quarter of fiscal 2019. The company currently has significant operating leases with our fiscal 2016 lease expense totaling $97.4 million. The company is evaluating the potential impact of this guidance on our Consolidated Financial Statements. In March 2016, the FASB issued guidance to simplify several aspects of the accounting for employee share-based payment transactions including the accounting for income taxes, forfeitures, and statutory tax withholding requirements, as well as classification in the statement of cash flows. This guidance is effective for fiscal years beginning after December 15, 2016, and interim periods within those fiscal years, and early adoption is permitted. Amendments related to the timing of when excess tax benefits are recognized, minimum statutory withholding requirements, forfeitures, and intrinsic value will be adopted using a modified retrospective transition method by means of a cumulative-effect adjustment to equity as of the beginning of the period in which the guidance is adopted. Amendments related to the presentation of employee taxes paid on the statement of cash flows when the employer withholds shares to meet the minimum statutory will not impact the company since we already report cash flows according to the new guidance. The recognition of excess tax benefits and deficiencies in the income statement will be applied prospectively. The company will adopt the presentation of excess tax benefits on the statement of cash flows under the retrospective transition method. At adoption of this guidance during the first quarter of our fiscal 2017, we anticipate the impact to our first quarter Consolidated Financial Statements to reflect a tax shortfall of $3.0 million to $3.3 million that will be recognized as income tax expense at vesting of our performance-based share-based payment awards. Approximately 1.7 million non-qualified stock options related to the 2011 award are outstanding with an exercise price of $10.87 and an expiration date of February 10, 2018. If those options are exercised during fiscal 2017 at an amount in excess of $10.87, a tax windfall will be recognized as an income tax benefit. The company intends to record forfeitures as incurred. See Note 16, Stock-Based Compensation In August 2016, the FASB issued guidance on the classification of certain cash receipts and payments in the statement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The company is currently evaluating the impact that the new guidance will have on our Consolidated Financial Statements. In January 2017, the FASB issued guidance to clarify the definition of a business with the objective of adding guidance to assist entities with evaluating whether transactions should be accounted for as acquisitions (or disposals) of assets or businesses. This guidance is effective for annual period beginning after December 15, 2017, including interim periods within those periods. This guidance shall be applied prospectively at adoption. This guidance will impact the company’s assessment of the acquisition of either an asset or a business beginning in our fiscal 2018. In January 2017, the FASB issued guidance to simplify the accounting for goodwill impairment. The guidance removed Step 2 of the goodwill impairment test, which requires a hypothetical purchase price allocation. A goodwill impairment will now be the amount by which a reporting unit’s carrying value exceeds its fair value, not to exceed the carrying amount of goodwill. Companies will still have the option to perform a qualitative assessment to determine if a quantitative impairment test is necessary. This guidance will be applied prospectively. Companies are required to disclose the nature of and reason for the change in accounting principle upon transition. That disclosure shall be provided in the first annual period and in the interim period within the first annual period when the company adopts this guidance. This is effective for fiscal years beginning after December 15, 2019. Early adoption is permitted after January 1, 2017. The company is currently evaluating when this guidance will be adopted and the impact on our Consolidated Financial Statements. We have reviewed other recently issued accounting pronouncements and concluded that they are either not applicable to our business or that no material effect is expected upon future adoption.</t>
  </si>
  <si>
    <t>Financial Statement Revisions</t>
  </si>
  <si>
    <t>Prior Period Adjustment [Abstract]</t>
  </si>
  <si>
    <t>Note 4.
During the fourth quarter of fiscal 2016, we revised our previously reported Consolidated Statements of Cash Flows for fiscal years 2015 and 2014. Historically, certain immaterial amounts for presenting payments received from notes receivable, payments for the repurchase of territories, and non-cash issuance of notes receivable were presented incorrectly. The company reported non-cash amounts as payments from notes receivable and payments for the repurchase of territories that should have been disclosed as non-cash transactions. The error impacted the Statement of Cash Flows for fiscal years 2015 and 2014 and each of the interim periods in those years. The error also impacted the first, second, and third quarters of fiscal year 2016. These corrections did not impact our previously reported Consolidated Balance Sheets, Consolidated Statements of Income, Consolidated Statements of Comprehensive Income, and Consolidated Statements of Changes in Stockholders’ Equity. The tables below present the revisions to the applicable Consolidated Statements of Cash Flows line item to correct the errors for all periods presented (amounts in thousands):
Fiscal 2015
Impacted Consolidated Cash Flow Statement line item
As Previously Reported
Revisions
As Revised
Other assets
$
(7,133
)
$
(5,766
)
$
(12,899
)
Other accrued liabilities
$
4,670
$
(166
)
$
4,504
Net cash provided by operating activities
$
324,233
$
(5,932
)
$
318,301
Repurchase of independent distributor territories
$
(21,866
)
$
8,098
$
(13,768
)
Principal payments from notes receivable
$
26,028
$
(3,005
)
$
23,023
Other investing activities
$
—
$
839
$
839
Net cash disbursed for investing activities
$
(467,508
)
$
5,932
$
(461,576
)
Issuance of notes receivable on new distribution territories, net
$
18,744
$
(3,005
)
$
15,739
Distributor routes sold with gains recognized as deferred income, net
$
—
$
166
$
166
Fiscal 2014
Impacted Consolidated Cash Flow Statement line item
As Previously Reported
Revisions
As Revised
Other assets
$
(23,993
)
$
12,656
$
(11,337
)
Other accrued liabilities
$
(6,552
)
$
(11,443
)
$
(17,995
)
Net cash provided by operating activities
$
313,970
$
1,213
$
315,183
Repurchase of independent distributor territories
$
(17,056
)
$
858
$
(16,198
)
Principal payments from notes receivable
$
23,718
$
(2,615
)
$
21,103
Other investing activities
$
—
$
544
$
544
Net cash disbursed for investing activities
$
(33,313
)
$
(1,213
)
$
(34,526
)
Issuance of notes receivable on new distribution territories, net
$
44,346
$
(2,615
)
$
41,731
Distributor routes sold with gains recognized as deferred income, net
$
—
$
11,443
$
11,443</t>
  </si>
  <si>
    <t>Receivables [Abstract]</t>
  </si>
  <si>
    <t>Note 5.
Notes Receivable The company provides direct financing to certain independent distributors for the purchase of the independent distributors’ distribution rights and records the notes receivable on the Consolidated Balance Sheets. The distribution rights are financed for up to ten years. During fiscal years 2016, 2015, and 2014 the following amounts were recorded as interest income relating to these notes receivable (amounts in thousands):
Interest income
Fiscal 2016
$
20,552
Fiscal 2015
$
21,967
Fiscal 2014
$
20,947
The notes receivable are collateralized by the independent distributors’ distribution rights. Additional details are included in Note 14, Fair Value of Financial Instruments</t>
  </si>
  <si>
    <t>Property Plant And Equipment Assets Held For Sale Disclosure [Abstract]</t>
  </si>
  <si>
    <t>Note 6.
Assets Held for Sale The company purchases distribution rights from and sells distribution rights to independent distributors from time to time. The company repurchases distribution rights from independent distributors in circumstances when the company decides to exit a territory or, in some cases, when the distributor relationship with the company is terminated. In the majority of the Distributor Agreements, if the company decides to exit a territory or stop using the independent distribution model in a territory, the company is contractually required to purchase the distribution rights from the independent distributor. In the event an independent distributor terminates his or her relationship with the company, the company, although not legally obligated, may repurchase and operate those distribution rights as a company-owned territory. The independent distributors may also sell their distribution rights to another person or entity. Distribution rights purchased from independent distributors and operated as company-owned territories are recorded on the company’s Consolidated Balance Sheet in the line item “Assets Held for Sale” while the company actively seeks another independent distributor to purchase the distribution rights for the territory. Distribution rights held for sale and operated by the company are sold to independent distributors at fair market value pursuant to the terms of a Distributor Agreement. There are multiple versions of the Distributor Agreement in place at any given time and the terms of such Distributor Agreements vary. The company is also selling certain plants and depots that it acquired in July 2013 from Hostess Brands, Inc., which initially included 20 closed plants and 36 depots (the “Acquired Hostess Bread Assets”). The Acquired Hostess Bread Assets were originally recorded as held and used in the purchase price allocation. Subsequent to the acquisition of the Acquired Hostess Bread Assets, we determined that some of the acquired plants and depots do not meet our long-term operating strategy, and we are actively marketing them for sale. There are certain other properties not associated with the Acquired Hostess Bread Assets that are also in the process of being sold. These assets are recorded on the Consolidated Balance Sheets in the line item “Assets Held for Sale” and are included in the “Other” line item in the summary table below. During fiscal 2016, the company decided to sell the remainder of the Acquired Hostess Bread Assets not specifically reserved for future use. As a result, we recorded an impairment of $5.3 million for these plants, depots, and equipment and completed the sale in our fourth quarter of fiscal 2016. The table below presents the proceeds from the sale of the Acquired Hostess Bread Assets for fiscal years 2016, 2015 and 2014 (amounts in thousands):
Proceeds sale of Acquired Hostess Bread Assets
Fiscal 2016
$
6,848
Fiscal 2015
$
9,079
Fiscal 2014
$
24,163
In addition to the impairments for the Acquired Hostess Bread Assets above, during the fourth quarter of our fiscal 2016, we recognized an impairment loss of $4.6 million for the difference between the carrying value and fair value of other assets classified as held for sale. During the second quarter of fiscal 2014, we decided to sell certain assets at our Ft. Worth, Texas, tortilla facility (the “disposal group”). The company relocated our flour tortilla equipment to an existing manufacturing facility and continues to sell these products through our DSD Segment. The disposal group sale closed on August 13, 2014 for a sale price of $8.4 million in cash. The carrying value of the assets sold was $7.6 million. Assets not included in the disposal group were either transferred to other plants or were scrapped shortly after closing. We recognized an impairment of $2.3 million and $5.8 million for assets held for sale during fiscal years 2015 and 2014, respectively. We recognized an impairment loss on goodwill of $2.6 million and an additional impairment loss of $1.9 million for the scrapped assets during the second quarter of fiscal 2014. These impairments are recorded on the Consolidated Statements of Income in the line item “Impairment of assets”. The total gain on the divestiture was $1.8 million, of which $0.8 million related to property, plant and equipment recorded as held for sale in our second quarter of fiscal 2014, and was recorded on the Consolidated Statements of Income in the line item “Selling, distribution and administrative expenses”. We also incurred costs of $0.8 million included in the Consolidated Statements of Income line item “Materials, supplies, labor, and other production costs, excluding depreciation” relating to severance and inventory. The total costs for fiscal 2014 relating to the divestiture were $3.5 million. In addition to the impairments described above, during the fourth quarter of our fiscal 2014, we recognized an impairment loss of $5.8 million for the difference between the carrying value and the fair value of certain Acquired Hostess Bread Assets classified as held for sale. Additional assets recorded in assets held for sale are for property, plant and equipment exclusive of the amounts disclosed as part of the Acquired Hostess Bread Assets and the disposal group discussed above. Also included in assets held for sale are property, plant and equipment from a non-core mix manufacturing business located in Cedar Rapids, Iowa. The carrying values of assets held for sale are not amortized and are evaluated for impairment as required. The table below presents the assets held for sale as of December 31, 2016 and January 2, 2016, respectively (amounts in thousands):
December 31, 2016
January 2, 2016
Distribution rights
$
31,897
$
28,325
Acquired Hostess Bread Assets plants and depots
479
3,082
Other
4,600
4,784
Total assets held for sale
$
36,976
$
36,191</t>
  </si>
  <si>
    <t>Goodwill and Other Intangible Assets</t>
  </si>
  <si>
    <t>Goodwill And Intangible Assets Disclosure [Abstract]</t>
  </si>
  <si>
    <t>Note 7.
Goodwill and Other Intangible Assets The table below summarizes our goodwill and other intangible assets at December 31, 2016 and January 2, 2016, respectively, each of which is explained in additional detail below (amounts in thousands):
December 31, 2016
January 2, 2016
Goodwill
$
465,578
$
464,926
Amortizable intangible assets, net of amortization
592,964
461,466
Indefinite-lived intangible assets
243,000
414,000
Total goodwill and other intangible assets
$
1,301,542
$
1,340,392
The changes in the carrying amount of goodwill, by segment, during fiscal 2015 and fiscal 2016, are as follows (amounts in thousands):
DSD Segment
Warehouse Segment
Total
Balance as of January 3, 2015
$
278,483
$
4,477
$
282,960
Change in goodwill related to acquisitions
145,925
36,041
181,966
Balance as of January 2, 2016
$
424,408
$
40,518
$
464,926
Change in goodwill related to acquisitions
155
497
652
Balance as of December 31, 2016
$
424,563
$
41,015
$
465,578
Changes in goodwill related to acquisitions during fiscal 2015 and fiscal 2016 are from DKB in the DSD Segment and Alpine Valley Bread Company (“Alpine”) in the Warehouse Segment. The table below presents the changes to goodwill by acquisition, for the original goodwill amount recorded at acquisition, from January 3, 2015 to January 2, 2016 (amounts in thousands):
DKB
Alpine
Total
Change in goodwill during fiscal 2015
$
145,925
$
36,041
$
181,966
The table below presents the changes to goodwill by acquisition from January 2, 2016 to December 31, 2016 (amounts in thousands):
DKB
Alpine
Total
Working capital adjustments
$
60
$
497
$
557
Acquisition-related tax adjustments
(315
)
—
(315
)
Adjustment to property, plant and equipment
410
—
410
Change in goodwill during fiscal 2016
$
155
$
497
$
652
As of December 31, 2016 and January 2, 2016, the company had the following amounts related to amortizable intangible assets (amounts in thousands):
December 31, 2016
January 2, 2016
Asset
Cost
Accumulated Amortization
Net Value
Cost
Accumulated Amortization
Net Value
Trademarks
$
402,327
$
25,129
$
377,198
$
246,327
$
18,037
$
228,290
Customer relationships
281,621
68,163
213,458
281,621
51,650
229,971
Non-compete agreements
4,874
4,666
208
4,874
4,043
831
Distributor relationships
4,123
2,023
2,100
4,123
1,749
2,374
Total
$
692,945
$
99,981
$
592,964
$
536,945
$
75,479
$
461,466
As of December 31, 2016 and January 2, 2016, there was $243.0 million and $414.0 million, respectively, of indefinite-lived intangible trademark assets separately identified from goodwill. These trademarks are classified as indefinite-lived because there is no foreseeable limit to the period over which the asset is expected to contribute to our cash flows. They are well established brands, many older than forty years old, with a long history and well 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ir expected economic benefits. The company’s core markets were flat in fiscal 2016. As a result, we noticed that several of our brands were performing below expectations in the back half of the year. This was caused primarily from our regional brands that were negatively impacted by our national brands and the flat market in general. Concurrent with our annual impairment test, the company was also undergoing an enterprise-wide business and operational review. The diagnostic phase of this review was completed in our fourth quarter and included a brand rationalization study that impacts certain trademarks’ future revenue projections. This study included examining which brands will be part of a national or regional focus. We included the potential impact of this study in our expected results while performing our annual impairment test for all of our indefinite-lived intangible trademark assets. This led to a $15.0 million impairment charge of three indefinite-lived trademarks. This study is ongoing and may impact future periods. Following this impairment, the company evaluated the indefinite-lived classification and determined that the three trademarks which were impaired should be reassigned as finite-lived assets with an estimated useful life of forty years each. We do not intend to discontinue using these trademarks; however, our expectation of limiting them to each of their respective core markets impacts their growth potential. The carrying value of these three trademarks, before impairment, was $171.0 million. The fair value of these three trademarks was $156.0 million during our test. The difference between the carrying value and the fair value resulted in a $15.0 million impairment. The remaining indefinite-lived intangible trademark assets all had fair values in excess of their respective carrying values so no impairment was recognized. Amortization expense for fiscal 2016, 2015, and 2014 was as follows (amounts in thousands):
Amortization expense
Fiscal 2016
$
24,502
Fiscal 2015
$
15,403
Fiscal 2014
$
11,740
Estimated amortization of intangibles for 2017 and the next four years thereafter is as follows (amounts in thousands):
Fiscal year
Amortization of Intangibles
2017
$
27,495
2018
$
26,778
2019
$
26,285
2020
$
25,776
2021
$
25,300</t>
  </si>
  <si>
    <t>Acquisitions</t>
  </si>
  <si>
    <t>Business Combinations [Abstract]</t>
  </si>
  <si>
    <t xml:space="preserve">Note 8.
Acquisitions Alpine Valley Bread Company On October 13, 2015, the company completed the acquisition of 100% of the outstanding common stock of Alpine, a leading organic bread baker, from its shareholders for total consideration of $121.9 million inclusive of payments for certain tax benefits. We paid cash of $109.3 million and issued 481,540 shares of our common stock to the sellers in a private placement. We believe the acquisition of Alpine strengthens our position as the second-largest baker in the U.S. by giving us access to the fast growing organic bread category. The Alpine acquisition has been accounted for as a business combination and is included in our Warehouse Segment. The results of Alpine’s operations are included in the company’s Consolidated Financial Statements beginning on October 14, 2015. The total goodwill recorded for this acquisition was $36.5 million and it is deductible for tax purposes. During fiscal 2015, the company incurred $1.6 million of acquisition-related costs for Alpine. The acquisition-related costs for Alpine were recorded in the selling, distribution and administrative expense line item in our Consolidated Statements of Income. Alpine contributed $11.9 million in sales during fiscal 2015. Alpine’s operating income since the acquisition was immaterial to our fiscal 2015 results of operations. The following table summarizes the consideration paid for Alpine based on the fair value at the acquisition date (amounts in thousands):
Fair Value of consideration transferred:
Cash consideration paid
$
109,340
Stock consideration paid
12,602
Total consideration paid
121,942
Recognized amounts of identifiable assets acquired and liabilities assumed:
Property, plant, and equipment
15,614
Identifiable intangible assets
64,600
Financial assets
5,190
Net recognized amounts of identifiable assets acquired
85,404
Goodwill
$
36,538
A measurement period adjustment of $0.5 million related to working capital was recorded in our third quarter of fiscal 2016 and is reflected in the table above. See Note 7, Goodwill and Other Intangible Assets The following table presents the acquired intangible assets subject to amortization (amounts in thousands, except amortization periods):
Total
Weighted amortization years
Attribution Method
Trademarks
$
20,900
40.0
Straight-line
Customer relationships
43,700
25.0
Sum of year digits
$
64,600
29.9
Alpine operates two production facilities in Mesa, Arizona and has widespread distribution across the U.S. The primary reason for the acquisition was to purchase a brand of organic bakery products in the U.S. and to add organic production capacity. The fair value of trade receivables was $4.8 million. The gross amount of the receivable was $4.8 million with an immaterial amount determined to be uncollectible. We did not acquire any other class of receivables as a result of the acquisition. Dave’s Killer Bread On September 12, 2015, the company completed the acquisition of 100% of the outstanding common stock of Dave’s Killer Bread (“DKB”), the nation’s best-selling organic bread, from its shareholders for total cash payments of $282.1 million inclusive of payments for certain tax benefits. We believe the acquisition of DKB strengthens our position as the second-largest baker in the U.S. by giving us access to the fast growing organic bread category and expanding our geographic reach into the Pacific Northwest. The DKB acquisition has been accounted for as a business combination and is included in our DSD Segment. The results of DKB’s operations are included in the company’s Consolidated Financial Statements beginning on September 13, 2015. The total goodwill recorded for this acquisition was $146.1 million and it is not deductible for tax purposes. During fiscal 2015, the company incurred $4.6 million of acquisition-related costs for DKB. The acquisition-related costs for DKB are recorded in the selling, distribution and administrative expense line item in our Consolidated Statements of Income. DKB contributed $37.6 million in sales during fiscal 2015. DKB’s operating income since the acquisition was immaterial to our fiscal 2015 results of operations. The following table summarizes the consideration paid for DKB based on the fair value at the acquisition date (amounts in thousands):
Fair Value of consideration transferred:
Cash consideration paid
$
282,115
Recognized amounts of identifiable assets acquired and liabilities assumed:
Property, plant, and equipment
9,359
Identifiable intangible assets
176,300
Deferred income taxes
(59,827
)
Financial assets
10,203
Net recognized amounts of identifiable assets acquired
136,035
Goodwill
$
146,080
Measurement period adjustments of $0.2 million related to working capital, tax adjustments, and property, plant and equipment were recorded in our third quarter of fiscal 2016 and are reflected in the table above. See Note 7, Goodwill and Other Intangible Assets The following table presents the acquired intangible assets subject to amortization (amounts in thousands, except amortization periods):
Total
Weighted amortization years
Attribution Method
Trademarks
$
107,700
40.0
Straight-line
Customer relationships
68,000
25.0
Sum of year digits
Non-compete agreements
600
2.0
Straight-line
$
176,300
34.1
DKB operates one production facility in Milwaukie, Oregon and has widespread distribution across the U.S. and Canada. The primary reason for the acquisition was to purchase the leading brand of organic bakery products in the U.S. The fair value of trade receivables was $14.2 million. The gross amount of the receivable was $14.4 million of which $0.2 million was determined to be uncollectible. We did not acquire any other class of receivables as a result of the acquisition. Acquisition pro formas We determined that the consolidated results of operations for the DKB and Alpine acquisitions are immaterial in the aggregate and the pro forma financial statements are not required for fiscal 2015. </t>
  </si>
  <si>
    <t>Derivative Financial Instruments</t>
  </si>
  <si>
    <t>Derivative Instruments And Hedging Activities Disclosure [Abstract]</t>
  </si>
  <si>
    <t xml:space="preserve">Note 9.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Price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used for production. As of December 31, 2016, the company’s commodity hedge portfolio contained derivatives which are recorded in the following accounts with fair values measured as indicated (amounts in thousands):
Level 1
Level 2
Level 3
Total
Assets:
Other current
$
1,576
$
—
$
—
$
1,576
Other long-term
35
—
—
35
Total
$
1,611
$
—
$
—
$
1,611
Liabilities:
Other current
$
(2,435
)
$
—
$
—
$
(2,435
)
Other long-term
—
—
—
—
Total
(2,435
)
—
—
(2,435
)
Net Fair Value
$
(824
)
$
—
$
—
$
(824
) As of January 2, 2016, the company’s commodity hedge portfolio contained derivatives which are recorded in the following accounts with fair values measured as indicated (amounts in thousands):
Level 1
Level 2
Level 3
Total
Liabilities:
Other current
$
(11,926
)
$
(2,941
)
$
—
$
(14,867
)
Other long-term
(20
)
—
—
(20
)
Net Fair Value
$
(11,946
)
$
(2,941
)
$
—
$
(14,887
) The positions held in the portfolio are used to hedge economic exposure to changes in various raw materials and production input prices and effectively fixes the price, or limits increases in prices, for a period of time extending into fiscal 2018. These instruments are designated as cash-flow hedges. See Note 2, Summary of Significant Accounting Policies Interest Rate Risk The company entered into treasury rate locks on August 5, 2016 and August 8, 2016 to fix the interest rate for the 3.5% senior notes due 2026 (“2026 notes”) issued on September 28, 2016. The derivative positions were closed when the debt was priced on September 23, 2016 with a cash settlement net receipt of $1.0 million that offset changes in the benchmark treasury rate between execution of the treasury rate locks and the debt pricing date. These rate locks were designated as a cash flow hedge. During fiscal 2016, the company recognized $0.1 million of ineffectiveness due to issuing the debt earlier than the settlement date of the treasury locks. The ineffectiveness amount is reported as a selling, distribution, and administrative expense in our Consolidated Statements of Income. The company entered into a treasury rate lock on March 28, 2012 to fix the interest rate for the 4.375% senior notes due 2022 (“2022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The following table outlines the company’s derivatives which were hedging the risk of changes in forecasted interest payments on forecasted issuance of long-term debt (amounts in thousands, before tax, and an asset is a positive value and a liability is a negative value):
Terminated
Description
Aggregate Notional Amount
Fair Value When Terminated
Fair Value Deferred in AOCI (1)
Ineffective Portion at Termination
April/2012
Treasury lock
$
500,000
$
(3,137
)
$
2,510
$
627
September/2016
Treasury lock
$
200,000
$
1,298
$
(1,298
)
$
—
September/2016
Treasury lock
$
150,000
$
(323
)
$
215
$
108
(1)
The amount reported in AOCI will be reclassified to interest expense as interest payments are made on the related notes. Derivative Assets and Liabilities The company had the following derivative instruments recorded on the Consolidated Balance Sheet, all of which are utilized for the risk management purposes detailed above (amounts in thousands):
Derivative Assets
December 31, 2016
January 2, 2016
Derivatives Designated as Hedging Instruments
Balance Sheet Location
Fair Value
Balance Sheet Location
Fair Value
Commodity contracts
Other current assets
$
1,576
Other current assets
$
—
Commodity contracts
Other long-term assets
35
Other long-term assets
—
Total
$
1,611
$
—
Derivative Liabilities
December 31, 2016
January 2, 2016
Derivatives Designated as Hedging Instruments
Balance Sheet Location
Fair Value
Balance Sheet Location
Fair Value
Commodity contracts
Other current liabilities
$
2,435
Other current liabilities
$
14,867
Commodity contracts
Other long-term liabilities
—
Other long-term liabilities
20
Total
$
2,435
$
14,887
Derivative Accumulated Other Comprehensive Incom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Effective Portion)(Net of tax)
Derivatives in Cash Flow Hedging Relationships
Fiscal 2016
Fiscal 2015
Fiscal 2014
Interest rate contracts
$
666
$
—
$
—
Commodity contracts
5,064
(4,195
)
(3,358
)
Total
$
5,730
$
(4,195
)
$
(3,358
)
Amount of (Gain) or Loss Reclassified from Accumulated OCI into Income (Effective Portion)(Net of tax)
Location Reclassified from AOCI into Income
Derivatives in Cash Flow Hedging Relationships
Fiscal 2016
Fiscal 2015
Fiscal 2014
(Effective Portion)
Interest rate contracts
$
135
$
154
$
157
Interest expense (income)
Commodity contracts
3,264
5,259
3,209
Production costs (1)
Total
$
3,399
$
5,413
$
3,366
1.
Included in Materials, supplies, labor and other production costs (exclusive of depreciation and amortization shown separately). The balance in accumulated other comprehensive loss (income) related to commodity price risk and interest rate risk derivative transactions that are closed or will expire over the next three years are as follows (amounts in thousands and net of tax) at December 31, 2016:
Commodity Price Risk Derivatives
Interest Rate Risk Derivatives
Totals
Closed contracts
$
392
$
163
$
555
Expiring in 2017
528
—
528
Expiring in 2018 and beyond
(22
)
—
(22
)
Total
$
898
$
163
$
1,061
See Note 2, Summary of Significant Accounting Policies Derivative transactions notional amounts As of December 31, 2016, the company had entered into the following financial contracts to hedge commodity risks (amounts in thousands):
Derivatives in Cash Flow Hedging Relationships
Notional amount
Wheat contracts
$
26,353
Soybean oil contracts
2,834
Natural gas contracts
3,347
Total
$
32,534
The company’s derivative instruments contained no credit-risk-related contingent features at December 31, 2016. As of December 31, 2016, the company had $3.0 million recorded in other current assets, and on January 2, 2016, the company had $20.7 million recorded in other current assets representing collateral from or with counterparties for hedged positions. </t>
  </si>
  <si>
    <t>Other Current and Non-Current Assets</t>
  </si>
  <si>
    <t>Deferred Costs Capitalized Prepaid And Other Assets Disclosure [Abstract]</t>
  </si>
  <si>
    <t>Note 10.
Other Current and Non-Current Assets Other current assets consist of (amounts in thousands):
December 31, 2016
January 2, 2016
Prepaid assets
$
20,902
$
15,957
Fair value of derivative instruments
1,576
—
Collateral to counterparties for derivative positions
3,039
20,716
Income taxes receivable
920
9,815
Other
1,691
1,294
Total
$
28,128
$
47,782
Other non-current assets consist of (amounts in thousands):
December 31, 2016
January 2, 2016
Unamortized financing fees
$
1,364
$
1,761
Investments
3,490
3,637
Notes receivable
2,747
—
Other
2,157
2,483
Total
$
9,758
$
7,881</t>
  </si>
  <si>
    <t>Other Accrued Liabilities</t>
  </si>
  <si>
    <t>Other Liabilities Disclosure [Abstract]</t>
  </si>
  <si>
    <t>Note 11.
Other Accrued Liabilities Other accrued liabilities consist of (amounts in thousands):
December 31, 2016
January 2, 2016
Employee compensation
$
62,536
$
73,571
Fair value of derivative instruments
2,435
14,867
Insurance
28,043
23,900
Bank overdraft
19,905
17,992
Accrued interest
7,872
4,717
Accrued taxes
6,633
6,443
Accrued legal settlements
10,250
—
Other
18,358
15,640
Total
$
156,032
$
157,130</t>
  </si>
  <si>
    <t>Debt, Lease and Other Commitments</t>
  </si>
  <si>
    <t>Debt Disclosure [Abstract]</t>
  </si>
  <si>
    <t xml:space="preserve">Note 12.
Debt, Lease and Other Commitments Long-term debt, including capital lease obligations, consisted of the following at December 31, 2016 and January 2, 2016:
Interest Rate at December 31, 2016
Final Maturity
December 31, 2016
January 2, 2016
(Amounts in thousands)
Unsecured credit facility
4.08%
2020
$
24,000
$
160,000
Unsecured 2013 term loan
—
—
—
238,515
3.5% senior notes due 2026
3.50%
2026
394,406
—
4.375% senior notes due 2022
4.38%
2022
397,458
396,975
Accounts receivable securitization
1.59%
2018
95,000
170,000
Capital lease obligations
3.70%
2024
30,427
20,228
Other notes payable
2.10%
2020
16,866
18,989
958,157
1,004,707
Current maturities of long-term debt and capital lease obligations
11,490
74,685
Long-term debt and capital lease obligations
$
946,667
$
930,022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solidated Statements of Cash Flows. Bank overdrafts are included in other current liabilities on our Consolidated Balance Sheets. As of December 31, 2016 and January 2, 2016, the bank overdraft balance was $19.9 million and $18.0 million, respectively. The company also had standby letters of credit (“LOCs”) outstanding of $9.1 million and $16.9 million at December 31, 2016 and January 2, 2016, respectively, which reduce the availability of funds under the credit facility. The outstanding LOCs are for the benefit of certain insurance companies and lessors. None of the LOCs are recorded as a liability on the Consolidated Balance Sheet. 2026 Notes, 2016 Term Loan, Accounts Receivable Securitization Facility, 2013 Term Loan, 2022 Notes, and Credit Facility 2026 Notes . On September 28, 2016, the company issued $400.0 million of senior notes (the “2026 notes”). The company will pay semiannual interest on the 2026 notes on each April 1 and October 1, beginning on April 1, 2017, and the 2026 notes will mature on October 1, 2026. The notes bear interest at 3.500%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2026 notes are also subject to customary restrictive covenants, including certain limitations on liens and sale and leaseback transactions. The face value of the 2026 notes is $400.0 million. There was a debt discount representing the difference between the net proceeds, after expenses, received upon issuance of debt and the amount repayable at its maturity. The company also paid issuance costs (including underwriting fees and legal fees) on the 2026 notes. Debt issuance costs and the debt discount are being amortized to interest expense over the term of the 2026 notes. As of December 31, 2016, the company was in compliance with all restrictive covenants under the indenture governing the 2026 notes. The table below presents the debt discount, underwriting fees and the legal and other fees for issuing the 2026 notes (amounts in thousands):
Total fees for 2026 notes
Amount at Issuance
Debt discount
$
2,108
Underwriting, legal, and other fees
3,900
Total fees
$
6,008
2016 Term Loan. We entered into an unsecured term facility (the “2016 term loan”) on April 19, 2016. The 2016 term loan provided for a five-year, syndicated, unsecured term loan pursuant to which we may incur term loan borrowings in a single draw up to an aggregate principal amount of $150.0 million. The proceeds of the 2016 term loan borrowings were used to finance working capital and for general corporate purposes and to pay fees and expenses related to the 2016 term loan. The company drew down the full amount of the 2016 term loan at execution. The company paid financing costs of $0.6 million in connection with the 2016 term loan. The 2016 term loan was paid off in full on September 28, 2016, at the time the company issued the 2026 notes. The payoff was accounted for as an extinguishment of debt with the loss on extinguishment recorded as interest expense. The extinguishment loss of $0.6 million was immediately recognized at the time the 2016 term loan was paid off. The company has no further obligations under this agreement. Accounts Receivable Securitization Facility . On July 17, 2013, the company entered into an accounts receivable securitization facility (the “facility”). On August 7, 2014, the company entered into an amendment to the facility. The amendment (i) increased the revolving commitments under the facility to $200.0 million from $150.0 million, (ii) extended the term one year to July 17, 2016, and (iii) made certain other conforming changes. On December 17, 2014, the company executed a second amendment to the facility to add a bank to the lending group. The original commitment amount was split between the original lender and the new lender in the proportion of 62.5% for the original lender and 37.5% for the new lender. This modification, which was accounted for as an extinguishment of the debt, resulted in a charge of $0.1 million, or 37.5%, of the unamortized financing costs. On August 20, 2015, the company executed a third amendment to the facility to extend the term to August 11, 2017 and to add a leverage pricing grid. This amendment was accounted for as a modification. On September 30, 2016, the company executed a fourth amendment to the facility to extend the term to September 28, 2018. This amendment was accounted for as a modification.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solidated Financial Statements. The facility contains certain customary representations and warranties, affirmative and negative covenants, and events of default. As of December 31, 2016, there was $95.0 million outstanding under the facility compared to $170.0 million amounts outstanding as of January 2, 2016. As of December 31, 2016 and January 2, 2016, the company was in compliance with all restrictive covenants under the facility. On December 31, 2016, the company had $85.2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70 basis points. An unused fee of 25 basis points is applicable on the unused commitment at each reporting period. The company paid financing costs of $0.8 million in connection with the facility at the time we entered into the facility, which are being amortized over the life of the facility. During fiscal 2014, we incurred $0.2 million in issuance costs with the first and second amendments. An additional $0.1 million in financing costs was paid during fiscal 2015 for the second and third amendments. An additional $0.1 million in financing costs were paid during fiscal 2016 for the fourth amendment. 2013 Term Loan. We entered into a senior unsecured delayed-draw term facility (the “2013 term loan”) on April 5, 2013 with a commitment of up to $300.0 million. The company drew down the full amount of the 2013 term loan on July 18, 2013. The 2013 term loan was paid off in full on September 28, 2016, at the time the company issued the 2026 notes, and an extinguishment of $1.3 million was recognized. The company has no further obligations under this agreement. The payoff was accounted for as an extinguishment of debt with the loss on extinguishment recorded as interest expense. 2022 Notes. On April 3, 2012, the company issued $400.0 million of senior notes (the “2022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 The face value of the notes is $400.0 million and the current discount on the notes is $0.5 million. The company paid issuance costs (including underwriting fees and legal fees) for issuing the notes of $3.9 million. The issuance costs and the debt discount are being amortized to interest expense over the term of the notes. As of December 31, 2016 and January 2, 2016, the company was in compliance with all restrictive covenants under the indenture governing the notes. Credit Facility. On April 19, 2016, the company amended its senior unsecured credit facility (the “credit facility”), which was accounted for as a modification of the debt, that addressed changes in law affecting the terms of the existing agreement, makes certain terms of the existing agreement consistent with the terms of the 2016 term loan, and amends the terms to permit the indebtedness to be incurred under the 2016 term loan. In addition, the amendment increases the highest applicable margin applicable to base rate loans to 0.75% and the Eurodollar rate loans to 1.75%, in each case, based on the leverage ratio of the company. It also increases the highest applicable facility fee to 0.50%, due quarterly on all commitments under the facility. Previously, on April 21, 2015, the company amended its senior unsecured credit facility (the “credit facility”) to extend the term to April 21, 2020, reduce the applicable margin on base rate and Eurodollar loans and reduce the facility fees, described below. The amendment was accounted for as a modification of the debt. The credit facility is a five-year, $500.0 million senior unsecured revolving loan facility. The credit facility contains a provision that permits Flower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As of December 31, 2016 and January 2, 2016, the company was in compliance with all restrictive covenants under the credit facility. 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50%, with a floor rate defined by the one-month interbank Eurodollar market rate plus 1.00%. The applicable margin ranges from 0.0% to 0.50% for base rate loans and from 0.70% to 1.50% for Eurodollar loans. In addition, a facility fee ranging from 0.05% to 0.25% is due quarterly on all commitments under the credit facility. Both the interest margin and the facility fee are based on the company’s leverage ratio. The company paid additional financing costs of $0.4 million in connection with the April 21, 2015 amendment of the credit facility, which, in addition to the remaining balance of the original $1.3 million in financing costs, is being amortized over the life of the credit facility. The company recognized $0.1 million as interest expense for the modification at the time of the April 21, 2015 amendment.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9, Derivative Financial Instruments
Amount (thousands)
Balance as of January 2, 2016
$
160,000
Borrowings
1,391,600
Payments
(1,527,600
)
Balance as of December 31, 2016
$
24,000
The table below presents the net amount available under the credit facility as of December 31, 2016:
Amount (thousands)
Gross amount available
$
500,000
Outstanding
(24,000
)
Letters of credit
(9,080
)
Available for withdrawal
$
466,920
The table below presents the highest and lowest outstanding balance under the credit facility during fiscal 2016:
Amount (thousands)
High balance
$
244,200
Low balance
$
—
Credit Ratings. Currently, the company’s credit ratings by Fitch Ratings, Moody’s Investors Service, and Standard &amp; Poor’s are BBB, Baa2, and BBB, respectively. Changes in the company’s credit ratings do not trigger a change in the company’s available borrowings or costs under the 2026 notes, facility, 2022 notes, or credit facility, but could affect future credit availability and cost. Aggregate debt maturities . Aggregate maturities of debt outstanding, including capital leases, as of December 31, 2016, are as follows (excluding unamortized debt discount and issuance costs) (amounts in thousands):
2017
$
11,490
2018
106,794
2019
10,314
2020
29,028
2021
3,276
2022 and thereafter
806,025
Total
$
966,927
Debt issuance costs and debt discount. In fiscal 2016, the company adopted guidance, as discussed in Note 3, , that requires debt issuances costs be presented in the balance sheet as a direct reduction from the carrying amount of the liability. The table below reconciles the debt issuance costs and debt discounts to the net carrying value of each of our debt obligations (excluding line-of-credit arrangements) at December 31, 2016 (amounts in thousands):
Face Value
Debt issuance costs and debt discount
Net carrying value
3.5% senior notes due 2026
$
400,000
$
5,594
$
394,406
4.375% senior notes due 2022
400,000
2,542
397,458
Other notes payable
17,500
634
16,866
Total
$
817,500
$
8,770
$
808,730
The table below reconciles the debt issuance costs and debt discounts to the net carrying value of each of our debt obligations (excluding line-of-credit arrangements) at January 2, 2016 (amounts in thousands):
Face Value
Debt issuance costs and debt discount
Net carrying value
Unsecured 2013 term loan
$
240,000
$
1,485
$
238,515
4.375% senior notes due 2022
400,000
3,025
396,975
Other notes payable
20,000
1,011
18,989
Total
$
660,000
$
5,521
$
654,479
Leases The company leases certain property and equipment under various operating and capital lease arrangements that expire over the next 18 years. The property leases include distribution facilities, thrift store locations, and two manufacturing facilities. The equipment leases include production, sales, distribution, and office equipment. Initial lease terms range from two to 26 years. Many of the operating leases provide the company with the option, after the initial lease term, either to purchase the property at the then fair value or renew its lease at fair value rents for periods from one month to ten years. Rent escalations vary in these leases, from no escalation over the initial lease term, to escalations linked to changes in economic variables such as the Consumer Price Index. Rental expense is recognized on a straight-line basis. The capital leases are primarily used for distribution vehicle financing and are discussed in Note 13, Variable Interest Entities
Capital Leases
2017
$
7,203
2018
7,336
2019
5,704
2020
2,822
2021
3,502
2022 and thereafter
6,346
Total minimum payments
32,913
Amount representing interest
2,486
Obligations under capital leases
30,427
Obligations due within one year
6,490
Long-term obligations under capital leases
$
23,937
The table below presents the total future minimum lease payments under scheduled operating leases that have initial or remaining non-cancelable terms in excess of one year (amounts in thousands):
Operating Leases
2017
$
63,861
2018
59,304
2019
53,005
2020
46,141
2021
36,934
2022 and thereafter
283,915
Total minimum payments
$
543,160
Rent expense for all operating leases was as follows (amounts in thousands):
Rent expense
Fiscal 2016
$
97,357
Fiscal 2015
$
87,864
Fiscal 2014
$
88,700
Deferred Compensation The Executive Deferred Compensation Plan (“EDCP”) consists of unsecured general obligations of the company to pay the deferred compensation of, and our contributions to, participants in the EDCP. The obligations will rank equally with our other unsecured and unsubordinated indebtedness payable from the company’s general assets. The company’s directors and certain key members of management are eligible to participate in the EDCP. Directors may elect to defer all or any portion of their annual retainer fee and meeting fees. Deferral elections by directors must be made prior to the beginning of each year and are thereafter irrevocable. Eligible employees may elect to defer up to 75% of their base salaries, and up to 100% of any cash bonuses and other compensation through December 31, 2015. Effective January 1, 2016, employees may elect to defer up to 75% of their base salaries, any cash bonuses, and other compensation. Deferral elections by eligible executives must be made prior to the beginning of each year and are thereafter irrevocable during that year. The portion of the participant’s compensation that is deferred depends on the participant’s election in effect with respect to his or her elective contributions under the EDCP. The amounts outstanding at December 31, 2016 and January 2, 2016 were as follows (amounts in thousands):
December 31, 2016
January 2, 2016
Deferral elections outstanding
$
14,883
$
14,812
Current portion of deferral elections
1,675
2,204
Long-term portion of deferral elections
$
13,208
$
12,608
Guarantees and Indemnification Obligations The company has provided various representations, warranties, and other standard indemnifications in various agreements with customers, suppliers, and other parties as well as in agreements to sell business assets or lease facilities. In general, these provisions indemnify the counterparty for matters such as breaches of representations and warranties, certain environmental conditions and tax matters, and, in the context of sales of business assets, any liabilities arising prior to the closing of the transactions. Non-performance under a contract could trigger an obligation of the company. The ultimate effect on future financial results is not subject to reasonable estimation because considerable uncertainty exists as to the final outcome of any potential claims. No material guarantees or indemnifications have been entered into by the company through December 31, 2016. </t>
  </si>
  <si>
    <t>Variable Interest Entities</t>
  </si>
  <si>
    <t>Organization Consolidation And Presentation Of Financial Statements [Abstract]</t>
  </si>
  <si>
    <t>Note 13.
Variable Interest Entities Transportation agreement variable interest entity (the “VIE”) analysis 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The company is not considered to be the primary beneficiary of the VIEs because the company does not (i) have the ability to direct the significant activities of the VIEs and (ii) provide any implicit or explicit guarantees or other financial support to the VIEs for specific return or performance benchmarks. In addition, we do not provide, nor do we intend to provide, financial or other support to the entity. The company has concluded that certain of the trucks and trailers the VIE uses for distributing our products from the manufacturing facilities to the distribution centers qualify as right to use leases. As of December 31, 2016 and January 2, 2016, there was $30.4 million and $20.2 million, respectively, in net property, plant and equipment and capital lease obligations associated with the right to use leases. Distribution rights agreement VIE analysis The incorporated independent distributors (“IDs”) in the DSD Segment qualify as VIEs. The independent distributors who are formed as sole proprietorships are excluded from the following VIE accounting analysis and discussion. IDs acquire distribution rights and enter into a contract with the company to sell the company’s products in the IDs’ defined geographic territory. The IDs have the option to finance the acquisition of their distribution rights with the company. They can also pay cash or obtain external financing at the time they acquire the distribution rights. The combination of the company’s loans to the IDs and the ongoing distributor arrangements with the IDs provide a level of funding to the equity owners of the various IDs that would not otherwise be available. As of December 31, 2016 and January 2, 2016, there was $84.3 million and $50.8 million, respectively, in gross distribution rights notes receivable outstanding for IDs.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 The company’s maximum contractual exposure to loss for the IDs relates to the distributor rights note receivable for the portion of the territory the IDs financed at the time they acquired the distribution rights. The IDs remit payment on their distributor rights note receivable each week during the settlement process of their weekly activity. In the event the IDs abandon their territory and have a remaining balance outstanding on the distribution rights note receivable, the distribution rights revert back to the company (recording the distribution rights as assets held for sale) and the company subsequently sells the distribution rights to another independent distributor. The company’s collateral from the territory distribution rights mitigates potential losses.</t>
  </si>
  <si>
    <t>Fair Value of  Financial Instruments</t>
  </si>
  <si>
    <t>Fair Value Disclosures [Abstract]</t>
  </si>
  <si>
    <t>Fair Value of Financial Instruments</t>
  </si>
  <si>
    <t>Note 14.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ndependent distributors. These notes receivable are recorded in the Consolidated Balance Sheet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ion rights notes is the prevailing market rate at which similar loans would be made to independent distributors with similar credit ratings and for the same maturities. However, the company financed approximately 3,600 and 3,700 independent distributors’ distribution rights as of December 31, 2016 and January 2, 2016, respectively, all with varied financial histories and credit risks. Considering the diversity of credit risks among the independent distributors, the company has no method to accurately determine a market interest rate to apply to the notes. The distribution rights are generally financed for up to ten years and the distribution rights notes are collateralized by the independent distributors’ distribution rights. The company maintains a wholly-owned subsidiary to assist in financing the distribution rights purchase activities if requested by new independent distributors, using the distribution rights and certain associated assets as collateral. These notes receivable earn interest at a fixed rate. At December 31, 2016 and January 2, 2016, respectively, the carrying value of the distribution rights notes receivable was as follows (amounts in thousands):
December 31, 2016
January 2, 2016
Distribution rights notes receivable
$
175,984
$
174,904
Current portion recorded in accounts and notes receivable, net
21,060
20,593
Long-term portion of distribution rights notes receivable
$
154,924
$
154,311
Interest income for the distribution rights notes receivable was as follows (amounts in thousands):
Interest Income
Fiscal 2016
$
20,552
Fiscal 2015
$
21,967
Fiscal 2014
$
20,947
At December 31, 2016 and January 2, 2016, the company has evaluated the collectability of the distribution rights notes receivable and determined that a reserve is not necessary. Payments on these notes are collected by the company weekly in conjunction with the settlement process. The fair value of the company’s variable rate debt at December 31, 2016 approximates the recorded value. The fair value of the company’s notes, as discussed in Note 12, Debt, Lease and Other Commitments
Carrying Value
Fair Value
Level
3.5% senior notes due 2026
$
394,406
$
377,972
2
4.375% senior notes due 2022
$
397,458
$
421,756
2 For fair value disclosure information about our derivative assets and liabilities see Note 9, Derivative Financial Instruments Postretirement Plans.</t>
  </si>
  <si>
    <t>Stockholders' Equity</t>
  </si>
  <si>
    <t>Equity [Abstract]</t>
  </si>
  <si>
    <t>Note 15.
Stockholders’ Equity Flowers Foods’ articles of incorporation provide that its authorized capital consist of 500,000,000 shares of common stock having a par value of $0.01 per share and 1,000,000 shares of preferred stock. The preferred stock of which (a) 200,000 shares have been designated by the Board of Directors as Series A Junior Participating Preferred Stock, having a par value per share of $100 and (b) 800,000 shares of preferred stock, having a par value per share of $0.01, have not been designated by the Board of Directors. No shares of preferred stock have been issued by Flowers Foods. Common Stock The holders of Flowers Foods common stock are entitled to one vote for each share held of record on all matters submitted to a vote of shareholders. Subject to preferential rights of any issued and outstanding preferred stock, including the Series A Preferred Stock, holders of common stock are entitled to receive ratably such dividends, if any, as may be declared by the Board of Directors of the company out of funds legally available. In the event of a liquidation, dissolution, or winding-up of the company, holders of common stock are entitled to share ratably in all assets of the company, if any, remaining after payment of liabilities and the liquidation preferences of any issued and outstanding preferred stock, including the Series A Preferred Stock. Holders of common stock have no preemptive rights, no cumulative voting rights, and no rights to convert their shares of common stock into any other securities of the company or any other person. Preferred Stock The Board of Directors has the authority to issue up to 1,000,000 shares of preferred stock in one or more series and to fix the designations, relative powers, preferences, rights, qualifications, limitations, and restrictions of all shares of each such series, including without limitation, dividend rates, conversion rights, voting rights, redemption and sinking fund provisions, liquidation preferences, and the number of shares constituting each such series, without any further vote or action by the holders of our common stock. Although the Board of Directors does not presently intend to do so, it could issue shares of preferred stock, with rights that could adversely affect the voting power and other rights of holders of our common stock without obtaining the approval of our shareholders. In addition, the issuance of preferred shares could delay or prevent a change in control of the company without further action by our shareholders. Stock Repurchase Plan Our Board of Directors has approved a plan (on December 19, 2002) that currently authorizes share repurchases of up to 74.6 million shares of the company’s common stock. As of December 31, 2016, 6.8 million shares remained available for repurchase under the existing authorization. Under the plan, the company may repurchase its common stock in open market or privately negotiated transactions or under an accelerated repurchase program at such times and at such prices as determined to be in the company’s best interest. The table below presents the shares repurchased under the Stock Repurchase Plan during our fiscal 2016 (amounts in thousands except shares purchased):
Fiscal 2016 Quarter
Total of Shares Purchased
Total Cost of Shares Purchased
For the quarter ended April 23, 2016
5,959,814
$
108,298
For the quarter ended July 16, 2016
932,380
$
18,000
For the quarter ended October 8, 2016
—
$
—
For the quarter ended December 31, 2016
128
$
2
Total
6,892,322
$
126,300
As of December 31, 2016, 67.8 million shares at a cost of $630.4 million have been purchased since the inception of this plan. Accelerated Share Repurchase Program On March 16, 2016, the company announced that we entered into an accelerated share repurchase program (“ASR”) agreement to repurchase an aggregate of $120.0 million of the company’s common stock. Under the terms of the ASR, the company paid $120.0 million in cash and received an initial delivery of 5.6 million shares immediately. The final number of shares repurchased was based on the daily volume-weighted average stock price over the life of the transaction, less a negotiated discount. During the second quarter of fiscal 2016, a total of 0.9 million shares were issued to the company at the time of final settlement. The ASR met all applicable criteria for equity classification and, therefore, was not accounted for as a derivative instrument. Shares repurchased under the ASR were added to our treasury shares. The company funded the ASR with borrowings on its credit facility and cash on hand. Dividends During fiscal years 2016, 2015, and 2014, the company paid the following dividends, excluding dividends on vested stock-based compensation awards discussed in Note 16, Stock-Based Compensation
Dividends paid
Dividends paid per share
Fiscal 2016
$
130,490
$
0.6250
Fiscal 2015
$
119,563
$
0.5675
Fiscal 2014
$
101,694
$
0.4850</t>
  </si>
  <si>
    <t>Stock-Based Compensation</t>
  </si>
  <si>
    <t>Disclosure Of Compensation Related Costs Sharebased Payments [Abstract]</t>
  </si>
  <si>
    <t>Note 16.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s Plan, and the Annual Executiv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 The following is a summary of stock options, restricted stock, and deferred stock outstanding under the plans described above. Information relating to the company’s stock appreciation rights, which were issued under a separate stock appreciation right plan, is also described below. Stock Options The company issued non-qualified stock options (“NQSOs”) during fiscal years 2011 and prior that have no additional service period remaining. All outstanding NQSOs have vested and are exercisable on December 31, 2016. The stock option activity for fiscal years 2016, 2015, and 2014 pursuant to the EPIP is set forth below (amounts in thousands, except price data):
Fiscal 2016
Fiscal 2015
Fiscal 2014
Options
Weighted Average Exercise Price
Options
Weighted Average Exercise Price
Options
Weighted Average Exercise Price
Outstanding at beginning of year
4,353
$
10.97
6,191
$
10.88
8,112
$
10.89
Exercised
(2,507
)
$
11.02
(1,838
)
$
10.67
(1,921
)
$
10.94
Outstanding at end of year
1,846
$
10.89
4,353
$
10.97
6,191
$
10.88
Exercisable at end of year
1,846
4,353
6,191
As of December 31, 2016, options outstanding under the EPIP had an average exercise price of $10.89, a weighted average remaining contractual life of 0.90 years, and an aggregate intrinsic value of $16.8 million. The cash received, the windfall tax benefits, and intrinsic value from stock option exercises for fiscal years 2016, 2015, and 2014 are set forth below (amounts in thousands):
Fiscal 2016
Fiscal 2015
Fiscal 2014
Cash received from option exercises
$
27,631
$
19,617
$
21,014
Cash tax windfall benefit, net
$
3,746
$
7,660
$
4,572
Intrinsic value of stock options exercised
$
15,778
$
24,590
$
16,725
Performance-Contingent Restricted Stock Awards Performance-Contingent Total Shareholder Return Shares (“TSR Shares”) Since 2012, certain key employees have been granted performance-contingent restricted stock under the EPIP and the Omnibus Plan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Awards granted subsequent to the 2012 award (granted during the first quarters of their respective year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the “TSR Modifier”):
Percentile
Payout as % of Target
90th
200
%
70th
150
%
50th
100
%
30th
50
%
Below 30th
0
% For performance between the levels described above, the degree of vesting is interpolated on a linear basis. The table below presents the payout percentage for each of the TSR awards:
Award
Fiscal year
Payout (%)
2012 award
Fiscal 2014
195
2013 award
Fiscal 2015
88
2014 award
Fiscal 2016
27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Monte Carlo The following performance-contingent TSR Shares have been granted under the EPIP (2014) and the Omnibus Plan (2015) and have service period remaining (amounts in thousands, except price data):
Grant date
January 3,
January 4, 2015
Shares granted
401
414
Assumed vesting date
2/21/2018
2/23/2017
Fair value per share
$
24.17
$
21.21
As of December 31, 2016, there was $5.7 million of total unrecognized compensation cost related to nonvested TSR Shares granted under the EPIP and Omnibus Plan. That cost is expected to be recognized over a weighted-average period of 1.03 years. Performance-Contingent Return on Invested Capital Shares (“ROIC Shares”) Since 2012, certain key employees have been granted performance-contingent restricted stock under the EPIP and the Omnibus Plan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Awards granted subsequent to the 2012 award (granted during the first quarters of their respective years) vest two years from the date of grant. Return on Invested Capital is calculated by dividing our profit, as defined, by the invested capital (“ROIC”).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shares can be earned based on a range from 0% to 125% of target as defined below (the “ROIC Modifier”):
•
0% payout if ROIC exceeds WACC by less than 1.75 percentage points;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table below presents the payout percentage for each of the ROIC awards:
Award
Fiscal year
Payout (%)
2012 award
Fiscal 2014
125
2013 award
Fiscal 2015
125
2014 award
Fiscal 2016
96 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expected ROI Target for expense calculations at December 31, 2016 was 100% for the 2015 award and 100% for the 2016 award. The following performance-contingent ROIC Shares have been granted under the EPIP (2014) and the Omnibus Plan (2015) and have service period remaining (amounts in thousands, except price data):
Grant date
January 3, 2016
January 4, 2015
Shares granted
401
414
Assumed vesting date
2/21/2018
2/23/2017
Fair value per share
$
21.49
$
19.14
As of December 31, 2016, there was $5.1 million of total unrecognized compensation cost related to nonvested ROIC Shares granted under the EPIP. This cost is expected to be recognized over a weighted-average period of 1.03 years. Performance-Contingent Restricted Stock Summary 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vested
TSR Modifier increase/(decrease) shares
ROIC Modifier increase/(decrease) shares
Dividends at vesting (thousands)
Tax windfall/(shortfall)
Fair value at vesting
2014
2016
(248,872
)
(13,637
)
$
441
$
(3,090
)
$
7,173
2013
2015
(48,069
)
100,090
$
859
$
1,430
$
18,378
2012
2014
193,756
50,939
$
429
$
2,668
$
13,748
A summary of the status of all of the company’s nonvested shares for performance-contingent restricted stock (including the TSR Shares and the ROIC Shares) for fiscal 2016, 2015 and 2014 is set forth below (amounts in thousands, except price data):
Fiscal 2016
Fiscal 2015
Fiscal 2014
Number of Shares
Weighted Average Value
Number of Shares
Weighted Average Fair Value
Number of Shares
Weighted Average Fair Value
Balance at beginning of year
1,349
$
21.26
1,404
$
19.09
1,229
$
15.88
Initial grant
801
$
22.83
829
$
20.18
732
$
22.72
Supplemental grant for exceeding ROIC modifier
—
$
—
100
$
14.37
51
$
14.37
Supplemental grant for exceeding the TSR modifier
—
$
—
—
$
—
194
$
15.45
Vested
(312
)
$
22.02
(853
)
$
16.22
(759
)
$
16.11
Grant reduction for not achieving the ROIC modifier
(249
)
$
23.97
—
$
—
—
$
—
Grant reduction for not achieving the TSR modifier
(14
)
$
21.47
(48
)
$
17.22
—
$
—
Forfeitures
(32
)
$
23.60
(83
)
$
20.99
(43
)
$
19.73
Balance at end of year
1,543
$
21.53
1,349
$
21.26
1,404
$
19.09
As of December 31, 2016, there was $10.7 million of total unrecognized compensation cost related to nonvested restricted stock granted under the EPIP. This cost is expected to be recognized over a weighted-average period of 1.03 years. Deferred and Restricted Stock Pursuant to the EPIP, previously the company allowed non-employee directors to convert their annual board retainers into deferred stock equal in value to 130% of the cash payments these directors would have otherwise received. The deferred stock had a minimum two-year vesting period and will be distributed to the individual (along with accumulated dividends) at a time designated by the individual at the date of conversion. Following the May 2014 Board of Directors meeting and the adoption of the Omnibus Plan, annual board retainers converted into deferred stock and issued under the Omnibus Plan are equal in value to 100% of the cash payments directors would otherwise receive and the vesting period is a one-year period to match the period of time that cash would have been received if no conversion existed. Going forward, under the Omnibus Plan, non-employee directors may elect to convert their annual board retainers into deferred stock equal in value to 100% of the cash payments they otherwise would have received. The deferred stock so converted will have a one-year pro-rated vesting period. Accumulated dividends are paid upon delivery of the shares. A total of 2,380 common shares were issued after the deferral period during fiscal 2016. Pursuant to the Omnibus Plan and the EPIP, non-employee directors also receive annual grants of deferred stock. This deferred stock vests over one year from the grant date. During the second quarter of fiscal 2016, non-employee directors were granted an aggregate of 95,314 shares of deferred stock pursuant to the Omnibus Plan. The deferred stock will be distributed to the grantee at a time designated by the grantee at the date of grant. Compensation expense is recorded on this deferred stock over the one year minimum vesting period. During fiscal 2016, a total of 111,868 previously deferred shares were issued after the deferral period. A total of 105,621 shares of previously vested and deferred awards were also distributed during fiscal 2014 for a director who retired on May 21, 2014 and the cumulative deferred shares (including retainer conversions and annual grants) were issued at that time. An additional 46,364 shares of previously vested and deferred awards were also distributed during fiscal 2014 for a director who retired on December 31, 2014 and the cumulative deferred shares (including retainer conversions and annual grants) were issued at that time. On May 31, 2013, the company’s Chief Executive Officer (“CEO”) received a time-based restricted stock award of approximately $1.3 million of restricted stock pursuant to the EPIP. This award will vest 100% on the fourth anniversary of the date of grant provided the CEO remains employed by the company during this period and the award value does not exceed 0.5% of our cumulative EBITDA over the vesting period. Vesting will also occur in the event of the CEO’s death or disability, but not his retirement. Dividends will accrue on the award and will be paid to the CEO on the vesting date for all shares that vest. There were 58,500 shares issued for this award at a fair value of $22.25 per share. The deferred and restricted stock activity for fiscal years 2016, 2015, and 2014 is set forth below (amounts in thousands, except price data):
Fiscal 2016
Fiscal 2015
Fiscal 2014
Number of Shares
Weighted Average Fair Value
Number of Shares
Weighted Average Fair Value
Number of Shares
Weighted Average Fair Value
Nonvested shares at beginning of year
126
$
21.89
151
$
21.06
177
$
18.92
Granted
95
$
19.30
70
$
21.59
117
$
20.24
Vested
(72
)
$
21.59
(95
)
$
20.28
(123
)
$
17.81
Forfeited
—
$
—
—
$
—
(20
)
$
18.93
Nonvested shares at end of year
149
$
20.39
126
$
21.89
151
$
21.06
Vested and deferred shares at end of year
331
222
169
As of December 31, 2016, there was $0.7 million of total unrecognized compensation cost related to deferred and restricted stock awards granted under the EPIP. This cost is expected to be recognized over a weighted-average period of 0.40 years. The intrinsic value of deferred stock awards that vested during fiscal 2016 was $1.3 million. There was an immaterial tax windfall on the exercise of deferred share awards during fiscal 2016. Stock Appreciation Rights Prior to 2007, the company allowed non-employee directors to convert their retainers and committee chair fees into rights. These rights vested after one year and can be exercised over nine years. The company records compensation expense for these rights at a measurement date based on changes between the grant price and an estimated fair value of the rights using the Black-Scholes The rights activity for fiscal years 2016, 2015, and 2014 is set forth below (amounts in thousands, except price data):
Fiscal 2016
Fiscal 2015
Fiscal 2014
Balance at beginning of year
14
29
141
Rights exercised
(14
)
(15
)
(112
)
Balance at end of year
—
14
29
Weighted average — grant date fair value
$
—
$
8.67
$
8.47
Shared-Based Payments Compensation Expense Summary The following table summarizes the company’s stock-based compensation expense, all of which was recognized in selling, distribution, and administration expense, for fiscal years 2016, 2015 and 2014 (amounts in thousands):
Fiscal 2016
Fiscal 2015
Fiscal 2014
Stock options
$
—
$
—
$
197
Performance-contingent restricted stock awards
16,611
13,369
16,544
Deferred stock awards
2,161
2,205
2,176
Stock appreciation rights (income) expense
(11
)
118
(255
)
Total stock-based compensation expense
$
18,761
$
15,692
$
18,662</t>
  </si>
  <si>
    <t>Accumulated Other Comprehensive Income (Loss) ("AOCI")</t>
  </si>
  <si>
    <t>Accumulated Other Comprehensive Income Loss Net Of Tax [Abstract]</t>
  </si>
  <si>
    <t>Note 17.
Accumulated Other Comprehensive Income (Loss)(“AOCI”) The company’s total comprehensive loss presently consists of net income, adjustments for our derivative financial instruments accounted for as cash flow hedges, and various pension and other postretirement benefit related items. During fiscal years 2016, 2015, and 2014, reclassifications out of AOCI were as follows (amounts in thousands):
Details about Accumulated
Amount Reclassified from Accumulated Other Comprehensive Loss
Affected Line Item in the Statement
Other Comprehensive Income Components (Note 2)
Fiscal 2016
Fiscal 2015
Fiscal 2014
Where Net Income is Presented
Gains and losses on cash flow hedges:
Interest rate contracts
$
(221
)
$
(250
)
$
(255
)
Interest expense
Commodity contracts
(5,307
)
(8,551
)
(5,218
)
Cost of sales, Note 3, below
Total before tax
$
(5,528
)
$
(8,801
)
$
(5,473
)
Total before tax
Tax benefit
2,129
3,388
2,107
Tax benefit
Total net of tax
$
(3,399
)
$
(5,413
)
$
(3,366
)
Net of tax
Pension and postretirement benefit items:
Prior-service credits
$
(175
)
$
267
$
469
Note 1, below
Settlement loss
(6,646
)
—
(15,387
)
Note 1, below
Actuarial losses
(6,840
)
(4,395
)
(1,348
)
Note 1, below
Total before tax
$
(13,661
)
$
(4,128
)
$
(16,266
)
Total before tax
Tax benefit
5,260
1,589
6,263
Tax benefit
Total net of tax
$
(8,401
)
$
(2,539
)
$
(10,003
)
Net of tax benefit
Total reclassifications
$
(11,800
)
$
(7,952
)
$
(13,369
)
Net of tax benefit
Note 1:
These items are included in the computation of net periodic pension cost. See Note 19, Postretirement Plans
Note 2:
Amounts in parentheses indicate debits to determine net income.
Note 3:
Amounts are presented as an adjustment to reconcile net income to net cash provided by operating activities on the Consolidated Statements of Cash Flows. During fiscal 2016, changes to AOCI, net of income tax, by component were as follows (amounts in thousands):
Cash Flow Hedge Items
Defined Benefit Pension Plan Items
Total
Accumulated other comprehensive loss, January 2, 2016
$
(10,190
)
$
(86,610
)
$
(96,800
)
Other comprehensive income (loss) before reclassifications
5,730
(4,013
)
1,717
Reclassified to earnings from accumulated other comprehensive loss
3,399
8,401
11,800
Accumulated other comprehensive loss, December 31, 2016
$
(1,061
)
$
(82,222
)
$
(83,283
) During fiscal 2015, changes to AOCI, net of income tax, by component were as follows (amounts in thousands):
Cash Flow Hedge Items
Defined Benefit Pension Plan Items
Total
Accumulated other comprehensive loss, January 3, 2015
$
(11,408
)
$
(86,612
)
$
(98,020
)
Other comprehensive loss before reclassifications
(4,195
)
(2,537
)
(6,732
)
Reclassified to earnings from accumulated other comprehensive loss
5,413
2,539
7,952
Accumulated other comprehensive loss, January 2, 2016
$
(10,190
)
$
(86,610
)
$
(96,800
) Amounts reclassified out of AOCI to net income that relate to commodity contracts are presented as an adjustment to reconcile net income to net cash provided by operating activities on the Consolidated Statements of Cash Flows. The following table presents the net of tax amount of the loss reclassified from AOCI for our commodity contracts (amounts in thousands):
Fiscal 2016
Fiscal 2015
Fiscal 2014
Gross loss reclassified from AOCI into income
$
5,307
$
8,551
$
5,218
Tax benefit
(2,043
)
(3,292
)
(2,009
)
Net of tax
$
3,264
$
5,259
$
3,209</t>
  </si>
  <si>
    <t>Earnings Per Share</t>
  </si>
  <si>
    <t>Earnings Per Share [Abstract]</t>
  </si>
  <si>
    <t>Note 18.
Earnings Per Share The following is a reconciliation of net income and weighted average shares for calculating basic and diluted earnings per common share for fiscal years 2016, 2015, and 2014 (amounts in thousands, except per share data):
Fiscal 2016
Fiscal 2015
Fiscal 2014
Net income
$
163,776
$
189,191
$
175,739
Basic Earnings Per Common Share:
Basic weighted average shares outstanding per common share
208,511
210,793
209,683
Basic earnings per common share
$
0.79
$
0.90
$
0.84
Diluted Earnings Per Common Share:
Basic weighted average shares outstanding per common share
208,511
210,793
209,683
Add: Shares of common stock assumed issued upon exercise of stock options, vesting of performance-contingent restricted stock and deferred stock
1,843
2,563
3,409
Diluted weighted average shares outstanding per common share
210,354
213,356
213,092
Diluted earnings per common share
$
0.78
$
0.89
$
0.82
There were no anti-dilutive shares for fiscal years 2016, 2015 or 2014.</t>
  </si>
  <si>
    <t>Postretirement Plans</t>
  </si>
  <si>
    <t>Compensation And Retirement Disclosure [Abstract]</t>
  </si>
  <si>
    <t>Note 19.
Postretirement Plans The following summarizes the company’s balance sheet related pension and other postretirement benefit plan accounts at December 31, 2016 and January 2, 2016 (amounts in thousands):
December 31, 2016
January 2, 2016
Current benefit liability
$
979
$
1,118
Noncurrent benefit liability
$
69,601
$
76,541
Accumulated other comprehensive loss, net of tax
$
82,222
$
86,610
The company amended our qualified defined benefit plans in October 2015 to allow retired and terminated vested pension plan participants not yet receiving benefit payments the option to elect to receive their benefit as a single lump sum payment. This amendment was effective as of January 1, 2016. This change supports our long-term pension risk management strategy. Settlement accounting, which accelerates recognition of a plan’s unrecognized net gain or loss, is triggered if the total lump sums paid during a year exceeds the sum of the plan’s service and interest cost. With no settlement charge recognized until the second quarter, the table below presents the recognized settlement charges by quarter for fiscal 2016 (amounts in thousands):
Fiscal 2016
Settlement loss
Quarter 2
$
4,641
Quarter 3
1,832
Quarter 4
173
Total fiscal 2016
$
6,646
The company used a measurement date of December 31, 2016 for the defined benefit and postretirement benefit plans described below. Pension Plans The company has trusteed, noncontributory defined benefit pension plans covering certain current and former employees. Benefits under the company’s largest pension plan are frozen. The company continues to maintain an ongoing plan that covers a small number of certain union employees. The benefits in this plan are based on years of service and the employee’s career earnings. The qualified plans are funded at amounts deductible for income tax purposes but not less than the minimum funding required by the Employee Retirement Income Security Act of 1974 (“ERISA”) and the Pension Protection Act of 2006 (“PPA”). The company uses a calendar year end for the measurement date since the plans are based on a calendar year end and because it approximates the company’s fiscal year end. As of December 31, 2016 and December 31, 2015, the assets of the qualified plans included certificates of deposit, marketable equity securities, mutual funds, corporate and government debt securities, private and public real estate partnerships, other diversifying strategies and annuity contracts. The company expects pension income of approximately $5.0 million for fiscal 2017. The net periodic pension cost (income) for the company’s pension plans includes the following components for fiscal years 2016, 2015 and 2014 (amounts in thousands):
Fiscal 2016
Fiscal 2015
Fiscal 2014
Service cost
$
830
$
873
$
640
Interest cost
13,682
18,003
21,427
Expected return on plan assets
(26,644
)
(29,642
)
(33,817
)
Settlement loss
6,646
—
15,387
Amortization:
Prior service cost
387
—
—
Actuarial loss
7,294
4,978
1,925
Net periodic pension cost (income)
2,195
(5,788
)
5,562
Other changes in plan assets and benefit obligations recognized in other comprehensive income:
Current year actuarial loss (gain)
8,879
(1,916
)
74,510
Current year prior service cost
—
6,199
—
Settlement loss
(6,646
)
—
(15,387
)
Amortization of prior service cost
(387
)
—
—
Amortization of actuarial (loss)
(7,294
)
(4,978
)
(1,925
)
Total recognized in other comprehensive (loss) income
(5,448
)
(695
)
57,198
Total recognized in net periodic benefit cost and other comprehensive loss
$
(3,253
)
$
(6,483
)
$
62,760
Actual return on plan assets for fiscal years 2016, 2015, and 2014 was $4.7 million, $6.9 million, and $11.6 million, respectively. Approximately $6.8 million will be amortized from accumulated other comprehensive income into net periodic benefit cost in fiscal 2017 relating to the company’s pension plans. The funded status and the amounts recognized in the Consolidated Balance Sheets for the company’s pension plans are as follows (amounts in thousands):
December 31, 2016
January 2, 2016
Change in benefit obligation:
Benefit obligation at beginning of year
$
438,023
$
462,639
Service cost
830
873
Interest cost
13,682
18,003
Actuarial loss (gain)
(13,076
)
(24,677
)
Benefits paid
(25,130
)
(25,014
)
Plan amendments
—
6,199
Settlements
(15,734
)
—
Benefit obligation at end of year
$
398,595
$
438,023
Change in plan assets:
Fair value of plan assets at beginning of year
$
370,497
$
378,194
Actual return on plan assets
4,689
6,881
Employer contribution
1,341
10,436
Benefits paid
(25,130
)
(25,014
)
Settlements
(15,734
)
—
Fair value of plan assets at end of year
$
335,663
$
370,497
Funded status, end of year:
Fair value of plan assets
$
335,663
$
370,497
Benefit obligations
(398,595
)
(438,023
)
Unfunded status and amount recognized at end of year
$
(62,932
)
$
(67,526
)
Amounts recognized in the balance sheet:
Current liability
(291
)
(402
)
Noncurrent liability
(62,641
)
(67,124
)
Amount recognized at end of year
$
(62,932
)
$
(67,526
)
Amounts recognized in accumulated other comprehensive income:
Net actuarial loss before taxes
$
132,886
$
137,948
Prior service cost
5,813
6,199
Amount recognized at end of year
$
138,699
$
144,147
Accumulated benefit obligation at end of year
$
397,224
$
436,455
Assumptions used in accounting for the company’s pension plans at each of the respective fiscal years ending are as follows:
Fiscal 2016
Fiscal 2015
Fiscal 2014
Weighted average assumptions used to determine benefit obligations:
Measurement date
12/31/2016
12/31/2015
12/31/2014
Discount rate
4.00
%
4.25
%
4.00
%
Rate of compensation increase
3.00
%
3.00
%
4.00
%
Weighted average assumptions used to determine net periodic benefit (income)/cost:
Measurement date
1/1/2016
1/1/2015
1/1/2014
Discount rate
4.25
%
4.00
%
4.75
%
Expected return on plan assets
8.00
%
8.00
%
8.00
%
Rate of compensation increase
3.00
%
4.00
%
4.00
% In developing the expected long-term rate of return on plan assets at each measurement date, the company considers the plan assets’ historical actual returns, targeted asset allocations, and the anticipated future economic environment and long-term performance of individual asset classes, based on the company’s investment strategy. While appropriate consideration is given to recent and historical investment performance, the assumption represents management’s best estimate of the long-term prospective return. Based on these factors the expected long-term rate of return assumption for the plans was set at 8.0% for fiscal 2016, as compared with the average annual return on the plan assets over the last 15 years of approximately 6.9% (net of expenses). The plan has an average annual rate of return since inception in 1987 of 8.9% (net of expenses) with consistently similar asset allocations where equities are targeted at 65%. The returns over the last five years of 8.5% have exceeded our expected return on asset estimates. We believe our asset allocation will meet our return estimates over time consistent with past performance and historical asset allocations. Plan Assets Effective January 1, 2014, the Finance Committee (“committee”) of the Board of Directors delegated its fiduciary and other responsibilities with respect to the plans to the newly established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 The fair values of all of the company pension plan assets at December 31, 2016 and December 31, 2015, by asset class are as follows (amounts in thousands):
Fair value of Pension Plan Assets as of December 31, 2016
Asset Class
Quoted active markets for identical assets (Level 1)
Significant Observable Inputs (Level 2)
Significant Unobservable Inputs (Level
Total
Short term investments and cash
$
—
$
4,712
$
—
$
4,712
Equity securities:
U.S. companies
88,427
—
—
88,427
International companies
1,427
—
—
1,427
Domestic equity funds(a)
47,916
—
—
47,916
International equity funds(b)
—
22,914
—
22,914
Fixed income securities:
U.S. government bonds
—
8,796
—
8,796
U.S. government agency bonds
—
5,909
—
5,909
U.S. mortgage backed securities
—
5,512
—
5,512
U.S. corporate bonds
—
10,539
—
10,539
Absolute return funds(c)
—
—
25,737
25,737
Other types of investments measured at net asset value (*):
Hedged equity funds(d)
—
—
—
32,095
Absolute return funds(c)
—
—
—
24,299
International equity funds(b)
—
—
—
24,987
Real estate funds(e)
—
—
—
17,296
Other types of investments measured at contract value (^):
Guaranteed insurance contracts(f)
—
—
—
10,124
Pending sale orders(g)
—
—
—
5,000
Other assets and (liabilities)(g)
—
—
—
70
Accrued (expenses) income(g)
—
—
—
(97
)
Total
$
137,770
$
58,382
$
25,737
$
335,663
Fair value of Pension Plan Assets as of December 31, 2015
Asset Class
Quoted prices in active markets for identical assets (Level 1)
Significant Observable Inputs (Level 2)
Significant Unobservable Inputs (Level 3)
Total
Short term investments and cash
$
—
$
5,200
$
—
$
5,200
Equity securities:
U.S. companies
93,600
—
—
93,600
International companies
1,957
—
—
1,957
Domestic equity funds(a)
54,949
—
—
54,949
International equity funds(b)
—
26,565
—
26,565
Fixed income securities:
U.S. government bonds
—
5,257
—
5,257
U.S. government agency bonds
—
3,215
—
3,215
U.S. mortgage backed securities
—
7,201
—
7,201
U.S. corporate bonds
—
21,202
—
21,202
Absolute return funds(c)
—
—
28,964
28,964
Other types of investments measured at net asset value (*):
Hedged equity funds(d)
—
—
—
40,582
Absolute return funds(c)
—
—
—
27,473
International equity funds(b)
—
—
—
27,406
Real estate funds(e)
—
—
—
17,335
Other types of investments measured at contract value (^):
Guaranteed insurance contracts(f)
—
—
—
9,784
Other assets and (liabilities)(g)
—
—
—
(376
)
Accrued (expenses) income(g)
—
—
—
183
Total
$
150,506
$
68,640
$
28,964
$
370,497
(a)
This class includes funds with the principal strategy to invest primarily in long positions in domestic equity securities.
(b)
This class includes funds with the principal strategy to invest primarily in long positions in international equity securities.
(c)
This class invests primarily in absolute return strategy funds.
(d)
This class invests primarily in hedged equity funds.
(e)
This class includes funds that invest primarily in U.S. commercial real estate.
(f)
This class invests primarily guaranteed insurance contracts through various U.S. insurance companies.
(g)
This class includes accrued interest, dividends, and amounts receivable from asset sales and amounts payable for asset purchases. This class also includes pending sale requests.
(*)
Certain investments that are measured at fair value using the net asset value per share (or its equivalent) practical expedient have not been classified in the fair value hierarchy.
(^)
Certain investments, which are fully-benefit responsive investment contracts, are measured at contract value and have not been classified in the fair value hierarchy. The following tables provide information on the pension plan assets that are reported using significant unobservable inputs in the estimation of fair value (amounts in thousands):
2016 Changes in Fair Value Measurements Using Significant Unobservable Inputs (Level 3)
Absolute Return Funds
Balance at December 31, 2015
$
28,964
Actual return on plan assets:
Total gains or losses (realized and unrealized)
1,773
Sales
(5,000
)
Balance at December 31, 2016
$
25,737
2015 Changes in Fair Value Measurements Using Significant Unobservable Inputs (Level 3)
Absolute Return Funds
Balance at December 31, 2014
$
32,411
Actual return on plan assets:
Total gains or losses (realized and unrealized)
553
Sales
(4,000
)
Balance at December 31, 2015
$
28,964
The company’s investment policy includes various guidelines and procedures designed to ensure the plan’s assets are invested in a manner necessary to meet expected future benefits earned by participants. The investment guidelines consider a broad range of economic conditions. The plan asset allocation as of the measurement dates December 31, 2016 and December 31, 2015, and target asset allocations for fiscal year 2017 are as follows:
Target Allocation
Percentage of Plan Assets at the Measurement Date (As percent)
Asset Category
2017
2016
2015
Equity securities
40-60%
51.1
55.6
Fixed income securities
10-40%
9.3
10.0
Real estate
0-25%
5.2
4.7
Other diversifying strategies(1)
0-40%
33.5
28.7
Short term investments and cash
0-25%
0.9
1.0
Total
100.0
100.0
(1)
Includes absolute return funds, hedged equity funds, and guaranteed insurance contracts. Equity securities include 2,030,363 shares and 2,030,363 shares of the company’s common stock in the amount of $40.5 million and $43.6 million (12.1% and 11.8% of total plan assets) as of December 31, 2016 and December 31, 2015, respectively.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Cash Flows Company contributions to qualified and nonqualified plans are as follows (amounts in thousands):
Year
Required
Discretionary
Total
2016
$
341
$
1,000
$
1,341
2015
$
436
$
10,000
$
10,436
2014
$
5,070
$
8,365
$
13,435
All contributions are made in cash. The required contributions made during fiscal 2016 include $0.3 million in nonqualified pension benefits paid from corporate assets. The discretionary contributions of $1.0 million made to qualified plans during fiscal 2016 were not required to be made by the minimum funding requirements of ERISA, but the company believed, due to its strong cash flow and financial position, this was an appropriate time at which to make the contribution in order to reduce the impact of future contributions. During fiscal 2017, the company expects to pay $0.3 million in nonqualified pension benefits from corporate assets. There are no expected contributions to the qualified pension plans required under ERISA and the PPA during fiscal 2017. These amounts represent estimates that are based on assumptions that are subject to change. Benefit Payments The following are benefits paid under the plans (including settlements) during fiscal years 2016, 2015 and 2014 and expected to be paid from fiscal 2017 through fiscal 2026. Estimated future payments include qualified pension benefits that will be paid from the plans’ assets (including potential payments for the lump sum option discussed above) and nonqualified pension benefits that will be paid from corporate assets (amounts in thousands):
Year
Pension Benefits
2014
$
75,459
*
2015
$
25,014
2016
$
40,864
^
Estimated Future Payments:
2017
$
33,675
2018
$
32,349
2019
$
31,157
2020
$
29,762
2021
$
28,916
2022 – 2026
$
128,858
*
Includes $48.4 million and $2.0 million from Plan No. 1 and Plan No. 2, respectively paid in December 2014, associated with a one-time voluntary lump sum offer.
^
Includes $15.7 million and $1.6 million from Plan No. 1 and Plan No. 2, respectively, paid as lump sums. The plans were amended effective January 1, 2016 to allow participants not yet receiving benefit payments to elect to receive their benefit as a single lump sum. Postretirement Benefit Plans The company sponsors postretirement benefit plans that provide health care and life insurance benefits to retirees who meet certain eligibility requirements. Generally, this includes employees with at least 10 years of service who have reached age 55 and participate in a Flowers retirement plan. Retiree medical coverage is provided for a period of three to five years, depending on the participant’s age and service at retirement. Participant premiums are determined using COBRA premium levels. Retiree life insurance benefits are offered to a closed group of retirees. The company also sponsors a medical, dental, and life insurance benefits plan to a limited and closed group of participants. The company delivers retiree medical and dental benefits for Medicare eligible retirees through a health-care reimbursement account. The company no longer sponsors a medical plan for Medicare eligible retirees and does not file for a Medicare Part D subsidy. The net periodic benefit (income) cost for the company’s postretirement benefit plans includes the following components for fiscal years 2016, 2015 and 2014 (amounts in thousands):
Fiscal 2016
Fiscal 2015
Fiscal 2014
Service cost
$
401
$
398
$
377
Interest cost
309
360
445
Amortization:
Prior service credit
(212
)
(267
)
(469
)
Actuarial gain
(454
)
(583
)
(577
)
Total net periodic benefit income
44
(92
)
(224
)
Other changes in plan assets and benefit obligations recognized in other comprehensive income:
Current year actuarial (gain) loss*
(2,354
)
(159
)
(497
)
Amortization of actuarial gain
454
583
577
Amortization of prior service credit
212
267
469
Total recognized in other comprehensive loss
(1,688
)
691
549
Total recognized in net periodic benefit cost and other comprehensive (income) loss
$
(1,644
)
$
599
$
325
*
In fiscal 2014 and 2015, includes (gain) loss related to (higher) lower than expected Medicare Part D subsidy receipts. Approximately $(0.7) million will be amortized from accumulated other comprehensive income into net periodic benefit cost in fiscal year 2017 relating to the company’s postretirement benefit plans. The unfunded status and the amounts recognized in the Consolidated Balance Sheets for the company’s postretirement benefit plans are as follows (amounts in thousands):
December 31, 2016
January 2, 2016
Change in benefit obligation:
Benefit obligation at beginning of year
$
10,133
$
10,229
Service cost
401
398
Interest cost
309
360
Participant contributions
284
224
Actuarial gain
(2,354
)
(180
)
Benefits paid
(1,125
)
(898
)
Benefit obligation at end of year
$
7,648
$
10,133
Change in plan assets:
Fair value of plan assets at beginning of year
$
—
$
—
Employer contributions
841
674
Participant contributions
284
224
Benefits paid
(1,125
)
(898
)
Fair value of plan assets at end of year
$
—
$
—
Funded status, end of year:
Fair value of plan assets
$
—
$
—
Benefit obligations
(7,648
)
(10,133
)
Unfunded status and amount recognized at end of year
$
(7,648
)
$
(10,133
)
Amounts recognized in the balance sheet:
Current liability
$
(688
)
$
(716
)
Noncurrent liability
(6,960
)
(9,417
)
Amount recognized at end of year
$
(7,648
)
$
(10,133
)
Amounts recognized in accumulated other comprehensive loss:
Net actuarial gain before taxes
$
(4,531
)
$
(2,631
)
Prior service credit before taxes
(474
)
(686
)
Amounts recognized in accumulated other comprehensive loss
$
(5,005
)
$
(3,317
) Assumptions used in accounting for the company’s postretirement benefit plans at each of the respective fiscal years ending are as follows:
Fiscal 2016
Fiscal 2015
Fiscal 2014
Weighted average assumptions used to determine benefit obligations:
Measurement date
12/31/2016
12/31/2015
12/31/2014
Discount rate
3.66
%
3.83
%
3.50
%
Health care cost trend rate used to determine benefit obligations:
Initial rate
6.50
%
8.00
%
8.00
%
Ultimate rate
5.00
%
5.00
%
5.00
%
Year trend reaches the ultimate rate
2023
2022
2021
Weighted average assumptions used to determine net periodic cost:
Measurement date
1/1/2016
1/1/2015
1/1/2014
Discount rate
3.83
%
3.50
%
4.31
%
Health care cost trend rate used to determine net periodic cost:
Initial rate
8.00
%
8.00
%
8.50
%
Ultimate rate
5.00
%
5.00
%
5.00
%
Year trend reaches the ultimate rate
2022
2021
2021
Assumed health care cost trend rates have a significant effect on the amounts reported for the health care plans. A one-percentage-point change in assumed health care cost trend rates would have the following effects for fiscal years 2016, 2015, and 2014 (amounts in thousands):
One-Percentage-Point Decrease
One-Percentage-Point Increase
For the Year Ended
For the Year Ended
Fiscal 2016
Fiscal 2015
Fiscal 2014
Fiscal 2016
Fiscal 2015
Fiscal 2014
Effect on total of service and interest cost
$
(58
)
$
(65
)
$
(60
)
$
67
$
76
$
68
Effect on postretirement benefit obligation
$
(427
)
$
(554
)
$
(558
)
$
480
$
626
$
629
Cash Flows Company contributions to postretirement plans are as follows (amounts in thousands):
Year
Employer Net Contribution
2014
$
478
2015
$
674
2016
$
841
2017 (Expected)
$
692
The table above reflects only the company’s share of the benefit cost. Since the company no longer receives reimbursement for Medicare Part D subsidies, the entire $0.7 million expected funding for postretirement benefit plans during 2017 the entire amount will be required to pay for benefits. Contributions by participants to postretirement benefits were $0.3 million, $0.2 million, and $0.2 million for fiscal years 2016, 2015, and 2014, respectively. Benefit Payments The following are benefits paid by the company during fiscal years 2016, 2015 and 2014 and expected to be paid from fiscal 2017 through fiscal 2026. All benefits are expected to be paid from the company’s assets (amounts in thousands):
Postretirement benefits
Year
Employer contribution
2014
$
478
2015
$
674
2016
$
841
Estimated Future Payments:
2017
$
692
2018
$
745
2019
$
735
2020
$
677
2021
$
661
2022 – 2026
$
3,291
Multiemployer Plans The company contributes to various multiemployer pension plans. Benefits provided under the multiemployer pension plans are generally based on years of service and employee age. Expense under these plans was $2.2 million for fiscal 2016, $2.1 million for fiscal 2015, and $2.1 million for fiscal 2014. The company contributes to several multiemployer defined benefit pension plans under the terms of collective-bargaining agreements that cover variou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None of the contributions to the pension funds was in excess of 5% or more of the total contributions for plan years 2016, 2015, and 2014. There are no contractually required minimum contributions to the plans as of December 31, 2016. The company’s participation in these multiemployer plans for fiscal 2016 is outlined in the table below. The EIN/Pension Plan Number column provides the Employer Identification Number (“EIN”) and the three-digit plan number, if applicable. Unless otherwise noted, the most recent PPA zone status available in 2016 and 2015 is for the plan’s year-end at December 31, 2016 and December 31, 2015,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Finally, there have been no significant changes that affect the comparability of contributions. In December 2014, the Consolidated and Further Continuing Appropriations Act of 2015 (the “2015 Appropriations Act”) was signed into law and materially amended the PPA funding rules. In general, the PPA funding rules were made more flexible in order to make more manageable the steps necessary for multi-employer plans to become or remain economically viable in the future. While in previous years we have been informed that several of the multi-employer pension plans to which our subsidiaries contribute have been labeled with a “critical” or “endangered” status as defined by the PPA, the changes made by the 2015 Appropriations Act will materially impact, on a going forward basis, these prior funding status assessments. In any event, it is unclear at this time what impact, if any, the 2015 Appropriations Act will have on our future obligations to the multi-employer pension plans in which we participate.
Pension Protection Act
Contributions (Amounts in
Zone Status
thousands)
Expiration Date of
Pension
FIP/RP Status
2016
2015
2014
Surcharge
Collective Bargaining
Pension Fund
EIN
Plan No.
2016
2015
Pending/Implemented
($)
($)
($)
Imposed
Agreement
IAM National Pension Fund
51-6031295
002
Green
Green
No
121
113
99
No
4/30/2021
Retail, Wholesale and Department Store International Union and Industry Pension Fund
63-0708442
001
Red
Red
Yes
156
130
132
No
8/12/2017
Western Conference of Teamsters Pension Trust*
91-6145047
001
Green
Green
No
233
271
260
No
2/4/2017
BC&amp;T International Pension Fund*
52-6118572
001
Red
Red
Yes
1,194
1,121
1,077
Yes
10/31/2015
*
The collective bargaining agreement is currently under negotiation. 401(k) Retirement Savings Plans The Flowers Foods 401(k) Retirement Savings Plan covers substantially all of the company’s employees who have completed certain service requirements. During fiscal years 2016, 2015, and 2014, the total cost and employer contributions were as follows (amounts in thousands):
Contributions by fiscal year
Defined contribution plans expense
Fiscal 2016
$
27,057
Fiscal 2015
$
25,473
Fiscal 2014
$
24,799
The company acquired DKB and Alpine during fiscal 2015, at the time of each acquisition we assumed sponsorship of a 401(k) savings plan. We merged these two plans into the Flowers Foods 401(k) Retirement Savings Plan during fiscal 2016 after receipt of final determination letters.</t>
  </si>
  <si>
    <t>Income Taxes</t>
  </si>
  <si>
    <t>Income Tax Disclosure [Abstract]</t>
  </si>
  <si>
    <t>Note 20.
Income Taxes The company’s provision for income tax expense consists of the following for fiscal years 2016, 2015 and 2014 (amounts in thousands):
Fiscal 2016
Fiscal 2015
Fiscal 2014
Current Taxes:
Federal
$
86,235
$
75,128
$
72,780
State
13,983
10,419
10,294
100,218
85,547
83,074
Deferred Taxes:
Federal
(11,656
)
16,236
7,691
State
(2,801
)
2,057
1,550
(14,457
)
18,293
9,241
Income tax expense
$
85,761
$
103,840
$
92,315
Income tax expense differs from the amount computed by applying the U.S. federal income tax rate (35%) because of the effect of the following items for fiscal years 2016, 2015, and 2014 (amounts in thousands):
Fiscal 2016
Fiscal 2015
Fiscal 2014
Tax at U.S. federal income tax rate
$
87,338
$
102,560
$
93,819
State income taxes, net of federal income tax benefit
7,266
8,556
7,698
Section 199 qualifying production activities benefit
(8,007
)
(6,725
)
(6,892
)
Other
(836
)
(551
)
(2,310
)
Income tax expense
$
85,761
$
103,840
$
92,315
In 2016 and 2015, the most significant differences in the effective rate and the statutory rate are state income taxes offset by reductions for the Section 199 qualifying production activities deduction. The company early adopted guidance discussed in Note 3, Recent Accounting Pronouncements Deferred tax assets (liabilities) are comprised of the following (amounts in thousands):
December 31, 2016
January 2, 2016
Self-insurance
$
7,051
$
6,073
Compensation and employee benefits
13,512
13,632
Deferred income
10,893
10,102
Loss and credit carryforwards
19,556
21,839
Equity-based compensation
11,890
13,676
Hedging
676
6,391
Pension and postretirement benefits
27,537
30,408
Intangible assets
4,548
4,718
Other
16,801
10,409
Deferred tax assets valuation allowance
(18
)
(18
)
Deferred tax assets
112,446
117,230
Depreciation
(75,569
)
(79,667
)
Intangible assets
(179,491
)
(180,216
)
Other
(3,240
)
(3,809
)
Deferred tax liabilities
(258,300
)
(263,692
)
Net deferred tax liability
$
(145,854
)
$
(146,462
) The company has a deferred tax asset of $7.2 million related to a federal net operating loss carryforward, and $4.1 million related to a federal capital loss carryforward, which we expect to fully utilize before expiration. Additionally, the company and various subsidiaries have a net deferred tax asset of $5.7 million related to state net operating loss carryforwards, and $2.6 million for credit carryforwards with expiration dates through fiscal 2035. The utilization of a portion of these state carryforwards could be limited in the future; therefore, an immaterial valuation allowance has been recorded. Should the company determine at a later date that certain of these losses which have been reserved for may be utilized, a benefit may be recognized in the Consolidated Statements of Income. Likewise, should the company determine at a later date that certain of these net operating losses for which a deferred tax asset has been recorded may not be utilized, a charge to the Consolidated Statements of Income may be necessary. The gross amount of unrecognized tax benefits was $1.8 million and $0.7 million as of December 31, 2016 and January 2, 2016, respectively. This change is primarily due to the addition of state reserves for uncertain positions taken in prior years, which is partially offset by the expiration of the statute of limitations on several previously unrecognized tax benefits. These amounts are exclusive of interest accrued and are recorded in other long-term liabilities on the Consolidated Balance Sheet. If recognized, the $1.8 million (less $0.6 million related to tax imposed in other jurisdictions) would impact the effective rate. The company accrues interest expense and penalties related to income tax liabilities as a component of income before taxes. No accrual of penalties is reflected on the company’s balance sheet as the company believes the accrual of penalties is not necessary based upon the merits of its income tax positions. The company had an accrued interest balance of approximately $0.2 million and $0.1 million at December 31, 2016 and January 2, 2016, respectively. The company defines the federal jurisdiction as well as various state jurisdictions as “major” jurisdictions. The company is no longer subject to federal examinations for years prior to 2015, and with limited exceptions, for years prior to 2012 in state jurisdictions. During the current year, the company closed a federal income tax audit with the Internal Revenue Service (“IRS”) for the fiscal 2012 through 2014 tax years. The impact of the audit did not have a material effect on our consolidated financial statements. The following is a reconciliation of the total amounts of unrecognized tax benefits for fiscal years 2016, 2015 and 2014 (amounts in thousands):
Fiscal 2016
Fiscal 2015
Fiscal 2014
Unrecognized tax benefit at beginning of fiscal year
$
727
$
2,107
$
4,809
Gross increases
1,488
—
—
Lapses of statutes of limitations
(461
)
(1,380
)
(2,702
)
Unrecognized tax benefit at end of fiscal year
$
1,754
$
727
$
2,107
At this time, we do not anticipate material changes to the amount of gross unrecognized tax benefits over the next twelve months.</t>
  </si>
  <si>
    <t>Commitments and Contingencies</t>
  </si>
  <si>
    <t>Commitments And Contingencies Disclosure [Abstract]</t>
  </si>
  <si>
    <t>Note 21.
Commitments and Contingencies Self-insurance reserves and other commitments and contingencies The company has recorded current liabilities of $28.0 million and $23.9 million related to self-insurance reserves at December 31, 2016 and January 2, 2016,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ion form of doing business or exits a geographic market, the company is contractually required to purchase the distribution rights from the independent distributor. The company expects to continue operating under this model and the possibility of a loss is remote.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On August 9, 2016, the U.S. Department of Labor (the “DOL”) notified the company that it was scheduled for a compliance review under the Fair Labor Standards Act (“FLSA”). The company is cooperating with the DOL.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At this time, the company is defending 26 complaints filed by distributors alleging that such distributors were misclassified as independent contractors. Nineteen of these lawsuits seek class and/or collective action treatment. The remaining seven cases allege individual claims and do not seek class or collective action treatment. The respective courts have ruled on plaintiffs’ motions for class certification in 12 of the pending cases, each of which is discussed below and in each case where a class has been conditionally certified under the FLSA, the company has the ability to petition the court to decertify that class at a later date
Case
Status
Rehberg et al. v. Flowers Foods, Inc. and Flowers Baking Co. of Jamestown, LLC
On September 12, 2012, Scott Rehberg and certain other plaintiffs filed a complaint against the company and one of its subsidiaries in the U.S. District Court for the Western District of North Carolina. On March 22, 2013, the court conditionally certified under the FLSA a collective action consisting of all individuals who entered into a distributor agreement with Flowers Baking Co. of Jamestown, LLC (“Jamestown”) after September 12, 2009. On March 24, 2015, the court certified a North Carolina state law wage claim as a class action consisting of all individuals located within the State of North Carolina who entered into a distributor agreement with Jamestown after September 12, 2009. On December 9, 2016, the company announced that it reached an agreement to settle this matter for a payment of $9.0 million, comprised of $5.2 million in settlement funds and $3.8 million in attorneys’ fees. The settlement also contains certain non-economic terms that are intended to strengthen and enhance the independent contractor model, which remains in place. The parties are working to obtain court approval of this settlement. This settlement charge has been recorded as a selling, distribution and administrative expense in our Consolidated Statements of Income during the fourth quarter of fiscal 2016.
Martinez et al. v. Flowers Foods, Inc., Flowers Bakeries Brands, Inc., Flowers Baking Co. of California, LLC, and Flowers Baking Co. of Henderson, LLC
On July 7, 2015, Giovanni Martinez and certain other plaintiffs filed various California state law wage claims against the company and certain of its subsidiaries in the U.S. District Court for the Central District of California. On February 1, 2016, the court denied a motion to certify these claims as a class action. This lawsuit was settled on confidential terms, and dismissed on July 7, 2016. The denial of the class certification is currently on appeal to the U.S. Court of Appeals for the Ninth Circuit.
Stewart et al. v. Flowers Foods, Inc. and Flowers Baking Co. of Batesville, LLC
On July 2, 2015, Jacky Stewart and certain other plaintiffs filed a complaint against the company and one of its subsidiaries in the U.S. District Court for the Western District of Tennessee. On August 12, 2016, the court conditionally certified under the FLSA a collective action consisting of all individuals who entered into a distributor agreement with Flowers Baking Co. of Batesville, LLC, after July 2, 2012. The court limited the conditionally certified class to distributors operating out of designated warehouse locations in the State of Tennessee only.
Coyle v. Flowers Foods, Inc. and Holsum Bakery, Inc.
On July 20, 2015, Terry Coyle filed a complaint against the company and one of its subsidiaries in the U.S. District Court for the District of Arizona. On August 30, 2016, the court conditionally certified under the FLSA a collective action consisting of all individuals who entered into a distributor agreement with Holsum Bakery, Inc. after August 30, 2013. The court limited the conditionally certified class to distributors operating within the State of Arizona. Plaintiff also alleges in his complaint Arizona state law wage claims.
McCurley v. Flowers Foods, Inc. and Derst Baking Co., LLC
On January 20, 2016, Paul McCurley filed a complaint against the company and one of its subsidiaries in the U.S. District Court for the District of South Carolina. On October 24, 2016, the Court conditionally certified under the FLSA a collective action consisting of all individuals who entered into a distributor agreement with Derst Baking Co., LLC after January 20, 2013. The company has the ability to petition the court to decertify this class at a later date. Plaintiff also alleges in his complaint a South Carolina state law wage claim.
Neff et al. v. Flowers Foods, Inc., Lepage Bakeries Park Street, LLC, and CK Sales Co., LLC
On December 2, 2015, Nick Neff and certain other plaintiffs filed a complaint against the company and certain of its subsidiaries in the U.S. District Court for the District of Vermont. On November 7, 2016, the court conditionally certified under the FLSA a collective action consisting of all individuals who entered into a distributor agreement with Lepage Bakeries Park Street, LLC or CK Sales Co., LLC after December 2, 2012. The court excluded from the class distributors operating in the State of Maine. Plaintiffs also allege in their complaint Vermont state law wage and consumer fraud claims.
Noll v. Flowers Foods, Inc., Lepage Bakeries Park Street, LLC, and CK Sales Co., LLC
On December 3, 2015, Timothy Noll filed a complaint against the company and certain of its subsidiaries in the U.S. District Court for the District of Maine. On January 20, 2017, the court conditionally certified under the FLSA a collective action consisting of all individuals who entered into a distributor agreement with Lepage Bakeries Park Street, LLC or CK Sales Co., LLC after December 3, 2012. The court limited the class to distributors operating within the State of Maine. Plaintiff also alleges in his complaint Maine state law wage claims.
Zapata et al. v. Flowers Foods, Inc. and Flowers Baking Co. of Houston, LLC
On March 14, 2016, Raul Zapata and certain other plaintiffs filed a complaint against the company and one of its subsidiaries in the U.S. District Court for the Southern District of Texas. On December 20, 2016, the court conditionally certified under the FLSA a collective action consisting of all individuals who entered into a distributor agreement with Flowers Baking Co. of Houston, LLC after December 13, 2013. The court limited the class to distributors in the State of Texas who hired helpers.
Rodriguez et al. v. Flowers Foods, Inc. and Flowers Baking Co. of Houston, LLC
On January 28, 2016, David Rodriguez and certain other plaintiffs filed a complaint against the company and one of its subsidiaries in the U.S. District Court for the Southern District of Texas. On December 13, 2016, the court conditionally certified under the FLSA a collective action consisting of all individuals who entered into a distributor agreement with Flowers Baking Co. of Houston, LLC after December 13, 2013. The court limited the class to distributors in the State of Texas who did not hire helpers.
Richard et al. v. Flowers Foods, Inc., Flowers Baking Co. of Lafayette, LLC, Flowers Baking Co. of Baton Rouge, LLC, Flowers Baking Co. of Tyler, LLC and Flowers Baking Co. of New Orleans, LLC
On October 21, 2015, Antoine Richard and certain other plaintiffs filed a complaint against the company and certain of its subsidiaries in the U.S. District Court for the Western District of Louisiana. On November 28, 2016, the court conditionally certified under the FLSA a collective action consisting of all individuals who entered into a distributor agreement with Flowers Baking Co. of Lafayette, LLC, Flowers Baking Co. of Baton Rouge, LLC, and Flowers Baking Co. of Tyler, LLC. The court limited the class to distributors operating within the State of Louisiana. Plaintiffs also allege in their complaint a Louisiana state law wage claim. On February 15, 2017, the court allowed Plaintiffs to reassert claims against Flowers Baking Co. of New Orleans, LLC, which previously had been dismissed from the case.
Carr et al. v. Flowers Foods, Inc. and Flowers Baking Co. of Oxford, LLC
On December 1, 2015, Matthew Carr and certain other plaintiffs filed a complaint against the company and one of its subsidiaries in the U.S. District Court for the Eastern District of Pennsylvania. On January 26, 2017, the Court conditionally certified under the FLSA a collective action consisting of all individuals who entered into a distributor agreement with Flowers Baking Co. of Oxford, LLC after December 1, 2012. Plaintiffs also allege in their complaint New York, Pennsylvania, and Maryland state law wage claims.
Boulange v. Flowers Foods, Inc. and Flowers Baking Co. of Oxford, LLC
On March 24, 2016, Luke Boulange filed a complaint against the company and one of its subsidiaries in the U.S. District Court for the District of New Jersey. Thereafter, this case was transferred to the U.S. District Court for the Eastern District of Pennsylvania and consolidated with the Carr The company and/or its respective subsidiaries are vigorously defending all of these lawsuits. Given the stage of the complaints and the claims and issues presented, except for lawsuits disclosed herein that have reached a settlement or agreement in principle, a loss is reasonably possible but the company cannot reasonably estimate at this time the possible loss or range of loss that may arise from the unresolved lawsuits. On November 8, 2016, Flowers Foods' subsidiary, Lepage Bakeries, reached an agreement to settle a lawsuit seeking class action treatment ( Bokanoski et al. v. Lepage Bakeries Park Street, LLC and CK Sales Co., LLC On August 12, 2016, a class action complaint was filed in the U.S. District Court for the Southern District of New York by Chris B. Hendley (the “Hendley complaint”) against the company and certain senior members of management (collectively, the “defendants”). On August 17, 2016, another class action complaint was filed in the U.S. District Court for the Southern District of New York by Scott Dovell, II (the “Dovell complaint” and together with the Hendley complaint, the “complaints”) against the defendants. Plaintiffs in the complaints are securities holders that acquired company securities between February 7, 2013 and August 10, 2016. The complaints generally allege that the defendants made materially false and/or misleading statements and/or failed to disclose that (1) the company’s labor practices were not in compliance with applicable federal laws and regulations; (2) such non-compliance exposed the company to legal liability and/or negative regulatory action; and (3) as a result, the defendants’ statements about the company’s business, operations, and prospects were false and misleading and/or lacked a reasonable basis. The counts of the complaints are asserted against the defendants pursuant to Sections 10(b) and 20(a) of the Exchange Act and Rule 10b-5 under the Exchange Act. The complaints seek (1) class certification under the Federal Rules of Civil Procedure, (2) compensatory damages in favor of the plaintiffs and all other class members against the defendants, jointly and severally, for all damages sustained as a result of wrongdoing, in an amount to be proven at trial, including interest, and (3) awarding plaintiffs and the class their reasonable costs and expenses incurred in the actions, including counsel and expert fees. On October 21, 2016, the U.S. District Court for the Southern District of New York consolidated the complaints into one action captioned “In re Flowers Foods, Inc. Securities Litigation” (the “consolidated action”), appointed Walter Matthews as lead plaintiff (“lead plaintiff”), and appointed Glancy Prongay &amp; Murray LLP and Johnson &amp; Weaver, LLP as co-lead counsel for the putative class. On November 21, 2016, the court granted defendants’ and lead plaintiff’s joint motion to transfer the consolidated action to the U.S. District Court for the Middle District of Georgia. Lead plaintiff filed his Consolidated Class Action Complaint (“Complaint”) on January 12, 2017, raising the same counts and general allegations and seeking the same relief as the Dovell and Hendley complaints. Pursuant to the U.S. District Court for the Middle District of Georgia’s scheduling order, defendants must answer, move, or otherwise respond to the Complaint by March 13, 2017, lead plaintiff must file an opposition brief by May 12, 2017, and defendants must file any reply memoranda by June 12, 2017.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 See Note 12, Debt, Lease and Other Commitments</t>
  </si>
  <si>
    <t>Segment Reporting</t>
  </si>
  <si>
    <t>Segment Reporting [Abstract]</t>
  </si>
  <si>
    <t>Note 22.
Segment Reporting The company’s DSD Segment primarily produces fresh packaged breads, buns, rolls, tortillas, and snack cakes and the Warehouse Segment produces fresh and frozen bread and rolls and snack cakes. The company purchased DKB and Alpine during fiscal 2015, See Note 8, Acquisition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of these segments is as follows for fiscal years 2016, 2015, and 2014 (amounts in thousands):
Fiscal 2016
Fiscal 2015
Fiscal 2014
Sales:
DSD Segment
$
3,347,616
$
3,242,482
$
3,227,695
Warehouse Segment
787,233
733,170
723,541
Eliminations:
Sales from Warehouse Segment to DSD Segment
(144,525
)
(134,013
)
(130,175
)
Sales from DSD Segment to Warehouse Segment
(63,439
)
(63,134
)
(72,088
)
$
3,926,885
$
3,778,505
$
3,748,973
Impairment of assets:
DSD Segment
$
24,877
$
3,771
$
10,308
Warehouse Segment
—
—
—
Other(1)
—
—
—
$
24,877
$
3,771
$
10,308
Depreciation and amortization:
DSD Segment
$
120,009
$
115,801
$
113,881
Warehouse Segment
20,138
16,734
15,166
Other(1)
722
(360
)
(86
)
$
140,869
$
132,175
$
128,961
Income from operations:
DSD Segment
$
260,495
$
302,361
$
284,231
Warehouse Segment
58,465
55,266
51,451
Other(1)
(55,070
)
(59,748
)
(60,287
)
$
263,890
$
297,879
$
275,395
Interest expense
$
34,905
$
26,815
$
28,288
Interest income
$
(20,552
)
$
(21,967
)
$
(20,947
)
Income before income taxes
$
249,537
$
293,031
$
268,054
Capital expenditures:
DSD Segment
$
61,669
$
72,148
$
73,454
Warehouse Segment
16,792
9,596
6,468
Other(1)
23,266
9,029
3,856
$
101,727
$
90,773
$
83,778
December 31, 2016
January 2, 2016
Assets:
DSD Segment
$
2,344,616
$
2,409,902
Warehouse Segment
330,006
334,029
Other (2)
86,446
100,120
$
2,761,068
$
2,844,051
(1)
Represents the company’s corporate head office amounts, acquisition costs, and the fiscal 2016 and fiscal 2014 pension settlement losses.
(2)
Represents the company’s corporate head office assets including primarily cash and cash equivalents, deferred taxes and deferred financing costs. Sales by product category in each reportable segment are as follows for fiscal years 2016, 2015, and 2014 (amounts in thousands):
Fiscal 2016
Fiscal 2015
Fiscal 2014
Total
DSD Segment
Warehouse Segment
Total
DSD Segment
Warehouse Segment
Total
DSD Segment
Warehouse Segment
Branded retail
$
2,282,892
$
2,113,595
$
169,297
$
2,151,514
$
2,011,433
$
140,081
$
2,102,028
$
1,971,851
$
130,177
Store branded retail
582,523
464,705
117,818
571,827
457,467
114,360
608,617
486,886
121,731
Non-retail and other
1,061,470
705,877
355,593
1,055,164
710,448
344,716
1,038,328
696,870
341,458
Total
$
3,926,885
$
3,284,177
$
642,708
$
3,778,505
$
3,179,348
$
599,157
$
3,748,973
$
3,155,607
$
593,366</t>
  </si>
  <si>
    <t>Unaudited Quarterly Financial Information</t>
  </si>
  <si>
    <t>Quarterly Financial Information Disclosure [Abstract]</t>
  </si>
  <si>
    <t>Note 23.
Unaudited Quarterly Financial Information Results of operations for each of the four quarters in the respective fiscal years are as follows. Each quarter during fiscal 2016 and fiscal 2015 represents a period of twelve weeks, except the first quarter, which includes sixteen weeks (amounts in thousands, except per share data):
First
Second Quarter
Third Quarter
Fourth Quarter
Sales
2016
$
1,204,352
$
935,025
$
918,791
$
868,717
2015
$
1,146,045
$
888,795
$
885,302
$
858,363
Materials, supplies, labor and other production costs (exclusive of depreciation and amortization shown separately)
2016
$
621,190
$
477,955
$
476,760
$
450,462
2015
$
585,916
$
457,253
$
464,045
$
455,939
Net income
2016
$
59,363
$
51,155
$
40,216
$
13,042
2015
$
61,389
$
51,760
$
43,796
$
32,246
Basic net income per share
2016
$
0.28
$
0.25
$
0.19
$
0.06
2015
$
0.29
$
0.25
$
0.21
$
0.15
Diluted net income per share
2016
$
0.28
$
0.24
$
0.19
$
0.06
2015
$
0.29
$
0.24
$
0.21
$
0.15</t>
  </si>
  <si>
    <t>Subsequent Events</t>
  </si>
  <si>
    <t>Subsequent Events [Abstract]</t>
  </si>
  <si>
    <t>Note 24.
Subsequent Events The company has evaluated subsequent events since December 31, 2016, the date of these financial statements. We believe there were no material events or transactions discovered during this evaluation that requires recognition or disclosure in the financial statements other than the items discussed below. Divestiture . On January 14, 2017, the company completed the sale of a non-core mix manufacturing business located in Cedar Rapids, Iowa for $44.0 million, subject to finalizing a working capital adjustment. This resulted in a preliminary gain on sale in the range of $31.0 million to $33.0 million, which will be recognized in the first quarter of fiscal 2017. Dividend. On February 17, 2017, the Board of Directors declared a dividend of $0.16 per share on the company’s common stock to be paid on March 17, 2017 to shareholders of record on March 3, 2017.</t>
  </si>
  <si>
    <t>Summary of Significant Accounting Policies (Policies)</t>
  </si>
  <si>
    <t>Basis of Consolidation</t>
  </si>
  <si>
    <t>Basis of Consolidation . The Consolidated Financial Statements include the accounts of the company and its wholly-owned subsidiaries. Intercompany transactions and balances are eliminated in consolidation.</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 End</t>
  </si>
  <si>
    <t>Fiscal Year End . The company operates on a 52-53 week fiscal year ending the Saturday nearest December 31. Fiscal 2016 and Fiscal 2015 consisted of 52 weeks. Fiscal 2014 consisted of 53 weeks. Fiscal 2017 will consist of 52 weeks.</t>
  </si>
  <si>
    <t>Revenue Recognition</t>
  </si>
  <si>
    <t>Revenue Recognition . The company recognizes revenue from the sale of product when title and risk of loss pass to the customer.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Price promotion discount expense is recorded as a reduction to gross sales when the discounted product is sold to the customer. Scan-based trading technology allows the retailer to take ownership of our goods when the consumer purchases the goods rather than at the time they are delivered to the retailer. Consequently, revenue on these sales is not recognized until the product is purchased by the consumer. This technology is referred to as pay-by-scan (“PBS”). In fiscal years 2016, 2015, and 2014, the company recorded $1.3 billion, $1.2 billion, and $1.2 billion, respectively, in sales through PBS. Revenue on PBS sales is recognized when the product is purchased by the end consumer because that is when title and risk of loss is transferred. Non-PBS sales are recognized when the product is delivered to the customer since that is when title and risk of loss is transferred. The company’s production facilities deliver products to independent distributors, who sell and deliver those products to outlets of retail accounts that are within the independent distributors’ defined geographic territory. PBS is utilized primarily in certain national and regional retail accounts (“PBS Outlet”). Generally, no revenue is recognized by the company upon delivery of our products by the company to the independent distributor or upon delivery of our products by the independent distributor to a PBS Outlet. It is recognized when our products are purchased by the end consumer. Product inventory in the PBS Outlet is reflected as inventory on the company’s balance sheet. The balance of PBS inventory at December 31, 2016 and January 2, 2016 was $7.6 million and $6.2 million, respectively. The independent distributor performs a physical inventory of products at each PBS Outlet weekly and reports the results to the company. The inventory data submitted by the independent distributor for each PBS Outlet is compared with the product delivery data. Product delivered to a PBS Outlet that is not recorded in the inventory data has been purchased by the consumer/customer of the PBS Outlet and is recorded as sales revenue by the company. Though under no obligation to do so, the company repurchases distribution rights from and sells distribution rights to independent distributors from time to time. At the time the company purchases distribution rights from an independent distributor, the fair value purchase price of the distribution right is recorded as “Assets Held for Sale”. Upon the sale of the distribution rights to a new independent distributor,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ndependent distributor activity a cost of distribution. This gain is recognized over the term of the outstanding notes receivable as payments are received from the independent distributor. In instances where a distribution right is sold for less than its carrying value, a loss is recorded at the date of sale and any impairment of a distribution right held for sale is recorded at such time when the impairment occurs. The deferred gains were $28.3 million and $26.2 million at December 31, 2016 and January 2, 2016, respectively, and are recorded in other short and long-term liabilities on the Consolidated Balance Sheet. The company recorded net gains of $3.1 million during fiscal 2016, $4.1 million during fiscal 2015, and $3.8 million during fiscal 2014 related to the sale of distribution rights as a component of selling, distribution and administrative expenses.</t>
  </si>
  <si>
    <t>Cash and Cash Equivalents</t>
  </si>
  <si>
    <t>Cash and Cash Equivalents . The company considers deposits in banks, certificates of deposits, and short-term investments with original maturities of three months or less as cash and cash equivalents.</t>
  </si>
  <si>
    <t>Accounts and Notes Receivable</t>
  </si>
  <si>
    <t>Accounts and Notes Receivable . Accounts receivable consists of trade receivables, current portions of distributor notes receivable, and miscellaneous receivables. The company maintains allowances for doubtful accounts for estimated losses resulting from the inability of its customers to make required payments for trade receivables, distributor notes receivable, and miscellaneous receivables. Bad debts are charged to this reserve after all attempts to collect the balance are exhausted. If the financial condition of the company’s customers were to deteriorate, resulting in an impairment of their ability to make payments, additional allowances may be required. In determining past due or delinquent status of a customer, the aged trial balance is reviewed on a weekly basis by sales management and generally any accounts older than seven weeks are considered delinquent. Activity in the allowance for doubtful accounts is as follows (amounts in thousands):
Beginning Balance
Charged to Expense
Write-Offs and Other
Ending Balance
Fiscal 2016
$
1,341
$
3,365
$
3,003
$
1,703
Fiscal 2015
$
2,723
$
2,395
$
3,777
$
1,341
Fiscal 2014
$
1,598
$
4,956
$
3,831
$
2,723
The amounts charged to expense for bad debts in the table above are reported as adjustments to reconcile net income to net cash provided by operating activities in the Consolidated Statements of Cash Flows. The write-offs and other column represents the amounts that are actually used to reduce the gross accounts and notes receivable at the time the balance due from the customer is written-off. Walmart/Sam’s Club is our only customer with a balance greater than 10% of outstanding trade receivables. Their percentage of trade receivables was 18.8% and 18.9%, on a consolidated basis, as of December 31, 2016 and January 2, 2016, respectively. No other customer accounted for greater than 10% of the company’s outstanding receivables.</t>
  </si>
  <si>
    <t>Concentration of Credit Risk</t>
  </si>
  <si>
    <t xml:space="preserve">Concentration of Credit Risk . The company performs periodic credit evaluations and grants credit to customers, who are primarily in the grocery and foodservice markets, and generally does not require collateral. Our top 10 customers in fiscal years 2016, 2015 and 2014 accounted for 46.8%, 43.5% and 43.9% of sales, respectively. Our largest customer, Walmart/Sam’s Club, weighted percent of sales for fiscal years 2016, 2015 and 2014 was as follows:
Percent of Sales
DSD Segment
Warehouse Segment
Total
Fiscal 2016
17.0
%
2.6
%
19.6
%
Fiscal 2015
16.7
%
2.6
%
19.3
%
Fiscal 2014
16.8
%
2.6
%
19.4
% </t>
  </si>
  <si>
    <t>Inventories</t>
  </si>
  <si>
    <t>Inventories . Inventories at December 31, 2016 and January 2, 2016 are valued at lower of cost or market. Costs for raw materials and packaging are recorded at moving average cost. Finished goods inventories are at average costs. The company will write down inventory to market for estimated unmarketable inventory equal to the difference between the cost of inventory and the estimated market value for situations when the inventory is impaired by damage, deterioration, or obsolescence. Activity in the inventory reserve allowance is as follows (amounts in thousands):
Beginning Balance
Charged to Expense
Write-Offs and Other
Ending Balance
Fiscal 2016
$
238
$
1,324
$
472
$
1,090
Fiscal 2015
$
159
$
776
$
697
$
238
Fiscal 2014
$
93
$
1,074
$
1,008
$
159
The amounts charged to expense for inventory loss in the table above are reported as adjustments to reconcile net income to net cash provided by operating activities in the Consolidated Statements of Cash Flows. The write-offs and other column represents the amounts that are actually used to reduce gross inventories.</t>
  </si>
  <si>
    <t>Shipping Costs</t>
  </si>
  <si>
    <t>Shipping Costs . Shipping costs are included in the selling, distribution and administrative line item of the Consolidated Statements of Income. For fiscal years 2016, 2015, and 2014, shipping costs were $855.1 million, $852.3 million, and $847.6 million, respectively, including the costs paid to independent distributors.</t>
  </si>
  <si>
    <t>Spare Parts and Supplies</t>
  </si>
  <si>
    <t>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t>
  </si>
  <si>
    <t>Property, Plant and Equipment and Depreciation</t>
  </si>
  <si>
    <t>Property, Plant and Equipment and Depreciation . Property, plant and equipment is stated at cost. Depreciation expense is computed using the straight-line method based on the estimated useful lives of the depreciable assets. Certain equipment held under capital leases of $ 44.2 million and $29.9 million at December 31, 2016 and January 2, 2016, respectively, is classified as property, plant and equipment and the related obligations are recorded as liabilities. Depreciation of assets held under capital leases is included in depreciation and amortization expense. Total accumulated depreciation for assets held under capital leases was $13.7 million and $9.7 million at December 31, 2016 and January 2, 2016, respectively. The table below presents the range of estimated useful lives by property, plant and equipment class.
Useful life term (years)
Asset Class
Low
High
Buildings
10
40
Machinery and equipment
3
25
Furniture, fixtures and transportation equipment
3
15 Property under capital leases and leasehold improvements are amortized over the shorter of the lease term or the estimated useful life of the property. Depreciation expense for fiscal years 2016, 2015, and 2014 was as follows (amounts in thousands):
Depreciation expense
Fiscal 2016
$
116,367
Fiscal 2015
$
116,772
Fiscal 2014
$
117,221
The company had no capitalized interest during fiscal 2016, 2015, and 2014. The cost of maintenance and repairs is charged to expense as incurred. Upon disposal or retirement, the cost and accumulated depreciation of assets are eliminated from the respective accounts. Any gain or loss is reflected in the company’s income from operations and is included in adjustments to reconcile net income to net cash provided by operating activities in the Consolidated Statements of Cash Flows.</t>
  </si>
  <si>
    <t>Segments</t>
  </si>
  <si>
    <t>Segments . The company’s segments are separated primarily by the different delivery methods each segment uses for their respective product deliveries. DSD Segment products are delivered fresh to customers through a network of independent distributors who are incentivized to grow sales and to build equity in their distributorships. The Warehouse Segment ships fresh and frozen products to customers’ warehouses nationwide. Our bakeries fall into either the DSD Segment or Warehouse Segment depending on the primary method of delivery used to sell that bakery’s products. The bakeries within each segment produce products that are sold externally to their customers and internally to bakeries within the segment and to the other segment. Sales between bakeries are transferred at standard cost.</t>
  </si>
  <si>
    <t>Impairment of Long-Lived Held and Used Assets</t>
  </si>
  <si>
    <t>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n the event that facts and circumstances indicate that the cost of any long-lived held and us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Future adverse changes in market conditions or poor operating results of underlying long-lived held and used assets could result in losses or an inability to recover the carrying value of the long-lived held and used assets that may not be reflected in the assets’ current carrying values, thereby possibly requiring an impairment charge in the future. In fiscal 2016, we recorded asset impairment charges totaling $9.9 million at the time certain idle assets were reclassified as held for sale. We recorded an impairment charge of $1.5 million when we closed a production line at one of our bakeries on equipment we no longer intend to use in fiscal 2015. There were no impairment charges for long-lived held and used assets during fiscal year 2014. See Note 6, Assets Held for Sale</t>
  </si>
  <si>
    <t>Impairment of Other Intangible Assets</t>
  </si>
  <si>
    <t>Impairment of Other Intangible Assets . The company accounts for other intangible assets recognized in a purchase business combination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Amortization of finite-lived intangible assets occurs over their estimated useful lives. The amortization periods, at origination, range from two years to forty years for these assets. The attribution methods we primarily use ar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 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n the event that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Fair value is estimated using the future gross, discounted cash flows associated with the asset using the following four material assumptions: (a) discount rate; (b) long-term sales growth rates; (c) forecasted operating margins; and (d) market multiples. We use the multi-period excess earnings and relief from royalty methods to value these indefinite-lived intangible assets. The method used for impairment testing purposes is consistent with the valuation method employed at acquisition of the intangible asset. These indefinite-lived intangible assets are trademarks acquired in a purchase business combination. During fiscal 2016, the company recorded an impairment charge of $15.0 million on certain trademarks the company no longer intends to grow nationally. These brands will continue to be produced and sold in their respective markets. The company evaluates useful lives for finite-lived intangible assets to determine if facts or circumstances arise that may impact the estimates of useful lives assigned and the remaining amortization duration. Indefinite-lived intangible assets that are determined to have a finite useful life are tested for impairment as an indefinite-lived intangible asset prior to commencing amortization. We determined the impaired assets should be reclassified from indefinite-lived to finite-lived with an attribution period covering our estimate of the assets useful life. Each of these intangible assets was assigned a useful life of forty years.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There were no impairment charges related to other intangible assets during fiscal years 2015 or 2014. See Note 7, Goodwill and Other Intangible Assets</t>
  </si>
  <si>
    <t>Goodwill . The company accounts for goodwill in a purchase business combination as the excess of the cost over the fair value of net assets acquired. Goodwill is allocated to the DSD Segment and Warehouse Segment based on the segment assignment for the acquisition. The company tests goodwill for impairment on an annual basis (or an interim basis if an event occurs that indicates the fair value of a reporting unit may be below its carrying value) using a two-step method. This analysis is performed for both of our segments. Goodwill is recorded at the segment level primarily because of reciprocal baking arrangements for plants within each segment.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years 2016 or 2015. During the second quarter of fiscal 2014, we recorded an impairment of $2.6 million related to the disposition of certain assets as described in Note 6, . This goodwill impairment represented the share of goodwill for the disposed assets. See Note 7, , for additional disclosure.</t>
  </si>
  <si>
    <t>Derivative Financial Instruments . The company enters into commodity derivatives, designated as cash flow hedges of existing or future exposure to changes in commodity prices. The company’s primary raw materials are flour, sweeteners, shortening, and water, along with pulp, paper, and petroleum-based packaging products. The company uses natural gas as fuel for firing ovens. The company also periodically enters into interest rate derivatives to hedge exposure to changes in interest rates. The company measures the fair value of its derivative portfolio using the fair value as the price that would be received to sell an asset or paid to transfer a liability in the principal market for that asset or liability. When quoted market prices for identical assets or liabilities are not available, the company bases fair value upon internally developed models that use current market observable inputs, such as exchange-quoted futures prices and yield curves. None of our hedge positions are for trading purpos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our commodity derivatives at December 31, 2016 qualified for hedge accounting. During fiscal years 2016, 2015, and 2014 there was no material income or expense recorded due to ineffectiveness in current earnings due to changes in the fair value of our commodity hedges. The company recognized $0.1 million of ineffectiveness during fiscal year 2016 at the settlement of a treasury lock for an interest rate hedge. See Note 9, Derivative Financial Instruments The company routinely transfers amounts from other comprehensive income (“OCI”) to earnings as transactions for which cash flow hedges were held occur and impact earnings. Significant situations which do not routinely occur that could cause transfers from OCI to earnings are as follows: (i) an event that causes a hedge to be suddenly ineffective and significant enough that hedge accounting must be discontinued or (ii) cancellation of a forecasted transaction for which a derivative was held as a hedge or a significant and material reduction in volume used of a hedged ingredient such that the company is overhedged and must discontinue hedge accounting. During fiscal 2016, 2015, and 2014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9, Derivative Financial Instruments</t>
  </si>
  <si>
    <t>Treasury Stock . The company records acquisitions of its common stock for treasury at cost. Differences between proceeds for reissuances of treasury stock and average cost are credited or charged to capital in excess of par value to the extent of prior credits and thereafter to retained earnings. See Note 15, , for additional disclosure.</t>
  </si>
  <si>
    <t>Advertising and Marketing Costs</t>
  </si>
  <si>
    <t>Advertising and Marketing Costs . Advertising and marketing costs are expensed the first time the advertising takes place. Advertising and marketing costs were $ 33.9 million, $23.5 million, and $22.9 million for fiscal years 2016, 2015, and 2014, respectively. Advertising and marketing costs are recorded in the selling, distribution and administrative expense line item in our Consolidated Statements of Income.</t>
  </si>
  <si>
    <t xml:space="preserve">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See Note 16, , for additional disclosure. Stock-based compensation expense is included in selling, distribution and administrative expense in the Consolidated Statements of Income. </t>
  </si>
  <si>
    <t>Software Development Costs</t>
  </si>
  <si>
    <t>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The net balance of capitalized software development costs included in plant, property and equipment was $23.4 million and $15.0 million at December 31, 2016 and January 2, 2016, respectively. Amortization expense of capitalized software development costs, which is included in depreciation and amortization expense in the Consolidated Statements of Income, was $3.3 million, $3.5 million, and $2.4 million in fiscal years 2016, 2015, and 2014, respectively.</t>
  </si>
  <si>
    <t>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ere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 in the future, an adjustment to the valuation allowance would decrease income in the period such determination was mad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0, Income Taxes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6
$
18
$
—
$
—
$
18
Fiscal 2015
$
2,534
$
2,516
$
—
$
18
Fiscal 2014
$
2,895
$
361
$
—
$
2,534</t>
  </si>
  <si>
    <t>Self-Insurance Reserves</t>
  </si>
  <si>
    <t>Self-Insurance Reserves . The company is self-insured for various levels of general liability, auto liability, workers’ compensation, and employee medical and dental coverage. Insurance reserves are calculated on an undiscounted basis based on actual claim data and estimates of incurred but not reported claims developed utilizing historical claim trends. Projected settlements of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our results of operations and financial condition.</t>
  </si>
  <si>
    <t>Loss Contingencies</t>
  </si>
  <si>
    <t>Loss contingencies . Loss contingencies are recorded at the time it is probable an asset is impaired or a liability has been incurred and the amount can be reasonably estimated. For litigation claims the company considers the degree of probability of an unfavorable outcome and the ability to make a reasonable estimate of the loss. Losses are recorded as a selling, distribution, and administrative expense in our Consolidated Statements of Income.</t>
  </si>
  <si>
    <t>Net Income Per Common Share</t>
  </si>
  <si>
    <t>Net Income Per Common Share . Basic net income per share is computed by dividing net income by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Fully vested shares which have a deferral period extending beyond the vesting date are included in the computation for basic net income per share. See Note 18, , for additional disclosure.</t>
  </si>
  <si>
    <t>Variable Interest Entities . The incorporated independent distributors (“IDs”) in the DSD Segment are not voting interest entities since the company has no direct interest in each entity; however, they qualify as variable interest entities (“VIEs”). The independent distributors who are formed as sole proprietorships are excluded from the VIE accounting analysis because sole proprietorships are not within scope for determination of VIE status. The company typically finances the ID and also enters into a contract with the ID to supply product at a discount for distribution in the ID’s territory. The combination of the company’s loans to the IDs and the ongoing supply arrangements with the IDs provides a level of protection to the equity owners of the various IDs that would not otherwise be available. However, the company is not considered to be the primary beneficiary of the VIEs. See Note 13, , for additional disclosure of this VIE entity. The company also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See Note 13, Variable Interest Entities</t>
  </si>
  <si>
    <t>Pension/OPEB Obligations</t>
  </si>
  <si>
    <t>Pension/OPEB Obligations . The company records net periodic benefit costs and obligations related to its three defined benefit pension and two other post-employment benefit (“OPEB”) plans based on actuarial valuations. These valuations reflect key assumptions determined by management, including the discount rate and expected long-term rate of return on plan assets. The expected long-term rate of return assumption considers the asset mix of the plans’ portfolios, past performance of these assets, the anticipated future economic environment, long-term performance of individual asset classes, and other factors. Material changes in benefit costs and obligations may occur in the future due to experience different than assumed and changes in these assumptions. Future benefit obligations and annual benefit costs could be impacted by changes in the discount rate, changes in the expected long-term rate of return, changes in the level of contributions to the plans’, and other factors. Effective January 1, 2006, the company curtailed its largest defined benefit pension plan that covered the majority of its workforce. Benefits under this plan were frozen, and no future benefits will accrue under this plan. The company still maintains a smaller unfrozen pension plan for certain eligible unionized employees. The company determines the fair value of substantially all its plans’ assets utilizing market quotes rather than developing “smoothed” values, “market related” values, or other modeling techniques. Plan asset gains or losses in a given year are included with other actuarial gains and losses due to remeasurement of the plans’ projected benefit obligations (“PBO”). If the total unrecognized gain or loss exceeds 10% of the larger of (i) the PBO or (ii) the market value of plan assets, the excess of the total unrecognized gain, or loss is amortized over the expected average future lifetime of participants in the frozen pension plans. The company uses a calendar year end for the measurement date since the plans are based on a calendar year and because it approximates the company’s fiscal year end. See Note 19, Postretirement Plans</t>
  </si>
  <si>
    <t>Pension Plan assets</t>
  </si>
  <si>
    <t>Pension Plan assets . Effective January 1, 2014, the Finance Committee (“committee”) of the Board of Directors delegated its fiduciary and other responsibilities with respect to the plans to the newly established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t>
  </si>
  <si>
    <t>Fair Value of Financial Instruments . On September 28, 2016, the company issued $ 400.0 million of senior notes (the “2026 notes”). On April 3, 2012, the company issued $400.0 million of senior notes (the “2022 notes”). These notes are recorded in our financial statements at carrying value, net of debt discount and issuance costs. The debt discount and issuance costs are being amortized over the ten year term of the note to interest expense. In addition and for disclosure purposes, the fair value of the notes is estimated using yields obtained from independent pricing sources for similar types of borrowing arrangements and is considered a Level 2 valuation. Additional details are included in Note 14, .</t>
  </si>
  <si>
    <t>Research and Development</t>
  </si>
  <si>
    <t>Research and Development . The company recorded research and development costs of $ 3.0 million, $3.3 million, and $3.2 million for fiscal years 2016, 2015, and 2014, respectively. These costs are recorded as selling, distribution and administrative expenses in our Consolidated Statements of Income.</t>
  </si>
  <si>
    <t>Other Comprehensive Income</t>
  </si>
  <si>
    <t>Other Comprehensive Income . The company reports comprehensive income in two separate but consecutive financial statements. See Note 17, , for additional required disclosures.</t>
  </si>
  <si>
    <t>Summary of Significant Accounting Policies (Tables)</t>
  </si>
  <si>
    <t>Allowance for Doubtful Accounts Activity</t>
  </si>
  <si>
    <t>Activity in the allowance for doubtful accounts is as follows (amounts in thousands):
Beginning Balance
Charged to Expense
Write-Offs and Other
Ending Balance
Fiscal 2016
$
1,341
$
3,365
$
3,003
$
1,703
Fiscal 2015
$
2,723
$
2,395
$
3,777
$
1,341
Fiscal 2014
$
1,598
$
4,956
$
3,831
$
2,723</t>
  </si>
  <si>
    <t>Weighted Percentage of Sales from Largest Customers</t>
  </si>
  <si>
    <t xml:space="preserve">Our largest customer, Walmart/Sam’s Club, weighted percent of sales for fiscal years 2016, 2015 and 2014 was as follows:
Percent of Sales
DSD Segment
Warehouse Segment
Total
Fiscal 2016
17.0
%
2.6
%
19.6
%
Fiscal 2015
16.7
%
2.6
%
19.3
%
Fiscal 2014
16.8
%
2.6
%
19.4
% </t>
  </si>
  <si>
    <t>Estimated Useful Lives by Property Plant and Equipment Class</t>
  </si>
  <si>
    <t xml:space="preserve">The table below presents the range of estimated useful lives by property, plant and equipment class.
Useful life term (years)
Asset Class
Low
High
Buildings
10
40
Machinery and equipment
3
25
Furniture, fixtures and transportation equipment
3
15 </t>
  </si>
  <si>
    <t>Schedule of Depreciation Expense</t>
  </si>
  <si>
    <t>Depreciation expense for fiscal years 2016, 2015, and 2014 was as follows (amounts in thousands):
Depreciation expense
Fiscal 2016
$
116,367
Fiscal 2015
$
116,772
Fiscal 2014
$
117,221</t>
  </si>
  <si>
    <t>Inventory Valuation Reserve</t>
  </si>
  <si>
    <t>Summary of Valuation Allowance</t>
  </si>
  <si>
    <t>Activity in the inventory reserve allowance is as follows (amounts in thousands):
Beginning Balance
Charged to Expense
Write-Offs and Other
Ending Balance
Fiscal 2016
$
238
$
1,324
$
472
$
1,090
Fiscal 2015
$
159
$
776
$
697
$
238
Fiscal 2014
$
93
$
1,074
$
1,008
$
159</t>
  </si>
  <si>
    <t>Valuation Allowance of Deferred Tax Assets</t>
  </si>
  <si>
    <t>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6
$
18
$
—
$
—
$
18
Fiscal 2015
$
2,534
$
2,516
$
—
$
18
Fiscal 2014
$
2,895
$
361
$
—
$
2,534</t>
  </si>
  <si>
    <t>Recently Adopted Accounting Pronouncements (Tables)</t>
  </si>
  <si>
    <t>Prospective Adoption Of New Accounting Pronouncements [Abstract]</t>
  </si>
  <si>
    <t>Summary of Adjustment for Impacted Recently Adopted Accounting Pronouncements</t>
  </si>
  <si>
    <t>The table below presents the adjustments for each of the line items impacted for these pronouncements (amounts in thousands):
As Adjusted
January 2, 2016
January 2, 2016
ASSETS
Deferred taxes
$
37,207
$
—
Total current assets
$
537,515
$
500,308
Other assets
$
11,791
$
7,881
Total assets
$
2,885,168
$
2,844,051
LIABILITIES AND STOCKHOLDERS' EQUITY
Total long-term debt and capital lease obligations
$
933,932
$
930,022
Deferred taxes
$
183,669
$
146,462
Total other long-term liabilities
$
304,416
$
267,209
Total liabilities and stockholders' equity
$
2,885,168
$
2,844,051</t>
  </si>
  <si>
    <t>Financial Statement Revisions (Tables)</t>
  </si>
  <si>
    <t>Revisions to Applicable Consolidated Statements of Cash Flows Line Item to correct the errors</t>
  </si>
  <si>
    <t>The tables below present the revisions to the applicable Consolidated Statements of Cash Flows line item to correct the errors for all periods presented (amounts in thousands):
Fiscal 2015
Impacted Consolidated Cash Flow Statement line item
As Previously Reported
Revisions
As Revised
Other assets
$
(7,133
)
$
(5,766
)
$
(12,899
)
Other accrued liabilities
$
4,670
$
(166
)
$
4,504
Net cash provided by operating activities
$
324,233
$
(5,932
)
$
318,301
Repurchase of independent distributor territories
$
(21,866
)
$
8,098
$
(13,768
)
Principal payments from notes receivable
$
26,028
$
(3,005
)
$
23,023
Other investing activities
$
—
$
839
$
839
Net cash disbursed for investing activities
$
(467,508
)
$
5,932
$
(461,576
)
Issuance of notes receivable on new distribution territories, net
$
18,744
$
(3,005
)
$
15,739
Distributor routes sold with gains recognized as deferred income, net
$
—
$
166
$
166
Fiscal 2014
Impacted Consolidated Cash Flow Statement line item
As Previously Reported
Revisions
As Revised
Other assets
$
(23,993
)
$
12,656
$
(11,337
)
Other accrued liabilities
$
(6,552
)
$
(11,443
)
$
(17,995
)
Net cash provided by operating activities
$
313,970
$
1,213
$
315,183
Repurchase of independent distributor territories
$
(17,056
)
$
858
$
(16,198
)
Principal payments from notes receivable
$
23,718
$
(2,615
)
$
21,103
Other investing activities
$
—
$
544
$
544
Net cash disbursed for investing activities
$
(33,313
)
$
(1,213
)
$
(34,526
)
Issuance of notes receivable on new distribution territories, net
$
44,346
$
(2,615
)
$
41,731
Distributor routes sold with gains recognized as deferred income, net
$
—
$
11,443
$
11,443</t>
  </si>
  <si>
    <t>Notes Receivable (Tables)</t>
  </si>
  <si>
    <t>Interest Income Related to Notes Receivable</t>
  </si>
  <si>
    <t>During fiscal years 2016, 2015, and 2014 the following amounts were recorded as interest income relating to these notes receivable (amounts in thousands):
Interest income
Fiscal 2016
$
20,552
Fiscal 2015
$
21,967
Fiscal 2014
$
20,947</t>
  </si>
  <si>
    <t>Assets Held for Sale (Tables)</t>
  </si>
  <si>
    <t>Proceeds from Sale of Acquired Hostess Bread Assets</t>
  </si>
  <si>
    <t>The table below presents the proceeds from the sale of the Acquired Hostess Bread Assets for fiscal years 2016, 2015 and 2014 (amounts in thousands):
Proceeds sale of Acquired Hostess Bread Assets
Fiscal 2016
$
6,848
Fiscal 2015
$
9,079
Fiscal 2014
$
24,163</t>
  </si>
  <si>
    <t>The table below presents the assets held for sale as of December 31, 2016 and January 2, 2016, respectively (amounts in thousands):
December 31, 2016
January 2, 2016
Distribution rights
$
31,897
$
28,325
Acquired Hostess Bread Assets plants and depots
479
3,082
Other
4,600
4,784
Total assets held for sale
$
36,976
$
36,191</t>
  </si>
  <si>
    <t>Goodwill and Other Intangible Assets (Tables)</t>
  </si>
  <si>
    <t>Summary of Goodwill and Other Intangible Assets</t>
  </si>
  <si>
    <t>The table below summarizes our goodwill and other intangible assets at December 31, 2016 and January 2, 2016, respectively, each of which is explained in additional detail below (amounts in thousands):
December 31, 2016
January 2, 2016
Goodwill
$
465,578
$
464,926
Amortizable intangible assets, net of amortization
592,964
461,466
Indefinite-lived intangible assets
243,000
414,000
Total goodwill and other intangible assets
$
1,301,542
$
1,340,392</t>
  </si>
  <si>
    <t>Carrying Amount of Goodwill by Segment</t>
  </si>
  <si>
    <t>The changes in the carrying amount of goodwill, by segment, during fiscal 2015 and fiscal 2016, are as follows (amounts in thousands):
DSD Segment
Warehouse Segment
Total
Balance as of January 3, 2015
$
278,483
$
4,477
$
282,960
Change in goodwill related to acquisitions
145,925
36,041
181,966
Balance as of January 2, 2016
$
424,408
$
40,518
$
464,926
Change in goodwill related to acquisitions
155
497
652
Balance as of December 31, 2016
$
424,563
$
41,015
$
465,578</t>
  </si>
  <si>
    <t>Changes to Goodwill by Acquisition</t>
  </si>
  <si>
    <t>The table below presents the changes to goodwill by acquisition, for the original goodwill amount recorded at acquisition, from January 3, 2015 to January 2, 2016 (amounts in thousands):
DKB
Alpine
Total
Change in goodwill during fiscal 2015
$
145,925
$
36,041
$
181,966
The table below presents the changes to goodwill by acquisition from January 2, 2016 to December 31, 2016 (amounts in thousands):
DKB
Alpine
Total
Working capital adjustments
$
60
$
497
$
557
Acquisition-related tax adjustments
(315
)
—
(315
)
Adjustment to property, plant and equipment
410
—
410
Change in goodwill during fiscal 2016
$
155
$
497
$
652</t>
  </si>
  <si>
    <t>Amortizable Intangible Assets</t>
  </si>
  <si>
    <t>As of December 31, 2016 and January 2, 2016, the company had the following amounts related to amortizable intangible assets (amounts in thousands):
December 31, 2016
January 2, 2016
Asset
Cost
Accumulated Amortization
Net Value
Cost
Accumulated Amortization
Net Value
Trademarks
$
402,327
$
25,129
$
377,198
$
246,327
$
18,037
$
228,290
Customer relationships
281,621
68,163
213,458
281,621
51,650
229,971
Non-compete agreements
4,874
4,666
208
4,874
4,043
831
Distributor relationships
4,123
2,023
2,100
4,123
1,749
2,374
Total
$
692,945
$
99,981
$
592,964
$
536,945
$
75,479
$
461,466</t>
  </si>
  <si>
    <t>Amortization Expense</t>
  </si>
  <si>
    <t>Amortization expense for fiscal 2016, 2015, and 2014 was as follows (amounts in thousands):
Amortization expense
Fiscal 2016
$
24,502
Fiscal 2015
$
15,403
Fiscal 2014
$
11,740</t>
  </si>
  <si>
    <t>Estimated Amortization of Intangibles</t>
  </si>
  <si>
    <t>Estimated amortization of intangibles for 2017 and the next four years thereafter is as follows (amounts in thousands):
Fiscal year
Amortization of Intangibles
2017
$
27,495
2018
$
26,778
2019
$
26,285
2020
$
25,776
2021
$
25,300</t>
  </si>
  <si>
    <t>Acquisitions (Tables)</t>
  </si>
  <si>
    <t>Summary of Consideration Paid Based on the Fair Value at the Acquisition Date</t>
  </si>
  <si>
    <t>The following table summarizes the consideration paid for Alpine based on the fair value at the acquisition date (amounts in thousands):
Fair Value of consideration transferred:
Cash consideration paid
$
109,340
Stock consideration paid
12,602
Total consideration paid
121,942
Recognized amounts of identifiable assets acquired and liabilities assumed:
Property, plant, and equipment
15,614
Identifiable intangible assets
64,600
Financial assets
5,190
Net recognized amounts of identifiable assets acquired
85,404
Goodwill
$
36,538</t>
  </si>
  <si>
    <t>Schedule of Intangible Assets Subject to Amortization</t>
  </si>
  <si>
    <t>The following table presents the acquired intangible assets subject to amortization (amounts in thousands, except amortization periods):
Total
Weighted amortization years
Attribution Method
Trademarks
$
20,900
40.0
Straight-line
Customer relationships
43,700
25.0
Sum of year digits
$
64,600
29.9</t>
  </si>
  <si>
    <t>Dave’s Killer Bread</t>
  </si>
  <si>
    <t>The following table summarizes the consideration paid for DKB based on the fair value at the acquisition date (amounts in thousands):
Fair Value of consideration transferred:
Cash consideration paid
$
282,115
Recognized amounts of identifiable assets acquired and liabilities assumed:
Property, plant, and equipment
9,359
Identifiable intangible assets
176,300
Deferred income taxes
(59,827
)
Financial assets
10,203
Net recognized amounts of identifiable assets acquired
136,035
Goodwill
$
146,080</t>
  </si>
  <si>
    <t>Measurement period adjustments of $0.2 million related to working capital, tax adjustments, and property, plant and equipment were recorded in our third quarter of fiscal 2016 and are reflected in the table above. See Note 7, Goodwill and Other Intangible Assets The following table presents the acquired intangible assets subject to amortization (amounts in thousands, except amortization periods):
Total
Weighted amortization years
Attribution Method
Trademarks
$
107,700
40.0
Straight-line
Customer relationships
68,000
25.0
Sum of year digits
Non-compete agreements
600
2.0
Straight-line
$
176,300
34.1</t>
  </si>
  <si>
    <t>Derivative Financial Instruments (Tables)</t>
  </si>
  <si>
    <t>Net Fair Value of Commodity Price Risk</t>
  </si>
  <si>
    <t xml:space="preserve">As of December 31, 2016, the company’s commodity hedge portfolio contained derivatives which are recorded in the following accounts with fair values measured as indicated (amounts in thousands):
Level 1
Level 2
Level 3
Total
Assets:
Other current
$
1,576
$
—
$
—
$
1,576
Other long-term
35
—
—
35
Total
$
1,611
$
—
$
—
$
1,611
Liabilities:
Other current
$
(2,435
)
$
—
$
—
$
(2,435
)
Other long-term
—
—
—
—
Total
(2,435
)
—
—
(2,435
)
Net Fair Value
$
(824
)
$
—
$
—
$
(824
) As of January 2, 2016, the company’s commodity hedge portfolio contained derivatives which are recorded in the following accounts with fair values measured as indicated (amounts in thousands):
Level 1
Level 2
Level 3
Total
Liabilities:
Other current
$
(11,926
)
$
(2,941
)
$
—
$
(14,867
)
Other long-term
(20
)
—
—
(20
)
Net Fair Value
$
(11,946
)
$
(2,941
)
$
—
$
(14,887
) </t>
  </si>
  <si>
    <t>Derivative Held for Hedging the Risk of Changes in Forecasted Interest Payments on Issuance of Long-term Debt</t>
  </si>
  <si>
    <t>The following table outlines the company’s derivatives which were hedging the risk of changes in forecasted interest payments on forecasted issuance of long-term debt (amounts in thousands, before tax, and an asset is a positive value and a liability is a negative value):
Terminated
Description
Aggregate Notional Amount
Fair Value When Terminated
Fair Value Deferred in AOCI (1)
Ineffective Portion at Termination
April/2012
Treasury lock
$
500,000
$
(3,137
)
$
2,510
$
627
September/2016
Treasury lock
$
200,000
$
1,298
$
(1,298
)
$
—
September/2016
Treasury lock
$
150,000
$
(323
)
$
215
$
108
(1)
The amount reported in AOCI will be reclassified to interest expense as interest payments are made on the related notes.</t>
  </si>
  <si>
    <t>Derivative Instruments Recorded on Consolidated Balance Sheet</t>
  </si>
  <si>
    <t>The company had the following derivative instruments recorded on the Consolidated Balance Sheet, all of which are utilized for the risk management purposes detailed above (amounts in thousands):
Derivative Assets
December 31, 2016
January 2, 2016
Derivatives Designated as Hedging Instruments
Balance Sheet Location
Fair Value
Balance Sheet Location
Fair Value
Commodity contracts
Other current assets
$
1,576
Other current assets
$
—
Commodity contracts
Other long-term assets
35
Other long-term assets
—
Total
$
1,611
$
—
Derivative Liabilities
December 31, 2016
January 2, 2016
Derivatives Designated as Hedging Instruments
Balance Sheet Location
Fair Value
Balance Sheet Location
Fair Value
Commodity contracts
Other current liabilities
$
2,435
Other current liabilities
$
14,867
Commodity contracts
Other long-term liabilities
—
Other long-term liabilities
20
Total
$
2,435
$
14,887</t>
  </si>
  <si>
    <t>Effect of Derivative Instruments for Deferred Gains And (Losses) on Closed Contracts and Effective Portion in Fair Value on AOCI, Utilized for Risk Management Purposes (Detail)</t>
  </si>
  <si>
    <t>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Effective Portion)(Net of tax)
Derivatives in Cash Flow Hedging Relationships
Fiscal 2016
Fiscal 2015
Fiscal 2014
Interest rate contracts
$
666
$
—
$
—
Commodity contracts
5,064
(4,195
)
(3,358
)
Total
$
5,730
$
(4,195
)
$
(3,358
)
Amount of (Gain) or Loss Reclassified from Accumulated OCI into Income (Effective Portion)(Net of tax)
Location Reclassified from AOCI into Income
Derivatives in Cash Flow Hedging Relationships
Fiscal 2016
Fiscal 2015
Fiscal 2014
(Effective Portion)
Interest rate contracts
$
135
$
154
$
157
Interest expense (income)
Commodity contracts
3,264
5,259
3,209
Production costs (1)
Total
$
3,399
$
5,413
$
3,366
1.
Included in Materials, supplies, labor and other production costs (exclusive of depreciation and amortization shown separately).</t>
  </si>
  <si>
    <t>Accumulated Other Comprehensive Loss (Income) Related to Derivative Transactions</t>
  </si>
  <si>
    <t>The balance in accumulated other comprehensive loss (income) related to commodity price risk and interest rate risk derivative transactions that are closed or will expire over the next three years are as follows (amounts in thousands and net of tax) at December 31, 2016:
Commodity Price Risk Derivatives
Interest Rate Risk Derivatives
Totals
Closed contracts
$
392
$
163
$
555
Expiring in 2017
528
—
528
Expiring in 2018 and beyond
(22
)
—
(22
)
Total
$
898
$
163
$
1,061</t>
  </si>
  <si>
    <t>Financial Contracts Hedging Commodity Risks</t>
  </si>
  <si>
    <t>As of December 31, 2016, the company had entered into the following financial contracts to hedge commodity risks (amounts in thousands):
Derivatives in Cash Flow Hedging Relationships
Notional amount
Wheat contracts
$
26,353
Soybean oil contracts
2,834
Natural gas contracts
3,347
Total
$
32,534</t>
  </si>
  <si>
    <t>Other Current and Non-Current Assets (Tables)</t>
  </si>
  <si>
    <t>Components of Other Current Assets</t>
  </si>
  <si>
    <t>Other current assets consist of (amounts in thousands):
December 31, 2016
January 2, 2016
Prepaid assets
$
20,902
$
15,957
Fair value of derivative instruments
1,576
—
Collateral to counterparties for derivative positions
3,039
20,716
Income taxes receivable
920
9,815
Other
1,691
1,294
Total
$
28,128
$
47,782</t>
  </si>
  <si>
    <t>Components of Other Non-Current Assets</t>
  </si>
  <si>
    <t>Other non-current assets consist of (amounts in thousands):
December 31, 2016
January 2, 2016
Unamortized financing fees
$
1,364
$
1,761
Investments
3,490
3,637
Notes receivable
2,747
—
Other
2,157
2,483
Total
$
9,758
$
7,881</t>
  </si>
  <si>
    <t>Other Accrued Liabilities (Tables)</t>
  </si>
  <si>
    <t>Components of Other Accrued Liabilities</t>
  </si>
  <si>
    <t>Other accrued liabilities consist of (amounts in thousands):
December 31, 2016
January 2, 2016
Employee compensation
$
62,536
$
73,571
Fair value of derivative instruments
2,435
14,867
Insurance
28,043
23,900
Bank overdraft
19,905
17,992
Accrued interest
7,872
4,717
Accrued taxes
6,633
6,443
Accrued legal settlements
10,250
—
Other
18,358
15,640
Total
$
156,032
$
157,130</t>
  </si>
  <si>
    <t>Debt, Lease and Other Commitments (Tables)</t>
  </si>
  <si>
    <t>Long-Term Debt and Capital Leases</t>
  </si>
  <si>
    <t>Long-term debt, including capital lease obligations, consisted of the following at December 31, 2016 and January 2, 2016:
Interest Rate at December 31, 2016
Final Maturity
December 31, 2016
January 2, 2016
(Amounts in thousands)
Unsecured credit facility
4.08%
2020
$
24,000
$
160,000
Unsecured 2013 term loan
—
—
—
238,515
3.5% senior notes due 2026
3.50%
2026
394,406
—
4.375% senior notes due 2022
4.38%
2022
397,458
396,975
Accounts receivable securitization
1.59%
2018
95,000
170,000
Capital lease obligations
3.70%
2024
30,427
20,228
Other notes payable
2.10%
2020
16,866
18,989
958,157
1,004,707
Current maturities of long-term debt and capital lease obligations
11,490
74,685
Long-term debt and capital lease obligations
$
946,667
$
930,022</t>
  </si>
  <si>
    <t>Schedule of debt discount, underwriting fees and the legal and other fees</t>
  </si>
  <si>
    <t>The table below presents the debt discount, underwriting fees and the legal and other fees for issuing the 2026 notes (amounts in thousands):
Total fees for 2026 notes
Amount at Issuance
Debt discount
$
2,108
Underwriting, legal, and other fees
3,900
Total fees
$
6,008</t>
  </si>
  <si>
    <t>Schedule of Borrowings and Repayments Under Credit Facility</t>
  </si>
  <si>
    <t>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9, Derivative Financial Instruments
Amount (thousands)
Balance as of January 2, 2016
$
160,000
Borrowings
1,391,600
Payments
(1,527,600
)
Balance as of December 31, 2016
$
24,000</t>
  </si>
  <si>
    <t>Schedule of Net Amount Available Under Credit Facility</t>
  </si>
  <si>
    <t>The table below presents the net amount available under the credit facility as of December 31, 2016:
Amount (thousands)
Gross amount available
$
500,000
Outstanding
(24,000
)
Letters of credit
(9,080
)
Available for withdrawal
$
466,920</t>
  </si>
  <si>
    <t>Schedule of Highest and Lowest Outstanding Balance Under Credit Facility</t>
  </si>
  <si>
    <t>The table below presents the highest and lowest outstanding balance under the credit facility during fiscal 2016:
Amount (thousands)
High balance
$
244,200
Low balance
$
—</t>
  </si>
  <si>
    <t>Aggregate Maturities of Debt Outstanding (Including Capital Leases)</t>
  </si>
  <si>
    <t>Aggregate maturities of debt outstanding, including capital leases, as of December 31, 2016, are as follows (excluding unamortized debt discount and issuance costs) (amounts in thousands):
2017
$
11,490
2018
106,794
2019
10,314
2020
29,028
2021
3,276
2022 and thereafter
806,025
Total
$
966,927</t>
  </si>
  <si>
    <t>Reconciliation of Debt Issuance Costs and Debt Discounts to the Net Carrying Value for Each Debt Obligation (Excluding Line of Credit Arrangements)</t>
  </si>
  <si>
    <t>The table below reconciles the debt issuance costs and debt discounts to the net carrying value of each of our debt obligations (excluding line-of-credit arrangements) at December 31, 2016 (amounts in thousands):
Face Value
Debt issuance costs and debt discount
Net carrying value
3.5% senior notes due 2026
$
400,000
$
5,594
$
394,406
4.375% senior notes due 2022
400,000
2,542
397,458
Other notes payable
17,500
634
16,866
Total
$
817,500
$
8,770
$
808,730
The table below reconciles the debt issuance costs and debt discounts to the net carrying value of each of our debt obligations (excluding line-of-credit arrangements) at January 2, 2016 (amounts in thousands):
Face Value
Debt issuance costs and debt discount
Net carrying value
Unsecured 2013 term loan
$
240,000
$
1,485
$
238,515
4.375% senior notes due 2022
400,000
3,025
396,975
Other notes payable
20,000
1,011
18,989
Total
$
660,000
$
5,521
$
654,479</t>
  </si>
  <si>
    <t>Future Minimum Lease Payments under Scheduled Capital Leases</t>
  </si>
  <si>
    <t>Future minimum lease payments under scheduled capital leases that have initial or remaining non-cancelable terms in excess of one year are as follows (amounts in thousands):
Capital Leases
2017
$
7,203
2018
7,336
2019
5,704
2020
2,822
2021
3,502
2022 and thereafter
6,346
Total minimum payments
32,913
Amount representing interest
2,486
Obligations under capital leases
30,427
Obligations due within one year
6,490
Long-term obligations under capital leases
$
23,937</t>
  </si>
  <si>
    <t>Future Minimum Lease Payments under Scheduled Operating Leases</t>
  </si>
  <si>
    <t>The table below presents the total future minimum lease payments under scheduled operating leases that have initial or remaining non-cancelable terms in excess of one year (amounts in thousands):
Operating Leases
2017
$
63,861
2018
59,304
2019
53,005
2020
46,141
2021
36,934
2022 and thereafter
283,915
Total minimum payments
$
543,160</t>
  </si>
  <si>
    <t>Schedule of Rent Expense for All Operating Leases</t>
  </si>
  <si>
    <t>Rent expense for all operating leases was as follows (amounts in thousands):
Rent expense
Fiscal 2016
$
97,357
Fiscal 2015
$
87,864
Fiscal 2014
$
88,700</t>
  </si>
  <si>
    <t>Schedule of Deferred Compensation Amount Outstanding</t>
  </si>
  <si>
    <t>The amounts outstanding at December 31, 2016 and January 2, 2016 were as follows (amounts in thousands):
December 31, 2016
January 2, 2016
Deferral elections outstanding
$
14,883
$
14,812
Current portion of deferral elections
1,675
2,204
Long-term portion of deferral elections
$
13,208
$
12,608</t>
  </si>
  <si>
    <t>Fair Value of  Financial Instruments (Tables)</t>
  </si>
  <si>
    <t>Carrying Value of Distribution Rights Notes Receivable</t>
  </si>
  <si>
    <t>At December 31, 2016 and January 2, 2016, respectively, the carrying value of the distribution rights notes receivable was as follows (amounts in thousands):
December 31, 2016
January 2, 2016
Distribution rights notes receivable
$
175,984
$
174,904
Current portion recorded in accounts and notes receivable, net
21,060
20,593
Long-term portion of distribution rights notes receivable
$
154,924
$
154,311</t>
  </si>
  <si>
    <t>Schedule of Fair Value of Notes</t>
  </si>
  <si>
    <t xml:space="preserve">The fair value of the notes are presented in the table below (amounts in thousands, except level classification):
Carrying Value
Fair Value
Level
3.5% senior notes due 2026
$
394,406
$
377,972
2
4.375% senior notes due 2022
$
397,458
$
421,756
2 </t>
  </si>
  <si>
    <t>Interest income for the distribution rights notes receivable was as follows (amounts in thousands):
Interest Income
Fiscal 2016
$
20,552
Fiscal 2015
$
21,967
Fiscal 2014
$
20,947</t>
  </si>
  <si>
    <t>Stockholders' Equity (Tables)</t>
  </si>
  <si>
    <t>Shares Repurchased Under Stock Repurchase Plan</t>
  </si>
  <si>
    <t>The table below presents the shares repurchased under the Stock Repurchase Plan during our fiscal 2016 (amounts in thousands except shares purchased):
Fiscal 2016 Quarter
Total of Shares Purchased
Total Cost of Shares Purchased
For the quarter ended April 23, 2016
5,959,814
$
108,298
For the quarter ended July 16, 2016
932,380
$
18,000
For the quarter ended October 8, 2016
—
$
—
For the quarter ended December 31, 2016
128
$
2
Total
6,892,322
$
126,300</t>
  </si>
  <si>
    <t>Summary of Dividends Excluding Dividends on Vested Stock-Based Compensation Awards</t>
  </si>
  <si>
    <t>During fiscal years 2016, 2015, and 2014, the company paid the following dividends, excluding dividends on vested stock-based compensation awards discussed in Note 16, Stock-Based Compensation
Dividends paid
Dividends paid per share
Fiscal 2016
$
130,490
$
0.6250
Fiscal 2015
$
119,563
$
0.5675
Fiscal 2014
$
101,694
$
0.4850</t>
  </si>
  <si>
    <t>Stock-Based Compensation (Tables)</t>
  </si>
  <si>
    <t>Cash Received, Windfall Tax Benefits, and Intrinsic Value from Stock Option Exercises</t>
  </si>
  <si>
    <t>The cash received, the windfall tax benefits, and intrinsic value from stock option exercises for fiscal years 2016, 2015, and 2014 are set forth below (amounts in thousands):
Fiscal 2016
Fiscal 2015
Fiscal 2014
Cash received from option exercises
$
27,631
$
19,617
$
21,014
Cash tax windfall benefit, net
$
3,746
$
7,660
$
4,572
Intrinsic value of stock options exercised
$
15,778
$
24,590
$
16,725</t>
  </si>
  <si>
    <t>Payout Determined from Total Shareholder Return Shares</t>
  </si>
  <si>
    <t xml:space="preserve">The Company TSR compared to the Peer Group TSR will determine the payout as set forth below (the “TSR Modifier”):
Percentile
Payout as % of Target
90th
200
%
70th
150
%
50th
100
%
30th
50
%
Below 30th
0
% </t>
  </si>
  <si>
    <t>Performance-Contingent Restricted Stock Awards</t>
  </si>
  <si>
    <t>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vested
TSR Modifier increase/(decrease) shares
ROIC Modifier increase/(decrease) shares
Dividends at vesting (thousands)
Tax windfall/(shortfall)
Fair value at vesting
2014
2016
(248,872
)
(13,637
)
$
441
$
(3,090
)
$
7,173
2013
2015
(48,069
)
100,090
$
859
$
1,430
$
18,378
2012
2014
193,756
50,939
$
429
$
2,668
$
13,748</t>
  </si>
  <si>
    <t>Performance-Contingent Restricted Stock Activity</t>
  </si>
  <si>
    <t>A summary of the status of all of the company’s nonvested shares for performance-contingent restricted stock (including the TSR Shares and the ROIC Shares) for fiscal 2016, 2015 and 2014 is set forth below (amounts in thousands, except price data):
Fiscal 2016
Fiscal 2015
Fiscal 2014
Number of Shares
Weighted Average Value
Number of Shares
Weighted Average Fair Value
Number of Shares
Weighted Average Fair Value
Balance at beginning of year
1,349
$
21.26
1,404
$
19.09
1,229
$
15.88
Initial grant
801
$
22.83
829
$
20.18
732
$
22.72
Supplemental grant for exceeding ROIC modifier
—
$
—
100
$
14.37
51
$
14.37
Supplemental grant for exceeding the TSR modifier
—
$
—
—
$
—
194
$
15.45
Vested
(312
)
$
22.02
(853
)
$
16.22
(759
)
$
16.11
Grant reduction for not achieving the ROIC modifier
(249
)
$
23.97
—
$
—
—
$
—
Grant reduction for not achieving the TSR modifier
(14
)
$
21.47
(48
)
$
17.22
—
$
—
Forfeitures
(32
)
$
23.60
(83
)
$
20.99
(43
)
$
19.73
Balance at end of year
1,543
$
21.53
1,349
$
21.26
1,404
$
19.09</t>
  </si>
  <si>
    <t>Deferred and Restricted Stock Activity</t>
  </si>
  <si>
    <t>The deferred and restricted stock activity for fiscal years 2016, 2015, and 2014 is set forth below (amounts in thousands, except price data):
Fiscal 2016
Fiscal 2015
Fiscal 2014
Number of Shares
Weighted Average Fair Value
Number of Shares
Weighted Average Fair Value
Number of Shares
Weighted Average Fair Value
Nonvested shares at beginning of year
126
$
21.89
151
$
21.06
177
$
18.92
Granted
95
$
19.30
70
$
21.59
117
$
20.24
Vested
(72
)
$
21.59
(95
)
$
20.28
(123
)
$
17.81
Forfeited
—
$
—
—
$
—
(20
)
$
18.93
Nonvested shares at end of year
149
$
20.39
126
$
21.89
151
$
21.06
Vested and deferred shares at end of year
331
222
169</t>
  </si>
  <si>
    <t>Stock Appreciation Rights Activity</t>
  </si>
  <si>
    <t>The rights activity for fiscal years 2016, 2015, and 2014 is set forth below (amounts in thousands, except price data):
Fiscal 2016
Fiscal 2015
Fiscal 2014
Balance at beginning of year
14
29
141
Rights exercised
(14
)
(15
)
(112
)
Balance at end of year
—
14
29
Weighted average — grant date fair value
$
—
$
8.67
$
8.47</t>
  </si>
  <si>
    <t>Summary of Company's Stock Based Compensation Expense</t>
  </si>
  <si>
    <t>The following table summarizes the company’s stock-based compensation expense, all of which was recognized in selling, distribution, and administration expense, for fiscal years 2016, 2015 and 2014 (amounts in thousands):
Fiscal 2016
Fiscal 2015
Fiscal 2014
Stock options
$
—
$
—
$
197
Performance-contingent restricted stock awards
16,611
13,369
16,544
Deferred stock awards
2,161
2,205
2,176
Stock appreciation rights (income) expense
(11
)
118
(255
)
Total stock-based compensation expense
$
18,761
$
15,692
$
18,662</t>
  </si>
  <si>
    <t>Total Shareholders Return</t>
  </si>
  <si>
    <t>Payout Percentage of Total Shareholder Return Shares</t>
  </si>
  <si>
    <t xml:space="preserve">The table below presents the payout percentage for each of the TSR awards:
Award
Fiscal year
Payout (%)
2012 award
Fiscal 2014
195
2013 award
Fiscal 2015
88
2014 award
Fiscal 2016
27 </t>
  </si>
  <si>
    <t>Performance Contingent Return On Invested Capital Shares</t>
  </si>
  <si>
    <t xml:space="preserve">The table below presents the payout percentage for each of the ROIC awards:
Award
Fiscal year
Payout (%)
2012 award
Fiscal 2014
125
2013 award
Fiscal 2015
125
2014 award
Fiscal 2016
96 </t>
  </si>
  <si>
    <t>Stock Option</t>
  </si>
  <si>
    <t>Stock Option Activity</t>
  </si>
  <si>
    <t>The stock option activity for fiscal years 2016, 2015, and 2014 pursuant to the EPIP is set forth below (amounts in thousands, except price data):
Fiscal 2016
Fiscal 2015
Fiscal 2014
Options
Weighted Average Exercise Price
Options
Weighted Average Exercise Price
Options
Weighted Average Exercise Price
Outstanding at beginning of year
4,353
$
10.97
6,191
$
10.88
8,112
$
10.89
Exercised
(2,507
)
$
11.02
(1,838
)
$
10.67
(1,921
)
$
10.94
Outstanding at end of year
1,846
$
10.89
4,353
$
10.97
6,191
$
10.88
Exercisable at end of year
1,846
4,353
6,191</t>
  </si>
  <si>
    <t>Performance-Contingent Total Shareholder Return Shares</t>
  </si>
  <si>
    <t>Performance Contingent TSR Shares, ROIC Shares and Restricted Stock Awards</t>
  </si>
  <si>
    <t>The following performance-contingent TSR Shares have been granted under the EPIP (2014) and the Omnibus Plan (2015) and have service period remaining (amounts in thousands, except price data):
Grant date
January 3,
January 4, 2015
Shares granted
401
414
Assumed vesting date
2/21/2018
2/23/2017
Fair value per share
$
24.17
$
21.21</t>
  </si>
  <si>
    <t>Return On Invested Capital</t>
  </si>
  <si>
    <t>The following performance-contingent ROIC Shares have been granted under the EPIP (2014) and the Omnibus Plan (2015) and have service period remaining (amounts in thousands, except price data):
Grant date
January 3, 2016
January 4, 2015
Shares granted
401
414
Assumed vesting date
2/21/2018
2/23/2017
Fair value per share
$
21.49
$
19.14</t>
  </si>
  <si>
    <t>Accumulated Other Comprehensive Income (Loss) ("AOCI") (Tables)</t>
  </si>
  <si>
    <t>Summary of Reclassifications Out of AOCI</t>
  </si>
  <si>
    <t>During fiscal years 2016, 2015, and 2014, reclassifications out of AOCI were as follows (amounts in thousands):
Details about Accumulated
Amount Reclassified from Accumulated Other Comprehensive Loss
Affected Line Item in the Statement
Other Comprehensive Income Components (Note 2)
Fiscal 2016
Fiscal 2015
Fiscal 2014
Where Net Income is Presented
Gains and losses on cash flow hedges:
Interest rate contracts
$
(221
)
$
(250
)
$
(255
)
Interest expense
Commodity contracts
(5,307
)
(8,551
)
(5,218
)
Cost of sales, Note 3, below
Total before tax
$
(5,528
)
$
(8,801
)
$
(5,473
)
Total before tax
Tax benefit
2,129
3,388
2,107
Tax benefit
Total net of tax
$
(3,399
)
$
(5,413
)
$
(3,366
)
Net of tax
Pension and postretirement benefit items:
Prior-service credits
$
(175
)
$
267
$
469
Note 1, below
Settlement loss
(6,646
)
—
(15,387
)
Note 1, below
Actuarial losses
(6,840
)
(4,395
)
(1,348
)
Note 1, below
Total before tax
$
(13,661
)
$
(4,128
)
$
(16,266
)
Total before tax
Tax benefit
5,260
1,589
6,263
Tax benefit
Total net of tax
$
(8,401
)
$
(2,539
)
$
(10,003
)
Net of tax benefit
Total reclassifications
$
(11,800
)
$
(7,952
)
$
(13,369
)
Net of tax benefit
Note 1:
These items are included in the computation of net periodic pension cost. See Note 19, Postretirement Plans
Note 2:
Amounts in parentheses indicate debits to determine net income.
Note 3:
Amounts are presented as an adjustment to reconcile net income to net cash provided by operating activities on the Consolidated Statements of Cash Flows.</t>
  </si>
  <si>
    <t>Changes to AOCI, Net of Income Tax</t>
  </si>
  <si>
    <t xml:space="preserve">During fiscal 2016, changes to AOCI, net of income tax, by component were as follows (amounts in thousands):
Cash Flow Hedge Items
Defined Benefit Pension Plan Items
Total
Accumulated other comprehensive loss, January 2, 2016
$
(10,190
)
$
(86,610
)
$
(96,800
)
Other comprehensive income (loss) before reclassifications
5,730
(4,013
)
1,717
Reclassified to earnings from accumulated other comprehensive loss
3,399
8,401
11,800
Accumulated other comprehensive loss, December 31, 2016
$
(1,061
)
$
(82,222
)
$
(83,283
) During fiscal 2015, changes to AOCI, net of income tax, by component were as follows (amounts in thousands):
Cash Flow Hedge Items
Defined Benefit Pension Plan Items
Total
Accumulated other comprehensive loss, January 3, 2015
$
(11,408
)
$
(86,612
)
$
(98,020
)
Other comprehensive loss before reclassifications
(4,195
)
(2,537
)
(6,732
)
Reclassified to earnings from accumulated other comprehensive loss
5,413
2,539
7,952
Accumulated other comprehensive loss, January 2, 2016
$
(10,190
)
$
(86,610
)
$
(96,800
) </t>
  </si>
  <si>
    <t>Loss Reclassified From AOCI for Commodity Contracts</t>
  </si>
  <si>
    <t>The following table presents the net of tax amount of the loss reclassified from AOCI for our commodity contracts (amounts in thousands):
Fiscal 2016
Fiscal 2015
Fiscal 2014
Gross loss reclassified from AOCI into income
$
5,307
$
8,551
$
5,218
Tax benefit
(2,043
)
(3,292
)
(2,009
)
Net of tax
$
3,264
$
5,259
$
3,209</t>
  </si>
  <si>
    <t>Earnings Per Share (Tables)</t>
  </si>
  <si>
    <t>Basic and Diluted Earnings Per Common Share</t>
  </si>
  <si>
    <t>The following is a reconciliation of net income and weighted average shares for calculating basic and diluted earnings per common share for fiscal years 2016, 2015, and 2014 (amounts in thousands, except per share data):
Fiscal 2016
Fiscal 2015
Fiscal 2014
Net income
$
163,776
$
189,191
$
175,739
Basic Earnings Per Common Share:
Basic weighted average shares outstanding per common share
208,511
210,793
209,683
Basic earnings per common share
$
0.79
$
0.90
$
0.84
Diluted Earnings Per Common Share:
Basic weighted average shares outstanding per common share
208,511
210,793
209,683
Add: Shares of common stock assumed issued upon exercise of stock options, vesting of performance-contingent restricted stock and deferred stock
1,843
2,563
3,409
Diluted weighted average shares outstanding per common share
210,354
213,356
213,092
Diluted earnings per common share
$
0.78
$
0.89
$
0.82</t>
  </si>
  <si>
    <t>Postretirement Plans (Tables)</t>
  </si>
  <si>
    <t>Summary of Company's Balance Sheet Related Pension and Other Postretirement Benefit Plan</t>
  </si>
  <si>
    <t>The following summarizes the company’s balance sheet related pension and other postretirement benefit plan accounts at December 31, 2016 and January 2, 2016 (amounts in thousands):
December 31, 2016
January 2, 2016
Current benefit liability
$
979
$
1,118
Noncurrent benefit liability
$
69,601
$
76,541
Accumulated other comprehensive loss, net of tax
$
82,222
$
86,610</t>
  </si>
  <si>
    <t>Summary of Recognized Settlement Charges by Quarter</t>
  </si>
  <si>
    <t>With no settlement charge recognized until the second quarter, the table below presents the recognized settlement charges by quarter for fiscal 2016 (amounts in thousands):
Fiscal 2016
Settlement loss
Quarter 2
$
4,641
Quarter 3
1,832
Quarter 4
173
Total fiscal 2016
$
6,646</t>
  </si>
  <si>
    <t>Fair Value of Plan Assets by Asset Class</t>
  </si>
  <si>
    <t>The fair values of all of the company pension plan assets at December 31, 2016 and December 31, 2015, by asset class are as follows (amounts in thousands):
Fair value of Pension Plan Assets as of December 31, 2016
Asset Class
Quoted active markets for identical assets (Level 1)
Significant Observable Inputs (Level 2)
Significant Unobservable Inputs (Level
Total
Short term investments and cash
$
—
$
4,712
$
—
$
4,712
Equity securities:
U.S. companies
88,427
—
—
88,427
International companies
1,427
—
—
1,427
Domestic equity funds(a)
47,916
—
—
47,916
International equity funds(b)
—
22,914
—
22,914
Fixed income securities:
U.S. government bonds
—
8,796
—
8,796
U.S. government agency bonds
—
5,909
—
5,909
U.S. mortgage backed securities
—
5,512
—
5,512
U.S. corporate bonds
—
10,539
—
10,539
Absolute return funds(c)
—
—
25,737
25,737
Other types of investments measured at net asset value (*):
Hedged equity funds(d)
—
—
—
32,095
Absolute return funds(c)
—
—
—
24,299
International equity funds(b)
—
—
—
24,987
Real estate funds(e)
—
—
—
17,296
Other types of investments measured at contract value (^):
Guaranteed insurance contracts(f)
—
—
—
10,124
Pending sale orders(g)
—
—
—
5,000
Other assets and (liabilities)(g)
—
—
—
70
Accrued (expenses) income(g)
—
—
—
(97
)
Total
$
137,770
$
58,382
$
25,737
$
335,663
Fair value of Pension Plan Assets as of December 31, 2015
Asset Class
Quoted prices in active markets for identical assets (Level 1)
Significant Observable Inputs (Level 2)
Significant Unobservable Inputs (Level 3)
Total
Short term investments and cash
$
—
$
5,200
$
—
$
5,200
Equity securities:
U.S. companies
93,600
—
—
93,600
International companies
1,957
—
—
1,957
Domestic equity funds(a)
54,949
—
—
54,949
International equity funds(b)
—
26,565
—
26,565
Fixed income securities:
U.S. government bonds
—
5,257
—
5,257
U.S. government agency bonds
—
3,215
—
3,215
U.S. mortgage backed securities
—
7,201
—
7,201
U.S. corporate bonds
—
21,202
—
21,202
Absolute return funds(c)
—
—
28,964
28,964
Other types of investments measured at net asset value (*):
Hedged equity funds(d)
—
—
—
40,582
Absolute return funds(c)
—
—
—
27,473
International equity funds(b)
—
—
—
27,406
Real estate funds(e)
—
—
—
17,335
Other types of investments measured at contract value (^):
Guaranteed insurance contracts(f)
—
—
—
9,784
Other assets and (liabilities)(g)
—
—
—
(376
)
Accrued (expenses) income(g)
—
—
—
183
Total
$
150,506
$
68,640
$
28,964
$
370,497
(a)
This class includes funds with the principal strategy to invest primarily in long positions in domestic equity securities.
(b)
This class includes funds with the principal strategy to invest primarily in long positions in international equity securities.
(c)
This class invests primarily in absolute return strategy funds.
(d)
This class invests primarily in hedged equity funds.
(e)
This class includes funds that invest primarily in U.S. commercial real estate.
(f)
This class invests primarily guaranteed insurance contracts through various U.S. insurance companies.
(g)
This class includes accrued interest, dividends, and amounts receivable from asset sales and amounts payable for asset purchases. This class also includes pending sale requests.
(*)
Certain investments that are measured at fair value using the net asset value per share (or its equivalent) practical expedient have not been classified in the fair value hierarchy.
(^)
Certain investments, which are fully-benefit responsive investment contracts, are measured at contract value and have not been classified in the fair value hierarchy.</t>
  </si>
  <si>
    <t>Plan Asset and Target Allocation</t>
  </si>
  <si>
    <t>The plan asset allocation as of the measurement dates December 31, 2016 and December 31, 2015, and target asset allocations for fiscal year 2017 are as follows:
Target Allocation
Percentage of Plan Assets at the Measurement Date (As percent)
Asset Category
2017
2016
2015
Equity securities
40-60%
51.1
55.6
Fixed income securities
10-40%
9.3
10.0
Real estate
0-25%
5.2
4.7
Other diversifying strategies(1)
0-40%
33.5
28.7
Short term investments and cash
0-25%
0.9
1.0
Total
100.0
100.0
(1)
Includes absolute return funds, hedged equity funds, and guaranteed insurance contracts.</t>
  </si>
  <si>
    <t>Summary of Effect of One Percent Change in Assumed Health Care Cost</t>
  </si>
  <si>
    <t>A one-percentage-point change in assumed health care cost trend rates would have the following effects for fiscal years 2016, 2015, and 2014 (amounts in thousands):
One-Percentage-Point Decrease
One-Percentage-Point Increase
For the Year Ended
For the Year Ended
Fiscal 2016
Fiscal 2015
Fiscal 2014
Fiscal 2016
Fiscal 2015
Fiscal 2014
Effect on total of service and interest cost
$
(58
)
$
(65
)
$
(60
)
$
67
$
76
$
68
Effect on postretirement benefit obligation
$
(427
)
$
(554
)
$
(558
)
$
480
$
626
$
629</t>
  </si>
  <si>
    <t>Multi Employer Plans</t>
  </si>
  <si>
    <t>Pension Protection Act
Contributions (Amounts in
Zone Status
thousands)
Expiration Date of
Pension
FIP/RP Status
2016
2015
2014
Surcharge
Collective Bargaining
Pension Fund
EIN
Plan No.
2016
2015
Pending/Implemented
($)
($)
($)
Imposed
Agreement
IAM National Pension Fund
51-6031295
002
Green
Green
No
121
113
99
No
4/30/2021
Retail, Wholesale and Department Store International Union and Industry Pension Fund
63-0708442
001
Red
Red
Yes
156
130
132
No
8/12/2017
Western Conference of Teamsters Pension Trust*
91-6145047
001
Green
Green
No
233
271
260
No
2/4/2017
BC&amp;T International Pension Fund*
52-6118572
001
Red
Red
Yes
1,194
1,121
1,077
Yes
10/31/2015
*
The collective bargaining agreement is currently under negotiation.</t>
  </si>
  <si>
    <t>Summary of Total Cost and Employer Contributions</t>
  </si>
  <si>
    <t>During fiscal years 2016, 2015, and 2014, the total cost and employer contributions were as follows (amounts in thousands):
Contributions by fiscal year
Defined contribution plans expense
Fiscal 2016
$
27,057
Fiscal 2015
$
25,473
Fiscal 2014
$
24,799</t>
  </si>
  <si>
    <t>Pension plans</t>
  </si>
  <si>
    <t>Components of Net Periodic Benefit / (Income) Cost</t>
  </si>
  <si>
    <t>The net periodic pension cost (income) for the company’s pension plans includes the following components for fiscal years 2016, 2015 and 2014 (amounts in thousands):
Fiscal 2016
Fiscal 2015
Fiscal 2014
Service cost
$
830
$
873
$
640
Interest cost
13,682
18,003
21,427
Expected return on plan assets
(26,644
)
(29,642
)
(33,817
)
Settlement loss
6,646
—
15,387
Amortization:
Prior service cost
387
—
—
Actuarial loss
7,294
4,978
1,925
Net periodic pension cost (income)
2,195
(5,788
)
5,562
Other changes in plan assets and benefit obligations recognized in other comprehensive income:
Current year actuarial loss (gain)
8,879
(1,916
)
74,510
Current year prior service cost
—
6,199
—
Settlement loss
(6,646
)
—
(15,387
)
Amortization of prior service cost
(387
)
—
—
Amortization of actuarial (loss)
(7,294
)
(4,978
)
(1,925
)
Total recognized in other comprehensive (loss) income
(5,448
)
(695
)
57,198
Total recognized in net periodic benefit cost and other comprehensive loss
$
(3,253
)
$
(6,483
)
$
62,760</t>
  </si>
  <si>
    <t>Funded Status and Amounts Recognized in Consolidated Balance Sheets</t>
  </si>
  <si>
    <t>The funded status and the amounts recognized in the Consolidated Balance Sheets for the company’s pension plans are as follows (amounts in thousands):
December 31, 2016
January 2, 2016
Change in benefit obligation:
Benefit obligation at beginning of year
$
438,023
$
462,639
Service cost
830
873
Interest cost
13,682
18,003
Actuarial loss (gain)
(13,076
)
(24,677
)
Benefits paid
(25,130
)
(25,014
)
Plan amendments
—
6,199
Settlements
(15,734
)
—
Benefit obligation at end of year
$
398,595
$
438,023
Change in plan assets:
Fair value of plan assets at beginning of year
$
370,497
$
378,194
Actual return on plan assets
4,689
6,881
Employer contribution
1,341
10,436
Benefits paid
(25,130
)
(25,014
)
Settlements
(15,734
)
—
Fair value of plan assets at end of year
$
335,663
$
370,497
Funded status, end of year:
Fair value of plan assets
$
335,663
$
370,497
Benefit obligations
(398,595
)
(438,023
)
Unfunded status and amount recognized at end of year
$
(62,932
)
$
(67,526
)
Amounts recognized in the balance sheet:
Current liability
(291
)
(402
)
Noncurrent liability
(62,641
)
(67,124
)
Amount recognized at end of year
$
(62,932
)
$
(67,526
)
Amounts recognized in accumulated other comprehensive income:
Net actuarial loss before taxes
$
132,886
$
137,948
Prior service cost
5,813
6,199
Amount recognized at end of year
$
138,699
$
144,147
Accumulated benefit obligation at end of year
$
397,224
$
436,455</t>
  </si>
  <si>
    <t>Weighted Average Assumptions Used</t>
  </si>
  <si>
    <t xml:space="preserve">Assumptions used in accounting for the company’s pension plans at each of the respective fiscal years ending are as follows:
Fiscal 2016
Fiscal 2015
Fiscal 2014
Weighted average assumptions used to determine benefit obligations:
Measurement date
12/31/2016
12/31/2015
12/31/2014
Discount rate
4.00
%
4.25
%
4.00
%
Rate of compensation increase
3.00
%
3.00
%
4.00
%
Weighted average assumptions used to determine net periodic benefit (income)/cost:
Measurement date
1/1/2016
1/1/2015
1/1/2014
Discount rate
4.25
%
4.00
%
4.75
%
Expected return on plan assets
8.00
%
8.00
%
8.00
%
Rate of compensation increase
3.00
%
4.00
%
4.00
% </t>
  </si>
  <si>
    <t>Significant Unobservable Inputs in Estimation of Fair Value</t>
  </si>
  <si>
    <t>The following tables provide information on the pension plan assets that are reported using significant unobservable inputs in the estimation of fair value (amounts in thousands):
2016 Changes in Fair Value Measurements Using Significant Unobservable Inputs (Level 3)
Absolute Return Funds
Balance at December 31, 2015
$
28,964
Actual return on plan assets:
Total gains or losses (realized and unrealized)
1,773
Sales
(5,000
)
Balance at December 31, 2016
$
25,737
2015 Changes in Fair Value Measurements Using Significant Unobservable Inputs (Level 3)
Absolute Return Funds
Balance at December 31, 2014
$
32,411
Actual return on plan assets:
Total gains or losses (realized and unrealized)
553
Sales
(4,000
)
Balance at December 31, 2015
$
28,964</t>
  </si>
  <si>
    <t>Company Contributions</t>
  </si>
  <si>
    <t>Company contributions to qualified and nonqualified plans are as follows (amounts in thousands):
Year
Required
Discretionary
Total
2016
$
341
$
1,000
$
1,341
2015
$
436
$
10,000
$
10,436
2014
$
5,070
$
8,365
$
13,435</t>
  </si>
  <si>
    <t>Benefits Expected to be Paid from Plans Assets</t>
  </si>
  <si>
    <t>The following are benefits paid under the plans (including settlements) during fiscal years 2016, 2015 and 2014 and expected to be paid from fiscal 2017 through fiscal 2026. Estimated future payments include qualified pension benefits that will be paid from the plans’ assets (including potential payments for the lump sum option discussed above) and nonqualified pension benefits that will be paid from corporate assets (amounts in thousands):
Year
Pension Benefits
2014
$
75,459
*
2015
$
25,014
2016
$
40,864
^
Estimated Future Payments:
2017
$
33,675
2018
$
32,349
2019
$
31,157
2020
$
29,762
2021
$
28,916
2022 – 2026
$
128,858
*
Includes $48.4 million and $2.0 million from Plan No. 1 and Plan No. 2, respectively paid in December 2014, associated with a one-time voluntary lump sum offer.
^
Includes $15.7 million and $1.6 million from Plan No. 1 and Plan No. 2, respectively, paid as lump sums. The plans were amended effective January 1, 2016 to allow participants not yet receiving benefit payments to elect to receive their benefit as a single lump sum.</t>
  </si>
  <si>
    <t>Postretirement Benefit Plans</t>
  </si>
  <si>
    <t>The net periodic benefit (income) cost for the company’s postretirement benefit plans includes the following components for fiscal years 2016, 2015 and 2014 (amounts in thousands):
Fiscal 2016
Fiscal 2015
Fiscal 2014
Service cost
$
401
$
398
$
377
Interest cost
309
360
445
Amortization:
Prior service credit
(212
)
(267
)
(469
)
Actuarial gain
(454
)
(583
)
(577
)
Total net periodic benefit income
44
(92
)
(224
)
Other changes in plan assets and benefit obligations recognized in other comprehensive income:
Current year actuarial (gain) loss*
(2,354
)
(159
)
(497
)
Amortization of actuarial gain
454
583
577
Amortization of prior service credit
212
267
469
Total recognized in other comprehensive loss
(1,688
)
691
549
Total recognized in net periodic benefit cost and other comprehensive (income) loss
$
(1,644
)
$
599
$
325
*
In fiscal 2014 and 2015, includes (gain) loss related to (higher) lower than expected Medicare Part D subsidy receipts.</t>
  </si>
  <si>
    <t>Assumptions used in accounting for the company’s postretirement benefit plans at each of the respective fiscal years ending are as follows:
Fiscal 2016
Fiscal 2015
Fiscal 2014
Weighted average assumptions used to determine benefit obligations:
Measurement date
12/31/2016
12/31/2015
12/31/2014
Discount rate
3.66
%
3.83
%
3.50
%
Health care cost trend rate used to determine benefit obligations:
Initial rate
6.50
%
8.00
%
8.00
%
Ultimate rate
5.00
%
5.00
%
5.00
%
Year trend reaches the ultimate rate
2023
2022
2021
Weighted average assumptions used to determine net periodic cost:
Measurement date
1/1/2016
1/1/2015
1/1/2014
Discount rate
3.83
%
3.50
%
4.31
%
Health care cost trend rate used to determine net periodic cost:
Initial rate
8.00
%
8.00
%
8.50
%
Ultimate rate
5.00
%
5.00
%
5.00
%
Year trend reaches the ultimate rate
2022
2021
2021</t>
  </si>
  <si>
    <t>Company contributions to postretirement plans are as follows (amounts in thousands):
Year
Employer Net Contribution
2014
$
478
2015
$
674
2016
$
841
2017 (Expected)
$
692</t>
  </si>
  <si>
    <t>The following are benefits paid by the company during fiscal years 2016, 2015 and 2014 and expected to be paid from fiscal 2017 through fiscal 2026. All benefits are expected to be paid from the company’s assets (amounts in thousands):
Postretirement benefits
Year
Employer contribution
2014
$
478
2015
$
674
2016
$
841
Estimated Future Payments:
2017
$
692
2018
$
745
2019
$
735
2020
$
677
2021
$
661
2022 – 2026
$
3,291</t>
  </si>
  <si>
    <t>Changes in Projected Benefit Obligations</t>
  </si>
  <si>
    <t xml:space="preserve">The unfunded status and the amounts recognized in the Consolidated Balance Sheets for the company’s postretirement benefit plans are as follows (amounts in thousands):
December 31, 2016
January 2, 2016
Change in benefit obligation:
Benefit obligation at beginning of year
$
10,133
$
10,229
Service cost
401
398
Interest cost
309
360
Participant contributions
284
224
Actuarial gain
(2,354
)
(180
)
Benefits paid
(1,125
)
(898
)
Benefit obligation at end of year
$
7,648
$
10,133
Change in plan assets:
Fair value of plan assets at beginning of year
$
—
$
—
Employer contributions
841
674
Participant contributions
284
224
Benefits paid
(1,125
)
(898
)
Fair value of plan assets at end of year
$
—
$
—
Funded status, end of year:
Fair value of plan assets
$
—
$
—
Benefit obligations
(7,648
)
(10,133
)
Unfunded status and amount recognized at end of year
$
(7,648
)
$
(10,133
)
Amounts recognized in the balance sheet:
Current liability
$
(688
)
$
(716
)
Noncurrent liability
(6,960
)
(9,417
)
Amount recognized at end of year
$
(7,648
)
$
(10,133
)
Amounts recognized in accumulated other comprehensive loss:
Net actuarial gain before taxes
$
(4,531
)
$
(2,631
)
Prior service credit before taxes
(474
)
(686
)
Amounts recognized in accumulated other comprehensive loss
$
(5,005
)
$
(3,317
) </t>
  </si>
  <si>
    <t>Income Taxes (Tables)</t>
  </si>
  <si>
    <t>Components of Income Tax Expense</t>
  </si>
  <si>
    <t>The company’s provision for income tax expense consists of the following for fiscal years 2016, 2015 and 2014 (amounts in thousands):
Fiscal 2016
Fiscal 2015
Fiscal 2014
Current Taxes:
Federal
$
86,235
$
75,128
$
72,780
State
13,983
10,419
10,294
100,218
85,547
83,074
Deferred Taxes:
Federal
(11,656
)
16,236
7,691
State
(2,801
)
2,057
1,550
(14,457
)
18,293
9,241
Income tax expense
$
85,761
$
103,840
$
92,315</t>
  </si>
  <si>
    <t>Reconciliation of Effective Tax Amount</t>
  </si>
  <si>
    <t>Income tax expense differs from the amount computed by applying the U.S. federal income tax rate (35%) because of the effect of the following items for fiscal years 2016, 2015, and 2014 (amounts in thousands):
Fiscal 2016
Fiscal 2015
Fiscal 2014
Tax at U.S. federal income tax rate
$
87,338
$
102,560
$
93,819
State income taxes, net of federal income tax benefit
7,266
8,556
7,698
Section 199 qualifying production activities benefit
(8,007
)
(6,725
)
(6,892
)
Other
(836
)
(551
)
(2,310
)
Income tax expense
$
85,761
$
103,840
$
92,315</t>
  </si>
  <si>
    <t>Components of Deferred Tax Assets and (Liabilities)</t>
  </si>
  <si>
    <t xml:space="preserve">Deferred tax assets (liabilities) are comprised of the following (amounts in thousands):
December 31, 2016
January 2, 2016
Self-insurance
$
7,051
$
6,073
Compensation and employee benefits
13,512
13,632
Deferred income
10,893
10,102
Loss and credit carryforwards
19,556
21,839
Equity-based compensation
11,890
13,676
Hedging
676
6,391
Pension and postretirement benefits
27,537
30,408
Intangible assets
4,548
4,718
Other
16,801
10,409
Deferred tax assets valuation allowance
(18
)
(18
)
Deferred tax assets
112,446
117,230
Depreciation
(75,569
)
(79,667
)
Intangible assets
(179,491
)
(180,216
)
Other
(3,240
)
(3,809
)
Deferred tax liabilities
(258,300
)
(263,692
)
Net deferred tax liability
$
(145,854
)
$
(146,462
) </t>
  </si>
  <si>
    <t>Reconciliation of Total Amounts of Unrecognized Tax Benefits</t>
  </si>
  <si>
    <t>The following is a reconciliation of the total amounts of unrecognized tax benefits for fiscal years 2016, 2015 and 2014 (amounts in thousands):
Fiscal 2016
Fiscal 2015
Fiscal 2014
Unrecognized tax benefit at beginning of fiscal year
$
727
$
2,107
$
4,809
Gross increases
1,488
—
—
Lapses of statutes of limitations
(461
)
(1,380
)
(2,702
)
Unrecognized tax benefit at end of fiscal year
$
1,754
$
727
$
2,107</t>
  </si>
  <si>
    <t>Segment Reporting (Tables)</t>
  </si>
  <si>
    <t>Information Regarding Operations in Reportable Segments</t>
  </si>
  <si>
    <t>Information regarding the operations of these segments is as follows for fiscal years 2016, 2015, and 2014 (amounts in thousands):
Fiscal 2016
Fiscal 2015
Fiscal 2014
Sales:
DSD Segment
$
3,347,616
$
3,242,482
$
3,227,695
Warehouse Segment
787,233
733,170
723,541
Eliminations:
Sales from Warehouse Segment to DSD Segment
(144,525
)
(134,013
)
(130,175
)
Sales from DSD Segment to Warehouse Segment
(63,439
)
(63,134
)
(72,088
)
$
3,926,885
$
3,778,505
$
3,748,973
Impairment of assets:
DSD Segment
$
24,877
$
3,771
$
10,308
Warehouse Segment
—
—
—
Other(1)
—
—
—
$
24,877
$
3,771
$
10,308
Depreciation and amortization:
DSD Segment
$
120,009
$
115,801
$
113,881
Warehouse Segment
20,138
16,734
15,166
Other(1)
722
(360
)
(86
)
$
140,869
$
132,175
$
128,961
Income from operations:
DSD Segment
$
260,495
$
302,361
$
284,231
Warehouse Segment
58,465
55,266
51,451
Other(1)
(55,070
)
(59,748
)
(60,287
)
$
263,890
$
297,879
$
275,395
Interest expense
$
34,905
$
26,815
$
28,288
Interest income
$
(20,552
)
$
(21,967
)
$
(20,947
)
Income before income taxes
$
249,537
$
293,031
$
268,054
Capital expenditures:
DSD Segment
$
61,669
$
72,148
$
73,454
Warehouse Segment
16,792
9,596
6,468
Other(1)
23,266
9,029
3,856
$
101,727
$
90,773
$
83,778
(1)
Represents the company’s corporate head office amounts, acquisition costs, and the fiscal 2016 and fiscal 2014 pension settlement losses.
(2)
Represents the company’s corporate head office assets including primarily cash and cash equivalents, deferred taxes and deferred financing costs.</t>
  </si>
  <si>
    <t>Assets by Segment</t>
  </si>
  <si>
    <t>December 31, 2016
January 2, 2016
Assets:
DSD Segment
$
2,344,616
$
2,409,902
Warehouse Segment
330,006
334,029
Other (2)
86,446
100,120
$
2,761,068
$
2,844,051
(1)
Represents the company’s corporate head office amounts, acquisition costs, and the fiscal 2016 and fiscal 2014 pension settlement losses.
(2)
Represents the company’s corporate head office assets including primarily cash and cash equivalents, deferred taxes and deferred financing costs.</t>
  </si>
  <si>
    <t>Sales by Product Category in Each Reportable Segment</t>
  </si>
  <si>
    <t>Sales by product category in each reportable segment are as follows for fiscal years 2016, 2015, and 2014 (amounts in thousands):
Fiscal 2016
Fiscal 2015
Fiscal 2014
Total
DSD Segment
Warehouse Segment
Total
DSD Segment
Warehouse Segment
Total
DSD Segment
Warehouse Segment
Branded retail
$
2,282,892
$
2,113,595
$
169,297
$
2,151,514
$
2,011,433
$
140,081
$
2,102,028
$
1,971,851
$
130,177
Store branded retail
582,523
464,705
117,818
571,827
457,467
114,360
608,617
486,886
121,731
Non-retail and other
1,061,470
705,877
355,593
1,055,164
710,448
344,716
1,038,328
696,870
341,458
Total
$
3,926,885
$
3,284,177
$
642,708
$
3,778,505
$
3,179,348
$
599,157
$
3,748,973
$
3,155,607
$
593,366</t>
  </si>
  <si>
    <t>Unaudited Quarterly Financial Information (Tables)</t>
  </si>
  <si>
    <t>Results of Operations for Each Quarter</t>
  </si>
  <si>
    <t>Results of operations for each of the four quarters in the respective fiscal years are as follows. Each quarter during fiscal 2016 and fiscal 2015 represents a period of twelve weeks, except the first quarter, which includes sixteen weeks (amounts in thousands, except per share data):
First
Second Quarter
Third Quarter
Fourth Quarter
Sales
2016
$
1,204,352
$
935,025
$
918,791
$
868,717
2015
$
1,146,045
$
888,795
$
885,302
$
858,363
Materials, supplies, labor and other production costs (exclusive of depreciation and amortization shown separately)
2016
$
621,190
$
477,955
$
476,760
$
450,462
2015
$
585,916
$
457,253
$
464,045
$
455,939
Net income
2016
$
59,363
$
51,155
$
40,216
$
13,042
2015
$
61,389
$
51,760
$
43,796
$
32,246
Basic net income per share
2016
$
0.28
$
0.25
$
0.19
$
0.06
2015
$
0.29
$
0.25
$
0.21
$
0.15
Diluted net income per share
2016
$
0.28
$
0.24
$
0.19
$
0.06
2015
$
0.29
$
0.24
$
0.21
$
0.15</t>
  </si>
  <si>
    <t>Basis of Presentation - Additional Information (Detail)</t>
  </si>
  <si>
    <t>Dec. 31, 2016Segment</t>
  </si>
  <si>
    <t>General Information</t>
  </si>
  <si>
    <t>General.    Flowers Foods, Inc. (references to “we”, “our”, “us”, the “company”, “Flowers”, or “Flowers Foods”) is one of the largest producers and marketers of bakery products in the United States. The company consists of two business segments: direct-store-delivery (“DSD Segment”) and warehouse delivery (“Warehouse Segment”). The DSD Segment focuses on the production and marketing of bakery products throughout the East, South, Southwest, California, and select markets in the Midwest, Pacific Northwest, Nevada, and Colorado. The Warehouse Segment produces snack cakes, breads and rolls that are shipped both fresh and frozen to national retail, foodservice, vending, and co-pack customers through their warehouse channels.</t>
  </si>
  <si>
    <t>Number of business segments</t>
  </si>
  <si>
    <t>Summary Of Significant Accounting Policies - Additional Information (Detail) - USD ($)</t>
  </si>
  <si>
    <t>Sep. 28, 2016</t>
  </si>
  <si>
    <t>Apr. 03, 2012</t>
  </si>
  <si>
    <t>Oct. 08, 2016</t>
  </si>
  <si>
    <t>Oct. 10, 2015</t>
  </si>
  <si>
    <t>Jul. 18, 2015</t>
  </si>
  <si>
    <t>Jul. 12, 2014</t>
  </si>
  <si>
    <t>Apr. 23, 2016</t>
  </si>
  <si>
    <t>Apr. 25, 2015</t>
  </si>
  <si>
    <t>Significant Accounting Policies [Line Items]</t>
  </si>
  <si>
    <t>Inventory</t>
  </si>
  <si>
    <t>Deferred gain on sale of assets held for sale</t>
  </si>
  <si>
    <t>Net gain on sale of distribution rights</t>
  </si>
  <si>
    <t>Shipping costs</t>
  </si>
  <si>
    <t>Equipment held under capital leases</t>
  </si>
  <si>
    <t>Total accumulated depreciation for assets held under capital leases</t>
  </si>
  <si>
    <t>Capitalized interest</t>
  </si>
  <si>
    <t>Impairment charge of long-lived assets held for use</t>
  </si>
  <si>
    <t>Impairment of other Intangible Assets excluding goodwill</t>
  </si>
  <si>
    <t>Goodwill impairment loss</t>
  </si>
  <si>
    <t>Advertising and marketing costs</t>
  </si>
  <si>
    <t>Capitalized software development costs</t>
  </si>
  <si>
    <t>Amortization expense of capitalized software development costs</t>
  </si>
  <si>
    <t>Plan asset amortization conditional percentage</t>
  </si>
  <si>
    <t>10.00%</t>
  </si>
  <si>
    <t>Debt instrument face amount</t>
  </si>
  <si>
    <t>Research and development costs</t>
  </si>
  <si>
    <t>3.5% Senior Notes Due 2026</t>
  </si>
  <si>
    <t>Debt instrument discount and issuance cost amortization period</t>
  </si>
  <si>
    <t>10 years</t>
  </si>
  <si>
    <t>4.375% Senior Notes Due 2022</t>
  </si>
  <si>
    <t>Selling, Distribution, and Administrative Expense</t>
  </si>
  <si>
    <t>Hedge ineffectiveness</t>
  </si>
  <si>
    <t>Trademarks</t>
  </si>
  <si>
    <t>Finite-lived intangible asset amortization periods</t>
  </si>
  <si>
    <t>40 years</t>
  </si>
  <si>
    <t>Impairment charge of indefinite intangible assets</t>
  </si>
  <si>
    <t>Customer Concentration Risk | Outstanding Trade Receivables | Wal-Mart/Sam's Club</t>
  </si>
  <si>
    <t>Concentration risk percentage</t>
  </si>
  <si>
    <t>18.80%</t>
  </si>
  <si>
    <t>18.90%</t>
  </si>
  <si>
    <t>Customer Concentration Risk | Sales Revenue, Net | Top 10 Customers</t>
  </si>
  <si>
    <t>46.80%</t>
  </si>
  <si>
    <t>43.50%</t>
  </si>
  <si>
    <t>43.90%</t>
  </si>
  <si>
    <t>Customer Concentration Risk | Sales Revenue, Net | Wal-Mart/Sam's Club</t>
  </si>
  <si>
    <t>19.60%</t>
  </si>
  <si>
    <t>19.30%</t>
  </si>
  <si>
    <t>19.40%</t>
  </si>
  <si>
    <t>Maximum</t>
  </si>
  <si>
    <t>Maximum | Capitalized Software Development Costs</t>
  </si>
  <si>
    <t>Estimated useful life, years</t>
  </si>
  <si>
    <t>8 years</t>
  </si>
  <si>
    <t>Maximum | Direct Financing To Distributor</t>
  </si>
  <si>
    <t>Notes receivable maturity period</t>
  </si>
  <si>
    <t>Minimum</t>
  </si>
  <si>
    <t>2 years</t>
  </si>
  <si>
    <t>Minimum | Capitalized Software Development Costs</t>
  </si>
  <si>
    <t>3 years</t>
  </si>
  <si>
    <t>Pay By Scan</t>
  </si>
  <si>
    <t>Allowance for Doubtful Accounts Activity (Detail) - USD ($) $ in Thousands</t>
  </si>
  <si>
    <t>Financing Receivable, Allowance for Credit Losses [Line Items]</t>
  </si>
  <si>
    <t>Charged to Expense</t>
  </si>
  <si>
    <t>Allowance for Doubtful Accounts, Current</t>
  </si>
  <si>
    <t>Beginning Balance</t>
  </si>
  <si>
    <t>Write-Offs and Other</t>
  </si>
  <si>
    <t>Ending Balance</t>
  </si>
  <si>
    <t>Weighted Percentage of Sales from Largest Customers (Detail) - Customer Concentration Risk - Sales Revenue, Net - Wal-Mart/Sam's Club</t>
  </si>
  <si>
    <t>Entity Wide Revenue Major Customer [Line Items]</t>
  </si>
  <si>
    <t>DSD Segment</t>
  </si>
  <si>
    <t>17.00%</t>
  </si>
  <si>
    <t>16.70%</t>
  </si>
  <si>
    <t>16.80%</t>
  </si>
  <si>
    <t>Warehouse Segment</t>
  </si>
  <si>
    <t>2.60%</t>
  </si>
  <si>
    <t>Activity in Inventory Reserve Allowance (Detail) - Inventory Valuation Reserve - USD ($) $ in Thousands</t>
  </si>
  <si>
    <t>Inventory [Line Items]</t>
  </si>
  <si>
    <t>Estimated Useful Lives by Property Plant and Equipment Class (Detail)</t>
  </si>
  <si>
    <t>Buildings | Minimum</t>
  </si>
  <si>
    <t>Property Plant And Equipment [Line Items]</t>
  </si>
  <si>
    <t>Useful life term (years)</t>
  </si>
  <si>
    <t>Buildings | Maximum</t>
  </si>
  <si>
    <t>Machinery and Equipment | Minimum</t>
  </si>
  <si>
    <t>Machinery and Equipment | Maximum</t>
  </si>
  <si>
    <t>25 years</t>
  </si>
  <si>
    <t>Furniture, Fixtures and Transportation Equipment | Minimum</t>
  </si>
  <si>
    <t>Furniture, Fixtures and Transportation Equipment | Maximum</t>
  </si>
  <si>
    <t>15 years</t>
  </si>
  <si>
    <t>Schedule of Depreciation Expense (Detail) - USD ($) $ in Thousands</t>
  </si>
  <si>
    <t>Depreciation [Abstract]</t>
  </si>
  <si>
    <t>Depreciation expense</t>
  </si>
  <si>
    <t>Activity in Deferred Tax Valuation Allowance (Detail) - Valuation Allowance of Deferred Tax Assets - USD ($) $ in Thousands</t>
  </si>
  <si>
    <t>Valuation Allowance [Line Items]</t>
  </si>
  <si>
    <t>Deductions</t>
  </si>
  <si>
    <t>Recent Accounting Pronouncements - Additional Information (Details) - USD ($) $ / shares in Units, $ in Thousands, shares in Millions</t>
  </si>
  <si>
    <t>3 Months Ended</t>
  </si>
  <si>
    <t>Mar. 31, 2017</t>
  </si>
  <si>
    <t>New Accounting Pronouncements Or Change In Accounting Principle [Line Items]</t>
  </si>
  <si>
    <t>Decrease in other noncurrent assets, total long term debt and capital lease obligations</t>
  </si>
  <si>
    <t>Decrease in current and noncurrent deferred income tax asset and liabilities</t>
  </si>
  <si>
    <t>Operating leases, expense</t>
  </si>
  <si>
    <t>Scenario, Forecast | Accounting Standards Update201603</t>
  </si>
  <si>
    <t>Tax shortfall related to adoption of new accounting guidance for employee share-based payment transactionshortfall related to adoption of</t>
  </si>
  <si>
    <t>Income tax expense at vesting of our performance-based share-based payment awards</t>
  </si>
  <si>
    <t>Non-qualified stock options related to the 2011 award, outstanding</t>
  </si>
  <si>
    <t>Non-qualified stock options exercise price</t>
  </si>
  <si>
    <t>Non-qualified stock options related to the 2011 award expiration date</t>
  </si>
  <si>
    <t>Feb. 10,
		2018</t>
  </si>
  <si>
    <t>Recent Accounting Pronouncements - Summary of Adjustment for Impacted Recently Adopted Accounting Pronouncements (Details) - USD ($) $ in Thousands</t>
  </si>
  <si>
    <t>ASSETS</t>
  </si>
  <si>
    <t>LIABILITIES AND STOCKHOLDERS’ EQUITY</t>
  </si>
  <si>
    <t>Total liabilities and stockholders' equity</t>
  </si>
  <si>
    <t>As Previously Reported</t>
  </si>
  <si>
    <t>Revisions to Applicable Consolidated Statements of Cash Flows Line Item to Correct the Errors (Detail) - USD ($) $ in Thousands</t>
  </si>
  <si>
    <t>Error Corrections And Prior Period Adjustments Restatement [Line Items]</t>
  </si>
  <si>
    <t>Distributor routes sold with gains recognized as deferred income, net</t>
  </si>
  <si>
    <t>As Previously Reported | Distributor Notes Receivable</t>
  </si>
  <si>
    <t>Revisions</t>
  </si>
  <si>
    <t>Revisions | Distributor Notes Receivable</t>
  </si>
  <si>
    <t>Notes Receivable - Additional Information (Detail)</t>
  </si>
  <si>
    <t>Accounts, Notes, Loans and Financing Receivable [Line Items]</t>
  </si>
  <si>
    <t>Financing period of distribution rights, years</t>
  </si>
  <si>
    <t>Interest Income Related to Notes Receivable (Detail) - USD ($) $ in Thousands</t>
  </si>
  <si>
    <t>Assets Held for Sale - Additional Information (Detail)</t>
  </si>
  <si>
    <t>Dec. 31, 2016USD ($)Facility</t>
  </si>
  <si>
    <t>Jan. 03, 2015USD ($)</t>
  </si>
  <si>
    <t>Jul. 12, 2014USD ($)</t>
  </si>
  <si>
    <t>Jan. 02, 2016USD ($)</t>
  </si>
  <si>
    <t>Aug. 13, 2014USD ($)</t>
  </si>
  <si>
    <t>Long Lived Assets Held For Sale [Line Items]</t>
  </si>
  <si>
    <t>Impairment of Long-Lived Assets Held-for-Sale</t>
  </si>
  <si>
    <t>Cash consideration of discontinued operation</t>
  </si>
  <si>
    <t>Gain on divestiture of discontinued operation</t>
  </si>
  <si>
    <t>Ft. Worth, Texas, tortilla facility | Property, Plant and Equipment</t>
  </si>
  <si>
    <t>Gain on property plan and equipment</t>
  </si>
  <si>
    <t>Cost incurred in severance and inventory</t>
  </si>
  <si>
    <t>Acquired Hostess Bread Assets Classified as Held for Sale</t>
  </si>
  <si>
    <t>Acquired Hostess Bread Assets Plants and Depots</t>
  </si>
  <si>
    <t>Acquired Hostess Bread Assets Plants and Depots | Plants</t>
  </si>
  <si>
    <t>Number of Acquired Hostess Bread Assets to be sold | Facility</t>
  </si>
  <si>
    <t>Acquired Hostess Bread Assets Plants and Depots | Depots</t>
  </si>
  <si>
    <t>Proceeds from Sale of Acquired Hostess Bread Assets (Detail) - USD ($) $ in Thousands</t>
  </si>
  <si>
    <t>Acquired Hostess Bread Assets Plants</t>
  </si>
  <si>
    <t>Proceeds from sale of Acquired Hostess Bread Assets</t>
  </si>
  <si>
    <t>Assets Held for Sale (Detail) - USD ($) $ in Thousands</t>
  </si>
  <si>
    <t>Aug. 13, 2014</t>
  </si>
  <si>
    <t>Total assets held for sale</t>
  </si>
  <si>
    <t>Distribution Rights</t>
  </si>
  <si>
    <t>Summary of Goodwill and Other Intangible Assets (Detail) - USD ($) $ in Thousands</t>
  </si>
  <si>
    <t>Amortizable intangible assets, net of amortization</t>
  </si>
  <si>
    <t>Indefinite-lived intangible assets</t>
  </si>
  <si>
    <t>Total goodwill and other intangible assets</t>
  </si>
  <si>
    <t>Carrying Amount of Goodwill by Segment (Detail) - USD ($) $ in Thousands</t>
  </si>
  <si>
    <t>Goodwill [Line Items]</t>
  </si>
  <si>
    <t>Beginning balance</t>
  </si>
  <si>
    <t>Change in goodwill related to acquisitions</t>
  </si>
  <si>
    <t>Ending balance</t>
  </si>
  <si>
    <t>Changes to Goodwill by Acquisition (Detail) - USD ($) $ in Thousands</t>
  </si>
  <si>
    <t>Working Capital Adjustments</t>
  </si>
  <si>
    <t>Acquisition Related Tax Adjustments</t>
  </si>
  <si>
    <t>Property, Plant and Equipment Final Fair Value Adjustments</t>
  </si>
  <si>
    <t>Dave’s Killer Bread | Working Capital Adjustments</t>
  </si>
  <si>
    <t>Dave’s Killer Bread | Acquisition Related Tax Adjustments</t>
  </si>
  <si>
    <t>Dave’s Killer Bread | Property, Plant and Equipment Final Fair Value Adjustments</t>
  </si>
  <si>
    <t>Alpine Valley Bread Company | Working Capital Adjustments</t>
  </si>
  <si>
    <t>Amortizable Intangible Assets (Detail) - USD ($) $ in Thousands</t>
  </si>
  <si>
    <t>Finite-Lived Intangible Assets [Line Items]</t>
  </si>
  <si>
    <t>Cost</t>
  </si>
  <si>
    <t>Accumulated Amortization</t>
  </si>
  <si>
    <t>Net Value</t>
  </si>
  <si>
    <t>Customer Relationships</t>
  </si>
  <si>
    <t>Non-Compete Agreements</t>
  </si>
  <si>
    <t>Goodwill and Other Intangible Assets - Additional Information (Detail) $ in Thousands</t>
  </si>
  <si>
    <t>Jul. 16, 2016USD ($)Trademark</t>
  </si>
  <si>
    <t>Dec. 31, 2016USD ($)</t>
  </si>
  <si>
    <t>Goodwill And Intangible Assets Disclosure [Line Items]</t>
  </si>
  <si>
    <t>Additional indefinite lived intangible assets separately identified from goodwill</t>
  </si>
  <si>
    <t>Number of indefinite lived Trademarks impaired | Trademark</t>
  </si>
  <si>
    <t>Cost added to amortizable intangible assets</t>
  </si>
  <si>
    <t>Amortization Expense (Detail) - USD ($) $ in Thousands</t>
  </si>
  <si>
    <t>Amortization expense, Total</t>
  </si>
  <si>
    <t>Estimated Net Amortization of Intangibles (Detail) $ in Thousands</t>
  </si>
  <si>
    <t>Acquisition (Alpine Valley Bread Company) - Additional Information (Detail) - Alpine Valley Bread Company $ in Thousands</t>
  </si>
  <si>
    <t>Oct. 13, 2015USD ($)shares</t>
  </si>
  <si>
    <t>Dec. 31, 2016USD ($)ProductionFacility</t>
  </si>
  <si>
    <t>Business Acquisition [Line Items]</t>
  </si>
  <si>
    <t>Percentage of stock acquired</t>
  </si>
  <si>
    <t>100.00%</t>
  </si>
  <si>
    <t>Date of acquisition</t>
  </si>
  <si>
    <t>Oct. 13,
		2015</t>
  </si>
  <si>
    <t>Business acquisition, description</t>
  </si>
  <si>
    <t>On October 13, 2015, the company completed the acquisition of 100% of the outstanding common stock of Alpine, a leading organic bread baker, from its shareholders for total consideration of $121.9 million inclusive of payments for certain tax benefits.  We paid cash of $109.3 million and issued 481,540 shares of our common stock to the sellers in a private placement.</t>
  </si>
  <si>
    <t>Total consideration paid</t>
  </si>
  <si>
    <t>Cash consideration paid</t>
  </si>
  <si>
    <t>Common shares issued for acquisition | shares</t>
  </si>
  <si>
    <t>Goodwill acquired</t>
  </si>
  <si>
    <t>Acquisition-related costs</t>
  </si>
  <si>
    <t>Sales related to acquisition</t>
  </si>
  <si>
    <t>Number of production facility | ProductionFacility</t>
  </si>
  <si>
    <t>Fair value of trade receivable</t>
  </si>
  <si>
    <t>Gross amount receivable</t>
  </si>
  <si>
    <t>Summary of Consideration Paid Based on the Fair Value at the Acquisition Date (Detail) - USD ($) $ in Thousands</t>
  </si>
  <si>
    <t>Oct. 13, 2015</t>
  </si>
  <si>
    <t>Sep. 12, 2015</t>
  </si>
  <si>
    <t>Stock consideration paid</t>
  </si>
  <si>
    <t>Property, plant, and equipment</t>
  </si>
  <si>
    <t>Identifiable intangible assets</t>
  </si>
  <si>
    <t>Financial assets</t>
  </si>
  <si>
    <t>Net recognized amounts of identifiable assets acquired</t>
  </si>
  <si>
    <t>Schedule of Intangible Assets Subject to Amortization (Detail) $ in Thousands</t>
  </si>
  <si>
    <t>Finite And Infinite Lived Intangible Assets [Line Items]</t>
  </si>
  <si>
    <t>Acquired intangible assets subject to amortization</t>
  </si>
  <si>
    <t>Weighted average amortization years</t>
  </si>
  <si>
    <t>29 years 10 months 24 days</t>
  </si>
  <si>
    <t>Alpine Valley Bread Company | Trademarks</t>
  </si>
  <si>
    <t>Attribution Method</t>
  </si>
  <si>
    <t>Straight-line</t>
  </si>
  <si>
    <t>Alpine Valley Bread Company | Customer Relationships</t>
  </si>
  <si>
    <t>Sum of year digits</t>
  </si>
  <si>
    <t>34 years 1 month 6 days</t>
  </si>
  <si>
    <t>Dave’s Killer Bread | Trademarks</t>
  </si>
  <si>
    <t>Dave’s Killer Bread | Customer Relationships</t>
  </si>
  <si>
    <t>Dave’s Killer Bread | Non-Compete Agreements</t>
  </si>
  <si>
    <t>Acquisition (Dave's Killer Bread) - Additional Information (Detail) $ in Thousands</t>
  </si>
  <si>
    <t>Sep. 12, 2015USD ($)</t>
  </si>
  <si>
    <t>Sep. 12,
		2015</t>
  </si>
  <si>
    <t>Bad debt</t>
  </si>
  <si>
    <t>Net Fair Value of Commodity Price Risk (Detail) - USD ($) $ in Thousands</t>
  </si>
  <si>
    <t>Derivative Instruments, Gain (Loss) [Line Items]</t>
  </si>
  <si>
    <t>Assets</t>
  </si>
  <si>
    <t>Liabilities</t>
  </si>
  <si>
    <t>Net Fair Value</t>
  </si>
  <si>
    <t>Other Current Assets</t>
  </si>
  <si>
    <t>Other Current Assets | Level 1</t>
  </si>
  <si>
    <t>Other LongTerm Assets</t>
  </si>
  <si>
    <t>Other LongTerm Assets | Level 1</t>
  </si>
  <si>
    <t>Other Current Liabilities</t>
  </si>
  <si>
    <t>Other Current Liabilities | Level 1</t>
  </si>
  <si>
    <t>Other Current Liabilities | Level 2</t>
  </si>
  <si>
    <t>Other LongTerm Liabilities</t>
  </si>
  <si>
    <t>Other LongTerm Liabilities | Level 1</t>
  </si>
  <si>
    <t>Derivative Financial Instruments - Additional Information (Detail) - USD ($) $ in Thousands</t>
  </si>
  <si>
    <t>Aug. 08, 2016</t>
  </si>
  <si>
    <t>Aug. 05, 2016</t>
  </si>
  <si>
    <t>Derivative, fixed interest rate</t>
  </si>
  <si>
    <t>3.50%</t>
  </si>
  <si>
    <t>4.375%</t>
  </si>
  <si>
    <t>Cash settlement on hedge, net</t>
  </si>
  <si>
    <t>Derivative instrument, asset</t>
  </si>
  <si>
    <t>Derivative Held for Hedging the Risk of Changes in Forecasted Interest Payments on Issuance of Long-term Debt (Details) - USD ($)</t>
  </si>
  <si>
    <t>Fair Value Deferred in AOCI</t>
  </si>
  <si>
    <t>April/2012</t>
  </si>
  <si>
    <t>Terminated</t>
  </si>
  <si>
    <t>2012-04</t>
  </si>
  <si>
    <t>Description</t>
  </si>
  <si>
    <t>Treasury lock</t>
  </si>
  <si>
    <t>Aggregate Notional Amount</t>
  </si>
  <si>
    <t>Fair Value When Terminated</t>
  </si>
  <si>
    <t>[1]</t>
  </si>
  <si>
    <t>Ineffective Portion at Termination</t>
  </si>
  <si>
    <t>September/2016</t>
  </si>
  <si>
    <t>2016-09</t>
  </si>
  <si>
    <t>The amount reported in AOCI will be reclassified to interest expense as interest payments are made on the related notes.</t>
  </si>
  <si>
    <t>Derivative Instruments Recorded on Consolidated Balance Sheet (Detail) - USD ($) $ in Thousands</t>
  </si>
  <si>
    <t>Derivative Assets</t>
  </si>
  <si>
    <t>Derivative Liabilities</t>
  </si>
  <si>
    <t>Commodity Contract | Other Current Assets</t>
  </si>
  <si>
    <t>Commodity Contract | Other LongTerm Assets</t>
  </si>
  <si>
    <t>Commodity Contract | Other Current Liabilities</t>
  </si>
  <si>
    <t>Commodity Contract | Other LongTerm Liabilities</t>
  </si>
  <si>
    <t>Effect of Derivative Instruments for Deferred Gains And (Losses) on Closed Contracts and Effective Portion in Fair Value on AOCI, Utilized for Risk Management Purposes (Detail) - USD ($) $ in Thousands</t>
  </si>
  <si>
    <t>4 Months Ended</t>
  </si>
  <si>
    <t>Production costs</t>
  </si>
  <si>
    <t>Reclassification out of Accumulated Other Comprehensive Income</t>
  </si>
  <si>
    <t>Interest Rate Contracts</t>
  </si>
  <si>
    <t>Interest Rate Contracts | Reclassification out of Accumulated Other Comprehensive Income</t>
  </si>
  <si>
    <t>Interest expense (income)</t>
  </si>
  <si>
    <t>Commodity Contract</t>
  </si>
  <si>
    <t>Commodity Contract | Reclassification out of Accumulated Other Comprehensive Income</t>
  </si>
  <si>
    <t>Included in Materials, supplies, labor and other production costs (exclusive of depreciation and amortization shown separately).</t>
  </si>
  <si>
    <t>Accumulated Other Comprehensive Loss (Income) Related to Derivative Transactions (Detail) - USD ($) $ in Thousands</t>
  </si>
  <si>
    <t>Closed Contracts</t>
  </si>
  <si>
    <t>Estimated amount of derivatives to be reclassified in income from AOCI</t>
  </si>
  <si>
    <t>Closed Contracts | Commodity price risk derivatives</t>
  </si>
  <si>
    <t>Closed Contracts | Interest rate risk derivatives</t>
  </si>
  <si>
    <t>Expiring in 2017</t>
  </si>
  <si>
    <t>Expiring in 2017 | Commodity price risk derivatives</t>
  </si>
  <si>
    <t>Expiring in 2018 and beyond</t>
  </si>
  <si>
    <t>Expiring in 2018 and beyond | Commodity price risk derivatives</t>
  </si>
  <si>
    <t>Closed or Expiring Over Next Three Years</t>
  </si>
  <si>
    <t>Closed or Expiring Over Next Three Years | Commodity price risk derivatives</t>
  </si>
  <si>
    <t>Closed or Expiring Over Next Three Years | Interest rate risk derivatives</t>
  </si>
  <si>
    <t>Financial Contracts Hedging Commodity Risks (Detail) - Cash Flow Hedging $ in Thousands</t>
  </si>
  <si>
    <t>Wheat Contracts</t>
  </si>
  <si>
    <t>Soybean Oil Contracts</t>
  </si>
  <si>
    <t>Natural Gas Contracts</t>
  </si>
  <si>
    <t>Components of Other Current Assets (Detail) - USD ($) $ in Thousands</t>
  </si>
  <si>
    <t>Prepaid assets</t>
  </si>
  <si>
    <t>Fair value of derivative instruments</t>
  </si>
  <si>
    <t>Collateral to counterparties for derivative positions</t>
  </si>
  <si>
    <t>Income taxes receivable</t>
  </si>
  <si>
    <t>Components of Other Non-Current Assets (Detail) - USD ($) $ in Thousands</t>
  </si>
  <si>
    <t>Components of Other Non Current Assets [Line Items]</t>
  </si>
  <si>
    <t>Unamortized financing fees</t>
  </si>
  <si>
    <t>Investments</t>
  </si>
  <si>
    <t>Excludes Distributor Notes</t>
  </si>
  <si>
    <t>Components of Other Accrued Liabilities (Detail) - USD ($) $ in Thousands</t>
  </si>
  <si>
    <t>Employee compensation</t>
  </si>
  <si>
    <t>Insurance</t>
  </si>
  <si>
    <t>Bank overdraft</t>
  </si>
  <si>
    <t>Accrued interest</t>
  </si>
  <si>
    <t>Accrued taxes</t>
  </si>
  <si>
    <t>Accrued legal settlements</t>
  </si>
  <si>
    <t>Long Term Debt and Capital Leases (Detail) - USD ($) $ in Thousands</t>
  </si>
  <si>
    <t>Debt Instrument [Line Items]</t>
  </si>
  <si>
    <t>Unsecured 2013 term loan</t>
  </si>
  <si>
    <t>Accounts receivable securitization</t>
  </si>
  <si>
    <t>Capital lease obligations</t>
  </si>
  <si>
    <t>Other notes payable</t>
  </si>
  <si>
    <t>Total debt and capital lease obligations</t>
  </si>
  <si>
    <t>Unsecured Credit Facility</t>
  </si>
  <si>
    <t>Unsecured credit facility</t>
  </si>
  <si>
    <t>Interest Rate</t>
  </si>
  <si>
    <t>Final Maturity</t>
  </si>
  <si>
    <t>Senior notes</t>
  </si>
  <si>
    <t>4.38%</t>
  </si>
  <si>
    <t>4.08%</t>
  </si>
  <si>
    <t>Accounts Receivable Securitization Facility</t>
  </si>
  <si>
    <t>1.59%</t>
  </si>
  <si>
    <t>Capital Lease Obligations</t>
  </si>
  <si>
    <t>3.70%</t>
  </si>
  <si>
    <t>Other Notes Payables</t>
  </si>
  <si>
    <t>2.10%</t>
  </si>
  <si>
    <t>Long Term Debt and Capital Leases (Parenthetical) (Detail)</t>
  </si>
  <si>
    <t>Long-term debt stated interest rate</t>
  </si>
  <si>
    <t>Senior notes due year</t>
  </si>
  <si>
    <t>Debt, Lease and Other Commitments - Additional Information (Detail) - USD ($)</t>
  </si>
  <si>
    <t>Apr. 19, 2016</t>
  </si>
  <si>
    <t>Apr. 21, 2015</t>
  </si>
  <si>
    <t>Dec. 17, 2014</t>
  </si>
  <si>
    <t>Aug. 07, 2014</t>
  </si>
  <si>
    <t>Dec. 31, 2015</t>
  </si>
  <si>
    <t>Jul. 17, 2013</t>
  </si>
  <si>
    <t>Apr. 05, 2013</t>
  </si>
  <si>
    <t>Lease arrangements expiration period</t>
  </si>
  <si>
    <t>18 years</t>
  </si>
  <si>
    <t>Deferred Salaries</t>
  </si>
  <si>
    <t>Percentage of amount deferred, maximum</t>
  </si>
  <si>
    <t>75.00%</t>
  </si>
  <si>
    <t>Deferred Bonus</t>
  </si>
  <si>
    <t>Lease term</t>
  </si>
  <si>
    <t>Operating lease period</t>
  </si>
  <si>
    <t>1 month</t>
  </si>
  <si>
    <t>26 years</t>
  </si>
  <si>
    <t>2016 Term Loan</t>
  </si>
  <si>
    <t>Debt instrument term</t>
  </si>
  <si>
    <t>5 years</t>
  </si>
  <si>
    <t>Line of credit facility, maximum borrowing capacity</t>
  </si>
  <si>
    <t>Payments Of Financing Costs</t>
  </si>
  <si>
    <t>Loss on extinguishment of debt recorded as interest expense</t>
  </si>
  <si>
    <t>Unsecured 2013 Term Loan</t>
  </si>
  <si>
    <t>Notes due year</t>
  </si>
  <si>
    <t>Oct. 1,
		2026</t>
  </si>
  <si>
    <t>Price to redeem notes as a percentage of principal</t>
  </si>
  <si>
    <t>Variable interest rate</t>
  </si>
  <si>
    <t>0.30%</t>
  </si>
  <si>
    <t>Change of control triggering event price to redeem notes as a percentage of principal</t>
  </si>
  <si>
    <t>101.00%</t>
  </si>
  <si>
    <t>Debt discount</t>
  </si>
  <si>
    <t>Apr. 1,
		2022</t>
  </si>
  <si>
    <t>0.35%</t>
  </si>
  <si>
    <t>Standby Letters Of Credit</t>
  </si>
  <si>
    <t>Line of credit facility outstanding daily balance during period</t>
  </si>
  <si>
    <t>Line of credit extended term</t>
  </si>
  <si>
    <t>1 year</t>
  </si>
  <si>
    <t>Line of credit facility, expiration date</t>
  </si>
  <si>
    <t>Jul. 17,
		2016</t>
  </si>
  <si>
    <t>Unamortized financing costs written-off</t>
  </si>
  <si>
    <t>Percentage of unamortized financing costs written-off as a result of the second amendment</t>
  </si>
  <si>
    <t>37.50%</t>
  </si>
  <si>
    <t>Debt instrument covenant compliance</t>
  </si>
  <si>
    <t>As of December 31, 2016 and January 2, 2016, the company was in compliance with all restrictive covenants under the facility.</t>
  </si>
  <si>
    <t>Line of credit facility, amount available</t>
  </si>
  <si>
    <t>Basis spread on variable rate</t>
  </si>
  <si>
    <t>0.70%</t>
  </si>
  <si>
    <t>Unused borrowing fee</t>
  </si>
  <si>
    <t>0.25%</t>
  </si>
  <si>
    <t>Financing costs</t>
  </si>
  <si>
    <t>Accounts Receivable Securitization Facility | Original Lender</t>
  </si>
  <si>
    <t>Line of credit facility, borrowing percentage</t>
  </si>
  <si>
    <t>62.50%</t>
  </si>
  <si>
    <t>Accounts Receivable Securitization Facility | New Lender</t>
  </si>
  <si>
    <t>Accounts Receivable Securitization Facility | Third Amendment</t>
  </si>
  <si>
    <t>Aug. 11,
		2017</t>
  </si>
  <si>
    <t>Accounts Receivable Securitization Facility | Fourth Amendment</t>
  </si>
  <si>
    <t>Sep. 28,
		2018</t>
  </si>
  <si>
    <t>Debt modification recognized as interest expense</t>
  </si>
  <si>
    <t>Line of credit facility, expiration period</t>
  </si>
  <si>
    <t>Line of credit facility, additional borrowing capacity</t>
  </si>
  <si>
    <t>Unsecured Credit Facility | Minimum</t>
  </si>
  <si>
    <t>Facility fee range</t>
  </si>
  <si>
    <t>0.05%</t>
  </si>
  <si>
    <t>Unsecured Credit Facility | Maximum</t>
  </si>
  <si>
    <t>Unsecured Credit Facility | Base Rate Loans</t>
  </si>
  <si>
    <t>0.75%</t>
  </si>
  <si>
    <t>Unsecured Credit Facility | Base Rate Loans | Minimum</t>
  </si>
  <si>
    <t>0.00%</t>
  </si>
  <si>
    <t>Unsecured Credit Facility | Base Rate Loans | Maximum</t>
  </si>
  <si>
    <t>0.50%</t>
  </si>
  <si>
    <t>Unsecured Credit Facility | Eurodollar Loans</t>
  </si>
  <si>
    <t>1.00%</t>
  </si>
  <si>
    <t>Unsecured Credit Facility | Eurodollar Loans | Minimum</t>
  </si>
  <si>
    <t>Unsecured Credit Facility | Eurodollar Loans | Maximum</t>
  </si>
  <si>
    <t>1.50%</t>
  </si>
  <si>
    <t>Unsecured Credit Facility | Federal Funds Rate</t>
  </si>
  <si>
    <t>Debt Discount, Underwriting Fees and Legal and Other fees (Detail) - 3.5% Senior Notes Due 2026 $ in Thousands</t>
  </si>
  <si>
    <t>Underwriting, legal, and other fees</t>
  </si>
  <si>
    <t>Total fees</t>
  </si>
  <si>
    <t>Schedule of Borrowings and Repayments Under Credit Facility (Detail) - Unsecured Credit Facility $ in Thousands</t>
  </si>
  <si>
    <t>Balance as of January 2, 2016</t>
  </si>
  <si>
    <t>Borrowings</t>
  </si>
  <si>
    <t>Payments</t>
  </si>
  <si>
    <t>Balance as of December 31, 2016</t>
  </si>
  <si>
    <t>Schedule of Net Amount Available Under Credit Facility (Detail) - Unsecured Credit Facility - USD ($)</t>
  </si>
  <si>
    <t>Gross amount available</t>
  </si>
  <si>
    <t>Outstanding</t>
  </si>
  <si>
    <t>Letters of credit</t>
  </si>
  <si>
    <t>Available for withdrawal</t>
  </si>
  <si>
    <t>Schedule of Highest and Lowest Outstanding Balance Under Credit Facility (Detail) - Unsecured Credit Facility - USD ($) $ in Thousands</t>
  </si>
  <si>
    <t>Aggregate Maturities of Debt Outstanding (Including Capital Leases) (Detail) $ in Thousands</t>
  </si>
  <si>
    <t>2022 and thereafter</t>
  </si>
  <si>
    <t>Reconciliation of Debt Issuance Costs and Debt Discounts to the Net Carrying Value for Each Debt Obligation (Excluding Line of Credit Arrangements) (Detail) - USD ($) $ in Thousands</t>
  </si>
  <si>
    <t>Face Value</t>
  </si>
  <si>
    <t>Debt issuance costs and debt discount</t>
  </si>
  <si>
    <t>Net carrying value</t>
  </si>
  <si>
    <t>Future Minimum Lease Payments under Scheduled Leases (Detail) - USD ($) $ in Thousands</t>
  </si>
  <si>
    <t>Total minimum payments</t>
  </si>
  <si>
    <t>Amount representing interest</t>
  </si>
  <si>
    <t>Obligations under capital leases</t>
  </si>
  <si>
    <t>Obligations due within one year</t>
  </si>
  <si>
    <t>Long-term obligations under capital leases</t>
  </si>
  <si>
    <t>Schedule of Rent Expense for All Operating Leases (Detail) - USD ($) $ in Thousands</t>
  </si>
  <si>
    <t>Rent expense</t>
  </si>
  <si>
    <t>Schedule of Deferred Compensation Amount Outstanding (Detail) - USD ($) $ in Thousands</t>
  </si>
  <si>
    <t>Deferral elections outstanding</t>
  </si>
  <si>
    <t>Current portion of deferral elections</t>
  </si>
  <si>
    <t>Long-term portion of deferral elections</t>
  </si>
  <si>
    <t>Variable Interest Entities - Additional Information (Detail) - USD ($) $ in Thousands</t>
  </si>
  <si>
    <t>Variable Interest Entity [Line Items]</t>
  </si>
  <si>
    <t>VIE</t>
  </si>
  <si>
    <t>Gross distribution rights notes receivable</t>
  </si>
  <si>
    <t>Fair Value of Financial Instruments - Additional Information (Detail) - Distributor</t>
  </si>
  <si>
    <t>Fair Value Disclosures [Line Items]</t>
  </si>
  <si>
    <t>Number of independent distributors</t>
  </si>
  <si>
    <t>Carrying Value of Distribution Rights Notes Receivable (Detail) - USD ($) $ in Thousands</t>
  </si>
  <si>
    <t>Fair Value Assets And Liabilities Measured On Recurring Basis [Abstract]</t>
  </si>
  <si>
    <t>Distribution rights notes receivable</t>
  </si>
  <si>
    <t>Current portion recorded in accounts and notes receivable, net</t>
  </si>
  <si>
    <t>Long-term portion of distribution rights notes receivable</t>
  </si>
  <si>
    <t>Interest Income for Distribution Rights Notes Receivable (Detail) - USD ($) $ in Thousands</t>
  </si>
  <si>
    <t>Schedule of Fair Value of Notes (Detail) - USD ($) $ in Thousands</t>
  </si>
  <si>
    <t>Carrying Value</t>
  </si>
  <si>
    <t>3.5% Senior Notes Due 2026 | Level 2 Inputs</t>
  </si>
  <si>
    <t>Fair Value</t>
  </si>
  <si>
    <t>4.375% Senior Notes Due 2022 | Level 2 Inputs</t>
  </si>
  <si>
    <t>Schedule of Fair Value of Notes (Parenthetical) (Detail)</t>
  </si>
  <si>
    <t>Stockholders' Equity - Additional Information (Detail) - USD ($) $ / shares in Units, $ in Thousands</t>
  </si>
  <si>
    <t>Mar. 16, 2016</t>
  </si>
  <si>
    <t>Dec. 19, 2002</t>
  </si>
  <si>
    <t>Class Of Stock [Line Items]</t>
  </si>
  <si>
    <t>Common stock, shares authorized</t>
  </si>
  <si>
    <t>Common stock, voting rights</t>
  </si>
  <si>
    <t>one vote for each share</t>
  </si>
  <si>
    <t>Stock repurchase plan, shares authorized</t>
  </si>
  <si>
    <t>Current shares available for repurchase</t>
  </si>
  <si>
    <t>Purchase of shares under accelerated share repurchase</t>
  </si>
  <si>
    <t>Agreement to repurchase an aggregate of common stock</t>
  </si>
  <si>
    <t>Accelerated Share Repurchase Program</t>
  </si>
  <si>
    <t>Shares Repurchased Under Stock Repurchase Plan (Detail) - USD ($) $ in Thousands</t>
  </si>
  <si>
    <t>168 Months Ended</t>
  </si>
  <si>
    <t>Total Number of Shares Purchased</t>
  </si>
  <si>
    <t>Total Cost of Shares Purchased</t>
  </si>
  <si>
    <t>Summary of Dividends Excluding Dividends on Vested Stock-Based Compensation Awards (Detail) - USD ($) $ / shares in Units, $ in Thousands</t>
  </si>
  <si>
    <t>Dividends paid per share</t>
  </si>
  <si>
    <t>Stock-Based Compensation - Additional Information (Detail) - USD ($) $ / shares in Units, $ in Millions</t>
  </si>
  <si>
    <t>May 21, 2014</t>
  </si>
  <si>
    <t>Share-based Compensation Arrangement by Share-based Payment Award [Line Items]</t>
  </si>
  <si>
    <t>Options outstanding average exercise price</t>
  </si>
  <si>
    <t>Weighted average remaining contractual life</t>
  </si>
  <si>
    <t>10 months 24 days</t>
  </si>
  <si>
    <t>Aggregate intrinsic value</t>
  </si>
  <si>
    <t>Omnibus Plan</t>
  </si>
  <si>
    <t>Additional awards that will be issued under the EPIP</t>
  </si>
  <si>
    <t>Awards granted, authorized amount</t>
  </si>
  <si>
    <t>Stock Option Activity (Detail) - Stock Option - $ / shares shares in Thousands</t>
  </si>
  <si>
    <t>Options, Outstanding at beginning of year</t>
  </si>
  <si>
    <t>Options, Exercised</t>
  </si>
  <si>
    <t>Options, Outstanding at end of year</t>
  </si>
  <si>
    <t>Options, Exercisable at end of year</t>
  </si>
  <si>
    <t>Weighted Average Exercise Price, Outstanding at beginning of year</t>
  </si>
  <si>
    <t>Weighted Average Exercise Price, Exercised</t>
  </si>
  <si>
    <t>Weighted Average Exercise Price, Outstanding at end of year</t>
  </si>
  <si>
    <t>Cash Received, Windfall Tax Benefits, and Intrinsic Value from Stock Option Exercises (Detail) - USD ($) $ in Thousands</t>
  </si>
  <si>
    <t>Share Based Compensation [Abstract]</t>
  </si>
  <si>
    <t>Cash received from option exercises</t>
  </si>
  <si>
    <t>Cash tax windfall benefit, net</t>
  </si>
  <si>
    <t>Intrinsic value of stock options exercised</t>
  </si>
  <si>
    <t>Stock-Based Compensation (Performance-Contingent Total Shareholder Return Shares) - Additional Information (Detail) $ in Millions</t>
  </si>
  <si>
    <t>Performance Contingent Total Shareholders Return Shares | Performance contingent Awards 2012</t>
  </si>
  <si>
    <t>Vesting period</t>
  </si>
  <si>
    <t>18 months</t>
  </si>
  <si>
    <t>Performance Contingent Total Shareholders Return Shares | Performance contingent Awards Granted Subsequent To 2012</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EPIP (2014) and Omnibus Plan (2015)</t>
  </si>
  <si>
    <t>Unrecognized compensation cost related to nonvested restricted stock granted by the EPIP</t>
  </si>
  <si>
    <t>Expected weighted-average period to recognize compensation cost (years)</t>
  </si>
  <si>
    <t>1 year 11 days</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ayout as % of Target</t>
  </si>
  <si>
    <t>200.00%</t>
  </si>
  <si>
    <t>Percentile</t>
  </si>
  <si>
    <t>90.00%</t>
  </si>
  <si>
    <t>70th Percentile</t>
  </si>
  <si>
    <t>150.00%</t>
  </si>
  <si>
    <t>70.00%</t>
  </si>
  <si>
    <t>50th Percentile</t>
  </si>
  <si>
    <t>50.00%</t>
  </si>
  <si>
    <t>30th Percentile</t>
  </si>
  <si>
    <t>30.00%</t>
  </si>
  <si>
    <t>Below 30th Percentile</t>
  </si>
  <si>
    <t>Payout Percentage of Total Shareholder Return Shares (Detail) - Total Shareholders Return</t>
  </si>
  <si>
    <t>2012 award | Fiscal 2014</t>
  </si>
  <si>
    <t>Payout percentage</t>
  </si>
  <si>
    <t>195.00%</t>
  </si>
  <si>
    <t>2013 Award | Fiscal 2015</t>
  </si>
  <si>
    <t>88.00%</t>
  </si>
  <si>
    <t>2014 Award | Fiscal 2016</t>
  </si>
  <si>
    <t>27.00%</t>
  </si>
  <si>
    <t>Performance Contingent TSR Shares (Detail) - Total Shareholders Return - EPIP (2014) and Omnibus Plan (2015) - $ / shares shares in Thousands</t>
  </si>
  <si>
    <t>Grant Date Fourth January Twenty Sixteen</t>
  </si>
  <si>
    <t>Shares granted</t>
  </si>
  <si>
    <t>Assumed vesting date</t>
  </si>
  <si>
    <t>Feb. 21,
		2018</t>
  </si>
  <si>
    <t>Fair value per share</t>
  </si>
  <si>
    <t>Grant Date Fourth January Twenty Fifteen</t>
  </si>
  <si>
    <t>Feb. 23,
		2017</t>
  </si>
  <si>
    <t>Stock-Based Compensation (Performance-Contingent Return on Invested Capital Shares) - Additional Information (Detail) $ in Millions</t>
  </si>
  <si>
    <t>Return on investment target over the two fiscal years immediately preceding the vesting date</t>
  </si>
  <si>
    <t>1.75%</t>
  </si>
  <si>
    <t>Percentage of shares that can be earned</t>
  </si>
  <si>
    <t>4.75%</t>
  </si>
  <si>
    <t>125.00%</t>
  </si>
  <si>
    <t>Maximum | 2015 Award</t>
  </si>
  <si>
    <t>Maximum | 2016 Award</t>
  </si>
  <si>
    <t>Weighted Average Cost of Capital | Range One</t>
  </si>
  <si>
    <t>Percentage of payout, ROIC above WACC</t>
  </si>
  <si>
    <t>Weighted Average Cost of Capital | Range Two</t>
  </si>
  <si>
    <t>Weighted Average Cost of Capital | Range Three</t>
  </si>
  <si>
    <t>Percentage of payout</t>
  </si>
  <si>
    <t>Return On Invested Capital | Range One</t>
  </si>
  <si>
    <t>Return On Invested Capital | Range Two</t>
  </si>
  <si>
    <t>3.75%</t>
  </si>
  <si>
    <t>Return On Invested Capital | Range Three</t>
  </si>
  <si>
    <t>Performance Contingent Return On Invested Capital Shares | Performance contingent Awards 2012</t>
  </si>
  <si>
    <t>Performance Contingent Return On Invested Capital Shares | Performance contingent Awards subsequent to 2012</t>
  </si>
  <si>
    <t>Payout Percentage of ROIC Awards (Detail) - Performance Contingent Return On Invested Capital Shares</t>
  </si>
  <si>
    <t>2012 Award | Fiscal 2014</t>
  </si>
  <si>
    <t>96.00%</t>
  </si>
  <si>
    <t>Performance Contingent ROIC Shares (Detail) - Return On Invested Capital - EPIP (2014) and Omnibus Plan (2015) - $ / shares shares in Thousands</t>
  </si>
  <si>
    <t>2016 Award</t>
  </si>
  <si>
    <t>2015 Award</t>
  </si>
  <si>
    <t>Performance-Contingent Restricted Stock Awards (Detail) - USD ($) $ in Thousands</t>
  </si>
  <si>
    <t>Dividends at vesting</t>
  </si>
  <si>
    <t>Fiscal Year Vested 2016 | 2014 Award Granted</t>
  </si>
  <si>
    <t>Fair value at vesting</t>
  </si>
  <si>
    <t>Fiscal Year Vested 2015 | 2013 Award Granted</t>
  </si>
  <si>
    <t>Fiscal Year Vested 2014 | 2012 Award Granted</t>
  </si>
  <si>
    <t>TSR Modifier | Fiscal Year Vested 2016 | 2014 Award Granted</t>
  </si>
  <si>
    <t>Shares increase/(decrease)</t>
  </si>
  <si>
    <t>TSR Modifier | Fiscal Year Vested 2015 | 2013 Award Granted</t>
  </si>
  <si>
    <t>TSR Modifier | Fiscal Year Vested 2014 | 2012 Award Granted</t>
  </si>
  <si>
    <t>ROIC Modifier | Fiscal Year Vested 2016 | 2014 Award Granted</t>
  </si>
  <si>
    <t>ROIC Modifier | Fiscal Year Vested 2015 | 2013 Award Granted</t>
  </si>
  <si>
    <t>ROIC Modifier | Fiscal Year Vested 2014 | 2012 Award Granted</t>
  </si>
  <si>
    <t>Performance-Contingent Restricted Stock Activity (Detail) - Performance Contingent Restricted Stock - $ / shares shares in Thousands</t>
  </si>
  <si>
    <t>Number of Shares</t>
  </si>
  <si>
    <t>Number of Shares, Balance at beginning of period</t>
  </si>
  <si>
    <t>Number of Shares, Initial grant</t>
  </si>
  <si>
    <t>Number of Shares, Vested</t>
  </si>
  <si>
    <t>Number of Shares, Forfeitures</t>
  </si>
  <si>
    <t>Number of shares, Balance at end of period</t>
  </si>
  <si>
    <t>Weighted Average Fair Value</t>
  </si>
  <si>
    <t>Weighted Average Fair Value, Balance at beginning of period</t>
  </si>
  <si>
    <t>Weighted Average Fair Value, Initial grant</t>
  </si>
  <si>
    <t>Weighted Average Fair Value, Vested</t>
  </si>
  <si>
    <t>Weighted Average Fair Value, Forfeitures</t>
  </si>
  <si>
    <t>Weighted Average Fair Value, Balance at end of period</t>
  </si>
  <si>
    <t>Number of Shares, Supplemental grant for exceeding modifier</t>
  </si>
  <si>
    <t>Number of Shares, Grant reduction for not achieving the modifier</t>
  </si>
  <si>
    <t>Weighted Average Fair Value, Supplemental grant for exceeding ROIC modifier</t>
  </si>
  <si>
    <t>Weighted Average Fair Value, Grant reduction for not achieving the modifier</t>
  </si>
  <si>
    <t>Performance Contingent Total Shareholders Return Shares</t>
  </si>
  <si>
    <t>Stock-Based Compensation (Performance-Contingent Restricted Stock) - Additional Information (Detail) - Performance Contingent Restricted Stock $ in Millions</t>
  </si>
  <si>
    <t>Stock-Based Compensation (Deferred and Restricted Stock) - Additional Information (Detail) - USD ($) $ / shares in Units, $ in Millions</t>
  </si>
  <si>
    <t>May 31, 2013</t>
  </si>
  <si>
    <t>Chief Executive Officer</t>
  </si>
  <si>
    <t>Restricted stock award</t>
  </si>
  <si>
    <t>Restricted shares issued</t>
  </si>
  <si>
    <t>Deferred Stock | Distributed to director who retired on May 21, 2014</t>
  </si>
  <si>
    <t>Deferred Stock | Distributed to director who retired on December 31, 2014</t>
  </si>
  <si>
    <t>Restricted Stock Award | Chief Executive Officer</t>
  </si>
  <si>
    <t>Restricted shares per share</t>
  </si>
  <si>
    <t>Deferred Stock Activity</t>
  </si>
  <si>
    <t>4 months 24 days</t>
  </si>
  <si>
    <t>Retainers conversion into deferred shares</t>
  </si>
  <si>
    <t>Omnibus Plan | Deferred Stock | Non Employee Directors | Common Stock</t>
  </si>
  <si>
    <t>Annual Grants | Deferred Stock | Non Employee Directors</t>
  </si>
  <si>
    <t>Annual Grants | Deferred and restricted stock | Non Employee Directors</t>
  </si>
  <si>
    <t>Aggregate shares converted</t>
  </si>
  <si>
    <t>Annual Grants | Deferred and restricted stock | Non Employee Directors | Minimum</t>
  </si>
  <si>
    <t>Retainer Conversion</t>
  </si>
  <si>
    <t>130.00%</t>
  </si>
  <si>
    <t>Deferred and Restricted Stock Activity (Detail) - Deferred and restricted stock - $ / shares shares in Thousands</t>
  </si>
  <si>
    <t>Number of Shares, Granted</t>
  </si>
  <si>
    <t>Number of Shares, Forfeited</t>
  </si>
  <si>
    <t>Number of shares, Vested and deferred at end of period</t>
  </si>
  <si>
    <t>Weighted Average Fair Value, Granted</t>
  </si>
  <si>
    <t>Weighted Average Fair Value, Forfeited</t>
  </si>
  <si>
    <t>Stock-Based Compensation (Stock Appreciation Rights) - Additional Information (Detail) - USD ($) $ in Thousands</t>
  </si>
  <si>
    <t>Exercisable period</t>
  </si>
  <si>
    <t>9 years</t>
  </si>
  <si>
    <t>Stock issued during period, value, stock options exercised</t>
  </si>
  <si>
    <t>Stock Appreciation Rights</t>
  </si>
  <si>
    <t>Share-based compensation arrangement by share-based payment award, options, exercises in period</t>
  </si>
  <si>
    <t>Stock Appreciation Rights Activity (Detail) - Stock Appreciation Rights - $ / shares shares in Thousands</t>
  </si>
  <si>
    <t>Number of shares, Rights exercised</t>
  </si>
  <si>
    <t>Weighted average - grant date fair value</t>
  </si>
  <si>
    <t>Summary of Company's Stock Based Compensation Expense (Detail) - USD ($) $ in Thousands</t>
  </si>
  <si>
    <t>Share-based Compensation Arrangement by Share-based Payment Award, Compensation Cost [Line Items]</t>
  </si>
  <si>
    <t>Total stock based compensation</t>
  </si>
  <si>
    <t>Performance Contingent Restricted Stock</t>
  </si>
  <si>
    <t>Deferred Stock</t>
  </si>
  <si>
    <t>Summary of Reclassifications Out of AOCI (Detail) - USD ($) $ in Thousands</t>
  </si>
  <si>
    <t>Reclassification Adjustment Out Of Accumulated Other Comprehensive Income [Line Items]</t>
  </si>
  <si>
    <t>Tax benefit</t>
  </si>
  <si>
    <t>Reclassification From Accumulated Other Comprehensive Income Current Period Net Of Tax</t>
  </si>
  <si>
    <t>Gains/Losses on Cash Flow Hedges</t>
  </si>
  <si>
    <t>Gains/Losses on Cash Flow Hedges | Reclassification out of Accumulated Other Comprehensive Income</t>
  </si>
  <si>
    <t>Pension and postretirement benefit items, prior service credits</t>
  </si>
  <si>
    <t>Reclassification from Accumulated Other Comprehensive Income, Current Period, before Tax</t>
  </si>
  <si>
    <t>[1],[2]</t>
  </si>
  <si>
    <t>Pension and postretirement benefit items, Settlement losses</t>
  </si>
  <si>
    <t>Pension and postretirement benefit items, actuarial losses</t>
  </si>
  <si>
    <t>Accumulated Defined Benefit Plans Adjustment</t>
  </si>
  <si>
    <t>Interest Rate Contracts | Gains/Losses on Cash Flow Hedges | Reclassification out of Accumulated Other Comprehensive Income</t>
  </si>
  <si>
    <t>Commodity Contract | Gains/Losses on Cash Flow Hedges | Reclassification out of Accumulated Other Comprehensive Income</t>
  </si>
  <si>
    <t>Cost of sales</t>
  </si>
  <si>
    <t>[1],[3]</t>
  </si>
  <si>
    <t>Amounts in parentheses indicate debits to determine net income.</t>
  </si>
  <si>
    <t>[2]</t>
  </si>
  <si>
    <t>These items are included in the computation of net periodic pension cost. See Note 19, Postretirement Plans, for additional information.</t>
  </si>
  <si>
    <t>[3]</t>
  </si>
  <si>
    <t>Amounts are presented as an adjustment to reconcile net income to net cash provided by operating activities on the Consolidated Statements of Cash Flows.</t>
  </si>
  <si>
    <t>Changes to AOCI, Net of Income Tax, By Component (Detail) - USD ($) $ in Thousands</t>
  </si>
  <si>
    <t>Accumulated Other Comprehensive Income Loss [Line Items]</t>
  </si>
  <si>
    <t>Balances</t>
  </si>
  <si>
    <t>Other comprehensive income (loss) before reclassifications</t>
  </si>
  <si>
    <t>Reclassified to earnings from accumulated other comprehensive loss</t>
  </si>
  <si>
    <t>Cash Flow Hedge Items</t>
  </si>
  <si>
    <t>Accumulated Other Comprehensive Income (Loss)</t>
  </si>
  <si>
    <t>Loss Reclassified from AOCI for Commodity Contracts (Detail) - USD ($) $ in Thousands</t>
  </si>
  <si>
    <t>Net of tax</t>
  </si>
  <si>
    <t>Gross loss reclassified from AOCI into income</t>
  </si>
  <si>
    <t>Basic and Diluted Earnings per Common Share (Detail) - USD ($) $ / shares in Units, shares in Thousands, $ in Thousands</t>
  </si>
  <si>
    <t>Basic Earnings Per Common Share:</t>
  </si>
  <si>
    <t>Basic weighted average shares outstanding per common share</t>
  </si>
  <si>
    <t>Basic earnings per common share</t>
  </si>
  <si>
    <t>Diluted Earnings Per Common Share:</t>
  </si>
  <si>
    <t>Add: Shares of common stock assumed issued upon exercise of stock options, vesting of performance-contingent restricted stock and deferred stock</t>
  </si>
  <si>
    <t>Diluted weighted average shares outstanding per common share</t>
  </si>
  <si>
    <t>Diluted earnings per common share</t>
  </si>
  <si>
    <t>Earnings Per Share - Additional Information (Detail) - shares</t>
  </si>
  <si>
    <t>Antidilutive Shares excluded from Computation of Earnings Per Share</t>
  </si>
  <si>
    <t>Summary of Company's Balance Sheet Related Pension and Other Postretirement Benefit Plan (Detail) - USD ($) $ in Thousands</t>
  </si>
  <si>
    <t>Pension And Other Postretirement Benefit Expense [Abstract]</t>
  </si>
  <si>
    <t>Current benefit liability</t>
  </si>
  <si>
    <t>Noncurrent benefit liability</t>
  </si>
  <si>
    <t>Accumulated other comprehensive loss, net of tax</t>
  </si>
  <si>
    <t>Postretirement Plans - Additional Information (Detail) - USD ($)</t>
  </si>
  <si>
    <t>Pension and Other Postretirement Benefits Disclosure [Line Items]</t>
  </si>
  <si>
    <t>Expected pension income for fiscal 2017</t>
  </si>
  <si>
    <t>Expected long-term rate of return on plan assets</t>
  </si>
  <si>
    <t>8.00%</t>
  </si>
  <si>
    <t>Percentage of total plan assets</t>
  </si>
  <si>
    <t>Expected company contribution</t>
  </si>
  <si>
    <t>Postretirement Benefits, minimum years of service for eligibility</t>
  </si>
  <si>
    <t>Postretirement Benefits, minimum age for eligibility</t>
  </si>
  <si>
    <t>55 years</t>
  </si>
  <si>
    <t>Expense under plans</t>
  </si>
  <si>
    <t>Multiemployer plans, minimum contribution</t>
  </si>
  <si>
    <t>Retiree medical coverage provided</t>
  </si>
  <si>
    <t>Contribution of pension fund in excess of total contribution</t>
  </si>
  <si>
    <t>5.00%</t>
  </si>
  <si>
    <t>Defined benefit plan equity securities included in common stock</t>
  </si>
  <si>
    <t>Equity securities, amount</t>
  </si>
  <si>
    <t>12.10%</t>
  </si>
  <si>
    <t>11.80%</t>
  </si>
  <si>
    <t>Equity Securities</t>
  </si>
  <si>
    <t>Targeted equities</t>
  </si>
  <si>
    <t>65.00%</t>
  </si>
  <si>
    <t>51.10%</t>
  </si>
  <si>
    <t>55.60%</t>
  </si>
  <si>
    <t>Actual return on plan assets</t>
  </si>
  <si>
    <t>Amortization from accumulated other comprehensive income into net periodic cost (benefit)</t>
  </si>
  <si>
    <t>Contribution of company to company pension plans</t>
  </si>
  <si>
    <t>Pension plans | Required</t>
  </si>
  <si>
    <t>Pension plans | Discretionary</t>
  </si>
  <si>
    <t>Last Fifteen Years</t>
  </si>
  <si>
    <t>Average annual return on the plan assets</t>
  </si>
  <si>
    <t>6.90%</t>
  </si>
  <si>
    <t>Inception in 1987</t>
  </si>
  <si>
    <t>8.90%</t>
  </si>
  <si>
    <t>Last Five Years</t>
  </si>
  <si>
    <t>8.50%</t>
  </si>
  <si>
    <t>Non Qualified Pension Plans</t>
  </si>
  <si>
    <t>Non Qualified Pension Plans | Required</t>
  </si>
  <si>
    <t>Qualified Pension Plans</t>
  </si>
  <si>
    <t>Qualified Pension Plans | Discretionary</t>
  </si>
  <si>
    <t>Contributions by participants</t>
  </si>
  <si>
    <t>Multiemployer Plans</t>
  </si>
  <si>
    <t>Red Zone</t>
  </si>
  <si>
    <t>Percentage of funded under multi employer plans</t>
  </si>
  <si>
    <t>Less than 65 percent</t>
  </si>
  <si>
    <t>Yellow Zone</t>
  </si>
  <si>
    <t>Between 65 and less than 80 percent</t>
  </si>
  <si>
    <t>Green Zone</t>
  </si>
  <si>
    <t>At least 80 percent</t>
  </si>
  <si>
    <t>Summary of Recognized Settlement Charges by Quarter (Detail) - USD ($) $ in Thousands</t>
  </si>
  <si>
    <t>Components of Net Periodic Benefit (Income) Cost (Detail) - USD ($) $ in Thousands</t>
  </si>
  <si>
    <t>Defined Benefit Plan Disclosure [Line Items]</t>
  </si>
  <si>
    <t>Service cost</t>
  </si>
  <si>
    <t>Interest cost</t>
  </si>
  <si>
    <t>Expected return on plan assets</t>
  </si>
  <si>
    <t>Prior service cost (credit)</t>
  </si>
  <si>
    <t>Actuarial (gain) loss</t>
  </si>
  <si>
    <t>Net periodic pension cost (income)</t>
  </si>
  <si>
    <t>Current year actuarial (gain) loss</t>
  </si>
  <si>
    <t>Current year prior service cost (credit)</t>
  </si>
  <si>
    <t>Amortization of prior service (cost) credit</t>
  </si>
  <si>
    <t>Amortization of actuarial gain (loss)</t>
  </si>
  <si>
    <t>Total recognized in other comprehensive (loss) income</t>
  </si>
  <si>
    <t>Total recognized in net periodic benefit cost and other comprehensive (income) loss</t>
  </si>
  <si>
    <t>In fiscal 2014 and 2015, includes (gain) loss related to (higher) lower than expected Medicare Part D subsidy receipts.</t>
  </si>
  <si>
    <t>Funded Status and Amounts Recognized in Consolidated Balance Sheets (Detail) - USD ($) $ in Thousands</t>
  </si>
  <si>
    <t>Change in plan assets:</t>
  </si>
  <si>
    <t>Current liability</t>
  </si>
  <si>
    <t>Noncurrent liability</t>
  </si>
  <si>
    <t>Change in benefit obligation:</t>
  </si>
  <si>
    <t>Benefit obligation at beginning of year</t>
  </si>
  <si>
    <t>Actuarial loss (gain)</t>
  </si>
  <si>
    <t>Benefits paid</t>
  </si>
  <si>
    <t>Plan amendments</t>
  </si>
  <si>
    <t>Settlements</t>
  </si>
  <si>
    <t>Benefit obligation at end of year</t>
  </si>
  <si>
    <t>Fair value of plan assets at beginning of year</t>
  </si>
  <si>
    <t>Employer contribution</t>
  </si>
  <si>
    <t>Fair value of plan assets at end of year</t>
  </si>
  <si>
    <t>Unfunded status and amount recognized at end of year</t>
  </si>
  <si>
    <t>Amount recognized at end of year</t>
  </si>
  <si>
    <t>Net actuarial (gain) loss before taxes</t>
  </si>
  <si>
    <t>Prior service (credit) cost before taxes</t>
  </si>
  <si>
    <t>Accumulated benefit obligation at end of year</t>
  </si>
  <si>
    <t>Participant contributions</t>
  </si>
  <si>
    <t>Weighted Average Assumptions Used for Pension Plans (Detail)</t>
  </si>
  <si>
    <t>Weighted average assumptions used to determine net periodic cost, Expected return on plan assets</t>
  </si>
  <si>
    <t>Weighted average assumptions used to determine benefit obligations, Discount rate</t>
  </si>
  <si>
    <t>4.00%</t>
  </si>
  <si>
    <t>4.25%</t>
  </si>
  <si>
    <t>Weighted average assumptions used to determine benefit obligations, Rate of compensation increase</t>
  </si>
  <si>
    <t>3.00%</t>
  </si>
  <si>
    <t>Weighted average assumptions used to determine net periodic cost, Discount rate</t>
  </si>
  <si>
    <t>Weighted average assumptions used to determine net periodic cost, Rate of compensation increase</t>
  </si>
  <si>
    <t>Pension plans | Benefit Obligations</t>
  </si>
  <si>
    <t>Weighted average assumptions used to determine Measurement date</t>
  </si>
  <si>
    <t>Dec. 31,
		2015</t>
  </si>
  <si>
    <t>Dec. 31,
		2014</t>
  </si>
  <si>
    <t>Pension plans | Net (Income) Cost</t>
  </si>
  <si>
    <t>Jan. 1,
		2016</t>
  </si>
  <si>
    <t>Jan. 1,
		2015</t>
  </si>
  <si>
    <t>Jan. 1,
		2014</t>
  </si>
  <si>
    <t>Postretirement Benefit Plans | Benefit Obligations</t>
  </si>
  <si>
    <t>3.66%</t>
  </si>
  <si>
    <t>3.83%</t>
  </si>
  <si>
    <t>Weighted average assumptions used to determine benefit obligations, Measurement date</t>
  </si>
  <si>
    <t>Health care cost trend rate, Initial rate</t>
  </si>
  <si>
    <t>6.50%</t>
  </si>
  <si>
    <t>Health care cost trend rate, Ultimate rate</t>
  </si>
  <si>
    <t>Health care cost trend rate, Year trend reaches the ultimate rate</t>
  </si>
  <si>
    <t>Postretirement Benefit Plans | Net Periodic Benefit Cost</t>
  </si>
  <si>
    <t>4.31%</t>
  </si>
  <si>
    <t>Weighted average assumptions used to determine net periodic cost, Measurement date</t>
  </si>
  <si>
    <t>Plans Fair Value of Plan Assets by Asset Class (Detail) - USD ($) $ in Thousands</t>
  </si>
  <si>
    <t>Schedule of Pension Plan Assets by Fair Value [Line Items]</t>
  </si>
  <si>
    <t>Fair value of plan assets</t>
  </si>
  <si>
    <t>Short Term Investments And Cash</t>
  </si>
  <si>
    <t>Equity Securities | Domestic Equity Funds</t>
  </si>
  <si>
    <t>Equity Securities | Us Companies</t>
  </si>
  <si>
    <t>Equity Securities | International Companies</t>
  </si>
  <si>
    <t>Equity Securities | International Equity Funds</t>
  </si>
  <si>
    <t>Fixed Income Securities | US Treasury Securities</t>
  </si>
  <si>
    <t>Fixed Income Securities | US Government Agencies Debt Securities</t>
  </si>
  <si>
    <t>Fixed Income Securities | Mortgage-backed Securities, Issued by US Government Sponsored Enterprises</t>
  </si>
  <si>
    <t>Fixed Income Securities | Domestic Corporate Debt Securities</t>
  </si>
  <si>
    <t>Absolute Return Funds</t>
  </si>
  <si>
    <t>Pending Sale Orders</t>
  </si>
  <si>
    <t>[4]</t>
  </si>
  <si>
    <t>Other Assets And Liabilities</t>
  </si>
  <si>
    <t>Fair value of plan assets and (liabilities)</t>
  </si>
  <si>
    <t>Accrued (Expenses) Income</t>
  </si>
  <si>
    <t>Level 1 | Pension plans</t>
  </si>
  <si>
    <t>Level 1 | Equity Securities | Domestic Equity Funds</t>
  </si>
  <si>
    <t>Level 1 | Equity Securities | Us Companies</t>
  </si>
  <si>
    <t>Level 1 | Equity Securities | International Companies</t>
  </si>
  <si>
    <t>Level 2 | Pension plans</t>
  </si>
  <si>
    <t>Level 2 | Short Term Investments And Cash</t>
  </si>
  <si>
    <t>Level 2 | Equity Securities | International Equity Funds</t>
  </si>
  <si>
    <t>Level 2 | Fixed Income Securities | US Treasury Securities</t>
  </si>
  <si>
    <t>Level 2 | Fixed Income Securities | US Government Agencies Debt Securities</t>
  </si>
  <si>
    <t>Level 2 | Fixed Income Securities | Mortgage-backed Securities, Issued by US Government Sponsored Enterprises</t>
  </si>
  <si>
    <t>Level 2 | Fixed Income Securities | Domestic Corporate Debt Securities</t>
  </si>
  <si>
    <t>Level 3 | Pension plans</t>
  </si>
  <si>
    <t>Level 3 | Absolute Return Funds</t>
  </si>
  <si>
    <t>Other Investments Measured at Net Asset Value | International Equity Funds</t>
  </si>
  <si>
    <t>[2],[5]</t>
  </si>
  <si>
    <t>Other Investments Measured at Net Asset Value | Hedge Funds, Equity</t>
  </si>
  <si>
    <t>[5],[6]</t>
  </si>
  <si>
    <t>Other Investments Measured at Net Asset Value | Absolute Return Funds</t>
  </si>
  <si>
    <t>[3],[5]</t>
  </si>
  <si>
    <t>Other Investments Measured at Net Asset Value | Real Estate Funds</t>
  </si>
  <si>
    <t>[7]</t>
  </si>
  <si>
    <t>Other Investments Measured at Contract Value | Guaranteed Insurance Contracts</t>
  </si>
  <si>
    <t>[8]</t>
  </si>
  <si>
    <t>This class includes funds with the principal strategy to invest primarily in long positions in domestic equity securities.</t>
  </si>
  <si>
    <t>This class includes funds with the principal strategy to invest primarily in long positions in international equity securities.</t>
  </si>
  <si>
    <t>This class invests primarily in absolute return strategy funds.</t>
  </si>
  <si>
    <t>This class includes accrued interest, dividends, and amounts receivable from asset sales and amounts payable for asset purchases.  This class also includes pending sale requests.</t>
  </si>
  <si>
    <t>[5]</t>
  </si>
  <si>
    <t>Certain investments that are measured at fair value using the net asset value per share (or its equivalent) practical expedient have not been classified in the fair value hierarchy.</t>
  </si>
  <si>
    <t>[6]</t>
  </si>
  <si>
    <t>This class invests primarily in hedged equity funds.</t>
  </si>
  <si>
    <t>This class includes funds that invest primarily in U.S. commercial real estate.</t>
  </si>
  <si>
    <t>This class invests primarily guaranteed insurance contracts through various U.S. insurance companies.</t>
  </si>
  <si>
    <t>Significant Unobservable Inputs in Estimation of Fair Value (Detail) - Level 3 - Absolute Return Funds - USD ($) $ in Thousands</t>
  </si>
  <si>
    <t>Schedule of Pension and Other Postretirement Benefits Changes in Benefit Obligation and Fair Value of Plan Assets [Line Items]</t>
  </si>
  <si>
    <t>Total gains or losses (realized and unrealized)</t>
  </si>
  <si>
    <t>Plan Asset and Target Asset Allocations (Detail)</t>
  </si>
  <si>
    <t>Schedule of Defined Benefit Plan Asset Allocation Targets [Line Items]</t>
  </si>
  <si>
    <t>Percentage of Plan Assets at the Measurement Date</t>
  </si>
  <si>
    <t>Target Allocation 2017, Minimum</t>
  </si>
  <si>
    <t>40.00%</t>
  </si>
  <si>
    <t>Target Allocation 2017, Maximum</t>
  </si>
  <si>
    <t>60.00%</t>
  </si>
  <si>
    <t>Fixed Income Securities</t>
  </si>
  <si>
    <t>9.30%</t>
  </si>
  <si>
    <t>Real Estate Funds</t>
  </si>
  <si>
    <t>25.00%</t>
  </si>
  <si>
    <t>5.20%</t>
  </si>
  <si>
    <t>4.70%</t>
  </si>
  <si>
    <t>Other Diversifying Strategies</t>
  </si>
  <si>
    <t>33.50%</t>
  </si>
  <si>
    <t>28.70%</t>
  </si>
  <si>
    <t>0.90%</t>
  </si>
  <si>
    <t>Includes absolute return funds, hedged equity funds, and guaranteed insurance contracts.</t>
  </si>
  <si>
    <t>Company Contributions (Detail) - USD ($) $ in Thousands</t>
  </si>
  <si>
    <t>Defined Contribution and Defined Benefit Plans [Line Items]</t>
  </si>
  <si>
    <t>401K (DC Plan)</t>
  </si>
  <si>
    <t>Required | Pension plans</t>
  </si>
  <si>
    <t>Discretionary | Pension plans</t>
  </si>
  <si>
    <t>Benefits Expected to be Paid from Plans Assets (Detail) - USD ($) $ in Thousands</t>
  </si>
  <si>
    <t>Schedule of Pension and Other Postretirement Benefits Expected Benefit Payments [Line Items]</t>
  </si>
  <si>
    <t>2022 – 2026</t>
  </si>
  <si>
    <t>Pension plans | Includes Plan No 1 and No 2 One Time Voluntary Lump Sum Offer</t>
  </si>
  <si>
    <t>Pension plans | Includes Plan No 1 and No 2 Single Lump Sum</t>
  </si>
  <si>
    <t>Postretirement Benefit Plans | Employer Gross Contribution</t>
  </si>
  <si>
    <t>Includes $48.4 million and $2.0 million from Plan No. 1 and Plan No. 2, respectively paid in December 2014, associated with a one-time voluntary lump sum offer.</t>
  </si>
  <si>
    <t>Includes $15.7 million and $1.6 million from Plan No. 1 and Plan No. 2, respectively, paid as lump sums.  The plans were amended effective January 1, 2016 to allow participants not yet receiving benefit payments to elect to receive their benefit as a single lump sum.</t>
  </si>
  <si>
    <t>Benefits Expected to be Paid from Plans Assets (Parenthetical) (Detail) - USD ($) $ in Millions</t>
  </si>
  <si>
    <t>1 Months Ended</t>
  </si>
  <si>
    <t>Dec. 31, 2014</t>
  </si>
  <si>
    <t>Includes Plan No 1 and No 2 One Time Voluntary Lump Sum Offer | Lump Sums Plan No. 1</t>
  </si>
  <si>
    <t>Distributions from existing plan assets</t>
  </si>
  <si>
    <t>Includes Plan No 1 and No 2 One Time Voluntary Lump Sum Offer | Lump Sums Plan No. 2</t>
  </si>
  <si>
    <t>Includes Plan No 1 and No 2 Single Lump Sum | Lump Sums Plan No. 1</t>
  </si>
  <si>
    <t>Includes Plan No 1 and No 2 Single Lump Sum | Lump Sums Plan No. 2</t>
  </si>
  <si>
    <t>Summary of Effect of One Percent Point Change in Assumed Health Care Cost (Detail) - USD ($) $ in Thousands</t>
  </si>
  <si>
    <t>One-Percentage Point Decrease, Effect on total of service and interest cost</t>
  </si>
  <si>
    <t>One-Percentage Point Decrease, Effect on postretirement benefit obligation</t>
  </si>
  <si>
    <t>One-Percentage Point Increase, Effect on total of service and interest cost</t>
  </si>
  <si>
    <t>One-Percentage Point Increase, Effect on postretirement benefit obligation</t>
  </si>
  <si>
    <t>Employer Contributions (Detail) - USD ($) $ in Thousands</t>
  </si>
  <si>
    <t>IAM National Pension Fund</t>
  </si>
  <si>
    <t>EIN</t>
  </si>
  <si>
    <t>Pension Plan No.</t>
  </si>
  <si>
    <t>Pension Protection Act Zone Status</t>
  </si>
  <si>
    <t>Green</t>
  </si>
  <si>
    <t>FIP/RP Status Pending/ Implemented</t>
  </si>
  <si>
    <t>Contributions</t>
  </si>
  <si>
    <t>Surcharge Imposed</t>
  </si>
  <si>
    <t>Expiration Date of Collective Bargaining Agreement</t>
  </si>
  <si>
    <t>Apr. 30,
		2021</t>
  </si>
  <si>
    <t>Retail Wholesale And Department Store International Union And Industry Pension Fund</t>
  </si>
  <si>
    <t>Red</t>
  </si>
  <si>
    <t>Implemented</t>
  </si>
  <si>
    <t>Aug. 12,
		2017</t>
  </si>
  <si>
    <t>Western Conference Of Teamsters Pension Trust</t>
  </si>
  <si>
    <t>Feb. 4,
		2017</t>
  </si>
  <si>
    <t>BC&amp;T International Pension Fund</t>
  </si>
  <si>
    <t>Oct. 31,
		2015</t>
  </si>
  <si>
    <t>The collective bargaining agreement is currently under negotiation.</t>
  </si>
  <si>
    <t>Summary of Total Cost and Employer Contributions (Detail) - USD ($) $ in Thousands</t>
  </si>
  <si>
    <t>401(k) Retirement Savings Plans</t>
  </si>
  <si>
    <t>Total cost and employer contributions</t>
  </si>
  <si>
    <t>Components of Income Tax Expense (Detail) - USD ($) $ in Thousands</t>
  </si>
  <si>
    <t>Current Taxes: Federal</t>
  </si>
  <si>
    <t>Current Taxes: State</t>
  </si>
  <si>
    <t>Current Taxes: Total</t>
  </si>
  <si>
    <t>Deferred Taxes: Federal</t>
  </si>
  <si>
    <t>Deferred Taxes: State</t>
  </si>
  <si>
    <t>Deferred Income Taxes, Total</t>
  </si>
  <si>
    <t>Income Taxes - Additional Information (Detail) - USD ($) $ in Thousands</t>
  </si>
  <si>
    <t>Dec. 28, 2013</t>
  </si>
  <si>
    <t>Income Taxes [Line Items]</t>
  </si>
  <si>
    <t>Income tax provision percentage</t>
  </si>
  <si>
    <t>35.00%</t>
  </si>
  <si>
    <t>Gross amount of unrecognized tax benefits</t>
  </si>
  <si>
    <t>Unrecognized tax benefits that would impact effective tax rate</t>
  </si>
  <si>
    <t>Unrecognized tax benefit, accrued interest</t>
  </si>
  <si>
    <t>Domestic Tax Authority</t>
  </si>
  <si>
    <t>Federal net operating loss carryforwards</t>
  </si>
  <si>
    <t>Federal capital loss carryforwards</t>
  </si>
  <si>
    <t>State and Local Jurisdiction</t>
  </si>
  <si>
    <t>State net operating loss carryforwards</t>
  </si>
  <si>
    <t>Credit carryforwards</t>
  </si>
  <si>
    <t>Operating loss carryforwards expiration year</t>
  </si>
  <si>
    <t>Through fiscal 2035</t>
  </si>
  <si>
    <t>Reconciliation of Effective Tax Amount (Detail) - USD ($) $ in Thousands</t>
  </si>
  <si>
    <t>Tax at U.S. federal income tax rate</t>
  </si>
  <si>
    <t>State income taxes, net of federal income tax benefit</t>
  </si>
  <si>
    <t>Section 199 qualifying production activities benefit</t>
  </si>
  <si>
    <t>Components of Deferred Tax Assets and (Liabilities) (Detail) - USD ($) $ in Thousands</t>
  </si>
  <si>
    <t>Self-insurance</t>
  </si>
  <si>
    <t>Compensation and employee benefits</t>
  </si>
  <si>
    <t>Deferred income</t>
  </si>
  <si>
    <t>Loss and credit carryforwards</t>
  </si>
  <si>
    <t>Equity-based compensation</t>
  </si>
  <si>
    <t>Hedging</t>
  </si>
  <si>
    <t>Pension and postretirement benefits</t>
  </si>
  <si>
    <t>Intangible assets</t>
  </si>
  <si>
    <t>Deferred tax assets valuation allowance</t>
  </si>
  <si>
    <t>Deferred tax assets</t>
  </si>
  <si>
    <t>Depreciation</t>
  </si>
  <si>
    <t>Deferred tax liabilities</t>
  </si>
  <si>
    <t>Net deferred tax liability</t>
  </si>
  <si>
    <t>Reconciliation of Total Amounts of Unrecognized Tax Benefits (Detail) - USD ($) $ in Thousands</t>
  </si>
  <si>
    <t>Unrecognized tax benefit at beginning of fiscal year</t>
  </si>
  <si>
    <t>Gross increases</t>
  </si>
  <si>
    <t>Lapses of statutes of limitations</t>
  </si>
  <si>
    <t>Unrecognized tax benefit at end of fiscal year</t>
  </si>
  <si>
    <t>Commitments and Contingencies - Additional Information (Detail) $ in Thousands</t>
  </si>
  <si>
    <t>Dec. 09, 2016USD ($)</t>
  </si>
  <si>
    <t>Nov. 08, 2016USD ($)</t>
  </si>
  <si>
    <t>Dec. 31, 2016USD ($)Lawsuits</t>
  </si>
  <si>
    <t>Loss Contingencies [Line Items]</t>
  </si>
  <si>
    <t>Self-insurance reserves, current liabilities</t>
  </si>
  <si>
    <t>Alleged complaints | Lawsuits</t>
  </si>
  <si>
    <t>Settlement funds</t>
  </si>
  <si>
    <t>Class and / or Collective action treatment</t>
  </si>
  <si>
    <t>Individual claims and do not seek class or collective action treatment</t>
  </si>
  <si>
    <t>North Carolina Class Action</t>
  </si>
  <si>
    <t>Legal settlement</t>
  </si>
  <si>
    <t>Attorney's fee</t>
  </si>
  <si>
    <t>Connecticut Class Action</t>
  </si>
  <si>
    <t>Litigation settlement amount including attorney's fees</t>
  </si>
  <si>
    <t>Information Regarding Operations in Reportable Segments (Detail) - USD ($) $ in Thousands</t>
  </si>
  <si>
    <t>Segment Reporting Information [Line Items]</t>
  </si>
  <si>
    <t>Income (loss) from operations</t>
  </si>
  <si>
    <t>Capital expenditures</t>
  </si>
  <si>
    <t>DSD Segment | Operating Segments</t>
  </si>
  <si>
    <t>DSD Segment | Intersegment Eliminations</t>
  </si>
  <si>
    <t>Warehouse Segment | Operating Segments</t>
  </si>
  <si>
    <t>Warehouse Segment | Intersegment Eliminations</t>
  </si>
  <si>
    <t>Represents the company’s corporate head office amounts, acquisition costs, and the fiscal 2016 and fiscal 2014 pension settlement losses.</t>
  </si>
  <si>
    <t>Assets by Segment (Detail) - USD ($) $ in Thousands</t>
  </si>
  <si>
    <t>Assets:</t>
  </si>
  <si>
    <t>Represents the company’s corporate head office assets including primarily cash and cash equivalents, deferred taxes and deferred financing costs.</t>
  </si>
  <si>
    <t>Sales by Product Category in Each Reportable Segment (Detail) - USD ($) $ in Thousands</t>
  </si>
  <si>
    <t>Branded Retail</t>
  </si>
  <si>
    <t>Branded Retail | DSD Segment</t>
  </si>
  <si>
    <t>Branded Retail | Warehouse Segment</t>
  </si>
  <si>
    <t>Store Branded Retail</t>
  </si>
  <si>
    <t>Store Branded Retail | DSD Segment</t>
  </si>
  <si>
    <t>Store Branded Retail | Warehouse Segment</t>
  </si>
  <si>
    <t>Non-Retail and Other</t>
  </si>
  <si>
    <t>Non-Retail and Other | DSD Segment</t>
  </si>
  <si>
    <t>Non-Retail and Other | Warehouse Segment</t>
  </si>
  <si>
    <t>Quarterly Financial Information (Detail) - USD ($) $ / shares in Units, $ in Thousands</t>
  </si>
  <si>
    <t>Unaudited Quarterly Financial Information - Additional Information (Detail) - USD ($)</t>
  </si>
  <si>
    <t>Impairment charges</t>
  </si>
  <si>
    <t>Intangible asset impairment</t>
  </si>
  <si>
    <t>Net impact of intangible asset impairment and reduction to deferred tax expense</t>
  </si>
  <si>
    <t>Subsequent Events - Additional Information (Detail) - Subsequent Event - USD ($) $ / shares in Units, $ in Millions</t>
  </si>
  <si>
    <t>Jan. 14, 2017</t>
  </si>
  <si>
    <t>Subsequent Event [Line Items]</t>
  </si>
  <si>
    <t>Date of business unit sold</t>
  </si>
  <si>
    <t>Jan. 14,
		2017</t>
  </si>
  <si>
    <t>Sale of non-core mix manufacturing business</t>
  </si>
  <si>
    <t>Dividend Declared</t>
  </si>
  <si>
    <t>Dividend declaration date</t>
  </si>
  <si>
    <t>Feb. 17,
		2017</t>
  </si>
  <si>
    <t>Dividend per share on common stock</t>
  </si>
  <si>
    <t>Dividend to be paid date</t>
  </si>
  <si>
    <t>Mar. 17,
		2017</t>
  </si>
  <si>
    <t>Dividend record date</t>
  </si>
  <si>
    <t>Mar. 3,
		2017</t>
  </si>
  <si>
    <t>Gain on sale of busine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289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8904007</v>
      </c>
    </row>
    <row r="18" spans="1:4">
      <c r="A18" s="4" t="s">
        <v>30</v>
      </c>
      <c r="D18" s="6" t="n">
        <v>3680508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v>
      </c>
      <c r="C1" s="2" t="s">
        <v>543</v>
      </c>
      <c r="D1" s="2" t="s">
        <v>32</v>
      </c>
      <c r="E1" s="2" t="s">
        <v>544</v>
      </c>
    </row>
    <row r="2" spans="1:5">
      <c r="A2" s="3" t="s">
        <v>856</v>
      </c>
    </row>
    <row r="3" spans="1:5">
      <c r="A3" s="4" t="s">
        <v>974</v>
      </c>
      <c r="B3" s="6" t="n">
        <v>817500</v>
      </c>
      <c r="D3" s="6" t="n">
        <v>660000</v>
      </c>
    </row>
    <row r="4" spans="1:5">
      <c r="A4" s="4" t="s">
        <v>975</v>
      </c>
      <c r="B4" s="5" t="n">
        <v>8770</v>
      </c>
      <c r="D4" s="5" t="n">
        <v>5521</v>
      </c>
    </row>
    <row r="5" spans="1:5">
      <c r="A5" s="4" t="s">
        <v>976</v>
      </c>
      <c r="B5" s="5" t="n">
        <v>808730</v>
      </c>
      <c r="D5" s="5" t="n">
        <v>654479</v>
      </c>
    </row>
    <row r="6" spans="1:5">
      <c r="A6" s="4" t="s">
        <v>873</v>
      </c>
    </row>
    <row r="7" spans="1:5">
      <c r="A7" s="3" t="s">
        <v>856</v>
      </c>
    </row>
    <row r="8" spans="1:5">
      <c r="A8" s="4" t="s">
        <v>974</v>
      </c>
      <c r="B8" s="5" t="n">
        <v>17500</v>
      </c>
      <c r="D8" s="5" t="n">
        <v>20000</v>
      </c>
    </row>
    <row r="9" spans="1:5">
      <c r="A9" s="4" t="s">
        <v>975</v>
      </c>
      <c r="B9" s="5" t="n">
        <v>634</v>
      </c>
      <c r="D9" s="5" t="n">
        <v>1011</v>
      </c>
    </row>
    <row r="10" spans="1:5">
      <c r="A10" s="4" t="s">
        <v>976</v>
      </c>
      <c r="B10" s="5" t="n">
        <v>16866</v>
      </c>
      <c r="D10" s="5" t="n">
        <v>18989</v>
      </c>
    </row>
    <row r="11" spans="1:5">
      <c r="A11" s="4" t="s">
        <v>569</v>
      </c>
    </row>
    <row r="12" spans="1:5">
      <c r="A12" s="3" t="s">
        <v>856</v>
      </c>
    </row>
    <row r="13" spans="1:5">
      <c r="A13" s="4" t="s">
        <v>974</v>
      </c>
      <c r="B13" s="5" t="n">
        <v>400000</v>
      </c>
      <c r="C13" s="6" t="n">
        <v>400000</v>
      </c>
    </row>
    <row r="14" spans="1:5">
      <c r="A14" s="4" t="s">
        <v>975</v>
      </c>
      <c r="B14" s="5" t="n">
        <v>5594</v>
      </c>
    </row>
    <row r="15" spans="1:5">
      <c r="A15" s="4" t="s">
        <v>976</v>
      </c>
      <c r="B15" s="5" t="n">
        <v>394406</v>
      </c>
    </row>
    <row r="16" spans="1:5">
      <c r="A16" s="4" t="s">
        <v>572</v>
      </c>
    </row>
    <row r="17" spans="1:5">
      <c r="A17" s="3" t="s">
        <v>856</v>
      </c>
    </row>
    <row r="18" spans="1:5">
      <c r="A18" s="4" t="s">
        <v>974</v>
      </c>
      <c r="B18" s="5" t="n">
        <v>400000</v>
      </c>
      <c r="D18" s="5" t="n">
        <v>400000</v>
      </c>
      <c r="E18" s="6" t="n">
        <v>400000</v>
      </c>
    </row>
    <row r="19" spans="1:5">
      <c r="A19" s="4" t="s">
        <v>975</v>
      </c>
      <c r="B19" s="5" t="n">
        <v>2542</v>
      </c>
      <c r="D19" s="5" t="n">
        <v>3025</v>
      </c>
    </row>
    <row r="20" spans="1:5">
      <c r="A20" s="4" t="s">
        <v>976</v>
      </c>
      <c r="B20" s="6" t="n">
        <v>397458</v>
      </c>
      <c r="D20" s="5" t="n">
        <v>396975</v>
      </c>
    </row>
    <row r="21" spans="1:5">
      <c r="A21" s="4" t="s">
        <v>902</v>
      </c>
    </row>
    <row r="22" spans="1:5">
      <c r="A22" s="3" t="s">
        <v>856</v>
      </c>
    </row>
    <row r="23" spans="1:5">
      <c r="A23" s="4" t="s">
        <v>974</v>
      </c>
      <c r="D23" s="5" t="n">
        <v>240000</v>
      </c>
    </row>
    <row r="24" spans="1:5">
      <c r="A24" s="4" t="s">
        <v>975</v>
      </c>
      <c r="D24" s="5" t="n">
        <v>1485</v>
      </c>
    </row>
    <row r="25" spans="1:5">
      <c r="A25" s="4" t="s">
        <v>976</v>
      </c>
      <c r="D25" s="6" t="n">
        <v>2385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2</v>
      </c>
    </row>
    <row r="2" spans="1:3">
      <c r="A2" s="3" t="s">
        <v>248</v>
      </c>
    </row>
    <row r="3" spans="1:3">
      <c r="A3" s="5" t="n">
        <v>2017</v>
      </c>
      <c r="B3" s="6" t="n">
        <v>7203</v>
      </c>
    </row>
    <row r="4" spans="1:3">
      <c r="A4" s="5" t="n">
        <v>2018</v>
      </c>
      <c r="B4" s="5" t="n">
        <v>7336</v>
      </c>
    </row>
    <row r="5" spans="1:3">
      <c r="A5" s="5" t="n">
        <v>2019</v>
      </c>
      <c r="B5" s="5" t="n">
        <v>5704</v>
      </c>
    </row>
    <row r="6" spans="1:3">
      <c r="A6" s="5" t="n">
        <v>2020</v>
      </c>
      <c r="B6" s="5" t="n">
        <v>2822</v>
      </c>
    </row>
    <row r="7" spans="1:3">
      <c r="A7" s="5" t="n">
        <v>2021</v>
      </c>
      <c r="B7" s="5" t="n">
        <v>3502</v>
      </c>
    </row>
    <row r="8" spans="1:3">
      <c r="A8" s="4" t="s">
        <v>972</v>
      </c>
      <c r="B8" s="5" t="n">
        <v>6346</v>
      </c>
    </row>
    <row r="9" spans="1:3">
      <c r="A9" s="4" t="s">
        <v>978</v>
      </c>
      <c r="B9" s="5" t="n">
        <v>32913</v>
      </c>
    </row>
    <row r="10" spans="1:3">
      <c r="A10" s="4" t="s">
        <v>979</v>
      </c>
      <c r="B10" s="5" t="n">
        <v>2486</v>
      </c>
    </row>
    <row r="11" spans="1:3">
      <c r="A11" s="4" t="s">
        <v>980</v>
      </c>
      <c r="B11" s="5" t="n">
        <v>30427</v>
      </c>
      <c r="C11" s="6" t="n">
        <v>20228</v>
      </c>
    </row>
    <row r="12" spans="1:3">
      <c r="A12" s="4" t="s">
        <v>981</v>
      </c>
      <c r="B12" s="5" t="n">
        <v>6490</v>
      </c>
    </row>
    <row r="13" spans="1:3">
      <c r="A13" s="4" t="s">
        <v>982</v>
      </c>
      <c r="B13" s="5" t="n">
        <v>23937</v>
      </c>
    </row>
    <row r="14" spans="1:3">
      <c r="A14" s="5" t="n">
        <v>2017</v>
      </c>
      <c r="B14" s="5" t="n">
        <v>63861</v>
      </c>
    </row>
    <row r="15" spans="1:3">
      <c r="A15" s="5" t="n">
        <v>2018</v>
      </c>
      <c r="B15" s="5" t="n">
        <v>59304</v>
      </c>
    </row>
    <row r="16" spans="1:3">
      <c r="A16" s="5" t="n">
        <v>2019</v>
      </c>
      <c r="B16" s="5" t="n">
        <v>53005</v>
      </c>
    </row>
    <row r="17" spans="1:3">
      <c r="A17" s="5" t="n">
        <v>2020</v>
      </c>
      <c r="B17" s="5" t="n">
        <v>46141</v>
      </c>
    </row>
    <row r="18" spans="1:3">
      <c r="A18" s="5" t="n">
        <v>2021</v>
      </c>
      <c r="B18" s="5" t="n">
        <v>36934</v>
      </c>
    </row>
    <row r="19" spans="1:3">
      <c r="A19" s="4" t="s">
        <v>972</v>
      </c>
      <c r="B19" s="5" t="n">
        <v>283915</v>
      </c>
    </row>
    <row r="20" spans="1:3">
      <c r="A20" s="4" t="s">
        <v>978</v>
      </c>
      <c r="B20" s="6" t="n">
        <v>5431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94</v>
      </c>
    </row>
    <row r="3" spans="1:4">
      <c r="A3" s="3" t="s">
        <v>248</v>
      </c>
    </row>
    <row r="4" spans="1:4">
      <c r="A4" s="4" t="s">
        <v>984</v>
      </c>
      <c r="B4" s="6" t="n">
        <v>97357</v>
      </c>
      <c r="C4" s="6" t="n">
        <v>87864</v>
      </c>
      <c r="D4" s="6" t="n">
        <v>88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248</v>
      </c>
    </row>
    <row r="3" spans="1:3">
      <c r="A3" s="4" t="s">
        <v>986</v>
      </c>
      <c r="B3" s="6" t="n">
        <v>14883</v>
      </c>
      <c r="C3" s="6" t="n">
        <v>14812</v>
      </c>
    </row>
    <row r="4" spans="1:3">
      <c r="A4" s="4" t="s">
        <v>987</v>
      </c>
      <c r="B4" s="5" t="n">
        <v>1675</v>
      </c>
      <c r="C4" s="5" t="n">
        <v>2204</v>
      </c>
    </row>
    <row r="5" spans="1:3">
      <c r="A5" s="4" t="s">
        <v>988</v>
      </c>
      <c r="B5" s="6" t="n">
        <v>13208</v>
      </c>
      <c r="C5" s="6" t="n">
        <v>126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2</v>
      </c>
    </row>
    <row r="2" spans="1:3">
      <c r="A2" s="3" t="s">
        <v>990</v>
      </c>
    </row>
    <row r="3" spans="1:3">
      <c r="A3" s="4" t="s">
        <v>52</v>
      </c>
      <c r="B3" s="6" t="n">
        <v>781026</v>
      </c>
      <c r="C3" s="6" t="n">
        <v>804968</v>
      </c>
    </row>
    <row r="4" spans="1:3">
      <c r="A4" s="4" t="s">
        <v>991</v>
      </c>
    </row>
    <row r="5" spans="1:3">
      <c r="A5" s="3" t="s">
        <v>990</v>
      </c>
    </row>
    <row r="6" spans="1:3">
      <c r="A6" s="4" t="s">
        <v>52</v>
      </c>
      <c r="B6" s="5" t="n">
        <v>30400</v>
      </c>
      <c r="C6" s="5" t="n">
        <v>20200</v>
      </c>
    </row>
    <row r="7" spans="1:3">
      <c r="A7" s="4" t="s">
        <v>992</v>
      </c>
      <c r="B7" s="6" t="n">
        <v>84300</v>
      </c>
      <c r="C7" s="6" t="n">
        <v>50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2</v>
      </c>
    </row>
    <row r="3" spans="1:3">
      <c r="A3" s="3" t="s">
        <v>994</v>
      </c>
    </row>
    <row r="4" spans="1:3">
      <c r="A4" s="4" t="s">
        <v>995</v>
      </c>
      <c r="B4" s="5" t="n">
        <v>3600</v>
      </c>
      <c r="C4" s="5" t="n">
        <v>3700</v>
      </c>
    </row>
    <row r="5" spans="1:3">
      <c r="A5" s="4" t="s">
        <v>591</v>
      </c>
    </row>
    <row r="6" spans="1:3">
      <c r="A6" s="3" t="s">
        <v>994</v>
      </c>
    </row>
    <row r="7" spans="1:3">
      <c r="A7" s="4" t="s">
        <v>663</v>
      </c>
      <c r="B7" s="4" t="s">
        <v>5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2</v>
      </c>
    </row>
    <row r="2" spans="1:3">
      <c r="A2" s="3" t="s">
        <v>997</v>
      </c>
    </row>
    <row r="3" spans="1:3">
      <c r="A3" s="4" t="s">
        <v>998</v>
      </c>
      <c r="B3" s="6" t="n">
        <v>175984</v>
      </c>
      <c r="C3" s="6" t="n">
        <v>174904</v>
      </c>
    </row>
    <row r="4" spans="1:3">
      <c r="A4" s="4" t="s">
        <v>999</v>
      </c>
      <c r="B4" s="5" t="n">
        <v>21060</v>
      </c>
      <c r="C4" s="5" t="n">
        <v>20593</v>
      </c>
    </row>
    <row r="5" spans="1:3">
      <c r="A5" s="4" t="s">
        <v>1000</v>
      </c>
      <c r="B5" s="6" t="n">
        <v>154924</v>
      </c>
      <c r="C5" s="6" t="n">
        <v>1543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94</v>
      </c>
    </row>
    <row r="3" spans="1:4">
      <c r="A3" s="3" t="s">
        <v>254</v>
      </c>
    </row>
    <row r="4" spans="1:4">
      <c r="A4" s="4" t="s">
        <v>104</v>
      </c>
      <c r="B4" s="6" t="n">
        <v>20552</v>
      </c>
      <c r="C4" s="6" t="n">
        <v>21967</v>
      </c>
      <c r="D4" s="6" t="n">
        <v>2094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2</v>
      </c>
      <c r="B1" s="2" t="s">
        <v>2</v>
      </c>
      <c r="C1" s="2" t="s">
        <v>32</v>
      </c>
    </row>
    <row r="2" spans="1:3">
      <c r="A2" s="4" t="s">
        <v>569</v>
      </c>
    </row>
    <row r="3" spans="1:3">
      <c r="A3" s="3" t="s">
        <v>994</v>
      </c>
    </row>
    <row r="4" spans="1:3">
      <c r="A4" s="4" t="s">
        <v>1003</v>
      </c>
      <c r="B4" s="6" t="n">
        <v>394406</v>
      </c>
    </row>
    <row r="5" spans="1:3">
      <c r="A5" s="4" t="s">
        <v>1004</v>
      </c>
    </row>
    <row r="6" spans="1:3">
      <c r="A6" s="3" t="s">
        <v>994</v>
      </c>
    </row>
    <row r="7" spans="1:3">
      <c r="A7" s="4" t="s">
        <v>1005</v>
      </c>
      <c r="B7" s="5" t="n">
        <v>377972</v>
      </c>
    </row>
    <row r="8" spans="1:3">
      <c r="A8" s="4" t="s">
        <v>572</v>
      </c>
    </row>
    <row r="9" spans="1:3">
      <c r="A9" s="3" t="s">
        <v>994</v>
      </c>
    </row>
    <row r="10" spans="1:3">
      <c r="A10" s="4" t="s">
        <v>1003</v>
      </c>
      <c r="B10" s="5" t="n">
        <v>397458</v>
      </c>
      <c r="C10" s="6" t="n">
        <v>396975</v>
      </c>
    </row>
    <row r="11" spans="1:3">
      <c r="A11" s="4" t="s">
        <v>1006</v>
      </c>
    </row>
    <row r="12" spans="1:3">
      <c r="A12" s="3" t="s">
        <v>994</v>
      </c>
    </row>
    <row r="13" spans="1:3">
      <c r="A13" s="4" t="s">
        <v>1005</v>
      </c>
      <c r="B13" s="6" t="n">
        <v>4217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07</v>
      </c>
      <c r="B1" s="2" t="s">
        <v>1</v>
      </c>
    </row>
    <row r="2" spans="1:4">
      <c r="B2" s="2" t="s">
        <v>2</v>
      </c>
      <c r="C2" s="2" t="s">
        <v>543</v>
      </c>
      <c r="D2" s="2" t="s">
        <v>544</v>
      </c>
    </row>
    <row r="3" spans="1:4">
      <c r="A3" s="3" t="s">
        <v>994</v>
      </c>
    </row>
    <row r="4" spans="1:4">
      <c r="A4" s="4" t="s">
        <v>786</v>
      </c>
      <c r="C4" s="4" t="s">
        <v>787</v>
      </c>
      <c r="D4" s="4" t="s">
        <v>788</v>
      </c>
    </row>
    <row r="5" spans="1:4">
      <c r="A5" s="4" t="s">
        <v>569</v>
      </c>
    </row>
    <row r="6" spans="1:4">
      <c r="A6" s="3" t="s">
        <v>994</v>
      </c>
    </row>
    <row r="7" spans="1:4">
      <c r="A7" s="4" t="s">
        <v>786</v>
      </c>
      <c r="B7" s="4" t="s">
        <v>787</v>
      </c>
    </row>
    <row r="8" spans="1:4">
      <c r="A8" s="4" t="s">
        <v>877</v>
      </c>
      <c r="B8" s="5" t="n">
        <v>2026</v>
      </c>
    </row>
    <row r="9" spans="1:4">
      <c r="A9" s="4" t="s">
        <v>572</v>
      </c>
    </row>
    <row r="10" spans="1:4">
      <c r="A10" s="3" t="s">
        <v>994</v>
      </c>
    </row>
    <row r="11" spans="1:4">
      <c r="A11" s="4" t="s">
        <v>786</v>
      </c>
      <c r="B11" s="4" t="s">
        <v>788</v>
      </c>
    </row>
    <row r="12" spans="1:4">
      <c r="A12" s="4" t="s">
        <v>877</v>
      </c>
      <c r="B12" s="5" t="n">
        <v>20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1008</v>
      </c>
      <c r="B1" s="2" t="s">
        <v>1009</v>
      </c>
      <c r="C1" s="2" t="s">
        <v>2</v>
      </c>
      <c r="D1" s="2" t="s">
        <v>4</v>
      </c>
      <c r="E1" s="2" t="s">
        <v>549</v>
      </c>
      <c r="F1" s="2" t="s">
        <v>2</v>
      </c>
      <c r="G1" s="2" t="s">
        <v>2</v>
      </c>
      <c r="H1" s="2" t="s">
        <v>32</v>
      </c>
      <c r="I1" s="2" t="s">
        <v>1010</v>
      </c>
    </row>
    <row r="2" spans="1:9">
      <c r="A2" s="3" t="s">
        <v>1011</v>
      </c>
    </row>
    <row r="3" spans="1:9">
      <c r="A3" s="4" t="s">
        <v>1012</v>
      </c>
      <c r="C3" s="5" t="n">
        <v>500000000</v>
      </c>
      <c r="F3" s="5" t="n">
        <v>500000000</v>
      </c>
      <c r="G3" s="5" t="n">
        <v>500000000</v>
      </c>
      <c r="H3" s="5" t="n">
        <v>500000000</v>
      </c>
    </row>
    <row r="4" spans="1:9">
      <c r="A4" s="4" t="s">
        <v>86</v>
      </c>
      <c r="C4" s="7" t="n">
        <v>0.01</v>
      </c>
      <c r="F4" s="7" t="n">
        <v>0.01</v>
      </c>
      <c r="G4" s="7" t="n">
        <v>0.01</v>
      </c>
      <c r="H4" s="7" t="n">
        <v>0.01</v>
      </c>
    </row>
    <row r="5" spans="1:9">
      <c r="A5" s="4" t="s">
        <v>85</v>
      </c>
      <c r="C5" s="5" t="n">
        <v>1000000</v>
      </c>
      <c r="F5" s="5" t="n">
        <v>1000000</v>
      </c>
      <c r="G5" s="5" t="n">
        <v>1000000</v>
      </c>
    </row>
    <row r="6" spans="1:9">
      <c r="A6" s="4" t="s">
        <v>1013</v>
      </c>
      <c r="F6" s="4" t="s">
        <v>1014</v>
      </c>
    </row>
    <row r="7" spans="1:9">
      <c r="A7" s="4" t="s">
        <v>1015</v>
      </c>
      <c r="I7" s="5" t="n">
        <v>74600000</v>
      </c>
    </row>
    <row r="8" spans="1:9">
      <c r="A8" s="4" t="s">
        <v>1016</v>
      </c>
      <c r="C8" s="5" t="n">
        <v>6800000</v>
      </c>
      <c r="F8" s="5" t="n">
        <v>6800000</v>
      </c>
      <c r="G8" s="5" t="n">
        <v>6800000</v>
      </c>
    </row>
    <row r="9" spans="1:9">
      <c r="A9" s="4" t="s">
        <v>1017</v>
      </c>
      <c r="C9" s="5" t="n">
        <v>128</v>
      </c>
      <c r="D9" s="5" t="n">
        <v>932380</v>
      </c>
      <c r="E9" s="5" t="n">
        <v>5959814</v>
      </c>
      <c r="F9" s="5" t="n">
        <v>6892322</v>
      </c>
      <c r="G9" s="5" t="n">
        <v>67800</v>
      </c>
    </row>
    <row r="10" spans="1:9">
      <c r="A10" s="4" t="s">
        <v>1018</v>
      </c>
      <c r="C10" s="6" t="n">
        <v>2</v>
      </c>
      <c r="D10" s="6" t="n">
        <v>18000</v>
      </c>
      <c r="E10" s="6" t="n">
        <v>108298</v>
      </c>
      <c r="F10" s="6" t="n">
        <v>126300</v>
      </c>
      <c r="G10" s="6" t="n">
        <v>630400</v>
      </c>
    </row>
    <row r="11" spans="1:9">
      <c r="A11" s="4" t="s">
        <v>1019</v>
      </c>
    </row>
    <row r="12" spans="1:9">
      <c r="A12" s="3" t="s">
        <v>1011</v>
      </c>
    </row>
    <row r="13" spans="1:9">
      <c r="A13" s="4" t="s">
        <v>1017</v>
      </c>
      <c r="B13" s="5" t="n">
        <v>5600000</v>
      </c>
      <c r="D13" s="5" t="n">
        <v>900000</v>
      </c>
    </row>
    <row r="14" spans="1:9">
      <c r="A14" s="4" t="s">
        <v>1018</v>
      </c>
      <c r="B14" s="6" t="n">
        <v>120000</v>
      </c>
    </row>
    <row r="15" spans="1:9">
      <c r="A15" s="4" t="s">
        <v>79</v>
      </c>
    </row>
    <row r="16" spans="1:9">
      <c r="A16" s="3" t="s">
        <v>1011</v>
      </c>
    </row>
    <row r="17" spans="1:9">
      <c r="A17" s="4" t="s">
        <v>85</v>
      </c>
      <c r="C17" s="5" t="n">
        <v>200000</v>
      </c>
      <c r="F17" s="5" t="n">
        <v>200000</v>
      </c>
      <c r="G17" s="5" t="n">
        <v>200000</v>
      </c>
      <c r="H17" s="5" t="n">
        <v>200000</v>
      </c>
    </row>
    <row r="18" spans="1:9">
      <c r="A18" s="4" t="s">
        <v>91</v>
      </c>
      <c r="C18" s="6" t="n">
        <v>100</v>
      </c>
      <c r="F18" s="6" t="n">
        <v>100</v>
      </c>
      <c r="G18" s="6" t="n">
        <v>100</v>
      </c>
      <c r="H18" s="6" t="n">
        <v>100</v>
      </c>
    </row>
    <row r="19" spans="1:9">
      <c r="A19" s="4" t="s">
        <v>92</v>
      </c>
      <c r="C19" s="5" t="n">
        <v>0</v>
      </c>
      <c r="F19" s="5" t="n">
        <v>0</v>
      </c>
      <c r="G19" s="5" t="n">
        <v>0</v>
      </c>
      <c r="H19" s="5" t="n">
        <v>0</v>
      </c>
    </row>
    <row r="20" spans="1:9">
      <c r="A20" s="4" t="s">
        <v>82</v>
      </c>
    </row>
    <row r="21" spans="1:9">
      <c r="A21" s="3" t="s">
        <v>1011</v>
      </c>
    </row>
    <row r="22" spans="1:9">
      <c r="A22" s="4" t="s">
        <v>85</v>
      </c>
      <c r="C22" s="5" t="n">
        <v>800000</v>
      </c>
      <c r="F22" s="5" t="n">
        <v>800000</v>
      </c>
      <c r="G22" s="5" t="n">
        <v>800000</v>
      </c>
      <c r="H22" s="5" t="n">
        <v>800000</v>
      </c>
    </row>
    <row r="23" spans="1:9">
      <c r="A23" s="4" t="s">
        <v>91</v>
      </c>
      <c r="C23" s="7" t="n">
        <v>0.01</v>
      </c>
      <c r="F23" s="7" t="n">
        <v>0.01</v>
      </c>
      <c r="G23" s="7" t="n">
        <v>0.01</v>
      </c>
      <c r="H23" s="7" t="n">
        <v>0.01</v>
      </c>
    </row>
    <row r="24" spans="1:9">
      <c r="A24" s="4" t="s">
        <v>92</v>
      </c>
      <c r="C24" s="5" t="n">
        <v>0</v>
      </c>
      <c r="F24" s="5" t="n">
        <v>0</v>
      </c>
      <c r="G24" s="5" t="n">
        <v>0</v>
      </c>
      <c r="H24"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7"/>
  </cols>
  <sheetData>
    <row r="1" spans="1:6">
      <c r="A1" s="1" t="s">
        <v>1020</v>
      </c>
      <c r="B1" s="2" t="s">
        <v>637</v>
      </c>
      <c r="D1" s="2" t="s">
        <v>813</v>
      </c>
      <c r="E1" s="2" t="s">
        <v>1</v>
      </c>
      <c r="F1" s="2" t="s">
        <v>1021</v>
      </c>
    </row>
    <row r="2" spans="1:6">
      <c r="B2" s="2" t="s">
        <v>2</v>
      </c>
      <c r="C2" s="2" t="s">
        <v>4</v>
      </c>
      <c r="D2" s="2" t="s">
        <v>549</v>
      </c>
      <c r="E2" s="2" t="s">
        <v>2</v>
      </c>
      <c r="F2" s="2" t="s">
        <v>2</v>
      </c>
    </row>
    <row r="3" spans="1:6">
      <c r="A3" s="3" t="s">
        <v>258</v>
      </c>
    </row>
    <row r="4" spans="1:6">
      <c r="A4" s="4" t="s">
        <v>1022</v>
      </c>
      <c r="B4" s="5" t="n">
        <v>128</v>
      </c>
      <c r="C4" s="5" t="n">
        <v>932380</v>
      </c>
      <c r="D4" s="5" t="n">
        <v>5959814</v>
      </c>
      <c r="E4" s="5" t="n">
        <v>6892322</v>
      </c>
      <c r="F4" s="5" t="n">
        <v>67800</v>
      </c>
    </row>
    <row r="5" spans="1:6">
      <c r="A5" s="4" t="s">
        <v>1023</v>
      </c>
      <c r="B5" s="6" t="n">
        <v>2</v>
      </c>
      <c r="C5" s="6" t="n">
        <v>18000</v>
      </c>
      <c r="D5" s="6" t="n">
        <v>108298</v>
      </c>
      <c r="E5" s="6" t="n">
        <v>126300</v>
      </c>
      <c r="F5" s="6" t="n">
        <v>6304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94</v>
      </c>
    </row>
    <row r="3" spans="1:4">
      <c r="A3" s="3" t="s">
        <v>258</v>
      </c>
    </row>
    <row r="4" spans="1:4">
      <c r="A4" s="4" t="s">
        <v>150</v>
      </c>
      <c r="B4" s="6" t="n">
        <v>130490</v>
      </c>
      <c r="C4" s="6" t="n">
        <v>119563</v>
      </c>
      <c r="D4" s="6" t="n">
        <v>101694</v>
      </c>
    </row>
    <row r="5" spans="1:4">
      <c r="A5" s="4" t="s">
        <v>1025</v>
      </c>
      <c r="B5" s="9" t="n">
        <v>0.625</v>
      </c>
      <c r="C5" s="9" t="n">
        <v>0.5675</v>
      </c>
      <c r="D5" s="9" t="n">
        <v>0.4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8"/>
  </cols>
  <sheetData>
    <row r="1" spans="1:3">
      <c r="A1" s="1" t="s">
        <v>1026</v>
      </c>
      <c r="B1" s="2" t="s">
        <v>1027</v>
      </c>
      <c r="C1" s="2" t="s">
        <v>2</v>
      </c>
    </row>
    <row r="2" spans="1:3">
      <c r="A2" s="4" t="s">
        <v>465</v>
      </c>
    </row>
    <row r="3" spans="1:3">
      <c r="A3" s="3" t="s">
        <v>1028</v>
      </c>
    </row>
    <row r="4" spans="1:3">
      <c r="A4" s="4" t="s">
        <v>1029</v>
      </c>
      <c r="C4" s="7" t="n">
        <v>10.89</v>
      </c>
    </row>
    <row r="5" spans="1:3">
      <c r="A5" s="4" t="s">
        <v>1030</v>
      </c>
      <c r="C5" s="4" t="s">
        <v>1031</v>
      </c>
    </row>
    <row r="6" spans="1:3">
      <c r="A6" s="4" t="s">
        <v>1032</v>
      </c>
      <c r="C6" s="12" t="n">
        <v>16.8</v>
      </c>
    </row>
    <row r="7" spans="1:3">
      <c r="A7" s="4" t="s">
        <v>1033</v>
      </c>
    </row>
    <row r="8" spans="1:3">
      <c r="A8" s="3" t="s">
        <v>1028</v>
      </c>
    </row>
    <row r="9" spans="1:3">
      <c r="A9" s="4" t="s">
        <v>1034</v>
      </c>
      <c r="B9" s="5" t="n">
        <v>0</v>
      </c>
    </row>
    <row r="10" spans="1:3">
      <c r="A10" s="4" t="s">
        <v>1035</v>
      </c>
      <c r="B10" s="5" t="n">
        <v>8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6</v>
      </c>
      <c r="B1" s="2" t="s">
        <v>1</v>
      </c>
    </row>
    <row r="2" spans="1:4">
      <c r="B2" s="2" t="s">
        <v>2</v>
      </c>
      <c r="C2" s="2" t="s">
        <v>32</v>
      </c>
      <c r="D2" s="2" t="s">
        <v>94</v>
      </c>
    </row>
    <row r="3" spans="1:4">
      <c r="A3" s="3" t="s">
        <v>1028</v>
      </c>
    </row>
    <row r="4" spans="1:4">
      <c r="A4" s="4" t="s">
        <v>1037</v>
      </c>
      <c r="B4" s="5" t="n">
        <v>4353</v>
      </c>
      <c r="C4" s="5" t="n">
        <v>6191</v>
      </c>
      <c r="D4" s="5" t="n">
        <v>8112</v>
      </c>
    </row>
    <row r="5" spans="1:4">
      <c r="A5" s="4" t="s">
        <v>1038</v>
      </c>
      <c r="B5" s="5" t="n">
        <v>-2507</v>
      </c>
      <c r="C5" s="5" t="n">
        <v>-1838</v>
      </c>
      <c r="D5" s="5" t="n">
        <v>-1921</v>
      </c>
    </row>
    <row r="6" spans="1:4">
      <c r="A6" s="4" t="s">
        <v>1039</v>
      </c>
      <c r="B6" s="5" t="n">
        <v>1846</v>
      </c>
      <c r="C6" s="5" t="n">
        <v>4353</v>
      </c>
      <c r="D6" s="5" t="n">
        <v>6191</v>
      </c>
    </row>
    <row r="7" spans="1:4">
      <c r="A7" s="4" t="s">
        <v>1040</v>
      </c>
      <c r="B7" s="5" t="n">
        <v>1846</v>
      </c>
      <c r="C7" s="5" t="n">
        <v>4353</v>
      </c>
      <c r="D7" s="5" t="n">
        <v>6191</v>
      </c>
    </row>
    <row r="8" spans="1:4">
      <c r="A8" s="4" t="s">
        <v>1041</v>
      </c>
      <c r="B8" s="7" t="n">
        <v>10.97</v>
      </c>
      <c r="C8" s="7" t="n">
        <v>10.88</v>
      </c>
      <c r="D8" s="7" t="n">
        <v>10.89</v>
      </c>
    </row>
    <row r="9" spans="1:4">
      <c r="A9" s="4" t="s">
        <v>1042</v>
      </c>
      <c r="B9" s="13" t="n">
        <v>11.02</v>
      </c>
      <c r="C9" s="13" t="n">
        <v>10.67</v>
      </c>
      <c r="D9" s="13" t="n">
        <v>10.94</v>
      </c>
    </row>
    <row r="10" spans="1:4">
      <c r="A10" s="4" t="s">
        <v>1043</v>
      </c>
      <c r="B10" s="7" t="n">
        <v>10.89</v>
      </c>
      <c r="C10" s="7" t="n">
        <v>10.97</v>
      </c>
      <c r="D10" s="7" t="n">
        <v>10.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94</v>
      </c>
    </row>
    <row r="3" spans="1:4">
      <c r="A3" s="3" t="s">
        <v>1045</v>
      </c>
    </row>
    <row r="4" spans="1:4">
      <c r="A4" s="4" t="s">
        <v>1046</v>
      </c>
      <c r="B4" s="6" t="n">
        <v>27631</v>
      </c>
      <c r="C4" s="6" t="n">
        <v>19617</v>
      </c>
      <c r="D4" s="6" t="n">
        <v>21014</v>
      </c>
    </row>
    <row r="5" spans="1:4">
      <c r="A5" s="4" t="s">
        <v>1047</v>
      </c>
      <c r="B5" s="5" t="n">
        <v>3746</v>
      </c>
      <c r="C5" s="5" t="n">
        <v>7660</v>
      </c>
      <c r="D5" s="5" t="n">
        <v>4572</v>
      </c>
    </row>
    <row r="6" spans="1:4">
      <c r="A6" s="4" t="s">
        <v>1048</v>
      </c>
      <c r="B6" s="6" t="n">
        <v>15778</v>
      </c>
      <c r="C6" s="6" t="n">
        <v>24590</v>
      </c>
      <c r="D6" s="6" t="n">
        <v>1672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049</v>
      </c>
      <c r="B1" s="2" t="s">
        <v>1</v>
      </c>
    </row>
    <row r="2" spans="1:2">
      <c r="B2" s="2" t="s">
        <v>716</v>
      </c>
    </row>
    <row r="3" spans="1:2">
      <c r="A3" s="4" t="s">
        <v>1050</v>
      </c>
    </row>
    <row r="4" spans="1:2">
      <c r="A4" s="3" t="s">
        <v>1028</v>
      </c>
    </row>
    <row r="5" spans="1:2">
      <c r="A5" s="4" t="s">
        <v>1051</v>
      </c>
      <c r="B5" s="4" t="s">
        <v>1052</v>
      </c>
    </row>
    <row r="6" spans="1:2">
      <c r="A6" s="4" t="s">
        <v>1053</v>
      </c>
    </row>
    <row r="7" spans="1:2">
      <c r="A7" s="3" t="s">
        <v>1028</v>
      </c>
    </row>
    <row r="8" spans="1:2">
      <c r="A8" s="4" t="s">
        <v>1051</v>
      </c>
      <c r="B8" s="4" t="s">
        <v>598</v>
      </c>
    </row>
    <row r="9" spans="1:2">
      <c r="A9" s="4" t="s">
        <v>460</v>
      </c>
    </row>
    <row r="10" spans="1:2">
      <c r="A10" s="3" t="s">
        <v>1028</v>
      </c>
    </row>
    <row r="11" spans="1:2">
      <c r="A11" s="4" t="s">
        <v>1054</v>
      </c>
      <c r="B11" s="4" t="s">
        <v>1055</v>
      </c>
    </row>
    <row r="12" spans="1:2">
      <c r="A12" s="4" t="s">
        <v>1056</v>
      </c>
    </row>
    <row r="13" spans="1:2">
      <c r="A13" s="3" t="s">
        <v>1028</v>
      </c>
    </row>
    <row r="14" spans="1:2">
      <c r="A14" s="4" t="s">
        <v>1057</v>
      </c>
      <c r="B14" s="12" t="n">
        <v>5.7</v>
      </c>
    </row>
    <row r="15" spans="1:2">
      <c r="A15" s="4" t="s">
        <v>1058</v>
      </c>
      <c r="B15" s="4" t="s">
        <v>105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060</v>
      </c>
      <c r="B1" s="2" t="s">
        <v>1</v>
      </c>
    </row>
    <row r="2" spans="1:2">
      <c r="B2" s="2" t="s">
        <v>2</v>
      </c>
    </row>
    <row r="3" spans="1:2">
      <c r="A3" s="4" t="s">
        <v>1061</v>
      </c>
    </row>
    <row r="4" spans="1:2">
      <c r="A4" s="3" t="s">
        <v>1062</v>
      </c>
    </row>
    <row r="5" spans="1:2">
      <c r="A5" s="4" t="s">
        <v>1063</v>
      </c>
      <c r="B5" s="4" t="s">
        <v>1064</v>
      </c>
    </row>
    <row r="6" spans="1:2">
      <c r="A6" s="4" t="s">
        <v>1065</v>
      </c>
      <c r="B6" s="4" t="s">
        <v>1066</v>
      </c>
    </row>
    <row r="7" spans="1:2">
      <c r="A7" s="4" t="s">
        <v>1067</v>
      </c>
    </row>
    <row r="8" spans="1:2">
      <c r="A8" s="3" t="s">
        <v>1062</v>
      </c>
    </row>
    <row r="9" spans="1:2">
      <c r="A9" s="4" t="s">
        <v>1063</v>
      </c>
      <c r="B9" s="4" t="s">
        <v>1068</v>
      </c>
    </row>
    <row r="10" spans="1:2">
      <c r="A10" s="4" t="s">
        <v>1065</v>
      </c>
      <c r="B10" s="4" t="s">
        <v>1069</v>
      </c>
    </row>
    <row r="11" spans="1:2">
      <c r="A11" s="4" t="s">
        <v>1070</v>
      </c>
    </row>
    <row r="12" spans="1:2">
      <c r="A12" s="3" t="s">
        <v>1062</v>
      </c>
    </row>
    <row r="13" spans="1:2">
      <c r="A13" s="4" t="s">
        <v>1063</v>
      </c>
      <c r="B13" s="4" t="s">
        <v>729</v>
      </c>
    </row>
    <row r="14" spans="1:2">
      <c r="A14" s="4" t="s">
        <v>1065</v>
      </c>
      <c r="B14" s="4" t="s">
        <v>1071</v>
      </c>
    </row>
    <row r="15" spans="1:2">
      <c r="A15" s="4" t="s">
        <v>1072</v>
      </c>
    </row>
    <row r="16" spans="1:2">
      <c r="A16" s="3" t="s">
        <v>1062</v>
      </c>
    </row>
    <row r="17" spans="1:2">
      <c r="A17" s="4" t="s">
        <v>1063</v>
      </c>
      <c r="B17" s="4" t="s">
        <v>1071</v>
      </c>
    </row>
    <row r="18" spans="1:2">
      <c r="A18" s="4" t="s">
        <v>1065</v>
      </c>
      <c r="B18" s="4" t="s">
        <v>1073</v>
      </c>
    </row>
    <row r="19" spans="1:2">
      <c r="A19" s="4" t="s">
        <v>1074</v>
      </c>
    </row>
    <row r="20" spans="1:2">
      <c r="A20" s="3" t="s">
        <v>1062</v>
      </c>
    </row>
    <row r="21" spans="1:2">
      <c r="A21" s="4" t="s">
        <v>1063</v>
      </c>
      <c r="B21" s="4" t="s">
        <v>948</v>
      </c>
    </row>
    <row r="22" spans="1:2">
      <c r="A22" s="4" t="s">
        <v>1065</v>
      </c>
      <c r="B22" s="4" t="s">
        <v>107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75</v>
      </c>
      <c r="B1" s="2" t="s">
        <v>1</v>
      </c>
    </row>
    <row r="2" spans="1:2">
      <c r="B2" s="2" t="s">
        <v>2</v>
      </c>
    </row>
    <row r="3" spans="1:2">
      <c r="A3" s="4" t="s">
        <v>1076</v>
      </c>
    </row>
    <row r="4" spans="1:2">
      <c r="A4" s="3" t="s">
        <v>1062</v>
      </c>
    </row>
    <row r="5" spans="1:2">
      <c r="A5" s="4" t="s">
        <v>1077</v>
      </c>
      <c r="B5" s="4" t="s">
        <v>1078</v>
      </c>
    </row>
    <row r="6" spans="1:2">
      <c r="A6" s="4" t="s">
        <v>1079</v>
      </c>
    </row>
    <row r="7" spans="1:2">
      <c r="A7" s="3" t="s">
        <v>1062</v>
      </c>
    </row>
    <row r="8" spans="1:2">
      <c r="A8" s="4" t="s">
        <v>1077</v>
      </c>
      <c r="B8" s="4" t="s">
        <v>1080</v>
      </c>
    </row>
    <row r="9" spans="1:2">
      <c r="A9" s="4" t="s">
        <v>1081</v>
      </c>
    </row>
    <row r="10" spans="1:2">
      <c r="A10" s="3" t="s">
        <v>1062</v>
      </c>
    </row>
    <row r="11" spans="1:2">
      <c r="A11" s="4" t="s">
        <v>1077</v>
      </c>
      <c r="B11" s="4" t="s">
        <v>108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83</v>
      </c>
      <c r="B1" s="2" t="s">
        <v>1</v>
      </c>
    </row>
    <row r="2" spans="1:3">
      <c r="B2" s="2" t="s">
        <v>32</v>
      </c>
      <c r="C2" s="2" t="s">
        <v>94</v>
      </c>
    </row>
    <row r="3" spans="1:3">
      <c r="A3" s="4" t="s">
        <v>1084</v>
      </c>
    </row>
    <row r="4" spans="1:3">
      <c r="A4" s="3" t="s">
        <v>1028</v>
      </c>
    </row>
    <row r="5" spans="1:3">
      <c r="A5" s="4" t="s">
        <v>1085</v>
      </c>
      <c r="B5" s="5" t="n">
        <v>401</v>
      </c>
    </row>
    <row r="6" spans="1:3">
      <c r="A6" s="4" t="s">
        <v>1086</v>
      </c>
      <c r="B6" s="4" t="s">
        <v>1087</v>
      </c>
    </row>
    <row r="7" spans="1:3">
      <c r="A7" s="4" t="s">
        <v>1088</v>
      </c>
      <c r="B7" s="7" t="n">
        <v>24.17</v>
      </c>
    </row>
    <row r="8" spans="1:3">
      <c r="A8" s="4" t="s">
        <v>1089</v>
      </c>
    </row>
    <row r="9" spans="1:3">
      <c r="A9" s="3" t="s">
        <v>1028</v>
      </c>
    </row>
    <row r="10" spans="1:3">
      <c r="A10" s="4" t="s">
        <v>1085</v>
      </c>
      <c r="C10" s="5" t="n">
        <v>414</v>
      </c>
    </row>
    <row r="11" spans="1:3">
      <c r="A11" s="4" t="s">
        <v>1086</v>
      </c>
      <c r="C11" s="4" t="s">
        <v>1090</v>
      </c>
    </row>
    <row r="12" spans="1:3">
      <c r="A12" s="4" t="s">
        <v>1088</v>
      </c>
      <c r="C12" s="7" t="n">
        <v>21.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716</v>
      </c>
    </row>
    <row r="3" spans="1:2">
      <c r="A3" s="3" t="s">
        <v>1028</v>
      </c>
    </row>
    <row r="4" spans="1:2">
      <c r="A4" s="4" t="s">
        <v>1051</v>
      </c>
      <c r="B4" s="4" t="s">
        <v>916</v>
      </c>
    </row>
    <row r="5" spans="1:2">
      <c r="A5" s="4" t="s">
        <v>597</v>
      </c>
    </row>
    <row r="6" spans="1:2">
      <c r="A6" s="3" t="s">
        <v>1028</v>
      </c>
    </row>
    <row r="7" spans="1:2">
      <c r="A7" s="4" t="s">
        <v>1092</v>
      </c>
      <c r="B7" s="4" t="s">
        <v>1093</v>
      </c>
    </row>
    <row r="8" spans="1:2">
      <c r="A8" s="4" t="s">
        <v>1094</v>
      </c>
      <c r="B8" s="4" t="s">
        <v>948</v>
      </c>
    </row>
    <row r="9" spans="1:2">
      <c r="A9" s="4" t="s">
        <v>591</v>
      </c>
    </row>
    <row r="10" spans="1:2">
      <c r="A10" s="3" t="s">
        <v>1028</v>
      </c>
    </row>
    <row r="11" spans="1:2">
      <c r="A11" s="4" t="s">
        <v>1092</v>
      </c>
      <c r="B11" s="4" t="s">
        <v>1095</v>
      </c>
    </row>
    <row r="12" spans="1:2">
      <c r="A12" s="4" t="s">
        <v>1094</v>
      </c>
      <c r="B12" s="4" t="s">
        <v>1096</v>
      </c>
    </row>
    <row r="13" spans="1:2">
      <c r="A13" s="4" t="s">
        <v>1097</v>
      </c>
    </row>
    <row r="14" spans="1:2">
      <c r="A14" s="3" t="s">
        <v>1028</v>
      </c>
    </row>
    <row r="15" spans="1:2">
      <c r="A15" s="4" t="s">
        <v>1094</v>
      </c>
      <c r="B15" s="4" t="s">
        <v>729</v>
      </c>
    </row>
    <row r="16" spans="1:2">
      <c r="A16" s="4" t="s">
        <v>1098</v>
      </c>
    </row>
    <row r="17" spans="1:2">
      <c r="A17" s="3" t="s">
        <v>1028</v>
      </c>
    </row>
    <row r="18" spans="1:2">
      <c r="A18" s="4" t="s">
        <v>1094</v>
      </c>
      <c r="B18" s="4" t="s">
        <v>729</v>
      </c>
    </row>
    <row r="19" spans="1:2">
      <c r="A19" s="4" t="s">
        <v>1099</v>
      </c>
    </row>
    <row r="20" spans="1:2">
      <c r="A20" s="3" t="s">
        <v>1028</v>
      </c>
    </row>
    <row r="21" spans="1:2">
      <c r="A21" s="4" t="s">
        <v>1100</v>
      </c>
      <c r="B21" s="4" t="s">
        <v>1071</v>
      </c>
    </row>
    <row r="22" spans="1:2">
      <c r="A22" s="4" t="s">
        <v>1101</v>
      </c>
    </row>
    <row r="23" spans="1:2">
      <c r="A23" s="3" t="s">
        <v>1028</v>
      </c>
    </row>
    <row r="24" spans="1:2">
      <c r="A24" s="4" t="s">
        <v>1100</v>
      </c>
      <c r="B24" s="4" t="s">
        <v>729</v>
      </c>
    </row>
    <row r="25" spans="1:2">
      <c r="A25" s="4" t="s">
        <v>1102</v>
      </c>
    </row>
    <row r="26" spans="1:2">
      <c r="A26" s="3" t="s">
        <v>1028</v>
      </c>
    </row>
    <row r="27" spans="1:2">
      <c r="A27" s="4" t="s">
        <v>1100</v>
      </c>
      <c r="B27" s="4" t="s">
        <v>1096</v>
      </c>
    </row>
    <row r="28" spans="1:2">
      <c r="A28" s="4" t="s">
        <v>471</v>
      </c>
    </row>
    <row r="29" spans="1:2">
      <c r="A29" s="3" t="s">
        <v>1028</v>
      </c>
    </row>
    <row r="30" spans="1:2">
      <c r="A30" s="4" t="s">
        <v>1103</v>
      </c>
      <c r="B30" s="4" t="s">
        <v>948</v>
      </c>
    </row>
    <row r="31" spans="1:2">
      <c r="A31" s="4" t="s">
        <v>1104</v>
      </c>
    </row>
    <row r="32" spans="1:2">
      <c r="A32" s="3" t="s">
        <v>1028</v>
      </c>
    </row>
    <row r="33" spans="1:2">
      <c r="A33" s="4" t="s">
        <v>1100</v>
      </c>
      <c r="B33" s="4" t="s">
        <v>1093</v>
      </c>
    </row>
    <row r="34" spans="1:2">
      <c r="A34" s="4" t="s">
        <v>1105</v>
      </c>
    </row>
    <row r="35" spans="1:2">
      <c r="A35" s="3" t="s">
        <v>1028</v>
      </c>
    </row>
    <row r="36" spans="1:2">
      <c r="A36" s="4" t="s">
        <v>1100</v>
      </c>
      <c r="B36" s="4" t="s">
        <v>1106</v>
      </c>
    </row>
    <row r="37" spans="1:2">
      <c r="A37" s="4" t="s">
        <v>1107</v>
      </c>
    </row>
    <row r="38" spans="1:2">
      <c r="A38" s="3" t="s">
        <v>1028</v>
      </c>
    </row>
    <row r="39" spans="1:2">
      <c r="A39" s="4" t="s">
        <v>1100</v>
      </c>
      <c r="B39" s="4" t="s">
        <v>1095</v>
      </c>
    </row>
    <row r="40" spans="1:2">
      <c r="A40" s="4" t="s">
        <v>463</v>
      </c>
    </row>
    <row r="41" spans="1:2">
      <c r="A41" s="3" t="s">
        <v>1028</v>
      </c>
    </row>
    <row r="42" spans="1:2">
      <c r="A42" s="4" t="s">
        <v>1057</v>
      </c>
      <c r="B42" s="12" t="n">
        <v>5.1</v>
      </c>
    </row>
    <row r="43" spans="1:2">
      <c r="A43" s="4" t="s">
        <v>1058</v>
      </c>
      <c r="B43" s="4" t="s">
        <v>1059</v>
      </c>
    </row>
    <row r="44" spans="1:2">
      <c r="A44" s="4" t="s">
        <v>1108</v>
      </c>
    </row>
    <row r="45" spans="1:2">
      <c r="A45" s="3" t="s">
        <v>1028</v>
      </c>
    </row>
    <row r="46" spans="1:2">
      <c r="A46" s="4" t="s">
        <v>1051</v>
      </c>
      <c r="B46" s="4" t="s">
        <v>1052</v>
      </c>
    </row>
    <row r="47" spans="1:2">
      <c r="A47" s="4" t="s">
        <v>1109</v>
      </c>
    </row>
    <row r="48" spans="1:2">
      <c r="A48" s="3" t="s">
        <v>1028</v>
      </c>
    </row>
    <row r="49" spans="1:2">
      <c r="A49" s="4" t="s">
        <v>1051</v>
      </c>
      <c r="B49" s="4" t="s">
        <v>59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10</v>
      </c>
      <c r="B1" s="2" t="s">
        <v>1</v>
      </c>
    </row>
    <row r="2" spans="1:2">
      <c r="B2" s="2" t="s">
        <v>2</v>
      </c>
    </row>
    <row r="3" spans="1:2">
      <c r="A3" s="4" t="s">
        <v>1111</v>
      </c>
    </row>
    <row r="4" spans="1:2">
      <c r="A4" s="3" t="s">
        <v>1028</v>
      </c>
    </row>
    <row r="5" spans="1:2">
      <c r="A5" s="4" t="s">
        <v>1077</v>
      </c>
      <c r="B5" s="4" t="s">
        <v>1096</v>
      </c>
    </row>
    <row r="6" spans="1:2">
      <c r="A6" s="4" t="s">
        <v>1079</v>
      </c>
    </row>
    <row r="7" spans="1:2">
      <c r="A7" s="3" t="s">
        <v>1028</v>
      </c>
    </row>
    <row r="8" spans="1:2">
      <c r="A8" s="4" t="s">
        <v>1077</v>
      </c>
      <c r="B8" s="4" t="s">
        <v>1096</v>
      </c>
    </row>
    <row r="9" spans="1:2">
      <c r="A9" s="4" t="s">
        <v>1081</v>
      </c>
    </row>
    <row r="10" spans="1:2">
      <c r="A10" s="3" t="s">
        <v>1028</v>
      </c>
    </row>
    <row r="11" spans="1:2">
      <c r="A11" s="4" t="s">
        <v>1077</v>
      </c>
      <c r="B11" s="4" t="s">
        <v>111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13</v>
      </c>
      <c r="B1" s="2" t="s">
        <v>1</v>
      </c>
    </row>
    <row r="2" spans="1:3">
      <c r="B2" s="2" t="s">
        <v>32</v>
      </c>
      <c r="C2" s="2" t="s">
        <v>94</v>
      </c>
    </row>
    <row r="3" spans="1:3">
      <c r="A3" s="4" t="s">
        <v>1114</v>
      </c>
    </row>
    <row r="4" spans="1:3">
      <c r="A4" s="3" t="s">
        <v>1028</v>
      </c>
    </row>
    <row r="5" spans="1:3">
      <c r="A5" s="4" t="s">
        <v>1085</v>
      </c>
      <c r="B5" s="5" t="n">
        <v>401</v>
      </c>
    </row>
    <row r="6" spans="1:3">
      <c r="A6" s="4" t="s">
        <v>1086</v>
      </c>
      <c r="B6" s="4" t="s">
        <v>1087</v>
      </c>
    </row>
    <row r="7" spans="1:3">
      <c r="A7" s="4" t="s">
        <v>1088</v>
      </c>
      <c r="B7" s="7" t="n">
        <v>21.49</v>
      </c>
    </row>
    <row r="8" spans="1:3">
      <c r="A8" s="4" t="s">
        <v>1115</v>
      </c>
    </row>
    <row r="9" spans="1:3">
      <c r="A9" s="3" t="s">
        <v>1028</v>
      </c>
    </row>
    <row r="10" spans="1:3">
      <c r="A10" s="4" t="s">
        <v>1085</v>
      </c>
      <c r="C10" s="5" t="n">
        <v>414</v>
      </c>
    </row>
    <row r="11" spans="1:3">
      <c r="A11" s="4" t="s">
        <v>1086</v>
      </c>
      <c r="C11" s="4" t="s">
        <v>1090</v>
      </c>
    </row>
    <row r="12" spans="1:3">
      <c r="A12" s="4" t="s">
        <v>1088</v>
      </c>
      <c r="C12" s="7" t="n">
        <v>19.1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94</v>
      </c>
    </row>
    <row r="3" spans="1:4">
      <c r="A3" s="3" t="s">
        <v>1028</v>
      </c>
    </row>
    <row r="4" spans="1:4">
      <c r="A4" s="4" t="s">
        <v>1117</v>
      </c>
      <c r="B4" s="6" t="n">
        <v>583</v>
      </c>
      <c r="C4" s="6" t="n">
        <v>879</v>
      </c>
      <c r="D4" s="6" t="n">
        <v>608</v>
      </c>
    </row>
    <row r="5" spans="1:4">
      <c r="A5" s="4" t="s">
        <v>144</v>
      </c>
      <c r="B5" s="5" t="n">
        <v>675</v>
      </c>
      <c r="C5" s="5" t="n">
        <v>9134</v>
      </c>
      <c r="D5" s="5" t="n">
        <v>7908</v>
      </c>
    </row>
    <row r="6" spans="1:4">
      <c r="A6" s="4" t="s">
        <v>1118</v>
      </c>
    </row>
    <row r="7" spans="1:4">
      <c r="A7" s="3" t="s">
        <v>1028</v>
      </c>
    </row>
    <row r="8" spans="1:4">
      <c r="A8" s="4" t="s">
        <v>1117</v>
      </c>
      <c r="B8" s="5" t="n">
        <v>441</v>
      </c>
    </row>
    <row r="9" spans="1:4">
      <c r="A9" s="4" t="s">
        <v>144</v>
      </c>
      <c r="B9" s="5" t="n">
        <v>-3090</v>
      </c>
    </row>
    <row r="10" spans="1:4">
      <c r="A10" s="4" t="s">
        <v>1119</v>
      </c>
      <c r="B10" s="6" t="n">
        <v>7173</v>
      </c>
    </row>
    <row r="11" spans="1:4">
      <c r="A11" s="4" t="s">
        <v>1120</v>
      </c>
    </row>
    <row r="12" spans="1:4">
      <c r="A12" s="3" t="s">
        <v>1028</v>
      </c>
    </row>
    <row r="13" spans="1:4">
      <c r="A13" s="4" t="s">
        <v>1117</v>
      </c>
      <c r="C13" s="5" t="n">
        <v>859</v>
      </c>
    </row>
    <row r="14" spans="1:4">
      <c r="A14" s="4" t="s">
        <v>144</v>
      </c>
      <c r="C14" s="5" t="n">
        <v>1430</v>
      </c>
    </row>
    <row r="15" spans="1:4">
      <c r="A15" s="4" t="s">
        <v>1119</v>
      </c>
      <c r="C15" s="6" t="n">
        <v>18378</v>
      </c>
    </row>
    <row r="16" spans="1:4">
      <c r="A16" s="4" t="s">
        <v>1121</v>
      </c>
    </row>
    <row r="17" spans="1:4">
      <c r="A17" s="3" t="s">
        <v>1028</v>
      </c>
    </row>
    <row r="18" spans="1:4">
      <c r="A18" s="4" t="s">
        <v>1117</v>
      </c>
      <c r="D18" s="5" t="n">
        <v>429</v>
      </c>
    </row>
    <row r="19" spans="1:4">
      <c r="A19" s="4" t="s">
        <v>144</v>
      </c>
      <c r="D19" s="5" t="n">
        <v>2668</v>
      </c>
    </row>
    <row r="20" spans="1:4">
      <c r="A20" s="4" t="s">
        <v>1119</v>
      </c>
      <c r="D20" s="6" t="n">
        <v>13748</v>
      </c>
    </row>
    <row r="21" spans="1:4">
      <c r="A21" s="4" t="s">
        <v>1122</v>
      </c>
    </row>
    <row r="22" spans="1:4">
      <c r="A22" s="3" t="s">
        <v>1028</v>
      </c>
    </row>
    <row r="23" spans="1:4">
      <c r="A23" s="4" t="s">
        <v>1123</v>
      </c>
      <c r="B23" s="5" t="n">
        <v>-248872</v>
      </c>
    </row>
    <row r="24" spans="1:4">
      <c r="A24" s="4" t="s">
        <v>1124</v>
      </c>
    </row>
    <row r="25" spans="1:4">
      <c r="A25" s="3" t="s">
        <v>1028</v>
      </c>
    </row>
    <row r="26" spans="1:4">
      <c r="A26" s="4" t="s">
        <v>1123</v>
      </c>
      <c r="C26" s="5" t="n">
        <v>-48069</v>
      </c>
    </row>
    <row r="27" spans="1:4">
      <c r="A27" s="4" t="s">
        <v>1125</v>
      </c>
    </row>
    <row r="28" spans="1:4">
      <c r="A28" s="3" t="s">
        <v>1028</v>
      </c>
    </row>
    <row r="29" spans="1:4">
      <c r="A29" s="4" t="s">
        <v>1123</v>
      </c>
      <c r="D29" s="5" t="n">
        <v>193756</v>
      </c>
    </row>
    <row r="30" spans="1:4">
      <c r="A30" s="4" t="s">
        <v>1126</v>
      </c>
    </row>
    <row r="31" spans="1:4">
      <c r="A31" s="3" t="s">
        <v>1028</v>
      </c>
    </row>
    <row r="32" spans="1:4">
      <c r="A32" s="4" t="s">
        <v>1123</v>
      </c>
      <c r="B32" s="5" t="n">
        <v>-13637</v>
      </c>
    </row>
    <row r="33" spans="1:4">
      <c r="A33" s="4" t="s">
        <v>1127</v>
      </c>
    </row>
    <row r="34" spans="1:4">
      <c r="A34" s="3" t="s">
        <v>1028</v>
      </c>
    </row>
    <row r="35" spans="1:4">
      <c r="A35" s="4" t="s">
        <v>1123</v>
      </c>
      <c r="C35" s="5" t="n">
        <v>100090</v>
      </c>
    </row>
    <row r="36" spans="1:4">
      <c r="A36" s="4" t="s">
        <v>1128</v>
      </c>
    </row>
    <row r="37" spans="1:4">
      <c r="A37" s="3" t="s">
        <v>1028</v>
      </c>
    </row>
    <row r="38" spans="1:4">
      <c r="A38" s="4" t="s">
        <v>1123</v>
      </c>
      <c r="D38" s="5" t="n">
        <v>5093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94</v>
      </c>
    </row>
    <row r="3" spans="1:4">
      <c r="A3" s="3" t="s">
        <v>1130</v>
      </c>
    </row>
    <row r="4" spans="1:4">
      <c r="A4" s="4" t="s">
        <v>1131</v>
      </c>
      <c r="B4" s="5" t="n">
        <v>1349</v>
      </c>
      <c r="C4" s="5" t="n">
        <v>1404</v>
      </c>
      <c r="D4" s="5" t="n">
        <v>1229</v>
      </c>
    </row>
    <row r="5" spans="1:4">
      <c r="A5" s="4" t="s">
        <v>1132</v>
      </c>
      <c r="B5" s="5" t="n">
        <v>801</v>
      </c>
      <c r="C5" s="5" t="n">
        <v>829</v>
      </c>
      <c r="D5" s="5" t="n">
        <v>732</v>
      </c>
    </row>
    <row r="6" spans="1:4">
      <c r="A6" s="4" t="s">
        <v>1133</v>
      </c>
      <c r="B6" s="5" t="n">
        <v>-312</v>
      </c>
      <c r="C6" s="5" t="n">
        <v>-853</v>
      </c>
      <c r="D6" s="5" t="n">
        <v>-759</v>
      </c>
    </row>
    <row r="7" spans="1:4">
      <c r="A7" s="4" t="s">
        <v>1134</v>
      </c>
      <c r="B7" s="5" t="n">
        <v>-32</v>
      </c>
      <c r="C7" s="5" t="n">
        <v>-83</v>
      </c>
      <c r="D7" s="5" t="n">
        <v>-43</v>
      </c>
    </row>
    <row r="8" spans="1:4">
      <c r="A8" s="4" t="s">
        <v>1135</v>
      </c>
      <c r="B8" s="5" t="n">
        <v>1543</v>
      </c>
      <c r="C8" s="5" t="n">
        <v>1349</v>
      </c>
      <c r="D8" s="5" t="n">
        <v>1404</v>
      </c>
    </row>
    <row r="9" spans="1:4">
      <c r="A9" s="3" t="s">
        <v>1136</v>
      </c>
    </row>
    <row r="10" spans="1:4">
      <c r="A10" s="4" t="s">
        <v>1137</v>
      </c>
      <c r="B10" s="7" t="n">
        <v>21.26</v>
      </c>
      <c r="C10" s="7" t="n">
        <v>19.09</v>
      </c>
      <c r="D10" s="7" t="n">
        <v>15.88</v>
      </c>
    </row>
    <row r="11" spans="1:4">
      <c r="A11" s="4" t="s">
        <v>1138</v>
      </c>
      <c r="B11" s="13" t="n">
        <v>22.83</v>
      </c>
      <c r="C11" s="13" t="n">
        <v>20.18</v>
      </c>
      <c r="D11" s="13" t="n">
        <v>22.72</v>
      </c>
    </row>
    <row r="12" spans="1:4">
      <c r="A12" s="4" t="s">
        <v>1139</v>
      </c>
      <c r="B12" s="13" t="n">
        <v>22.02</v>
      </c>
      <c r="C12" s="13" t="n">
        <v>16.22</v>
      </c>
      <c r="D12" s="13" t="n">
        <v>16.11</v>
      </c>
    </row>
    <row r="13" spans="1:4">
      <c r="A13" s="4" t="s">
        <v>1140</v>
      </c>
      <c r="B13" s="13" t="n">
        <v>23.6</v>
      </c>
      <c r="C13" s="13" t="n">
        <v>20.99</v>
      </c>
      <c r="D13" s="13" t="n">
        <v>19.73</v>
      </c>
    </row>
    <row r="14" spans="1:4">
      <c r="A14" s="4" t="s">
        <v>1141</v>
      </c>
      <c r="B14" s="7" t="n">
        <v>21.53</v>
      </c>
      <c r="C14" s="7" t="n">
        <v>21.26</v>
      </c>
      <c r="D14" s="7" t="n">
        <v>19.09</v>
      </c>
    </row>
    <row r="15" spans="1:4">
      <c r="A15" s="4" t="s">
        <v>463</v>
      </c>
    </row>
    <row r="16" spans="1:4">
      <c r="A16" s="3" t="s">
        <v>1130</v>
      </c>
    </row>
    <row r="17" spans="1:4">
      <c r="A17" s="4" t="s">
        <v>1142</v>
      </c>
      <c r="C17" s="5" t="n">
        <v>100</v>
      </c>
      <c r="D17" s="5" t="n">
        <v>51</v>
      </c>
    </row>
    <row r="18" spans="1:4">
      <c r="A18" s="4" t="s">
        <v>1143</v>
      </c>
      <c r="B18" s="5" t="n">
        <v>-249</v>
      </c>
    </row>
    <row r="19" spans="1:4">
      <c r="A19" s="3" t="s">
        <v>1136</v>
      </c>
    </row>
    <row r="20" spans="1:4">
      <c r="A20" s="4" t="s">
        <v>1144</v>
      </c>
      <c r="C20" s="7" t="n">
        <v>14.37</v>
      </c>
      <c r="D20" s="7" t="n">
        <v>14.37</v>
      </c>
    </row>
    <row r="21" spans="1:4">
      <c r="A21" s="4" t="s">
        <v>1145</v>
      </c>
      <c r="B21" s="7" t="n">
        <v>23.97</v>
      </c>
    </row>
    <row r="22" spans="1:4">
      <c r="A22" s="4" t="s">
        <v>1146</v>
      </c>
    </row>
    <row r="23" spans="1:4">
      <c r="A23" s="3" t="s">
        <v>1130</v>
      </c>
    </row>
    <row r="24" spans="1:4">
      <c r="A24" s="4" t="s">
        <v>1142</v>
      </c>
      <c r="D24" s="5" t="n">
        <v>194</v>
      </c>
    </row>
    <row r="25" spans="1:4">
      <c r="A25" s="4" t="s">
        <v>1143</v>
      </c>
      <c r="B25" s="5" t="n">
        <v>-14</v>
      </c>
      <c r="C25" s="5" t="n">
        <v>-48</v>
      </c>
    </row>
    <row r="26" spans="1:4">
      <c r="A26" s="3" t="s">
        <v>1136</v>
      </c>
    </row>
    <row r="27" spans="1:4">
      <c r="A27" s="4" t="s">
        <v>1144</v>
      </c>
      <c r="D27" s="7" t="n">
        <v>15.45</v>
      </c>
    </row>
    <row r="28" spans="1:4">
      <c r="A28" s="4" t="s">
        <v>1145</v>
      </c>
      <c r="B28" s="7" t="n">
        <v>21.47</v>
      </c>
      <c r="C28" s="7" t="n">
        <v>17.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716</v>
      </c>
    </row>
    <row r="3" spans="1:2">
      <c r="A3" s="3" t="s">
        <v>1028</v>
      </c>
    </row>
    <row r="4" spans="1:2">
      <c r="A4" s="4" t="s">
        <v>1057</v>
      </c>
      <c r="B4" s="12" t="n">
        <v>10.7</v>
      </c>
    </row>
    <row r="5" spans="1:2">
      <c r="A5" s="4" t="s">
        <v>1058</v>
      </c>
      <c r="B5" s="4" t="s">
        <v>105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s>
  <sheetData>
    <row r="1" spans="1:4">
      <c r="A1" s="1" t="s">
        <v>1148</v>
      </c>
      <c r="B1" s="2" t="s">
        <v>1149</v>
      </c>
      <c r="C1" s="2" t="s">
        <v>2</v>
      </c>
      <c r="D1" s="2" t="s">
        <v>94</v>
      </c>
    </row>
    <row r="2" spans="1:4">
      <c r="A2" s="3" t="s">
        <v>1028</v>
      </c>
    </row>
    <row r="3" spans="1:4">
      <c r="A3" s="4" t="s">
        <v>1051</v>
      </c>
      <c r="C3" s="4" t="s">
        <v>916</v>
      </c>
    </row>
    <row r="4" spans="1:4">
      <c r="A4" s="4" t="s">
        <v>1150</v>
      </c>
    </row>
    <row r="5" spans="1:4">
      <c r="A5" s="3" t="s">
        <v>1028</v>
      </c>
    </row>
    <row r="6" spans="1:4">
      <c r="A6" s="4" t="s">
        <v>1151</v>
      </c>
      <c r="B6" s="12" t="n">
        <v>1.3</v>
      </c>
    </row>
    <row r="7" spans="1:4">
      <c r="A7" s="4" t="s">
        <v>1152</v>
      </c>
      <c r="B7" s="5" t="n">
        <v>58500</v>
      </c>
    </row>
    <row r="8" spans="1:4">
      <c r="A8" s="4" t="s">
        <v>1153</v>
      </c>
    </row>
    <row r="9" spans="1:4">
      <c r="A9" s="3" t="s">
        <v>1028</v>
      </c>
    </row>
    <row r="10" spans="1:4">
      <c r="A10" s="4" t="s">
        <v>147</v>
      </c>
      <c r="D10" s="5" t="n">
        <v>105621</v>
      </c>
    </row>
    <row r="11" spans="1:4">
      <c r="A11" s="4" t="s">
        <v>1154</v>
      </c>
    </row>
    <row r="12" spans="1:4">
      <c r="A12" s="3" t="s">
        <v>1028</v>
      </c>
    </row>
    <row r="13" spans="1:4">
      <c r="A13" s="4" t="s">
        <v>147</v>
      </c>
      <c r="D13" s="5" t="n">
        <v>46364</v>
      </c>
    </row>
    <row r="14" spans="1:4">
      <c r="A14" s="4" t="s">
        <v>1155</v>
      </c>
    </row>
    <row r="15" spans="1:4">
      <c r="A15" s="3" t="s">
        <v>1028</v>
      </c>
    </row>
    <row r="16" spans="1:4">
      <c r="A16" s="4" t="s">
        <v>1156</v>
      </c>
      <c r="B16" s="7" t="n">
        <v>22.25</v>
      </c>
    </row>
    <row r="17" spans="1:4">
      <c r="A17" s="4" t="s">
        <v>1157</v>
      </c>
    </row>
    <row r="18" spans="1:4">
      <c r="A18" s="3" t="s">
        <v>1028</v>
      </c>
    </row>
    <row r="19" spans="1:4">
      <c r="A19" s="4" t="s">
        <v>1057</v>
      </c>
      <c r="C19" s="12" t="n">
        <v>0.7</v>
      </c>
    </row>
    <row r="20" spans="1:4">
      <c r="A20" s="4" t="s">
        <v>1058</v>
      </c>
      <c r="C20" s="4" t="s">
        <v>1158</v>
      </c>
    </row>
    <row r="21" spans="1:4">
      <c r="A21" s="4" t="s">
        <v>1119</v>
      </c>
      <c r="C21" s="12" t="n">
        <v>1.3</v>
      </c>
    </row>
    <row r="22" spans="1:4">
      <c r="A22" s="4" t="s">
        <v>1033</v>
      </c>
    </row>
    <row r="23" spans="1:4">
      <c r="A23" s="3" t="s">
        <v>1028</v>
      </c>
    </row>
    <row r="24" spans="1:4">
      <c r="A24" s="4" t="s">
        <v>1159</v>
      </c>
      <c r="C24" s="4" t="s">
        <v>729</v>
      </c>
    </row>
    <row r="25" spans="1:4">
      <c r="A25" s="4" t="s">
        <v>1051</v>
      </c>
      <c r="C25" s="4" t="s">
        <v>916</v>
      </c>
    </row>
    <row r="26" spans="1:4">
      <c r="A26" s="4" t="s">
        <v>1160</v>
      </c>
    </row>
    <row r="27" spans="1:4">
      <c r="A27" s="3" t="s">
        <v>1028</v>
      </c>
    </row>
    <row r="28" spans="1:4">
      <c r="A28" s="4" t="s">
        <v>147</v>
      </c>
      <c r="C28" s="5" t="n">
        <v>2380</v>
      </c>
    </row>
    <row r="29" spans="1:4">
      <c r="A29" s="4" t="s">
        <v>1161</v>
      </c>
    </row>
    <row r="30" spans="1:4">
      <c r="A30" s="3" t="s">
        <v>1028</v>
      </c>
    </row>
    <row r="31" spans="1:4">
      <c r="A31" s="4" t="s">
        <v>147</v>
      </c>
      <c r="C31" s="5" t="n">
        <v>111868</v>
      </c>
    </row>
    <row r="32" spans="1:4">
      <c r="A32" s="4" t="s">
        <v>1162</v>
      </c>
    </row>
    <row r="33" spans="1:4">
      <c r="A33" s="3" t="s">
        <v>1028</v>
      </c>
    </row>
    <row r="34" spans="1:4">
      <c r="A34" s="4" t="s">
        <v>1163</v>
      </c>
      <c r="C34" s="5" t="n">
        <v>95314</v>
      </c>
    </row>
    <row r="35" spans="1:4">
      <c r="A35" s="4" t="s">
        <v>1164</v>
      </c>
    </row>
    <row r="36" spans="1:4">
      <c r="A36" s="3" t="s">
        <v>1028</v>
      </c>
    </row>
    <row r="37" spans="1:4">
      <c r="A37" s="4" t="s">
        <v>1051</v>
      </c>
      <c r="C37" s="4" t="s">
        <v>916</v>
      </c>
    </row>
    <row r="38" spans="1:4">
      <c r="A38" s="4" t="s">
        <v>1165</v>
      </c>
    </row>
    <row r="39" spans="1:4">
      <c r="A39" s="3" t="s">
        <v>1028</v>
      </c>
    </row>
    <row r="40" spans="1:4">
      <c r="A40" s="4" t="s">
        <v>1159</v>
      </c>
      <c r="C40" s="4" t="s">
        <v>1166</v>
      </c>
    </row>
    <row r="41" spans="1:4">
      <c r="A41" s="4" t="s">
        <v>1051</v>
      </c>
      <c r="C41" s="4" t="s">
        <v>59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94</v>
      </c>
    </row>
    <row r="3" spans="1:4">
      <c r="A3" s="3" t="s">
        <v>1130</v>
      </c>
    </row>
    <row r="4" spans="1:4">
      <c r="A4" s="4" t="s">
        <v>1131</v>
      </c>
      <c r="B4" s="5" t="n">
        <v>126</v>
      </c>
      <c r="C4" s="5" t="n">
        <v>151</v>
      </c>
      <c r="D4" s="5" t="n">
        <v>177</v>
      </c>
    </row>
    <row r="5" spans="1:4">
      <c r="A5" s="4" t="s">
        <v>1168</v>
      </c>
      <c r="B5" s="5" t="n">
        <v>95</v>
      </c>
      <c r="C5" s="5" t="n">
        <v>70</v>
      </c>
      <c r="D5" s="5" t="n">
        <v>117</v>
      </c>
    </row>
    <row r="6" spans="1:4">
      <c r="A6" s="4" t="s">
        <v>1133</v>
      </c>
      <c r="B6" s="5" t="n">
        <v>-72</v>
      </c>
      <c r="C6" s="5" t="n">
        <v>-95</v>
      </c>
      <c r="D6" s="5" t="n">
        <v>-123</v>
      </c>
    </row>
    <row r="7" spans="1:4">
      <c r="A7" s="4" t="s">
        <v>1169</v>
      </c>
      <c r="D7" s="5" t="n">
        <v>-20</v>
      </c>
    </row>
    <row r="8" spans="1:4">
      <c r="A8" s="4" t="s">
        <v>1135</v>
      </c>
      <c r="B8" s="5" t="n">
        <v>149</v>
      </c>
      <c r="C8" s="5" t="n">
        <v>126</v>
      </c>
      <c r="D8" s="5" t="n">
        <v>151</v>
      </c>
    </row>
    <row r="9" spans="1:4">
      <c r="A9" s="4" t="s">
        <v>1170</v>
      </c>
      <c r="B9" s="5" t="n">
        <v>331</v>
      </c>
      <c r="C9" s="5" t="n">
        <v>222</v>
      </c>
      <c r="D9" s="5" t="n">
        <v>169</v>
      </c>
    </row>
    <row r="10" spans="1:4">
      <c r="A10" s="3" t="s">
        <v>1136</v>
      </c>
    </row>
    <row r="11" spans="1:4">
      <c r="A11" s="4" t="s">
        <v>1137</v>
      </c>
      <c r="B11" s="7" t="n">
        <v>21.89</v>
      </c>
      <c r="C11" s="7" t="n">
        <v>21.06</v>
      </c>
      <c r="D11" s="7" t="n">
        <v>18.92</v>
      </c>
    </row>
    <row r="12" spans="1:4">
      <c r="A12" s="4" t="s">
        <v>1171</v>
      </c>
      <c r="B12" s="13" t="n">
        <v>19.3</v>
      </c>
      <c r="C12" s="13" t="n">
        <v>21.59</v>
      </c>
      <c r="D12" s="13" t="n">
        <v>20.24</v>
      </c>
    </row>
    <row r="13" spans="1:4">
      <c r="A13" s="4" t="s">
        <v>1139</v>
      </c>
      <c r="B13" s="13" t="n">
        <v>21.59</v>
      </c>
      <c r="C13" s="13" t="n">
        <v>20.28</v>
      </c>
      <c r="D13" s="13" t="n">
        <v>17.81</v>
      </c>
    </row>
    <row r="14" spans="1:4">
      <c r="A14" s="4" t="s">
        <v>1172</v>
      </c>
      <c r="D14" s="13" t="n">
        <v>18.93</v>
      </c>
    </row>
    <row r="15" spans="1:4">
      <c r="A15" s="4" t="s">
        <v>1141</v>
      </c>
      <c r="B15" s="7" t="n">
        <v>20.39</v>
      </c>
      <c r="C15" s="7" t="n">
        <v>21.89</v>
      </c>
      <c r="D15" s="7" t="n">
        <v>21.0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94</v>
      </c>
    </row>
    <row r="3" spans="1:4">
      <c r="A3" s="3" t="s">
        <v>1028</v>
      </c>
    </row>
    <row r="4" spans="1:4">
      <c r="A4" s="4" t="s">
        <v>1051</v>
      </c>
      <c r="B4" s="4" t="s">
        <v>916</v>
      </c>
    </row>
    <row r="5" spans="1:4">
      <c r="A5" s="4" t="s">
        <v>1174</v>
      </c>
      <c r="B5" s="4" t="s">
        <v>1175</v>
      </c>
    </row>
    <row r="6" spans="1:4">
      <c r="A6" s="4" t="s">
        <v>69</v>
      </c>
      <c r="B6" s="6" t="n">
        <v>48242</v>
      </c>
      <c r="C6" s="6" t="n">
        <v>44206</v>
      </c>
    </row>
    <row r="7" spans="1:4">
      <c r="A7" s="4" t="s">
        <v>1176</v>
      </c>
      <c r="B7" s="5" t="n">
        <v>27631</v>
      </c>
      <c r="C7" s="5" t="n">
        <v>19617</v>
      </c>
      <c r="D7" s="6" t="n">
        <v>21014</v>
      </c>
    </row>
    <row r="8" spans="1:4">
      <c r="A8" s="4" t="s">
        <v>1177</v>
      </c>
    </row>
    <row r="9" spans="1:4">
      <c r="A9" s="3" t="s">
        <v>1028</v>
      </c>
    </row>
    <row r="10" spans="1:4">
      <c r="A10" s="4" t="s">
        <v>69</v>
      </c>
      <c r="C10" s="6" t="n">
        <v>200</v>
      </c>
    </row>
    <row r="11" spans="1:4">
      <c r="A11" s="4" t="s">
        <v>1176</v>
      </c>
      <c r="B11" s="6" t="n">
        <v>200</v>
      </c>
    </row>
    <row r="12" spans="1:4">
      <c r="A12" s="4" t="s">
        <v>1178</v>
      </c>
      <c r="B12" s="5" t="n">
        <v>135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94</v>
      </c>
    </row>
    <row r="3" spans="1:4">
      <c r="A3" s="3" t="s">
        <v>1028</v>
      </c>
    </row>
    <row r="4" spans="1:4">
      <c r="A4" s="4" t="s">
        <v>1131</v>
      </c>
      <c r="B4" s="5" t="n">
        <v>14</v>
      </c>
      <c r="C4" s="5" t="n">
        <v>29</v>
      </c>
      <c r="D4" s="5" t="n">
        <v>141</v>
      </c>
    </row>
    <row r="5" spans="1:4">
      <c r="A5" s="4" t="s">
        <v>1180</v>
      </c>
      <c r="B5" s="5" t="n">
        <v>-14</v>
      </c>
      <c r="C5" s="5" t="n">
        <v>-15</v>
      </c>
      <c r="D5" s="5" t="n">
        <v>-112</v>
      </c>
    </row>
    <row r="6" spans="1:4">
      <c r="A6" s="4" t="s">
        <v>1135</v>
      </c>
      <c r="C6" s="5" t="n">
        <v>14</v>
      </c>
      <c r="D6" s="5" t="n">
        <v>29</v>
      </c>
    </row>
    <row r="7" spans="1:4">
      <c r="A7" s="4" t="s">
        <v>1181</v>
      </c>
      <c r="C7" s="7" t="n">
        <v>8.67</v>
      </c>
      <c r="D7" s="7" t="n">
        <v>8.4700000000000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94</v>
      </c>
    </row>
    <row r="3" spans="1:4">
      <c r="A3" s="3" t="s">
        <v>1183</v>
      </c>
    </row>
    <row r="4" spans="1:4">
      <c r="A4" s="4" t="s">
        <v>1184</v>
      </c>
      <c r="B4" s="6" t="n">
        <v>18761</v>
      </c>
      <c r="C4" s="6" t="n">
        <v>15692</v>
      </c>
      <c r="D4" s="6" t="n">
        <v>18662</v>
      </c>
    </row>
    <row r="5" spans="1:4">
      <c r="A5" s="4" t="s">
        <v>465</v>
      </c>
    </row>
    <row r="6" spans="1:4">
      <c r="A6" s="3" t="s">
        <v>1183</v>
      </c>
    </row>
    <row r="7" spans="1:4">
      <c r="A7" s="4" t="s">
        <v>1184</v>
      </c>
      <c r="D7" s="5" t="n">
        <v>197</v>
      </c>
    </row>
    <row r="8" spans="1:4">
      <c r="A8" s="4" t="s">
        <v>1185</v>
      </c>
    </row>
    <row r="9" spans="1:4">
      <c r="A9" s="3" t="s">
        <v>1183</v>
      </c>
    </row>
    <row r="10" spans="1:4">
      <c r="A10" s="4" t="s">
        <v>1184</v>
      </c>
      <c r="B10" s="5" t="n">
        <v>16611</v>
      </c>
      <c r="C10" s="5" t="n">
        <v>13369</v>
      </c>
      <c r="D10" s="5" t="n">
        <v>16544</v>
      </c>
    </row>
    <row r="11" spans="1:4">
      <c r="A11" s="4" t="s">
        <v>1186</v>
      </c>
    </row>
    <row r="12" spans="1:4">
      <c r="A12" s="3" t="s">
        <v>1183</v>
      </c>
    </row>
    <row r="13" spans="1:4">
      <c r="A13" s="4" t="s">
        <v>1184</v>
      </c>
      <c r="B13" s="5" t="n">
        <v>2161</v>
      </c>
      <c r="C13" s="5" t="n">
        <v>2205</v>
      </c>
      <c r="D13" s="5" t="n">
        <v>2176</v>
      </c>
    </row>
    <row r="14" spans="1:4">
      <c r="A14" s="4" t="s">
        <v>1177</v>
      </c>
    </row>
    <row r="15" spans="1:4">
      <c r="A15" s="3" t="s">
        <v>1183</v>
      </c>
    </row>
    <row r="16" spans="1:4">
      <c r="A16" s="4" t="s">
        <v>1184</v>
      </c>
      <c r="B16" s="6" t="n">
        <v>-11</v>
      </c>
      <c r="C16" s="6" t="n">
        <v>118</v>
      </c>
      <c r="D16" s="6" t="n">
        <v>-25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1187</v>
      </c>
      <c r="C1" s="2" t="s">
        <v>637</v>
      </c>
      <c r="I1" s="2" t="s">
        <v>813</v>
      </c>
      <c r="K1" s="2" t="s">
        <v>1</v>
      </c>
    </row>
    <row r="2" spans="1:13">
      <c r="C2" s="2" t="s">
        <v>2</v>
      </c>
      <c r="D2" s="2" t="s">
        <v>545</v>
      </c>
      <c r="E2" s="2" t="s">
        <v>4</v>
      </c>
      <c r="F2" s="2" t="s">
        <v>32</v>
      </c>
      <c r="G2" s="2" t="s">
        <v>546</v>
      </c>
      <c r="H2" s="2" t="s">
        <v>547</v>
      </c>
      <c r="I2" s="2" t="s">
        <v>549</v>
      </c>
      <c r="J2" s="2" t="s">
        <v>550</v>
      </c>
      <c r="K2" s="2" t="s">
        <v>2</v>
      </c>
      <c r="L2" s="2" t="s">
        <v>32</v>
      </c>
      <c r="M2" s="2" t="s">
        <v>94</v>
      </c>
    </row>
    <row r="3" spans="1:13">
      <c r="A3" s="3" t="s">
        <v>1188</v>
      </c>
    </row>
    <row r="4" spans="1:13">
      <c r="A4" s="4" t="s">
        <v>105</v>
      </c>
      <c r="K4" s="6" t="n">
        <v>249537</v>
      </c>
      <c r="L4" s="6" t="n">
        <v>293031</v>
      </c>
      <c r="M4" s="6" t="n">
        <v>268054</v>
      </c>
    </row>
    <row r="5" spans="1:13">
      <c r="A5" s="4" t="s">
        <v>1189</v>
      </c>
      <c r="K5" s="5" t="n">
        <v>-85761</v>
      </c>
      <c r="L5" s="5" t="n">
        <v>-103840</v>
      </c>
      <c r="M5" s="5" t="n">
        <v>-92315</v>
      </c>
    </row>
    <row r="6" spans="1:13">
      <c r="A6" s="4" t="s">
        <v>107</v>
      </c>
      <c r="C6" s="6" t="n">
        <v>13042</v>
      </c>
      <c r="D6" s="6" t="n">
        <v>40216</v>
      </c>
      <c r="E6" s="6" t="n">
        <v>51155</v>
      </c>
      <c r="F6" s="6" t="n">
        <v>32246</v>
      </c>
      <c r="G6" s="6" t="n">
        <v>43796</v>
      </c>
      <c r="H6" s="6" t="n">
        <v>51760</v>
      </c>
      <c r="I6" s="6" t="n">
        <v>59363</v>
      </c>
      <c r="J6" s="6" t="n">
        <v>61389</v>
      </c>
      <c r="K6" s="5" t="n">
        <v>163776</v>
      </c>
      <c r="L6" s="5" t="n">
        <v>189191</v>
      </c>
      <c r="M6" s="5" t="n">
        <v>175739</v>
      </c>
    </row>
    <row r="7" spans="1:13">
      <c r="A7" s="4" t="s">
        <v>1190</v>
      </c>
      <c r="B7" s="4" t="s">
        <v>800</v>
      </c>
      <c r="K7" s="5" t="n">
        <v>-11800</v>
      </c>
      <c r="L7" s="5" t="n">
        <v>-7952</v>
      </c>
      <c r="M7" s="5" t="n">
        <v>-13369</v>
      </c>
    </row>
    <row r="8" spans="1:13">
      <c r="A8" s="4" t="s">
        <v>815</v>
      </c>
    </row>
    <row r="9" spans="1:13">
      <c r="A9" s="3" t="s">
        <v>1188</v>
      </c>
    </row>
    <row r="10" spans="1:13">
      <c r="A10" s="4" t="s">
        <v>105</v>
      </c>
      <c r="K10" s="5" t="n">
        <v>3399</v>
      </c>
      <c r="L10" s="5" t="n">
        <v>5413</v>
      </c>
      <c r="M10" s="5" t="n">
        <v>3366</v>
      </c>
    </row>
    <row r="11" spans="1:13">
      <c r="A11" s="4" t="s">
        <v>1191</v>
      </c>
    </row>
    <row r="12" spans="1:13">
      <c r="A12" s="3" t="s">
        <v>1188</v>
      </c>
    </row>
    <row r="13" spans="1:13">
      <c r="A13" s="4" t="s">
        <v>1190</v>
      </c>
      <c r="K13" s="5" t="n">
        <v>-3399</v>
      </c>
      <c r="L13" s="5" t="n">
        <v>-5413</v>
      </c>
    </row>
    <row r="14" spans="1:13">
      <c r="A14" s="4" t="s">
        <v>1192</v>
      </c>
    </row>
    <row r="15" spans="1:13">
      <c r="A15" s="3" t="s">
        <v>1188</v>
      </c>
    </row>
    <row r="16" spans="1:13">
      <c r="A16" s="4" t="s">
        <v>105</v>
      </c>
      <c r="B16" s="4" t="s">
        <v>800</v>
      </c>
      <c r="K16" s="5" t="n">
        <v>-5528</v>
      </c>
      <c r="L16" s="5" t="n">
        <v>-8801</v>
      </c>
      <c r="M16" s="5" t="n">
        <v>-5473</v>
      </c>
    </row>
    <row r="17" spans="1:13">
      <c r="A17" s="4" t="s">
        <v>1189</v>
      </c>
      <c r="B17" s="4" t="s">
        <v>800</v>
      </c>
      <c r="K17" s="5" t="n">
        <v>2129</v>
      </c>
      <c r="L17" s="5" t="n">
        <v>3388</v>
      </c>
      <c r="M17" s="5" t="n">
        <v>2107</v>
      </c>
    </row>
    <row r="18" spans="1:13">
      <c r="A18" s="4" t="s">
        <v>107</v>
      </c>
      <c r="B18" s="4" t="s">
        <v>800</v>
      </c>
      <c r="K18" s="5" t="n">
        <v>-3399</v>
      </c>
      <c r="L18" s="5" t="n">
        <v>-5413</v>
      </c>
      <c r="M18" s="5" t="n">
        <v>-3366</v>
      </c>
    </row>
    <row r="19" spans="1:13">
      <c r="A19" s="4" t="s">
        <v>1193</v>
      </c>
    </row>
    <row r="20" spans="1:13">
      <c r="A20" s="3" t="s">
        <v>1188</v>
      </c>
    </row>
    <row r="21" spans="1:13">
      <c r="A21" s="4" t="s">
        <v>1194</v>
      </c>
      <c r="B21" s="4" t="s">
        <v>1195</v>
      </c>
      <c r="K21" s="5" t="n">
        <v>-175</v>
      </c>
      <c r="L21" s="5" t="n">
        <v>267</v>
      </c>
      <c r="M21" s="5" t="n">
        <v>469</v>
      </c>
    </row>
    <row r="22" spans="1:13">
      <c r="A22" s="4" t="s">
        <v>1196</v>
      </c>
    </row>
    <row r="23" spans="1:13">
      <c r="A23" s="3" t="s">
        <v>1188</v>
      </c>
    </row>
    <row r="24" spans="1:13">
      <c r="A24" s="4" t="s">
        <v>1194</v>
      </c>
      <c r="B24" s="4" t="s">
        <v>1195</v>
      </c>
      <c r="K24" s="5" t="n">
        <v>-6646</v>
      </c>
      <c r="M24" s="5" t="n">
        <v>-15387</v>
      </c>
    </row>
    <row r="25" spans="1:13">
      <c r="A25" s="4" t="s">
        <v>1197</v>
      </c>
    </row>
    <row r="26" spans="1:13">
      <c r="A26" s="3" t="s">
        <v>1188</v>
      </c>
    </row>
    <row r="27" spans="1:13">
      <c r="A27" s="4" t="s">
        <v>1194</v>
      </c>
      <c r="B27" s="4" t="s">
        <v>1195</v>
      </c>
      <c r="K27" s="5" t="n">
        <v>-6840</v>
      </c>
      <c r="L27" s="5" t="n">
        <v>-4395</v>
      </c>
      <c r="M27" s="5" t="n">
        <v>-1348</v>
      </c>
    </row>
    <row r="28" spans="1:13">
      <c r="A28" s="4" t="s">
        <v>1198</v>
      </c>
    </row>
    <row r="29" spans="1:13">
      <c r="A29" s="3" t="s">
        <v>1188</v>
      </c>
    </row>
    <row r="30" spans="1:13">
      <c r="A30" s="4" t="s">
        <v>1189</v>
      </c>
      <c r="B30" s="4" t="s">
        <v>800</v>
      </c>
      <c r="K30" s="5" t="n">
        <v>5260</v>
      </c>
      <c r="L30" s="5" t="n">
        <v>1589</v>
      </c>
      <c r="M30" s="5" t="n">
        <v>6263</v>
      </c>
    </row>
    <row r="31" spans="1:13">
      <c r="A31" s="4" t="s">
        <v>1194</v>
      </c>
      <c r="B31" s="4" t="s">
        <v>800</v>
      </c>
      <c r="K31" s="5" t="n">
        <v>-13661</v>
      </c>
      <c r="L31" s="5" t="n">
        <v>-4128</v>
      </c>
      <c r="M31" s="5" t="n">
        <v>-16266</v>
      </c>
    </row>
    <row r="32" spans="1:13">
      <c r="A32" s="4" t="s">
        <v>1190</v>
      </c>
      <c r="B32" s="4" t="s">
        <v>800</v>
      </c>
      <c r="K32" s="5" t="n">
        <v>-8401</v>
      </c>
      <c r="L32" s="5" t="n">
        <v>-2539</v>
      </c>
      <c r="M32" s="5" t="n">
        <v>-10003</v>
      </c>
    </row>
    <row r="33" spans="1:13">
      <c r="A33" s="4" t="s">
        <v>1199</v>
      </c>
    </row>
    <row r="34" spans="1:13">
      <c r="A34" s="3" t="s">
        <v>1188</v>
      </c>
    </row>
    <row r="35" spans="1:13">
      <c r="A35" s="4" t="s">
        <v>103</v>
      </c>
      <c r="B35" s="4" t="s">
        <v>800</v>
      </c>
      <c r="K35" s="5" t="n">
        <v>-221</v>
      </c>
      <c r="L35" s="5" t="n">
        <v>-250</v>
      </c>
      <c r="M35" s="5" t="n">
        <v>-255</v>
      </c>
    </row>
    <row r="36" spans="1:13">
      <c r="A36" s="4" t="s">
        <v>1200</v>
      </c>
    </row>
    <row r="37" spans="1:13">
      <c r="A37" s="3" t="s">
        <v>1188</v>
      </c>
    </row>
    <row r="38" spans="1:13">
      <c r="A38" s="4" t="s">
        <v>1201</v>
      </c>
      <c r="B38" s="4" t="s">
        <v>1202</v>
      </c>
      <c r="K38" s="6" t="n">
        <v>-5307</v>
      </c>
      <c r="L38" s="6" t="n">
        <v>-8551</v>
      </c>
      <c r="M38" s="6" t="n">
        <v>-5218</v>
      </c>
    </row>
    <row r="39" spans="1:13"/>
    <row r="40" spans="1:13">
      <c r="A40" s="4" t="s">
        <v>800</v>
      </c>
      <c r="B40" s="4" t="s">
        <v>1203</v>
      </c>
    </row>
    <row r="41" spans="1:13">
      <c r="A41" s="4" t="s">
        <v>1204</v>
      </c>
      <c r="B41" s="4" t="s">
        <v>1205</v>
      </c>
    </row>
    <row r="42" spans="1:13">
      <c r="A42" s="4" t="s">
        <v>1206</v>
      </c>
      <c r="B42" s="4" t="s">
        <v>1207</v>
      </c>
    </row>
  </sheetData>
  <mergeCells count="8">
    <mergeCell ref="A1:B2"/>
    <mergeCell ref="C1:H1"/>
    <mergeCell ref="I1:J1"/>
    <mergeCell ref="K1:M1"/>
    <mergeCell ref="A39:L39"/>
    <mergeCell ref="B40:L40"/>
    <mergeCell ref="B41:L41"/>
    <mergeCell ref="B42:L4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1208</v>
      </c>
      <c r="C1" s="2" t="s">
        <v>1</v>
      </c>
    </row>
    <row r="2" spans="1:5">
      <c r="C2" s="2" t="s">
        <v>2</v>
      </c>
      <c r="D2" s="2" t="s">
        <v>32</v>
      </c>
      <c r="E2" s="2" t="s">
        <v>94</v>
      </c>
    </row>
    <row r="3" spans="1:5">
      <c r="A3" s="3" t="s">
        <v>1209</v>
      </c>
    </row>
    <row r="4" spans="1:5">
      <c r="A4" s="4" t="s">
        <v>1210</v>
      </c>
      <c r="C4" s="6" t="n">
        <v>1243082</v>
      </c>
      <c r="D4" s="6" t="n">
        <v>1123044</v>
      </c>
      <c r="E4" s="6" t="n">
        <v>1076189</v>
      </c>
    </row>
    <row r="5" spans="1:5">
      <c r="A5" s="4" t="s">
        <v>1211</v>
      </c>
      <c r="C5" s="5" t="n">
        <v>1717</v>
      </c>
      <c r="D5" s="5" t="n">
        <v>-6732</v>
      </c>
    </row>
    <row r="6" spans="1:5">
      <c r="A6" s="4" t="s">
        <v>1212</v>
      </c>
      <c r="B6" s="4" t="s">
        <v>800</v>
      </c>
      <c r="C6" s="5" t="n">
        <v>11800</v>
      </c>
      <c r="D6" s="5" t="n">
        <v>7952</v>
      </c>
      <c r="E6" s="5" t="n">
        <v>13369</v>
      </c>
    </row>
    <row r="7" spans="1:5">
      <c r="A7" s="4" t="s">
        <v>1210</v>
      </c>
      <c r="C7" s="5" t="n">
        <v>1210080</v>
      </c>
      <c r="D7" s="5" t="n">
        <v>1243082</v>
      </c>
      <c r="E7" s="5" t="n">
        <v>1123044</v>
      </c>
    </row>
    <row r="8" spans="1:5">
      <c r="A8" s="4" t="s">
        <v>1213</v>
      </c>
    </row>
    <row r="9" spans="1:5">
      <c r="A9" s="3" t="s">
        <v>1209</v>
      </c>
    </row>
    <row r="10" spans="1:5">
      <c r="A10" s="4" t="s">
        <v>1210</v>
      </c>
      <c r="C10" s="5" t="n">
        <v>-10190</v>
      </c>
      <c r="D10" s="5" t="n">
        <v>-11408</v>
      </c>
    </row>
    <row r="11" spans="1:5">
      <c r="A11" s="4" t="s">
        <v>1211</v>
      </c>
      <c r="C11" s="5" t="n">
        <v>5730</v>
      </c>
      <c r="D11" s="5" t="n">
        <v>-4195</v>
      </c>
    </row>
    <row r="12" spans="1:5">
      <c r="A12" s="4" t="s">
        <v>1212</v>
      </c>
      <c r="C12" s="5" t="n">
        <v>3399</v>
      </c>
      <c r="D12" s="5" t="n">
        <v>5413</v>
      </c>
    </row>
    <row r="13" spans="1:5">
      <c r="A13" s="4" t="s">
        <v>1210</v>
      </c>
      <c r="C13" s="5" t="n">
        <v>-1061</v>
      </c>
      <c r="D13" s="5" t="n">
        <v>-10190</v>
      </c>
      <c r="E13" s="5" t="n">
        <v>-11408</v>
      </c>
    </row>
    <row r="14" spans="1:5">
      <c r="A14" s="4" t="s">
        <v>1198</v>
      </c>
    </row>
    <row r="15" spans="1:5">
      <c r="A15" s="3" t="s">
        <v>1209</v>
      </c>
    </row>
    <row r="16" spans="1:5">
      <c r="A16" s="4" t="s">
        <v>1210</v>
      </c>
      <c r="C16" s="5" t="n">
        <v>-86610</v>
      </c>
      <c r="D16" s="5" t="n">
        <v>-86612</v>
      </c>
    </row>
    <row r="17" spans="1:5">
      <c r="A17" s="4" t="s">
        <v>1211</v>
      </c>
      <c r="C17" s="5" t="n">
        <v>-4013</v>
      </c>
      <c r="D17" s="5" t="n">
        <v>-2537</v>
      </c>
    </row>
    <row r="18" spans="1:5">
      <c r="A18" s="4" t="s">
        <v>1212</v>
      </c>
      <c r="B18" s="4" t="s">
        <v>800</v>
      </c>
      <c r="C18" s="5" t="n">
        <v>8401</v>
      </c>
      <c r="D18" s="5" t="n">
        <v>2539</v>
      </c>
      <c r="E18" s="5" t="n">
        <v>10003</v>
      </c>
    </row>
    <row r="19" spans="1:5">
      <c r="A19" s="4" t="s">
        <v>1210</v>
      </c>
      <c r="C19" s="5" t="n">
        <v>-82222</v>
      </c>
      <c r="D19" s="5" t="n">
        <v>-86610</v>
      </c>
      <c r="E19" s="5" t="n">
        <v>-86612</v>
      </c>
    </row>
    <row r="20" spans="1:5">
      <c r="A20" s="4" t="s">
        <v>1214</v>
      </c>
    </row>
    <row r="21" spans="1:5">
      <c r="A21" s="3" t="s">
        <v>1209</v>
      </c>
    </row>
    <row r="22" spans="1:5">
      <c r="A22" s="4" t="s">
        <v>1210</v>
      </c>
      <c r="C22" s="5" t="n">
        <v>-96800</v>
      </c>
      <c r="D22" s="5" t="n">
        <v>-98020</v>
      </c>
      <c r="E22" s="5" t="n">
        <v>-62515</v>
      </c>
    </row>
    <row r="23" spans="1:5">
      <c r="A23" s="4" t="s">
        <v>1210</v>
      </c>
      <c r="C23" s="6" t="n">
        <v>-83283</v>
      </c>
      <c r="D23" s="6" t="n">
        <v>-96800</v>
      </c>
      <c r="E23" s="6" t="n">
        <v>-98020</v>
      </c>
    </row>
    <row r="24" spans="1:5"/>
    <row r="25" spans="1:5">
      <c r="A25" s="4" t="s">
        <v>800</v>
      </c>
      <c r="B25" s="4" t="s">
        <v>1203</v>
      </c>
    </row>
  </sheetData>
  <mergeCells count="4">
    <mergeCell ref="A1:B2"/>
    <mergeCell ref="C1:E1"/>
    <mergeCell ref="A24:D24"/>
    <mergeCell ref="B25:D2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94</v>
      </c>
    </row>
    <row r="3" spans="1:4">
      <c r="A3" s="3" t="s">
        <v>1209</v>
      </c>
    </row>
    <row r="4" spans="1:4">
      <c r="A4" s="4" t="s">
        <v>1216</v>
      </c>
      <c r="B4" s="6" t="n">
        <v>-3399</v>
      </c>
      <c r="C4" s="6" t="n">
        <v>-5413</v>
      </c>
      <c r="D4" s="6" t="n">
        <v>-3366</v>
      </c>
    </row>
    <row r="5" spans="1:4">
      <c r="A5" s="4" t="s">
        <v>819</v>
      </c>
    </row>
    <row r="6" spans="1:4">
      <c r="A6" s="3" t="s">
        <v>1209</v>
      </c>
    </row>
    <row r="7" spans="1:4">
      <c r="A7" s="4" t="s">
        <v>1217</v>
      </c>
      <c r="B7" s="5" t="n">
        <v>5307</v>
      </c>
      <c r="C7" s="5" t="n">
        <v>8551</v>
      </c>
      <c r="D7" s="5" t="n">
        <v>5218</v>
      </c>
    </row>
    <row r="8" spans="1:4">
      <c r="A8" s="4" t="s">
        <v>1189</v>
      </c>
      <c r="B8" s="5" t="n">
        <v>-2043</v>
      </c>
      <c r="C8" s="5" t="n">
        <v>-3292</v>
      </c>
      <c r="D8" s="5" t="n">
        <v>-2009</v>
      </c>
    </row>
    <row r="9" spans="1:4">
      <c r="A9" s="4" t="s">
        <v>1216</v>
      </c>
      <c r="B9" s="6" t="n">
        <v>3264</v>
      </c>
      <c r="C9" s="6" t="n">
        <v>5259</v>
      </c>
      <c r="D9" s="6" t="n">
        <v>32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218</v>
      </c>
      <c r="B1" s="2" t="s">
        <v>637</v>
      </c>
      <c r="H1" s="2" t="s">
        <v>813</v>
      </c>
      <c r="J1" s="2" t="s">
        <v>1</v>
      </c>
    </row>
    <row r="2" spans="1:12">
      <c r="B2" s="2" t="s">
        <v>2</v>
      </c>
      <c r="C2" s="2" t="s">
        <v>545</v>
      </c>
      <c r="D2" s="2" t="s">
        <v>4</v>
      </c>
      <c r="E2" s="2" t="s">
        <v>32</v>
      </c>
      <c r="F2" s="2" t="s">
        <v>546</v>
      </c>
      <c r="G2" s="2" t="s">
        <v>547</v>
      </c>
      <c r="H2" s="2" t="s">
        <v>549</v>
      </c>
      <c r="I2" s="2" t="s">
        <v>550</v>
      </c>
      <c r="J2" s="2" t="s">
        <v>2</v>
      </c>
      <c r="K2" s="2" t="s">
        <v>32</v>
      </c>
      <c r="L2" s="2" t="s">
        <v>94</v>
      </c>
    </row>
    <row r="3" spans="1:12">
      <c r="A3" s="3" t="s">
        <v>267</v>
      </c>
    </row>
    <row r="4" spans="1:12">
      <c r="A4" s="4" t="s">
        <v>107</v>
      </c>
      <c r="B4" s="6" t="n">
        <v>13042</v>
      </c>
      <c r="C4" s="6" t="n">
        <v>40216</v>
      </c>
      <c r="D4" s="6" t="n">
        <v>51155</v>
      </c>
      <c r="E4" s="6" t="n">
        <v>32246</v>
      </c>
      <c r="F4" s="6" t="n">
        <v>43796</v>
      </c>
      <c r="G4" s="6" t="n">
        <v>51760</v>
      </c>
      <c r="H4" s="6" t="n">
        <v>59363</v>
      </c>
      <c r="I4" s="6" t="n">
        <v>61389</v>
      </c>
      <c r="J4" s="6" t="n">
        <v>163776</v>
      </c>
      <c r="K4" s="6" t="n">
        <v>189191</v>
      </c>
      <c r="L4" s="6" t="n">
        <v>175739</v>
      </c>
    </row>
    <row r="5" spans="1:12">
      <c r="A5" s="3" t="s">
        <v>1219</v>
      </c>
    </row>
    <row r="6" spans="1:12">
      <c r="A6" s="4" t="s">
        <v>1220</v>
      </c>
      <c r="J6" s="5" t="n">
        <v>208511</v>
      </c>
      <c r="K6" s="5" t="n">
        <v>210793</v>
      </c>
      <c r="L6" s="5" t="n">
        <v>209683</v>
      </c>
    </row>
    <row r="7" spans="1:12">
      <c r="A7" s="4" t="s">
        <v>1221</v>
      </c>
      <c r="B7" s="7" t="n">
        <v>0.06</v>
      </c>
      <c r="C7" s="7" t="n">
        <v>0.19</v>
      </c>
      <c r="D7" s="7" t="n">
        <v>0.25</v>
      </c>
      <c r="E7" s="7" t="n">
        <v>0.15</v>
      </c>
      <c r="F7" s="7" t="n">
        <v>0.21</v>
      </c>
      <c r="G7" s="7" t="n">
        <v>0.25</v>
      </c>
      <c r="H7" s="7" t="n">
        <v>0.28</v>
      </c>
      <c r="I7" s="7" t="n">
        <v>0.29</v>
      </c>
      <c r="J7" s="7" t="n">
        <v>0.79</v>
      </c>
      <c r="K7" s="7" t="n">
        <v>0.9</v>
      </c>
      <c r="L7" s="7" t="n">
        <v>0.84</v>
      </c>
    </row>
    <row r="8" spans="1:12">
      <c r="A8" s="3" t="s">
        <v>1222</v>
      </c>
    </row>
    <row r="9" spans="1:12">
      <c r="A9" s="4" t="s">
        <v>1220</v>
      </c>
      <c r="J9" s="5" t="n">
        <v>208511</v>
      </c>
      <c r="K9" s="5" t="n">
        <v>210793</v>
      </c>
      <c r="L9" s="5" t="n">
        <v>209683</v>
      </c>
    </row>
    <row r="10" spans="1:12">
      <c r="A10" s="4" t="s">
        <v>1223</v>
      </c>
      <c r="J10" s="5" t="n">
        <v>1843</v>
      </c>
      <c r="K10" s="5" t="n">
        <v>2563</v>
      </c>
      <c r="L10" s="5" t="n">
        <v>3409</v>
      </c>
    </row>
    <row r="11" spans="1:12">
      <c r="A11" s="4" t="s">
        <v>1224</v>
      </c>
      <c r="J11" s="5" t="n">
        <v>210354</v>
      </c>
      <c r="K11" s="5" t="n">
        <v>213356</v>
      </c>
      <c r="L11" s="5" t="n">
        <v>213092</v>
      </c>
    </row>
    <row r="12" spans="1:12">
      <c r="A12" s="4" t="s">
        <v>1225</v>
      </c>
      <c r="B12" s="7" t="n">
        <v>0.06</v>
      </c>
      <c r="C12" s="7" t="n">
        <v>0.19</v>
      </c>
      <c r="D12" s="7" t="n">
        <v>0.24</v>
      </c>
      <c r="E12" s="7" t="n">
        <v>0.15</v>
      </c>
      <c r="F12" s="7" t="n">
        <v>0.21</v>
      </c>
      <c r="G12" s="7" t="n">
        <v>0.24</v>
      </c>
      <c r="H12" s="7" t="n">
        <v>0.28</v>
      </c>
      <c r="I12" s="7" t="n">
        <v>0.29</v>
      </c>
      <c r="J12" s="7" t="n">
        <v>0.78</v>
      </c>
      <c r="K12" s="7" t="n">
        <v>0.89</v>
      </c>
      <c r="L12" s="7" t="n">
        <v>0.82</v>
      </c>
    </row>
  </sheetData>
  <mergeCells count="4">
    <mergeCell ref="A1:A2"/>
    <mergeCell ref="B1:G1"/>
    <mergeCell ref="H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26</v>
      </c>
      <c r="B1" s="2" t="s">
        <v>1</v>
      </c>
    </row>
    <row r="2" spans="1:4">
      <c r="B2" s="2" t="s">
        <v>2</v>
      </c>
      <c r="C2" s="2" t="s">
        <v>32</v>
      </c>
      <c r="D2" s="2" t="s">
        <v>94</v>
      </c>
    </row>
    <row r="3" spans="1:4">
      <c r="A3" s="3" t="s">
        <v>267</v>
      </c>
    </row>
    <row r="4" spans="1:4">
      <c r="A4" s="4" t="s">
        <v>1227</v>
      </c>
      <c r="B4" s="5" t="n">
        <v>0</v>
      </c>
      <c r="C4" s="5" t="n">
        <v>0</v>
      </c>
      <c r="D4" s="5"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2</v>
      </c>
    </row>
    <row r="2" spans="1:3">
      <c r="A2" s="3" t="s">
        <v>1229</v>
      </c>
    </row>
    <row r="3" spans="1:3">
      <c r="A3" s="4" t="s">
        <v>1230</v>
      </c>
      <c r="B3" s="6" t="n">
        <v>979</v>
      </c>
      <c r="C3" s="6" t="n">
        <v>1118</v>
      </c>
    </row>
    <row r="4" spans="1:3">
      <c r="A4" s="4" t="s">
        <v>1231</v>
      </c>
      <c r="B4" s="5" t="n">
        <v>69601</v>
      </c>
      <c r="C4" s="5" t="n">
        <v>76541</v>
      </c>
    </row>
    <row r="5" spans="1:3">
      <c r="A5" s="4" t="s">
        <v>1232</v>
      </c>
      <c r="B5" s="6" t="n">
        <v>82222</v>
      </c>
      <c r="C5" s="6" t="n">
        <v>8661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36"/>
    <col customWidth="1" max="7" min="7" width="14"/>
    <col customWidth="1" max="8" min="8" width="14"/>
    <col customWidth="1" max="9" min="9" width="14"/>
  </cols>
  <sheetData>
    <row r="1" spans="1:9">
      <c r="A1" s="1" t="s">
        <v>1233</v>
      </c>
      <c r="B1" s="2" t="s">
        <v>637</v>
      </c>
      <c r="E1" s="2" t="s">
        <v>813</v>
      </c>
      <c r="F1" s="2" t="s">
        <v>1</v>
      </c>
    </row>
    <row r="2" spans="1:9">
      <c r="B2" s="2" t="s">
        <v>2</v>
      </c>
      <c r="C2" s="2" t="s">
        <v>545</v>
      </c>
      <c r="D2" s="2" t="s">
        <v>4</v>
      </c>
      <c r="E2" s="2" t="s">
        <v>549</v>
      </c>
      <c r="F2" s="2" t="s">
        <v>2</v>
      </c>
      <c r="G2" s="2" t="s">
        <v>32</v>
      </c>
      <c r="H2" s="2" t="s">
        <v>94</v>
      </c>
      <c r="I2" s="2" t="s">
        <v>883</v>
      </c>
    </row>
    <row r="3" spans="1:9">
      <c r="A3" s="3" t="s">
        <v>1234</v>
      </c>
    </row>
    <row r="4" spans="1:9">
      <c r="A4" s="4" t="s">
        <v>116</v>
      </c>
      <c r="B4" s="6" t="n">
        <v>-173000</v>
      </c>
      <c r="C4" s="6" t="n">
        <v>-1832000</v>
      </c>
      <c r="D4" s="6" t="n">
        <v>-4641000</v>
      </c>
      <c r="E4" s="6" t="n">
        <v>0</v>
      </c>
      <c r="F4" s="6" t="n">
        <v>-6646000</v>
      </c>
      <c r="H4" s="6" t="n">
        <v>-15387000</v>
      </c>
    </row>
    <row r="5" spans="1:9">
      <c r="A5" s="4" t="s">
        <v>1235</v>
      </c>
      <c r="F5" s="6" t="n">
        <v>5000000</v>
      </c>
    </row>
    <row r="6" spans="1:9">
      <c r="A6" s="4" t="s">
        <v>1236</v>
      </c>
      <c r="F6" s="4" t="s">
        <v>1237</v>
      </c>
    </row>
    <row r="7" spans="1:9">
      <c r="A7" s="4" t="s">
        <v>1238</v>
      </c>
      <c r="B7" s="4" t="s">
        <v>729</v>
      </c>
      <c r="F7" s="4" t="s">
        <v>729</v>
      </c>
      <c r="G7" s="4" t="s">
        <v>729</v>
      </c>
    </row>
    <row r="8" spans="1:9">
      <c r="A8" s="4" t="s">
        <v>1239</v>
      </c>
      <c r="F8" s="6" t="n">
        <v>692000</v>
      </c>
    </row>
    <row r="9" spans="1:9">
      <c r="A9" s="4" t="s">
        <v>1240</v>
      </c>
      <c r="F9" s="4" t="s">
        <v>571</v>
      </c>
    </row>
    <row r="10" spans="1:9">
      <c r="A10" s="4" t="s">
        <v>1241</v>
      </c>
      <c r="F10" s="4" t="s">
        <v>1242</v>
      </c>
    </row>
    <row r="11" spans="1:9">
      <c r="A11" s="4" t="s">
        <v>1243</v>
      </c>
      <c r="F11" s="6" t="n">
        <v>2238000</v>
      </c>
      <c r="G11" s="6" t="n">
        <v>-5878000</v>
      </c>
      <c r="H11" s="6" t="n">
        <v>5341000</v>
      </c>
    </row>
    <row r="12" spans="1:9">
      <c r="A12" s="4" t="s">
        <v>1244</v>
      </c>
      <c r="B12" s="6" t="n">
        <v>0</v>
      </c>
      <c r="F12" s="6" t="n">
        <v>0</v>
      </c>
    </row>
    <row r="13" spans="1:9">
      <c r="A13" s="4" t="s">
        <v>597</v>
      </c>
    </row>
    <row r="14" spans="1:9">
      <c r="A14" s="3" t="s">
        <v>1234</v>
      </c>
    </row>
    <row r="15" spans="1:9">
      <c r="A15" s="4" t="s">
        <v>1245</v>
      </c>
      <c r="F15" s="4" t="s">
        <v>600</v>
      </c>
    </row>
    <row r="16" spans="1:9">
      <c r="A16" s="4" t="s">
        <v>591</v>
      </c>
    </row>
    <row r="17" spans="1:9">
      <c r="A17" s="3" t="s">
        <v>1234</v>
      </c>
    </row>
    <row r="18" spans="1:9">
      <c r="A18" s="4" t="s">
        <v>1245</v>
      </c>
      <c r="F18" s="4" t="s">
        <v>898</v>
      </c>
    </row>
    <row r="19" spans="1:9">
      <c r="A19" s="4" t="s">
        <v>1246</v>
      </c>
      <c r="F19" s="4" t="s">
        <v>1247</v>
      </c>
      <c r="G19" s="4" t="s">
        <v>1247</v>
      </c>
      <c r="H19" s="4" t="s">
        <v>1247</v>
      </c>
    </row>
    <row r="20" spans="1:9">
      <c r="A20" s="4" t="s">
        <v>129</v>
      </c>
    </row>
    <row r="21" spans="1:9">
      <c r="A21" s="3" t="s">
        <v>1234</v>
      </c>
    </row>
    <row r="22" spans="1:9">
      <c r="A22" s="4" t="s">
        <v>1248</v>
      </c>
      <c r="B22" s="5" t="n">
        <v>2030363</v>
      </c>
      <c r="F22" s="5" t="n">
        <v>2030363</v>
      </c>
      <c r="I22" s="5" t="n">
        <v>2030363</v>
      </c>
    </row>
    <row r="23" spans="1:9">
      <c r="A23" s="4" t="s">
        <v>1249</v>
      </c>
      <c r="B23" s="6" t="n">
        <v>40500000</v>
      </c>
      <c r="F23" s="6" t="n">
        <v>40500000</v>
      </c>
      <c r="I23" s="6" t="n">
        <v>43600000</v>
      </c>
    </row>
    <row r="24" spans="1:9">
      <c r="A24" s="4" t="s">
        <v>1238</v>
      </c>
      <c r="B24" s="4" t="s">
        <v>1250</v>
      </c>
      <c r="F24" s="4" t="s">
        <v>1250</v>
      </c>
      <c r="I24" s="4" t="s">
        <v>1251</v>
      </c>
    </row>
    <row r="25" spans="1:9">
      <c r="A25" s="4" t="s">
        <v>1252</v>
      </c>
    </row>
    <row r="26" spans="1:9">
      <c r="A26" s="3" t="s">
        <v>1234</v>
      </c>
    </row>
    <row r="27" spans="1:9">
      <c r="A27" s="4" t="s">
        <v>1253</v>
      </c>
      <c r="F27" s="4" t="s">
        <v>1254</v>
      </c>
    </row>
    <row r="28" spans="1:9">
      <c r="A28" s="4" t="s">
        <v>1238</v>
      </c>
      <c r="B28" s="4" t="s">
        <v>1255</v>
      </c>
      <c r="F28" s="4" t="s">
        <v>1255</v>
      </c>
      <c r="G28" s="4" t="s">
        <v>1256</v>
      </c>
    </row>
    <row r="29" spans="1:9">
      <c r="A29" s="4" t="s">
        <v>498</v>
      </c>
    </row>
    <row r="30" spans="1:9">
      <c r="A30" s="3" t="s">
        <v>1234</v>
      </c>
    </row>
    <row r="31" spans="1:9">
      <c r="A31" s="4" t="s">
        <v>116</v>
      </c>
      <c r="F31" s="6" t="n">
        <v>-6646000</v>
      </c>
      <c r="H31" s="6" t="n">
        <v>-15387000</v>
      </c>
    </row>
    <row r="32" spans="1:9">
      <c r="A32" s="4" t="s">
        <v>1257</v>
      </c>
      <c r="F32" s="5" t="n">
        <v>4689000</v>
      </c>
      <c r="G32" s="6" t="n">
        <v>6881000</v>
      </c>
      <c r="H32" s="6" t="n">
        <v>11600000</v>
      </c>
    </row>
    <row r="33" spans="1:9">
      <c r="A33" s="4" t="s">
        <v>1258</v>
      </c>
      <c r="F33" s="6" t="n">
        <v>6800000</v>
      </c>
    </row>
    <row r="34" spans="1:9">
      <c r="A34" s="4" t="s">
        <v>1236</v>
      </c>
      <c r="F34" s="4" t="s">
        <v>1237</v>
      </c>
      <c r="G34" s="4" t="s">
        <v>1237</v>
      </c>
      <c r="H34" s="4" t="s">
        <v>1237</v>
      </c>
    </row>
    <row r="35" spans="1:9">
      <c r="A35" s="4" t="s">
        <v>1259</v>
      </c>
      <c r="F35" s="6" t="n">
        <v>1341000</v>
      </c>
      <c r="G35" s="6" t="n">
        <v>10436000</v>
      </c>
      <c r="H35" s="6" t="n">
        <v>13435000</v>
      </c>
    </row>
    <row r="36" spans="1:9">
      <c r="A36" s="4" t="s">
        <v>1260</v>
      </c>
    </row>
    <row r="37" spans="1:9">
      <c r="A37" s="3" t="s">
        <v>1234</v>
      </c>
    </row>
    <row r="38" spans="1:9">
      <c r="A38" s="4" t="s">
        <v>1259</v>
      </c>
      <c r="F38" s="5" t="n">
        <v>341000</v>
      </c>
      <c r="G38" s="5" t="n">
        <v>436000</v>
      </c>
      <c r="H38" s="5" t="n">
        <v>5070000</v>
      </c>
    </row>
    <row r="39" spans="1:9">
      <c r="A39" s="4" t="s">
        <v>1261</v>
      </c>
    </row>
    <row r="40" spans="1:9">
      <c r="A40" s="3" t="s">
        <v>1234</v>
      </c>
    </row>
    <row r="41" spans="1:9">
      <c r="A41" s="4" t="s">
        <v>1259</v>
      </c>
      <c r="F41" s="6" t="n">
        <v>1000000</v>
      </c>
      <c r="G41" s="5" t="n">
        <v>10000000</v>
      </c>
      <c r="H41" s="5" t="n">
        <v>8365000</v>
      </c>
    </row>
    <row r="42" spans="1:9">
      <c r="A42" s="4" t="s">
        <v>1262</v>
      </c>
    </row>
    <row r="43" spans="1:9">
      <c r="A43" s="3" t="s">
        <v>1234</v>
      </c>
    </row>
    <row r="44" spans="1:9">
      <c r="A44" s="4" t="s">
        <v>1263</v>
      </c>
      <c r="F44" s="4" t="s">
        <v>1264</v>
      </c>
    </row>
    <row r="45" spans="1:9">
      <c r="A45" s="4" t="s">
        <v>1265</v>
      </c>
    </row>
    <row r="46" spans="1:9">
      <c r="A46" s="3" t="s">
        <v>1234</v>
      </c>
    </row>
    <row r="47" spans="1:9">
      <c r="A47" s="4" t="s">
        <v>1263</v>
      </c>
      <c r="F47" s="4" t="s">
        <v>1266</v>
      </c>
    </row>
    <row r="48" spans="1:9">
      <c r="A48" s="4" t="s">
        <v>1267</v>
      </c>
    </row>
    <row r="49" spans="1:9">
      <c r="A49" s="3" t="s">
        <v>1234</v>
      </c>
    </row>
    <row r="50" spans="1:9">
      <c r="A50" s="4" t="s">
        <v>1263</v>
      </c>
      <c r="F50" s="4" t="s">
        <v>1268</v>
      </c>
    </row>
    <row r="51" spans="1:9">
      <c r="A51" s="4" t="s">
        <v>1269</v>
      </c>
    </row>
    <row r="52" spans="1:9">
      <c r="A52" s="3" t="s">
        <v>1234</v>
      </c>
    </row>
    <row r="53" spans="1:9">
      <c r="A53" s="4" t="s">
        <v>1239</v>
      </c>
      <c r="F53" s="6" t="n">
        <v>300000</v>
      </c>
    </row>
    <row r="54" spans="1:9">
      <c r="A54" s="4" t="s">
        <v>1270</v>
      </c>
    </row>
    <row r="55" spans="1:9">
      <c r="A55" s="3" t="s">
        <v>1234</v>
      </c>
    </row>
    <row r="56" spans="1:9">
      <c r="A56" s="4" t="s">
        <v>1259</v>
      </c>
      <c r="G56" s="5" t="n">
        <v>300000</v>
      </c>
    </row>
    <row r="57" spans="1:9">
      <c r="A57" s="4" t="s">
        <v>1271</v>
      </c>
    </row>
    <row r="58" spans="1:9">
      <c r="A58" s="3" t="s">
        <v>1234</v>
      </c>
    </row>
    <row r="59" spans="1:9">
      <c r="A59" s="4" t="s">
        <v>1239</v>
      </c>
      <c r="F59" s="5" t="n">
        <v>0</v>
      </c>
    </row>
    <row r="60" spans="1:9">
      <c r="A60" s="4" t="s">
        <v>1272</v>
      </c>
    </row>
    <row r="61" spans="1:9">
      <c r="A61" s="3" t="s">
        <v>1234</v>
      </c>
    </row>
    <row r="62" spans="1:9">
      <c r="A62" s="4" t="s">
        <v>1259</v>
      </c>
      <c r="G62" s="5" t="n">
        <v>1000000</v>
      </c>
    </row>
    <row r="63" spans="1:9">
      <c r="A63" s="4" t="s">
        <v>511</v>
      </c>
    </row>
    <row r="64" spans="1:9">
      <c r="A64" s="3" t="s">
        <v>1234</v>
      </c>
    </row>
    <row r="65" spans="1:9">
      <c r="A65" s="4" t="s">
        <v>1258</v>
      </c>
      <c r="F65" s="5" t="n">
        <v>-700000</v>
      </c>
    </row>
    <row r="66" spans="1:9">
      <c r="A66" s="4" t="s">
        <v>1259</v>
      </c>
      <c r="F66" s="5" t="n">
        <v>841000</v>
      </c>
      <c r="G66" s="5" t="n">
        <v>674000</v>
      </c>
    </row>
    <row r="67" spans="1:9">
      <c r="A67" s="4" t="s">
        <v>1239</v>
      </c>
      <c r="F67" s="5" t="n">
        <v>692000</v>
      </c>
    </row>
    <row r="68" spans="1:9">
      <c r="A68" s="4" t="s">
        <v>1273</v>
      </c>
      <c r="F68" s="5" t="n">
        <v>284000</v>
      </c>
      <c r="G68" s="5" t="n">
        <v>224000</v>
      </c>
      <c r="H68" s="5" t="n">
        <v>200000</v>
      </c>
    </row>
    <row r="69" spans="1:9">
      <c r="A69" s="4" t="s">
        <v>1274</v>
      </c>
    </row>
    <row r="70" spans="1:9">
      <c r="A70" s="3" t="s">
        <v>1234</v>
      </c>
    </row>
    <row r="71" spans="1:9">
      <c r="A71" s="4" t="s">
        <v>1243</v>
      </c>
      <c r="F71" s="6" t="n">
        <v>2200000</v>
      </c>
      <c r="G71" s="6" t="n">
        <v>2100000</v>
      </c>
      <c r="H71" s="6" t="n">
        <v>2100000</v>
      </c>
    </row>
    <row r="72" spans="1:9">
      <c r="A72" s="4" t="s">
        <v>1275</v>
      </c>
    </row>
    <row r="73" spans="1:9">
      <c r="A73" s="3" t="s">
        <v>1234</v>
      </c>
    </row>
    <row r="74" spans="1:9">
      <c r="A74" s="4" t="s">
        <v>1276</v>
      </c>
      <c r="F74" s="4" t="s">
        <v>1277</v>
      </c>
    </row>
    <row r="75" spans="1:9">
      <c r="A75" s="4" t="s">
        <v>1278</v>
      </c>
    </row>
    <row r="76" spans="1:9">
      <c r="A76" s="3" t="s">
        <v>1234</v>
      </c>
    </row>
    <row r="77" spans="1:9">
      <c r="A77" s="4" t="s">
        <v>1276</v>
      </c>
      <c r="F77" s="4" t="s">
        <v>1279</v>
      </c>
    </row>
    <row r="78" spans="1:9">
      <c r="A78" s="4" t="s">
        <v>1280</v>
      </c>
    </row>
    <row r="79" spans="1:9">
      <c r="A79" s="3" t="s">
        <v>1234</v>
      </c>
    </row>
    <row r="80" spans="1:9">
      <c r="A80" s="4" t="s">
        <v>1276</v>
      </c>
      <c r="F80" s="4" t="s">
        <v>1281</v>
      </c>
    </row>
  </sheetData>
  <mergeCells count="3">
    <mergeCell ref="A1:A2"/>
    <mergeCell ref="B1:D1"/>
    <mergeCell ref="F1:H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1282</v>
      </c>
      <c r="B1" s="2" t="s">
        <v>637</v>
      </c>
      <c r="E1" s="2" t="s">
        <v>813</v>
      </c>
      <c r="F1" s="2" t="s">
        <v>1</v>
      </c>
    </row>
    <row r="2" spans="1:7">
      <c r="B2" s="2" t="s">
        <v>2</v>
      </c>
      <c r="C2" s="2" t="s">
        <v>545</v>
      </c>
      <c r="D2" s="2" t="s">
        <v>4</v>
      </c>
      <c r="E2" s="2" t="s">
        <v>549</v>
      </c>
      <c r="F2" s="2" t="s">
        <v>2</v>
      </c>
      <c r="G2" s="2" t="s">
        <v>94</v>
      </c>
    </row>
    <row r="3" spans="1:7">
      <c r="A3" s="3" t="s">
        <v>270</v>
      </c>
    </row>
    <row r="4" spans="1:7">
      <c r="A4" s="4" t="s">
        <v>100</v>
      </c>
      <c r="B4" s="6" t="n">
        <v>173</v>
      </c>
      <c r="C4" s="6" t="n">
        <v>1832</v>
      </c>
      <c r="D4" s="6" t="n">
        <v>4641</v>
      </c>
      <c r="E4" s="6" t="n">
        <v>0</v>
      </c>
      <c r="F4" s="6" t="n">
        <v>6646</v>
      </c>
      <c r="G4" s="6" t="n">
        <v>15387</v>
      </c>
    </row>
  </sheetData>
  <mergeCells count="3">
    <mergeCell ref="A1:A2"/>
    <mergeCell ref="B1:D1"/>
    <mergeCell ref="F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14"/>
    <col customWidth="1" max="9" min="9" width="14"/>
  </cols>
  <sheetData>
    <row r="1" spans="1:9">
      <c r="A1" s="1" t="s">
        <v>1283</v>
      </c>
      <c r="C1" s="2" t="s">
        <v>637</v>
      </c>
      <c r="F1" s="2" t="s">
        <v>813</v>
      </c>
      <c r="G1" s="2" t="s">
        <v>1</v>
      </c>
    </row>
    <row r="2" spans="1:9">
      <c r="C2" s="2" t="s">
        <v>2</v>
      </c>
      <c r="D2" s="2" t="s">
        <v>545</v>
      </c>
      <c r="E2" s="2" t="s">
        <v>4</v>
      </c>
      <c r="F2" s="2" t="s">
        <v>549</v>
      </c>
      <c r="G2" s="2" t="s">
        <v>2</v>
      </c>
      <c r="H2" s="2" t="s">
        <v>32</v>
      </c>
      <c r="I2" s="2" t="s">
        <v>94</v>
      </c>
    </row>
    <row r="3" spans="1:9">
      <c r="A3" s="3" t="s">
        <v>1284</v>
      </c>
    </row>
    <row r="4" spans="1:9">
      <c r="A4" s="4" t="s">
        <v>100</v>
      </c>
      <c r="C4" s="6" t="n">
        <v>173</v>
      </c>
      <c r="D4" s="6" t="n">
        <v>1832</v>
      </c>
      <c r="E4" s="6" t="n">
        <v>4641</v>
      </c>
      <c r="F4" s="6" t="n">
        <v>0</v>
      </c>
      <c r="G4" s="6" t="n">
        <v>6646</v>
      </c>
      <c r="I4" s="6" t="n">
        <v>15387</v>
      </c>
    </row>
    <row r="5" spans="1:9">
      <c r="A5" s="4" t="s">
        <v>498</v>
      </c>
    </row>
    <row r="6" spans="1:9">
      <c r="A6" s="3" t="s">
        <v>1284</v>
      </c>
    </row>
    <row r="7" spans="1:9">
      <c r="A7" s="4" t="s">
        <v>1285</v>
      </c>
      <c r="G7" s="5" t="n">
        <v>830</v>
      </c>
      <c r="H7" s="6" t="n">
        <v>873</v>
      </c>
      <c r="I7" s="5" t="n">
        <v>640</v>
      </c>
    </row>
    <row r="8" spans="1:9">
      <c r="A8" s="4" t="s">
        <v>1286</v>
      </c>
      <c r="G8" s="5" t="n">
        <v>13682</v>
      </c>
      <c r="H8" s="5" t="n">
        <v>18003</v>
      </c>
      <c r="I8" s="5" t="n">
        <v>21427</v>
      </c>
    </row>
    <row r="9" spans="1:9">
      <c r="A9" s="4" t="s">
        <v>1287</v>
      </c>
      <c r="G9" s="5" t="n">
        <v>-26644</v>
      </c>
      <c r="H9" s="5" t="n">
        <v>-29642</v>
      </c>
      <c r="I9" s="5" t="n">
        <v>-33817</v>
      </c>
    </row>
    <row r="10" spans="1:9">
      <c r="A10" s="4" t="s">
        <v>100</v>
      </c>
      <c r="G10" s="5" t="n">
        <v>6646</v>
      </c>
      <c r="I10" s="5" t="n">
        <v>15387</v>
      </c>
    </row>
    <row r="11" spans="1:9">
      <c r="A11" s="4" t="s">
        <v>1288</v>
      </c>
      <c r="G11" s="5" t="n">
        <v>387</v>
      </c>
    </row>
    <row r="12" spans="1:9">
      <c r="A12" s="4" t="s">
        <v>1289</v>
      </c>
      <c r="G12" s="5" t="n">
        <v>7294</v>
      </c>
      <c r="H12" s="5" t="n">
        <v>4978</v>
      </c>
      <c r="I12" s="5" t="n">
        <v>1925</v>
      </c>
    </row>
    <row r="13" spans="1:9">
      <c r="A13" s="4" t="s">
        <v>1290</v>
      </c>
      <c r="G13" s="5" t="n">
        <v>2195</v>
      </c>
      <c r="H13" s="5" t="n">
        <v>-5788</v>
      </c>
      <c r="I13" s="5" t="n">
        <v>5562</v>
      </c>
    </row>
    <row r="14" spans="1:9">
      <c r="A14" s="4" t="s">
        <v>1291</v>
      </c>
      <c r="G14" s="5" t="n">
        <v>8879</v>
      </c>
      <c r="H14" s="5" t="n">
        <v>-1916</v>
      </c>
      <c r="I14" s="5" t="n">
        <v>74510</v>
      </c>
    </row>
    <row r="15" spans="1:9">
      <c r="A15" s="4" t="s">
        <v>1292</v>
      </c>
      <c r="H15" s="5" t="n">
        <v>6199</v>
      </c>
    </row>
    <row r="16" spans="1:9">
      <c r="A16" s="4" t="s">
        <v>116</v>
      </c>
      <c r="G16" s="5" t="n">
        <v>-6646</v>
      </c>
      <c r="I16" s="5" t="n">
        <v>-15387</v>
      </c>
    </row>
    <row r="17" spans="1:9">
      <c r="A17" s="4" t="s">
        <v>1293</v>
      </c>
      <c r="G17" s="5" t="n">
        <v>-387</v>
      </c>
    </row>
    <row r="18" spans="1:9">
      <c r="A18" s="4" t="s">
        <v>1294</v>
      </c>
      <c r="G18" s="5" t="n">
        <v>-7294</v>
      </c>
      <c r="H18" s="5" t="n">
        <v>-4978</v>
      </c>
      <c r="I18" s="5" t="n">
        <v>-1925</v>
      </c>
    </row>
    <row r="19" spans="1:9">
      <c r="A19" s="4" t="s">
        <v>1295</v>
      </c>
      <c r="G19" s="5" t="n">
        <v>-5448</v>
      </c>
      <c r="H19" s="5" t="n">
        <v>-695</v>
      </c>
      <c r="I19" s="5" t="n">
        <v>57198</v>
      </c>
    </row>
    <row r="20" spans="1:9">
      <c r="A20" s="4" t="s">
        <v>1296</v>
      </c>
      <c r="G20" s="5" t="n">
        <v>-3253</v>
      </c>
      <c r="H20" s="5" t="n">
        <v>-6483</v>
      </c>
      <c r="I20" s="5" t="n">
        <v>62760</v>
      </c>
    </row>
    <row r="21" spans="1:9">
      <c r="A21" s="4" t="s">
        <v>511</v>
      </c>
    </row>
    <row r="22" spans="1:9">
      <c r="A22" s="3" t="s">
        <v>1284</v>
      </c>
    </row>
    <row r="23" spans="1:9">
      <c r="A23" s="4" t="s">
        <v>1285</v>
      </c>
      <c r="G23" s="5" t="n">
        <v>401</v>
      </c>
      <c r="H23" s="5" t="n">
        <v>398</v>
      </c>
      <c r="I23" s="5" t="n">
        <v>377</v>
      </c>
    </row>
    <row r="24" spans="1:9">
      <c r="A24" s="4" t="s">
        <v>1286</v>
      </c>
      <c r="G24" s="5" t="n">
        <v>309</v>
      </c>
      <c r="H24" s="5" t="n">
        <v>360</v>
      </c>
      <c r="I24" s="5" t="n">
        <v>445</v>
      </c>
    </row>
    <row r="25" spans="1:9">
      <c r="A25" s="4" t="s">
        <v>1288</v>
      </c>
      <c r="G25" s="5" t="n">
        <v>-212</v>
      </c>
      <c r="H25" s="5" t="n">
        <v>-267</v>
      </c>
      <c r="I25" s="5" t="n">
        <v>-469</v>
      </c>
    </row>
    <row r="26" spans="1:9">
      <c r="A26" s="4" t="s">
        <v>1289</v>
      </c>
      <c r="G26" s="5" t="n">
        <v>-454</v>
      </c>
      <c r="H26" s="5" t="n">
        <v>-583</v>
      </c>
      <c r="I26" s="5" t="n">
        <v>-577</v>
      </c>
    </row>
    <row r="27" spans="1:9">
      <c r="A27" s="4" t="s">
        <v>1290</v>
      </c>
      <c r="G27" s="5" t="n">
        <v>44</v>
      </c>
      <c r="H27" s="5" t="n">
        <v>-92</v>
      </c>
      <c r="I27" s="5" t="n">
        <v>-224</v>
      </c>
    </row>
    <row r="28" spans="1:9">
      <c r="A28" s="4" t="s">
        <v>1291</v>
      </c>
      <c r="B28" s="4" t="s">
        <v>800</v>
      </c>
      <c r="G28" s="5" t="n">
        <v>-2354</v>
      </c>
      <c r="H28" s="5" t="n">
        <v>-159</v>
      </c>
      <c r="I28" s="5" t="n">
        <v>-497</v>
      </c>
    </row>
    <row r="29" spans="1:9">
      <c r="A29" s="4" t="s">
        <v>1293</v>
      </c>
      <c r="G29" s="5" t="n">
        <v>212</v>
      </c>
      <c r="H29" s="5" t="n">
        <v>267</v>
      </c>
      <c r="I29" s="5" t="n">
        <v>469</v>
      </c>
    </row>
    <row r="30" spans="1:9">
      <c r="A30" s="4" t="s">
        <v>1294</v>
      </c>
      <c r="G30" s="5" t="n">
        <v>454</v>
      </c>
      <c r="H30" s="5" t="n">
        <v>583</v>
      </c>
      <c r="I30" s="5" t="n">
        <v>577</v>
      </c>
    </row>
    <row r="31" spans="1:9">
      <c r="A31" s="4" t="s">
        <v>1295</v>
      </c>
      <c r="G31" s="5" t="n">
        <v>-1688</v>
      </c>
      <c r="H31" s="5" t="n">
        <v>691</v>
      </c>
      <c r="I31" s="5" t="n">
        <v>549</v>
      </c>
    </row>
    <row r="32" spans="1:9">
      <c r="A32" s="4" t="s">
        <v>1296</v>
      </c>
      <c r="G32" s="6" t="n">
        <v>-1644</v>
      </c>
      <c r="H32" s="6" t="n">
        <v>599</v>
      </c>
      <c r="I32" s="6" t="n">
        <v>325</v>
      </c>
    </row>
    <row r="33" spans="1:9"/>
    <row r="34" spans="1:9">
      <c r="A34" s="4" t="s">
        <v>800</v>
      </c>
      <c r="B34" s="4" t="s">
        <v>1297</v>
      </c>
    </row>
  </sheetData>
  <mergeCells count="5">
    <mergeCell ref="A1:B2"/>
    <mergeCell ref="C1:E1"/>
    <mergeCell ref="G1:I1"/>
    <mergeCell ref="A33:H33"/>
    <mergeCell ref="B34:H3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2</v>
      </c>
    </row>
    <row r="3" spans="1:2">
      <c r="A3" s="3" t="s">
        <v>228</v>
      </c>
    </row>
    <row r="4" spans="1:2">
      <c r="A4" s="4" t="s">
        <v>53</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2</v>
      </c>
      <c r="D2" s="2" t="s">
        <v>94</v>
      </c>
    </row>
    <row r="3" spans="1:4">
      <c r="A3" s="3" t="s">
        <v>1299</v>
      </c>
    </row>
    <row r="4" spans="1:4">
      <c r="A4" s="4" t="s">
        <v>1300</v>
      </c>
      <c r="B4" s="6" t="n">
        <v>-979</v>
      </c>
      <c r="C4" s="6" t="n">
        <v>-1118</v>
      </c>
    </row>
    <row r="5" spans="1:4">
      <c r="A5" s="4" t="s">
        <v>1301</v>
      </c>
      <c r="B5" s="5" t="n">
        <v>-69601</v>
      </c>
      <c r="C5" s="5" t="n">
        <v>-76541</v>
      </c>
    </row>
    <row r="6" spans="1:4">
      <c r="A6" s="4" t="s">
        <v>498</v>
      </c>
    </row>
    <row r="7" spans="1:4">
      <c r="A7" s="3" t="s">
        <v>1302</v>
      </c>
    </row>
    <row r="8" spans="1:4">
      <c r="A8" s="4" t="s">
        <v>1303</v>
      </c>
      <c r="B8" s="5" t="n">
        <v>438023</v>
      </c>
      <c r="C8" s="5" t="n">
        <v>462639</v>
      </c>
    </row>
    <row r="9" spans="1:4">
      <c r="A9" s="4" t="s">
        <v>1285</v>
      </c>
      <c r="B9" s="5" t="n">
        <v>830</v>
      </c>
      <c r="C9" s="5" t="n">
        <v>873</v>
      </c>
      <c r="D9" s="6" t="n">
        <v>640</v>
      </c>
    </row>
    <row r="10" spans="1:4">
      <c r="A10" s="4" t="s">
        <v>1286</v>
      </c>
      <c r="B10" s="5" t="n">
        <v>13682</v>
      </c>
      <c r="C10" s="5" t="n">
        <v>18003</v>
      </c>
      <c r="D10" s="5" t="n">
        <v>21427</v>
      </c>
    </row>
    <row r="11" spans="1:4">
      <c r="A11" s="4" t="s">
        <v>1304</v>
      </c>
      <c r="B11" s="5" t="n">
        <v>-13076</v>
      </c>
      <c r="C11" s="5" t="n">
        <v>-24677</v>
      </c>
    </row>
    <row r="12" spans="1:4">
      <c r="A12" s="4" t="s">
        <v>1305</v>
      </c>
      <c r="B12" s="5" t="n">
        <v>-25130</v>
      </c>
      <c r="C12" s="5" t="n">
        <v>-25014</v>
      </c>
    </row>
    <row r="13" spans="1:4">
      <c r="A13" s="4" t="s">
        <v>1306</v>
      </c>
      <c r="C13" s="5" t="n">
        <v>6199</v>
      </c>
    </row>
    <row r="14" spans="1:4">
      <c r="A14" s="4" t="s">
        <v>1307</v>
      </c>
      <c r="B14" s="5" t="n">
        <v>-15734</v>
      </c>
    </row>
    <row r="15" spans="1:4">
      <c r="A15" s="4" t="s">
        <v>1308</v>
      </c>
      <c r="B15" s="5" t="n">
        <v>398595</v>
      </c>
      <c r="C15" s="5" t="n">
        <v>438023</v>
      </c>
      <c r="D15" s="5" t="n">
        <v>462639</v>
      </c>
    </row>
    <row r="16" spans="1:4">
      <c r="A16" s="3" t="s">
        <v>1299</v>
      </c>
    </row>
    <row r="17" spans="1:4">
      <c r="A17" s="4" t="s">
        <v>1309</v>
      </c>
      <c r="B17" s="5" t="n">
        <v>370497</v>
      </c>
      <c r="C17" s="5" t="n">
        <v>378194</v>
      </c>
    </row>
    <row r="18" spans="1:4">
      <c r="A18" s="4" t="s">
        <v>1257</v>
      </c>
      <c r="B18" s="5" t="n">
        <v>4689</v>
      </c>
      <c r="C18" s="5" t="n">
        <v>6881</v>
      </c>
      <c r="D18" s="5" t="n">
        <v>11600</v>
      </c>
    </row>
    <row r="19" spans="1:4">
      <c r="A19" s="4" t="s">
        <v>1310</v>
      </c>
      <c r="B19" s="5" t="n">
        <v>1341</v>
      </c>
      <c r="C19" s="5" t="n">
        <v>10436</v>
      </c>
      <c r="D19" s="5" t="n">
        <v>13435</v>
      </c>
    </row>
    <row r="20" spans="1:4">
      <c r="A20" s="4" t="s">
        <v>1305</v>
      </c>
      <c r="B20" s="5" t="n">
        <v>-25130</v>
      </c>
      <c r="C20" s="5" t="n">
        <v>-25014</v>
      </c>
    </row>
    <row r="21" spans="1:4">
      <c r="A21" s="4" t="s">
        <v>1307</v>
      </c>
      <c r="B21" s="5" t="n">
        <v>-15734</v>
      </c>
    </row>
    <row r="22" spans="1:4">
      <c r="A22" s="4" t="s">
        <v>1311</v>
      </c>
      <c r="B22" s="5" t="n">
        <v>335663</v>
      </c>
      <c r="C22" s="5" t="n">
        <v>370497</v>
      </c>
      <c r="D22" s="5" t="n">
        <v>378194</v>
      </c>
    </row>
    <row r="23" spans="1:4">
      <c r="A23" s="4" t="s">
        <v>1311</v>
      </c>
      <c r="B23" s="5" t="n">
        <v>335663</v>
      </c>
      <c r="C23" s="5" t="n">
        <v>370497</v>
      </c>
      <c r="D23" s="5" t="n">
        <v>378194</v>
      </c>
    </row>
    <row r="24" spans="1:4">
      <c r="A24" s="4" t="s">
        <v>1308</v>
      </c>
      <c r="B24" s="5" t="n">
        <v>398595</v>
      </c>
      <c r="C24" s="5" t="n">
        <v>438023</v>
      </c>
      <c r="D24" s="5" t="n">
        <v>462639</v>
      </c>
    </row>
    <row r="25" spans="1:4">
      <c r="A25" s="4" t="s">
        <v>1312</v>
      </c>
      <c r="B25" s="5" t="n">
        <v>-62932</v>
      </c>
      <c r="C25" s="5" t="n">
        <v>-67526</v>
      </c>
    </row>
    <row r="26" spans="1:4">
      <c r="A26" s="4" t="s">
        <v>1300</v>
      </c>
      <c r="B26" s="5" t="n">
        <v>-291</v>
      </c>
      <c r="C26" s="5" t="n">
        <v>-402</v>
      </c>
    </row>
    <row r="27" spans="1:4">
      <c r="A27" s="4" t="s">
        <v>1301</v>
      </c>
      <c r="B27" s="5" t="n">
        <v>-62641</v>
      </c>
      <c r="C27" s="5" t="n">
        <v>-67124</v>
      </c>
    </row>
    <row r="28" spans="1:4">
      <c r="A28" s="4" t="s">
        <v>1313</v>
      </c>
      <c r="B28" s="5" t="n">
        <v>-62932</v>
      </c>
      <c r="C28" s="5" t="n">
        <v>-67526</v>
      </c>
    </row>
    <row r="29" spans="1:4">
      <c r="A29" s="4" t="s">
        <v>1314</v>
      </c>
      <c r="B29" s="5" t="n">
        <v>132886</v>
      </c>
      <c r="C29" s="5" t="n">
        <v>137948</v>
      </c>
    </row>
    <row r="30" spans="1:4">
      <c r="A30" s="4" t="s">
        <v>1315</v>
      </c>
      <c r="B30" s="5" t="n">
        <v>5813</v>
      </c>
      <c r="C30" s="5" t="n">
        <v>6199</v>
      </c>
    </row>
    <row r="31" spans="1:4">
      <c r="A31" s="4" t="s">
        <v>1313</v>
      </c>
      <c r="B31" s="5" t="n">
        <v>138699</v>
      </c>
      <c r="C31" s="5" t="n">
        <v>144147</v>
      </c>
    </row>
    <row r="32" spans="1:4">
      <c r="A32" s="4" t="s">
        <v>1316</v>
      </c>
      <c r="B32" s="5" t="n">
        <v>397224</v>
      </c>
      <c r="C32" s="5" t="n">
        <v>436455</v>
      </c>
    </row>
    <row r="33" spans="1:4">
      <c r="A33" s="4" t="s">
        <v>511</v>
      </c>
    </row>
    <row r="34" spans="1:4">
      <c r="A34" s="3" t="s">
        <v>1302</v>
      </c>
    </row>
    <row r="35" spans="1:4">
      <c r="A35" s="4" t="s">
        <v>1303</v>
      </c>
      <c r="B35" s="5" t="n">
        <v>10133</v>
      </c>
      <c r="C35" s="5" t="n">
        <v>10229</v>
      </c>
    </row>
    <row r="36" spans="1:4">
      <c r="A36" s="4" t="s">
        <v>1285</v>
      </c>
      <c r="B36" s="5" t="n">
        <v>401</v>
      </c>
      <c r="C36" s="5" t="n">
        <v>398</v>
      </c>
      <c r="D36" s="5" t="n">
        <v>377</v>
      </c>
    </row>
    <row r="37" spans="1:4">
      <c r="A37" s="4" t="s">
        <v>1286</v>
      </c>
      <c r="B37" s="5" t="n">
        <v>309</v>
      </c>
      <c r="C37" s="5" t="n">
        <v>360</v>
      </c>
      <c r="D37" s="5" t="n">
        <v>445</v>
      </c>
    </row>
    <row r="38" spans="1:4">
      <c r="A38" s="4" t="s">
        <v>1317</v>
      </c>
      <c r="B38" s="5" t="n">
        <v>284</v>
      </c>
      <c r="C38" s="5" t="n">
        <v>224</v>
      </c>
      <c r="D38" s="5" t="n">
        <v>200</v>
      </c>
    </row>
    <row r="39" spans="1:4">
      <c r="A39" s="4" t="s">
        <v>1304</v>
      </c>
      <c r="B39" s="5" t="n">
        <v>-2354</v>
      </c>
      <c r="C39" s="5" t="n">
        <v>-180</v>
      </c>
    </row>
    <row r="40" spans="1:4">
      <c r="A40" s="4" t="s">
        <v>1305</v>
      </c>
      <c r="B40" s="5" t="n">
        <v>-1125</v>
      </c>
      <c r="C40" s="5" t="n">
        <v>-898</v>
      </c>
    </row>
    <row r="41" spans="1:4">
      <c r="A41" s="4" t="s">
        <v>1308</v>
      </c>
      <c r="B41" s="5" t="n">
        <v>7648</v>
      </c>
      <c r="C41" s="5" t="n">
        <v>10133</v>
      </c>
      <c r="D41" s="5" t="n">
        <v>10229</v>
      </c>
    </row>
    <row r="42" spans="1:4">
      <c r="A42" s="3" t="s">
        <v>1299</v>
      </c>
    </row>
    <row r="43" spans="1:4">
      <c r="A43" s="4" t="s">
        <v>1310</v>
      </c>
      <c r="B43" s="5" t="n">
        <v>841</v>
      </c>
      <c r="C43" s="5" t="n">
        <v>674</v>
      </c>
    </row>
    <row r="44" spans="1:4">
      <c r="A44" s="4" t="s">
        <v>1317</v>
      </c>
      <c r="B44" s="5" t="n">
        <v>284</v>
      </c>
      <c r="C44" s="5" t="n">
        <v>224</v>
      </c>
      <c r="D44" s="5" t="n">
        <v>200</v>
      </c>
    </row>
    <row r="45" spans="1:4">
      <c r="A45" s="4" t="s">
        <v>1305</v>
      </c>
      <c r="B45" s="5" t="n">
        <v>-1125</v>
      </c>
      <c r="C45" s="5" t="n">
        <v>-898</v>
      </c>
    </row>
    <row r="46" spans="1:4">
      <c r="A46" s="4" t="s">
        <v>1308</v>
      </c>
      <c r="B46" s="5" t="n">
        <v>7648</v>
      </c>
      <c r="C46" s="5" t="n">
        <v>10133</v>
      </c>
      <c r="D46" s="6" t="n">
        <v>10229</v>
      </c>
    </row>
    <row r="47" spans="1:4">
      <c r="A47" s="4" t="s">
        <v>1312</v>
      </c>
      <c r="B47" s="5" t="n">
        <v>-7648</v>
      </c>
      <c r="C47" s="5" t="n">
        <v>-10133</v>
      </c>
    </row>
    <row r="48" spans="1:4">
      <c r="A48" s="4" t="s">
        <v>1300</v>
      </c>
      <c r="B48" s="5" t="n">
        <v>-688</v>
      </c>
      <c r="C48" s="5" t="n">
        <v>-716</v>
      </c>
    </row>
    <row r="49" spans="1:4">
      <c r="A49" s="4" t="s">
        <v>1301</v>
      </c>
      <c r="B49" s="5" t="n">
        <v>-6960</v>
      </c>
      <c r="C49" s="5" t="n">
        <v>-9417</v>
      </c>
    </row>
    <row r="50" spans="1:4">
      <c r="A50" s="4" t="s">
        <v>1313</v>
      </c>
      <c r="B50" s="5" t="n">
        <v>-7648</v>
      </c>
      <c r="C50" s="5" t="n">
        <v>-10133</v>
      </c>
    </row>
    <row r="51" spans="1:4">
      <c r="A51" s="4" t="s">
        <v>1314</v>
      </c>
      <c r="B51" s="5" t="n">
        <v>-4531</v>
      </c>
      <c r="C51" s="5" t="n">
        <v>-2631</v>
      </c>
    </row>
    <row r="52" spans="1:4">
      <c r="A52" s="4" t="s">
        <v>1315</v>
      </c>
      <c r="B52" s="5" t="n">
        <v>-474</v>
      </c>
      <c r="C52" s="5" t="n">
        <v>-686</v>
      </c>
    </row>
    <row r="53" spans="1:4">
      <c r="A53" s="4" t="s">
        <v>1316</v>
      </c>
      <c r="B53" s="6" t="n">
        <v>-5005</v>
      </c>
      <c r="C53" s="6" t="n">
        <v>-331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18</v>
      </c>
      <c r="B1" s="2" t="s">
        <v>1</v>
      </c>
    </row>
    <row r="2" spans="1:4">
      <c r="B2" s="2" t="s">
        <v>2</v>
      </c>
      <c r="C2" s="2" t="s">
        <v>32</v>
      </c>
      <c r="D2" s="2" t="s">
        <v>94</v>
      </c>
    </row>
    <row r="3" spans="1:4">
      <c r="A3" s="3" t="s">
        <v>1284</v>
      </c>
    </row>
    <row r="4" spans="1:4">
      <c r="A4" s="4" t="s">
        <v>1319</v>
      </c>
      <c r="B4" s="4" t="s">
        <v>1237</v>
      </c>
    </row>
    <row r="5" spans="1:4">
      <c r="A5" s="4" t="s">
        <v>498</v>
      </c>
    </row>
    <row r="6" spans="1:4">
      <c r="A6" s="3" t="s">
        <v>1284</v>
      </c>
    </row>
    <row r="7" spans="1:4">
      <c r="A7" s="4" t="s">
        <v>1320</v>
      </c>
      <c r="B7" s="4" t="s">
        <v>1321</v>
      </c>
      <c r="C7" s="4" t="s">
        <v>1322</v>
      </c>
      <c r="D7" s="4" t="s">
        <v>1321</v>
      </c>
    </row>
    <row r="8" spans="1:4">
      <c r="A8" s="4" t="s">
        <v>1323</v>
      </c>
      <c r="B8" s="4" t="s">
        <v>1324</v>
      </c>
      <c r="C8" s="4" t="s">
        <v>1324</v>
      </c>
      <c r="D8" s="4" t="s">
        <v>1321</v>
      </c>
    </row>
    <row r="9" spans="1:4">
      <c r="A9" s="4" t="s">
        <v>1325</v>
      </c>
      <c r="B9" s="4" t="s">
        <v>1322</v>
      </c>
      <c r="C9" s="4" t="s">
        <v>1321</v>
      </c>
      <c r="D9" s="4" t="s">
        <v>1095</v>
      </c>
    </row>
    <row r="10" spans="1:4">
      <c r="A10" s="4" t="s">
        <v>1319</v>
      </c>
      <c r="B10" s="4" t="s">
        <v>1237</v>
      </c>
      <c r="C10" s="4" t="s">
        <v>1237</v>
      </c>
      <c r="D10" s="4" t="s">
        <v>1237</v>
      </c>
    </row>
    <row r="11" spans="1:4">
      <c r="A11" s="4" t="s">
        <v>1326</v>
      </c>
      <c r="B11" s="4" t="s">
        <v>1324</v>
      </c>
      <c r="C11" s="4" t="s">
        <v>1321</v>
      </c>
      <c r="D11" s="4" t="s">
        <v>1321</v>
      </c>
    </row>
    <row r="12" spans="1:4">
      <c r="A12" s="4" t="s">
        <v>1327</v>
      </c>
    </row>
    <row r="13" spans="1:4">
      <c r="A13" s="3" t="s">
        <v>1284</v>
      </c>
    </row>
    <row r="14" spans="1:4">
      <c r="A14" s="4" t="s">
        <v>1328</v>
      </c>
      <c r="B14" s="4" t="s">
        <v>11</v>
      </c>
      <c r="C14" s="4" t="s">
        <v>1329</v>
      </c>
      <c r="D14" s="4" t="s">
        <v>1330</v>
      </c>
    </row>
    <row r="15" spans="1:4">
      <c r="A15" s="4" t="s">
        <v>1331</v>
      </c>
    </row>
    <row r="16" spans="1:4">
      <c r="A16" s="3" t="s">
        <v>1284</v>
      </c>
    </row>
    <row r="17" spans="1:4">
      <c r="A17" s="4" t="s">
        <v>1328</v>
      </c>
      <c r="B17" s="4" t="s">
        <v>1332</v>
      </c>
      <c r="C17" s="4" t="s">
        <v>1333</v>
      </c>
      <c r="D17" s="4" t="s">
        <v>1334</v>
      </c>
    </row>
    <row r="18" spans="1:4">
      <c r="A18" s="4" t="s">
        <v>1335</v>
      </c>
    </row>
    <row r="19" spans="1:4">
      <c r="A19" s="3" t="s">
        <v>1284</v>
      </c>
    </row>
    <row r="20" spans="1:4">
      <c r="A20" s="4" t="s">
        <v>1320</v>
      </c>
      <c r="B20" s="4" t="s">
        <v>1336</v>
      </c>
      <c r="C20" s="4" t="s">
        <v>1337</v>
      </c>
      <c r="D20" s="4" t="s">
        <v>787</v>
      </c>
    </row>
    <row r="21" spans="1:4">
      <c r="A21" s="4" t="s">
        <v>1338</v>
      </c>
      <c r="B21" s="4" t="s">
        <v>11</v>
      </c>
      <c r="C21" s="4" t="s">
        <v>1329</v>
      </c>
      <c r="D21" s="4" t="s">
        <v>1330</v>
      </c>
    </row>
    <row r="22" spans="1:4">
      <c r="A22" s="4" t="s">
        <v>1339</v>
      </c>
      <c r="B22" s="4" t="s">
        <v>1340</v>
      </c>
      <c r="C22" s="4" t="s">
        <v>1237</v>
      </c>
      <c r="D22" s="4" t="s">
        <v>1237</v>
      </c>
    </row>
    <row r="23" spans="1:4">
      <c r="A23" s="4" t="s">
        <v>1341</v>
      </c>
      <c r="B23" s="4" t="s">
        <v>1247</v>
      </c>
      <c r="C23" s="4" t="s">
        <v>1247</v>
      </c>
      <c r="D23" s="4" t="s">
        <v>1247</v>
      </c>
    </row>
    <row r="24" spans="1:4">
      <c r="A24" s="4" t="s">
        <v>1342</v>
      </c>
      <c r="B24" s="5" t="n">
        <v>2023</v>
      </c>
      <c r="C24" s="5" t="n">
        <v>2022</v>
      </c>
      <c r="D24" s="5" t="n">
        <v>2021</v>
      </c>
    </row>
    <row r="25" spans="1:4">
      <c r="A25" s="4" t="s">
        <v>1343</v>
      </c>
    </row>
    <row r="26" spans="1:4">
      <c r="A26" s="3" t="s">
        <v>1284</v>
      </c>
    </row>
    <row r="27" spans="1:4">
      <c r="A27" s="4" t="s">
        <v>1325</v>
      </c>
      <c r="B27" s="4" t="s">
        <v>1337</v>
      </c>
      <c r="C27" s="4" t="s">
        <v>787</v>
      </c>
      <c r="D27" s="4" t="s">
        <v>1344</v>
      </c>
    </row>
    <row r="28" spans="1:4">
      <c r="A28" s="4" t="s">
        <v>1339</v>
      </c>
      <c r="B28" s="4" t="s">
        <v>1237</v>
      </c>
      <c r="C28" s="4" t="s">
        <v>1237</v>
      </c>
      <c r="D28" s="4" t="s">
        <v>1268</v>
      </c>
    </row>
    <row r="29" spans="1:4">
      <c r="A29" s="4" t="s">
        <v>1341</v>
      </c>
      <c r="B29" s="4" t="s">
        <v>1247</v>
      </c>
      <c r="C29" s="4" t="s">
        <v>1247</v>
      </c>
      <c r="D29" s="4" t="s">
        <v>1247</v>
      </c>
    </row>
    <row r="30" spans="1:4">
      <c r="A30" s="4" t="s">
        <v>1342</v>
      </c>
      <c r="B30" s="5" t="n">
        <v>2022</v>
      </c>
      <c r="C30" s="5" t="n">
        <v>2021</v>
      </c>
      <c r="D30" s="5" t="n">
        <v>2021</v>
      </c>
    </row>
    <row r="31" spans="1:4">
      <c r="A31" s="4" t="s">
        <v>1345</v>
      </c>
      <c r="B31" s="4" t="s">
        <v>1332</v>
      </c>
      <c r="C31" s="4" t="s">
        <v>1333</v>
      </c>
      <c r="D31" s="4" t="s">
        <v>133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46</v>
      </c>
      <c r="C1" s="2" t="s">
        <v>2</v>
      </c>
      <c r="D1" s="2" t="s">
        <v>32</v>
      </c>
      <c r="E1" s="2" t="s">
        <v>883</v>
      </c>
      <c r="F1" s="2" t="s">
        <v>94</v>
      </c>
    </row>
    <row r="2" spans="1:6">
      <c r="A2" s="4" t="s">
        <v>498</v>
      </c>
    </row>
    <row r="3" spans="1:6">
      <c r="A3" s="3" t="s">
        <v>1347</v>
      </c>
    </row>
    <row r="4" spans="1:6">
      <c r="A4" s="4" t="s">
        <v>1348</v>
      </c>
      <c r="C4" s="6" t="n">
        <v>335663</v>
      </c>
      <c r="D4" s="6" t="n">
        <v>370497</v>
      </c>
      <c r="E4" s="6" t="n">
        <v>370497</v>
      </c>
      <c r="F4" s="6" t="n">
        <v>378194</v>
      </c>
    </row>
    <row r="5" spans="1:6">
      <c r="A5" s="4" t="s">
        <v>1349</v>
      </c>
    </row>
    <row r="6" spans="1:6">
      <c r="A6" s="3" t="s">
        <v>1347</v>
      </c>
    </row>
    <row r="7" spans="1:6">
      <c r="A7" s="4" t="s">
        <v>1348</v>
      </c>
      <c r="C7" s="5" t="n">
        <v>4712</v>
      </c>
      <c r="E7" s="5" t="n">
        <v>5200</v>
      </c>
    </row>
    <row r="8" spans="1:6">
      <c r="A8" s="4" t="s">
        <v>1350</v>
      </c>
    </row>
    <row r="9" spans="1:6">
      <c r="A9" s="3" t="s">
        <v>1347</v>
      </c>
    </row>
    <row r="10" spans="1:6">
      <c r="A10" s="4" t="s">
        <v>1348</v>
      </c>
      <c r="B10" s="4" t="s">
        <v>800</v>
      </c>
      <c r="C10" s="5" t="n">
        <v>47916</v>
      </c>
      <c r="E10" s="5" t="n">
        <v>54949</v>
      </c>
    </row>
    <row r="11" spans="1:6">
      <c r="A11" s="4" t="s">
        <v>1351</v>
      </c>
    </row>
    <row r="12" spans="1:6">
      <c r="A12" s="3" t="s">
        <v>1347</v>
      </c>
    </row>
    <row r="13" spans="1:6">
      <c r="A13" s="4" t="s">
        <v>1348</v>
      </c>
      <c r="C13" s="5" t="n">
        <v>88427</v>
      </c>
      <c r="E13" s="5" t="n">
        <v>93600</v>
      </c>
    </row>
    <row r="14" spans="1:6">
      <c r="A14" s="4" t="s">
        <v>1352</v>
      </c>
    </row>
    <row r="15" spans="1:6">
      <c r="A15" s="3" t="s">
        <v>1347</v>
      </c>
    </row>
    <row r="16" spans="1:6">
      <c r="A16" s="4" t="s">
        <v>1348</v>
      </c>
      <c r="C16" s="5" t="n">
        <v>1427</v>
      </c>
      <c r="E16" s="5" t="n">
        <v>1957</v>
      </c>
    </row>
    <row r="17" spans="1:6">
      <c r="A17" s="4" t="s">
        <v>1353</v>
      </c>
    </row>
    <row r="18" spans="1:6">
      <c r="A18" s="3" t="s">
        <v>1347</v>
      </c>
    </row>
    <row r="19" spans="1:6">
      <c r="A19" s="4" t="s">
        <v>1348</v>
      </c>
      <c r="B19" s="4" t="s">
        <v>1204</v>
      </c>
      <c r="C19" s="5" t="n">
        <v>22914</v>
      </c>
      <c r="E19" s="5" t="n">
        <v>26565</v>
      </c>
    </row>
    <row r="20" spans="1:6">
      <c r="A20" s="4" t="s">
        <v>1354</v>
      </c>
    </row>
    <row r="21" spans="1:6">
      <c r="A21" s="3" t="s">
        <v>1347</v>
      </c>
    </row>
    <row r="22" spans="1:6">
      <c r="A22" s="4" t="s">
        <v>1348</v>
      </c>
      <c r="C22" s="5" t="n">
        <v>8796</v>
      </c>
      <c r="E22" s="5" t="n">
        <v>5257</v>
      </c>
    </row>
    <row r="23" spans="1:6">
      <c r="A23" s="4" t="s">
        <v>1355</v>
      </c>
    </row>
    <row r="24" spans="1:6">
      <c r="A24" s="3" t="s">
        <v>1347</v>
      </c>
    </row>
    <row r="25" spans="1:6">
      <c r="A25" s="4" t="s">
        <v>1348</v>
      </c>
      <c r="C25" s="5" t="n">
        <v>5909</v>
      </c>
      <c r="E25" s="5" t="n">
        <v>3215</v>
      </c>
    </row>
    <row r="26" spans="1:6">
      <c r="A26" s="4" t="s">
        <v>1356</v>
      </c>
    </row>
    <row r="27" spans="1:6">
      <c r="A27" s="3" t="s">
        <v>1347</v>
      </c>
    </row>
    <row r="28" spans="1:6">
      <c r="A28" s="4" t="s">
        <v>1348</v>
      </c>
      <c r="C28" s="5" t="n">
        <v>5512</v>
      </c>
      <c r="E28" s="5" t="n">
        <v>7201</v>
      </c>
    </row>
    <row r="29" spans="1:6">
      <c r="A29" s="4" t="s">
        <v>1357</v>
      </c>
    </row>
    <row r="30" spans="1:6">
      <c r="A30" s="3" t="s">
        <v>1347</v>
      </c>
    </row>
    <row r="31" spans="1:6">
      <c r="A31" s="4" t="s">
        <v>1348</v>
      </c>
      <c r="C31" s="5" t="n">
        <v>10539</v>
      </c>
      <c r="E31" s="5" t="n">
        <v>21202</v>
      </c>
    </row>
    <row r="32" spans="1:6">
      <c r="A32" s="4" t="s">
        <v>1358</v>
      </c>
    </row>
    <row r="33" spans="1:6">
      <c r="A33" s="3" t="s">
        <v>1347</v>
      </c>
    </row>
    <row r="34" spans="1:6">
      <c r="A34" s="4" t="s">
        <v>1348</v>
      </c>
      <c r="B34" s="4" t="s">
        <v>1206</v>
      </c>
      <c r="C34" s="5" t="n">
        <v>25737</v>
      </c>
      <c r="E34" s="5" t="n">
        <v>28964</v>
      </c>
    </row>
    <row r="35" spans="1:6">
      <c r="A35" s="4" t="s">
        <v>1359</v>
      </c>
    </row>
    <row r="36" spans="1:6">
      <c r="A36" s="3" t="s">
        <v>1347</v>
      </c>
    </row>
    <row r="37" spans="1:6">
      <c r="A37" s="4" t="s">
        <v>1348</v>
      </c>
      <c r="B37" s="4" t="s">
        <v>1360</v>
      </c>
      <c r="C37" s="5" t="n">
        <v>5000</v>
      </c>
    </row>
    <row r="38" spans="1:6">
      <c r="A38" s="4" t="s">
        <v>1361</v>
      </c>
    </row>
    <row r="39" spans="1:6">
      <c r="A39" s="3" t="s">
        <v>1347</v>
      </c>
    </row>
    <row r="40" spans="1:6">
      <c r="A40" s="4" t="s">
        <v>1362</v>
      </c>
      <c r="B40" s="4" t="s">
        <v>1360</v>
      </c>
      <c r="C40" s="5" t="n">
        <v>70</v>
      </c>
      <c r="E40" s="5" t="n">
        <v>-376</v>
      </c>
    </row>
    <row r="41" spans="1:6">
      <c r="A41" s="4" t="s">
        <v>1363</v>
      </c>
    </row>
    <row r="42" spans="1:6">
      <c r="A42" s="3" t="s">
        <v>1347</v>
      </c>
    </row>
    <row r="43" spans="1:6">
      <c r="A43" s="4" t="s">
        <v>1348</v>
      </c>
      <c r="B43" s="4" t="s">
        <v>1360</v>
      </c>
      <c r="C43" s="5" t="n">
        <v>-97</v>
      </c>
      <c r="E43" s="5" t="n">
        <v>183</v>
      </c>
    </row>
    <row r="44" spans="1:6">
      <c r="A44" s="4" t="s">
        <v>1364</v>
      </c>
    </row>
    <row r="45" spans="1:6">
      <c r="A45" s="3" t="s">
        <v>1347</v>
      </c>
    </row>
    <row r="46" spans="1:6">
      <c r="A46" s="4" t="s">
        <v>1348</v>
      </c>
      <c r="C46" s="5" t="n">
        <v>137770</v>
      </c>
      <c r="E46" s="5" t="n">
        <v>150506</v>
      </c>
    </row>
    <row r="47" spans="1:6">
      <c r="A47" s="4" t="s">
        <v>1365</v>
      </c>
    </row>
    <row r="48" spans="1:6">
      <c r="A48" s="3" t="s">
        <v>1347</v>
      </c>
    </row>
    <row r="49" spans="1:6">
      <c r="A49" s="4" t="s">
        <v>1348</v>
      </c>
      <c r="B49" s="4" t="s">
        <v>800</v>
      </c>
      <c r="C49" s="5" t="n">
        <v>47916</v>
      </c>
      <c r="E49" s="5" t="n">
        <v>54949</v>
      </c>
    </row>
    <row r="50" spans="1:6">
      <c r="A50" s="4" t="s">
        <v>1366</v>
      </c>
    </row>
    <row r="51" spans="1:6">
      <c r="A51" s="3" t="s">
        <v>1347</v>
      </c>
    </row>
    <row r="52" spans="1:6">
      <c r="A52" s="4" t="s">
        <v>1348</v>
      </c>
      <c r="C52" s="5" t="n">
        <v>88427</v>
      </c>
      <c r="E52" s="5" t="n">
        <v>93600</v>
      </c>
    </row>
    <row r="53" spans="1:6">
      <c r="A53" s="4" t="s">
        <v>1367</v>
      </c>
    </row>
    <row r="54" spans="1:6">
      <c r="A54" s="3" t="s">
        <v>1347</v>
      </c>
    </row>
    <row r="55" spans="1:6">
      <c r="A55" s="4" t="s">
        <v>1348</v>
      </c>
      <c r="C55" s="5" t="n">
        <v>1427</v>
      </c>
      <c r="E55" s="5" t="n">
        <v>1957</v>
      </c>
    </row>
    <row r="56" spans="1:6">
      <c r="A56" s="4" t="s">
        <v>1368</v>
      </c>
    </row>
    <row r="57" spans="1:6">
      <c r="A57" s="3" t="s">
        <v>1347</v>
      </c>
    </row>
    <row r="58" spans="1:6">
      <c r="A58" s="4" t="s">
        <v>1348</v>
      </c>
      <c r="C58" s="5" t="n">
        <v>58382</v>
      </c>
      <c r="E58" s="5" t="n">
        <v>68640</v>
      </c>
    </row>
    <row r="59" spans="1:6">
      <c r="A59" s="4" t="s">
        <v>1369</v>
      </c>
    </row>
    <row r="60" spans="1:6">
      <c r="A60" s="3" t="s">
        <v>1347</v>
      </c>
    </row>
    <row r="61" spans="1:6">
      <c r="A61" s="4" t="s">
        <v>1348</v>
      </c>
      <c r="C61" s="5" t="n">
        <v>4712</v>
      </c>
      <c r="E61" s="5" t="n">
        <v>5200</v>
      </c>
    </row>
    <row r="62" spans="1:6">
      <c r="A62" s="4" t="s">
        <v>1370</v>
      </c>
    </row>
    <row r="63" spans="1:6">
      <c r="A63" s="3" t="s">
        <v>1347</v>
      </c>
    </row>
    <row r="64" spans="1:6">
      <c r="A64" s="4" t="s">
        <v>1348</v>
      </c>
      <c r="B64" s="4" t="s">
        <v>1204</v>
      </c>
      <c r="C64" s="5" t="n">
        <v>22914</v>
      </c>
      <c r="E64" s="5" t="n">
        <v>26565</v>
      </c>
    </row>
    <row r="65" spans="1:6">
      <c r="A65" s="4" t="s">
        <v>1371</v>
      </c>
    </row>
    <row r="66" spans="1:6">
      <c r="A66" s="3" t="s">
        <v>1347</v>
      </c>
    </row>
    <row r="67" spans="1:6">
      <c r="A67" s="4" t="s">
        <v>1348</v>
      </c>
      <c r="C67" s="5" t="n">
        <v>8796</v>
      </c>
      <c r="E67" s="5" t="n">
        <v>5257</v>
      </c>
    </row>
    <row r="68" spans="1:6">
      <c r="A68" s="4" t="s">
        <v>1372</v>
      </c>
    </row>
    <row r="69" spans="1:6">
      <c r="A69" s="3" t="s">
        <v>1347</v>
      </c>
    </row>
    <row r="70" spans="1:6">
      <c r="A70" s="4" t="s">
        <v>1348</v>
      </c>
      <c r="C70" s="5" t="n">
        <v>5909</v>
      </c>
      <c r="E70" s="5" t="n">
        <v>3215</v>
      </c>
    </row>
    <row r="71" spans="1:6">
      <c r="A71" s="4" t="s">
        <v>1373</v>
      </c>
    </row>
    <row r="72" spans="1:6">
      <c r="A72" s="3" t="s">
        <v>1347</v>
      </c>
    </row>
    <row r="73" spans="1:6">
      <c r="A73" s="4" t="s">
        <v>1348</v>
      </c>
      <c r="C73" s="5" t="n">
        <v>5512</v>
      </c>
      <c r="E73" s="5" t="n">
        <v>7201</v>
      </c>
    </row>
    <row r="74" spans="1:6">
      <c r="A74" s="4" t="s">
        <v>1374</v>
      </c>
    </row>
    <row r="75" spans="1:6">
      <c r="A75" s="3" t="s">
        <v>1347</v>
      </c>
    </row>
    <row r="76" spans="1:6">
      <c r="A76" s="4" t="s">
        <v>1348</v>
      </c>
      <c r="C76" s="5" t="n">
        <v>10539</v>
      </c>
      <c r="E76" s="5" t="n">
        <v>21202</v>
      </c>
    </row>
    <row r="77" spans="1:6">
      <c r="A77" s="4" t="s">
        <v>1375</v>
      </c>
    </row>
    <row r="78" spans="1:6">
      <c r="A78" s="3" t="s">
        <v>1347</v>
      </c>
    </row>
    <row r="79" spans="1:6">
      <c r="A79" s="4" t="s">
        <v>1348</v>
      </c>
      <c r="C79" s="5" t="n">
        <v>25737</v>
      </c>
      <c r="E79" s="5" t="n">
        <v>28964</v>
      </c>
    </row>
    <row r="80" spans="1:6">
      <c r="A80" s="4" t="s">
        <v>1376</v>
      </c>
    </row>
    <row r="81" spans="1:6">
      <c r="A81" s="3" t="s">
        <v>1347</v>
      </c>
    </row>
    <row r="82" spans="1:6">
      <c r="A82" s="4" t="s">
        <v>1348</v>
      </c>
      <c r="B82" s="4" t="s">
        <v>1206</v>
      </c>
      <c r="C82" s="5" t="n">
        <v>25737</v>
      </c>
      <c r="E82" s="5" t="n">
        <v>28964</v>
      </c>
    </row>
    <row r="83" spans="1:6">
      <c r="A83" s="4" t="s">
        <v>1377</v>
      </c>
    </row>
    <row r="84" spans="1:6">
      <c r="A84" s="3" t="s">
        <v>1347</v>
      </c>
    </row>
    <row r="85" spans="1:6">
      <c r="A85" s="4" t="s">
        <v>1348</v>
      </c>
      <c r="B85" s="4" t="s">
        <v>1378</v>
      </c>
      <c r="C85" s="5" t="n">
        <v>24987</v>
      </c>
      <c r="E85" s="5" t="n">
        <v>27406</v>
      </c>
    </row>
    <row r="86" spans="1:6">
      <c r="A86" s="4" t="s">
        <v>1379</v>
      </c>
    </row>
    <row r="87" spans="1:6">
      <c r="A87" s="3" t="s">
        <v>1347</v>
      </c>
    </row>
    <row r="88" spans="1:6">
      <c r="A88" s="4" t="s">
        <v>1348</v>
      </c>
      <c r="B88" s="4" t="s">
        <v>1380</v>
      </c>
      <c r="C88" s="5" t="n">
        <v>32095</v>
      </c>
      <c r="E88" s="5" t="n">
        <v>40582</v>
      </c>
    </row>
    <row r="89" spans="1:6">
      <c r="A89" s="4" t="s">
        <v>1381</v>
      </c>
    </row>
    <row r="90" spans="1:6">
      <c r="A90" s="3" t="s">
        <v>1347</v>
      </c>
    </row>
    <row r="91" spans="1:6">
      <c r="A91" s="4" t="s">
        <v>1348</v>
      </c>
      <c r="B91" s="4" t="s">
        <v>1382</v>
      </c>
      <c r="C91" s="5" t="n">
        <v>24299</v>
      </c>
      <c r="E91" s="5" t="n">
        <v>27473</v>
      </c>
    </row>
    <row r="92" spans="1:6">
      <c r="A92" s="4" t="s">
        <v>1383</v>
      </c>
    </row>
    <row r="93" spans="1:6">
      <c r="A93" s="3" t="s">
        <v>1347</v>
      </c>
    </row>
    <row r="94" spans="1:6">
      <c r="A94" s="4" t="s">
        <v>1348</v>
      </c>
      <c r="B94" s="4" t="s">
        <v>1384</v>
      </c>
      <c r="C94" s="5" t="n">
        <v>17296</v>
      </c>
      <c r="E94" s="5" t="n">
        <v>17335</v>
      </c>
    </row>
    <row r="95" spans="1:6">
      <c r="A95" s="4" t="s">
        <v>1385</v>
      </c>
    </row>
    <row r="96" spans="1:6">
      <c r="A96" s="3" t="s">
        <v>1347</v>
      </c>
    </row>
    <row r="97" spans="1:6">
      <c r="A97" s="4" t="s">
        <v>1348</v>
      </c>
      <c r="B97" s="4" t="s">
        <v>1386</v>
      </c>
      <c r="C97" s="6" t="n">
        <v>10124</v>
      </c>
      <c r="E97" s="6" t="n">
        <v>9784</v>
      </c>
    </row>
    <row r="98" spans="1:6"/>
    <row r="99" spans="1:6">
      <c r="A99" s="4" t="s">
        <v>800</v>
      </c>
      <c r="B99" s="4" t="s">
        <v>1387</v>
      </c>
    </row>
    <row r="100" spans="1:6">
      <c r="A100" s="4" t="s">
        <v>1204</v>
      </c>
      <c r="B100" s="4" t="s">
        <v>1388</v>
      </c>
    </row>
    <row r="101" spans="1:6">
      <c r="A101" s="4" t="s">
        <v>1206</v>
      </c>
      <c r="B101" s="4" t="s">
        <v>1389</v>
      </c>
    </row>
    <row r="102" spans="1:6">
      <c r="A102" s="4" t="s">
        <v>1360</v>
      </c>
      <c r="B102" s="4" t="s">
        <v>1390</v>
      </c>
    </row>
    <row r="103" spans="1:6">
      <c r="A103" s="4" t="s">
        <v>1391</v>
      </c>
      <c r="B103" s="4" t="s">
        <v>1392</v>
      </c>
    </row>
    <row r="104" spans="1:6">
      <c r="A104" s="4" t="s">
        <v>1393</v>
      </c>
      <c r="B104" s="4" t="s">
        <v>1394</v>
      </c>
    </row>
    <row r="105" spans="1:6">
      <c r="A105" s="4" t="s">
        <v>1384</v>
      </c>
      <c r="B105" s="4" t="s">
        <v>1395</v>
      </c>
    </row>
    <row r="106" spans="1:6">
      <c r="A106" s="4" t="s">
        <v>1386</v>
      </c>
      <c r="B106" s="4" t="s">
        <v>1396</v>
      </c>
    </row>
  </sheetData>
  <mergeCells count="10">
    <mergeCell ref="A1:B1"/>
    <mergeCell ref="A98:E98"/>
    <mergeCell ref="B99:E99"/>
    <mergeCell ref="B100:E100"/>
    <mergeCell ref="B101:E101"/>
    <mergeCell ref="B102:E102"/>
    <mergeCell ref="B103:E103"/>
    <mergeCell ref="B104:E104"/>
    <mergeCell ref="B105:E105"/>
    <mergeCell ref="B106:E10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883</v>
      </c>
    </row>
    <row r="3" spans="1:3">
      <c r="A3" s="3" t="s">
        <v>1398</v>
      </c>
    </row>
    <row r="4" spans="1:3">
      <c r="A4" s="4" t="s">
        <v>1309</v>
      </c>
      <c r="C4" s="6" t="n">
        <v>32411</v>
      </c>
    </row>
    <row r="5" spans="1:3">
      <c r="A5" s="4" t="s">
        <v>1399</v>
      </c>
      <c r="B5" s="6" t="n">
        <v>1773</v>
      </c>
      <c r="C5" s="5" t="n">
        <v>553</v>
      </c>
    </row>
    <row r="6" spans="1:3">
      <c r="A6" s="4" t="s">
        <v>96</v>
      </c>
      <c r="B6" s="5" t="n">
        <v>-5000</v>
      </c>
      <c r="C6" s="5" t="n">
        <v>-4000</v>
      </c>
    </row>
    <row r="7" spans="1:3">
      <c r="A7" s="4" t="s">
        <v>1311</v>
      </c>
      <c r="B7" s="6" t="n">
        <v>25737</v>
      </c>
      <c r="C7" s="6" t="n">
        <v>2896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1400</v>
      </c>
      <c r="C1" s="2" t="s">
        <v>1</v>
      </c>
    </row>
    <row r="2" spans="1:4">
      <c r="C2" s="2" t="s">
        <v>2</v>
      </c>
      <c r="D2" s="2" t="s">
        <v>32</v>
      </c>
    </row>
    <row r="3" spans="1:4">
      <c r="A3" s="3" t="s">
        <v>1401</v>
      </c>
    </row>
    <row r="4" spans="1:4">
      <c r="A4" s="4" t="s">
        <v>1402</v>
      </c>
      <c r="C4" s="4" t="s">
        <v>729</v>
      </c>
      <c r="D4" s="4" t="s">
        <v>729</v>
      </c>
    </row>
    <row r="5" spans="1:4">
      <c r="A5" s="4" t="s">
        <v>1252</v>
      </c>
    </row>
    <row r="6" spans="1:4">
      <c r="A6" s="3" t="s">
        <v>1401</v>
      </c>
    </row>
    <row r="7" spans="1:4">
      <c r="A7" s="4" t="s">
        <v>1403</v>
      </c>
      <c r="C7" s="4" t="s">
        <v>1404</v>
      </c>
    </row>
    <row r="8" spans="1:4">
      <c r="A8" s="4" t="s">
        <v>1405</v>
      </c>
      <c r="C8" s="4" t="s">
        <v>1406</v>
      </c>
    </row>
    <row r="9" spans="1:4">
      <c r="A9" s="4" t="s">
        <v>1402</v>
      </c>
      <c r="C9" s="4" t="s">
        <v>1255</v>
      </c>
      <c r="D9" s="4" t="s">
        <v>1256</v>
      </c>
    </row>
    <row r="10" spans="1:4">
      <c r="A10" s="4" t="s">
        <v>1407</v>
      </c>
    </row>
    <row r="11" spans="1:4">
      <c r="A11" s="3" t="s">
        <v>1401</v>
      </c>
    </row>
    <row r="12" spans="1:4">
      <c r="A12" s="4" t="s">
        <v>1403</v>
      </c>
      <c r="C12" s="4" t="s">
        <v>566</v>
      </c>
    </row>
    <row r="13" spans="1:4">
      <c r="A13" s="4" t="s">
        <v>1405</v>
      </c>
      <c r="C13" s="4" t="s">
        <v>1404</v>
      </c>
    </row>
    <row r="14" spans="1:4">
      <c r="A14" s="4" t="s">
        <v>1402</v>
      </c>
      <c r="C14" s="4" t="s">
        <v>1408</v>
      </c>
      <c r="D14" s="4" t="s">
        <v>566</v>
      </c>
    </row>
    <row r="15" spans="1:4">
      <c r="A15" s="4" t="s">
        <v>1409</v>
      </c>
    </row>
    <row r="16" spans="1:4">
      <c r="A16" s="3" t="s">
        <v>1401</v>
      </c>
    </row>
    <row r="17" spans="1:4">
      <c r="A17" s="4" t="s">
        <v>1403</v>
      </c>
      <c r="C17" s="4" t="s">
        <v>948</v>
      </c>
    </row>
    <row r="18" spans="1:4">
      <c r="A18" s="4" t="s">
        <v>1405</v>
      </c>
      <c r="C18" s="4" t="s">
        <v>1410</v>
      </c>
    </row>
    <row r="19" spans="1:4">
      <c r="A19" s="4" t="s">
        <v>1402</v>
      </c>
      <c r="C19" s="4" t="s">
        <v>1411</v>
      </c>
      <c r="D19" s="4" t="s">
        <v>1412</v>
      </c>
    </row>
    <row r="20" spans="1:4">
      <c r="A20" s="4" t="s">
        <v>1413</v>
      </c>
    </row>
    <row r="21" spans="1:4">
      <c r="A21" s="3" t="s">
        <v>1401</v>
      </c>
    </row>
    <row r="22" spans="1:4">
      <c r="A22" s="4" t="s">
        <v>1403</v>
      </c>
      <c r="B22" s="4" t="s">
        <v>800</v>
      </c>
      <c r="C22" s="4" t="s">
        <v>948</v>
      </c>
    </row>
    <row r="23" spans="1:4">
      <c r="A23" s="4" t="s">
        <v>1405</v>
      </c>
      <c r="B23" s="4" t="s">
        <v>800</v>
      </c>
      <c r="C23" s="4" t="s">
        <v>1404</v>
      </c>
    </row>
    <row r="24" spans="1:4">
      <c r="A24" s="4" t="s">
        <v>1402</v>
      </c>
      <c r="B24" s="4" t="s">
        <v>800</v>
      </c>
      <c r="C24" s="4" t="s">
        <v>1414</v>
      </c>
      <c r="D24" s="4" t="s">
        <v>1415</v>
      </c>
    </row>
    <row r="25" spans="1:4">
      <c r="A25" s="4" t="s">
        <v>1349</v>
      </c>
    </row>
    <row r="26" spans="1:4">
      <c r="A26" s="3" t="s">
        <v>1401</v>
      </c>
    </row>
    <row r="27" spans="1:4">
      <c r="A27" s="4" t="s">
        <v>1403</v>
      </c>
      <c r="C27" s="4" t="s">
        <v>948</v>
      </c>
    </row>
    <row r="28" spans="1:4">
      <c r="A28" s="4" t="s">
        <v>1405</v>
      </c>
      <c r="C28" s="4" t="s">
        <v>1410</v>
      </c>
    </row>
    <row r="29" spans="1:4">
      <c r="A29" s="4" t="s">
        <v>1402</v>
      </c>
      <c r="C29" s="4" t="s">
        <v>1416</v>
      </c>
      <c r="D29" s="4" t="s">
        <v>952</v>
      </c>
    </row>
    <row r="30" spans="1:4"/>
    <row r="31" spans="1:4">
      <c r="A31" s="4" t="s">
        <v>800</v>
      </c>
      <c r="B31" s="4" t="s">
        <v>1417</v>
      </c>
    </row>
  </sheetData>
  <mergeCells count="3">
    <mergeCell ref="A1:B2"/>
    <mergeCell ref="A30:C30"/>
    <mergeCell ref="B31:C3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18</v>
      </c>
      <c r="B1" s="2" t="s">
        <v>1</v>
      </c>
    </row>
    <row r="2" spans="1:4">
      <c r="B2" s="2" t="s">
        <v>2</v>
      </c>
      <c r="C2" s="2" t="s">
        <v>32</v>
      </c>
      <c r="D2" s="2" t="s">
        <v>94</v>
      </c>
    </row>
    <row r="3" spans="1:4">
      <c r="A3" s="3" t="s">
        <v>1419</v>
      </c>
    </row>
    <row r="4" spans="1:4">
      <c r="A4" s="4" t="s">
        <v>1239</v>
      </c>
      <c r="B4" s="6" t="n">
        <v>692</v>
      </c>
    </row>
    <row r="5" spans="1:4">
      <c r="A5" s="4" t="s">
        <v>498</v>
      </c>
    </row>
    <row r="6" spans="1:4">
      <c r="A6" s="3" t="s">
        <v>1419</v>
      </c>
    </row>
    <row r="7" spans="1:4">
      <c r="A7" s="4" t="s">
        <v>1259</v>
      </c>
      <c r="B7" s="5" t="n">
        <v>1341</v>
      </c>
      <c r="C7" s="6" t="n">
        <v>10436</v>
      </c>
      <c r="D7" s="6" t="n">
        <v>13435</v>
      </c>
    </row>
    <row r="8" spans="1:4">
      <c r="A8" s="4" t="s">
        <v>1420</v>
      </c>
    </row>
    <row r="9" spans="1:4">
      <c r="A9" s="3" t="s">
        <v>1419</v>
      </c>
    </row>
    <row r="10" spans="1:4">
      <c r="A10" s="4" t="s">
        <v>1259</v>
      </c>
      <c r="B10" s="5" t="n">
        <v>841</v>
      </c>
      <c r="C10" s="5" t="n">
        <v>674</v>
      </c>
      <c r="D10" s="5" t="n">
        <v>478</v>
      </c>
    </row>
    <row r="11" spans="1:4">
      <c r="A11" s="4" t="s">
        <v>1421</v>
      </c>
    </row>
    <row r="12" spans="1:4">
      <c r="A12" s="3" t="s">
        <v>1419</v>
      </c>
    </row>
    <row r="13" spans="1:4">
      <c r="A13" s="4" t="s">
        <v>1259</v>
      </c>
      <c r="B13" s="5" t="n">
        <v>341</v>
      </c>
      <c r="C13" s="5" t="n">
        <v>436</v>
      </c>
      <c r="D13" s="5" t="n">
        <v>5070</v>
      </c>
    </row>
    <row r="14" spans="1:4">
      <c r="A14" s="4" t="s">
        <v>1422</v>
      </c>
    </row>
    <row r="15" spans="1:4">
      <c r="A15" s="3" t="s">
        <v>1419</v>
      </c>
    </row>
    <row r="16" spans="1:4">
      <c r="A16" s="4" t="s">
        <v>1259</v>
      </c>
      <c r="B16" s="6" t="n">
        <v>1000</v>
      </c>
      <c r="C16" s="6" t="n">
        <v>10000</v>
      </c>
      <c r="D16" s="6" t="n">
        <v>836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3</v>
      </c>
      <c r="C1" s="2" t="s">
        <v>1</v>
      </c>
    </row>
    <row r="2" spans="1:5">
      <c r="C2" s="2" t="s">
        <v>2</v>
      </c>
      <c r="D2" s="2" t="s">
        <v>32</v>
      </c>
      <c r="E2" s="2" t="s">
        <v>94</v>
      </c>
    </row>
    <row r="3" spans="1:5">
      <c r="A3" s="4" t="s">
        <v>498</v>
      </c>
    </row>
    <row r="4" spans="1:5">
      <c r="A4" s="3" t="s">
        <v>1424</v>
      </c>
    </row>
    <row r="5" spans="1:5">
      <c r="A5" s="4" t="s">
        <v>1305</v>
      </c>
      <c r="C5" s="6" t="n">
        <v>25130</v>
      </c>
      <c r="D5" s="6" t="n">
        <v>25014</v>
      </c>
    </row>
    <row r="6" spans="1:5">
      <c r="A6" s="5" t="n">
        <v>2017</v>
      </c>
      <c r="C6" s="5" t="n">
        <v>33675</v>
      </c>
    </row>
    <row r="7" spans="1:5">
      <c r="A7" s="5" t="n">
        <v>2018</v>
      </c>
      <c r="C7" s="5" t="n">
        <v>32349</v>
      </c>
    </row>
    <row r="8" spans="1:5">
      <c r="A8" s="5" t="n">
        <v>2019</v>
      </c>
      <c r="C8" s="5" t="n">
        <v>31157</v>
      </c>
    </row>
    <row r="9" spans="1:5">
      <c r="A9" s="5" t="n">
        <v>2020</v>
      </c>
      <c r="C9" s="5" t="n">
        <v>29762</v>
      </c>
    </row>
    <row r="10" spans="1:5">
      <c r="A10" s="5" t="n">
        <v>2021</v>
      </c>
      <c r="C10" s="5" t="n">
        <v>28916</v>
      </c>
    </row>
    <row r="11" spans="1:5">
      <c r="A11" s="4" t="s">
        <v>1425</v>
      </c>
      <c r="C11" s="5" t="n">
        <v>128858</v>
      </c>
    </row>
    <row r="12" spans="1:5">
      <c r="A12" s="4" t="s">
        <v>1426</v>
      </c>
    </row>
    <row r="13" spans="1:5">
      <c r="A13" s="3" t="s">
        <v>1424</v>
      </c>
    </row>
    <row r="14" spans="1:5">
      <c r="A14" s="4" t="s">
        <v>1305</v>
      </c>
      <c r="B14" s="4" t="s">
        <v>800</v>
      </c>
      <c r="E14" s="6" t="n">
        <v>75459</v>
      </c>
    </row>
    <row r="15" spans="1:5">
      <c r="A15" s="4" t="s">
        <v>1427</v>
      </c>
    </row>
    <row r="16" spans="1:5">
      <c r="A16" s="3" t="s">
        <v>1424</v>
      </c>
    </row>
    <row r="17" spans="1:5">
      <c r="A17" s="4" t="s">
        <v>1305</v>
      </c>
      <c r="B17" s="4" t="s">
        <v>1204</v>
      </c>
      <c r="C17" s="5" t="n">
        <v>40864</v>
      </c>
    </row>
    <row r="18" spans="1:5">
      <c r="A18" s="4" t="s">
        <v>511</v>
      </c>
    </row>
    <row r="19" spans="1:5">
      <c r="A19" s="3" t="s">
        <v>1424</v>
      </c>
    </row>
    <row r="20" spans="1:5">
      <c r="A20" s="4" t="s">
        <v>1305</v>
      </c>
      <c r="C20" s="5" t="n">
        <v>1125</v>
      </c>
      <c r="D20" s="5" t="n">
        <v>898</v>
      </c>
    </row>
    <row r="21" spans="1:5">
      <c r="A21" s="4" t="s">
        <v>1428</v>
      </c>
    </row>
    <row r="22" spans="1:5">
      <c r="A22" s="3" t="s">
        <v>1424</v>
      </c>
    </row>
    <row r="23" spans="1:5">
      <c r="A23" s="4" t="s">
        <v>1305</v>
      </c>
      <c r="C23" s="5" t="n">
        <v>841</v>
      </c>
      <c r="D23" s="6" t="n">
        <v>674</v>
      </c>
      <c r="E23" s="6" t="n">
        <v>478</v>
      </c>
    </row>
    <row r="24" spans="1:5">
      <c r="A24" s="5" t="n">
        <v>2017</v>
      </c>
      <c r="C24" s="5" t="n">
        <v>692</v>
      </c>
    </row>
    <row r="25" spans="1:5">
      <c r="A25" s="5" t="n">
        <v>2018</v>
      </c>
      <c r="C25" s="5" t="n">
        <v>745</v>
      </c>
    </row>
    <row r="26" spans="1:5">
      <c r="A26" s="5" t="n">
        <v>2019</v>
      </c>
      <c r="C26" s="5" t="n">
        <v>735</v>
      </c>
    </row>
    <row r="27" spans="1:5">
      <c r="A27" s="5" t="n">
        <v>2020</v>
      </c>
      <c r="C27" s="5" t="n">
        <v>677</v>
      </c>
    </row>
    <row r="28" spans="1:5">
      <c r="A28" s="5" t="n">
        <v>2021</v>
      </c>
      <c r="C28" s="5" t="n">
        <v>661</v>
      </c>
    </row>
    <row r="29" spans="1:5">
      <c r="A29" s="4" t="s">
        <v>1425</v>
      </c>
      <c r="C29" s="6" t="n">
        <v>3291</v>
      </c>
    </row>
    <row r="30" spans="1:5"/>
    <row r="31" spans="1:5">
      <c r="A31" s="4" t="s">
        <v>800</v>
      </c>
      <c r="B31" s="4" t="s">
        <v>1429</v>
      </c>
    </row>
    <row r="32" spans="1:5">
      <c r="A32" s="4" t="s">
        <v>1204</v>
      </c>
      <c r="B32" s="4" t="s">
        <v>1430</v>
      </c>
    </row>
  </sheetData>
  <mergeCells count="5">
    <mergeCell ref="A1:B2"/>
    <mergeCell ref="C1:E1"/>
    <mergeCell ref="A30:D30"/>
    <mergeCell ref="B31:D31"/>
    <mergeCell ref="B32:D3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1</v>
      </c>
      <c r="B1" s="2" t="s">
        <v>1432</v>
      </c>
      <c r="C1" s="2" t="s">
        <v>1</v>
      </c>
    </row>
    <row r="2" spans="1:3">
      <c r="B2" s="2" t="s">
        <v>1433</v>
      </c>
      <c r="C2" s="2" t="s">
        <v>2</v>
      </c>
    </row>
    <row r="3" spans="1:3">
      <c r="A3" s="4" t="s">
        <v>1434</v>
      </c>
    </row>
    <row r="4" spans="1:3">
      <c r="A4" s="3" t="s">
        <v>1424</v>
      </c>
    </row>
    <row r="5" spans="1:3">
      <c r="A5" s="4" t="s">
        <v>1435</v>
      </c>
      <c r="B5" s="12" t="n">
        <v>48.4</v>
      </c>
    </row>
    <row r="6" spans="1:3">
      <c r="A6" s="4" t="s">
        <v>1436</v>
      </c>
    </row>
    <row r="7" spans="1:3">
      <c r="A7" s="3" t="s">
        <v>1424</v>
      </c>
    </row>
    <row r="8" spans="1:3">
      <c r="A8" s="4" t="s">
        <v>1435</v>
      </c>
      <c r="B8" s="6" t="n">
        <v>2</v>
      </c>
    </row>
    <row r="9" spans="1:3">
      <c r="A9" s="4" t="s">
        <v>1437</v>
      </c>
    </row>
    <row r="10" spans="1:3">
      <c r="A10" s="3" t="s">
        <v>1424</v>
      </c>
    </row>
    <row r="11" spans="1:3">
      <c r="A11" s="4" t="s">
        <v>1435</v>
      </c>
      <c r="C11" s="12" t="n">
        <v>15.7</v>
      </c>
    </row>
    <row r="12" spans="1:3">
      <c r="A12" s="4" t="s">
        <v>1438</v>
      </c>
    </row>
    <row r="13" spans="1:3">
      <c r="A13" s="3" t="s">
        <v>1424</v>
      </c>
    </row>
    <row r="14" spans="1:3">
      <c r="A14" s="4" t="s">
        <v>1435</v>
      </c>
      <c r="C14" s="12" t="n">
        <v>1.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2</v>
      </c>
      <c r="D2" s="2" t="s">
        <v>94</v>
      </c>
    </row>
    <row r="3" spans="1:4">
      <c r="A3" s="3" t="s">
        <v>270</v>
      </c>
    </row>
    <row r="4" spans="1:4">
      <c r="A4" s="4" t="s">
        <v>1440</v>
      </c>
      <c r="B4" s="6" t="n">
        <v>-58</v>
      </c>
      <c r="C4" s="6" t="n">
        <v>-65</v>
      </c>
      <c r="D4" s="6" t="n">
        <v>-60</v>
      </c>
    </row>
    <row r="5" spans="1:4">
      <c r="A5" s="4" t="s">
        <v>1441</v>
      </c>
      <c r="B5" s="5" t="n">
        <v>-427</v>
      </c>
      <c r="C5" s="5" t="n">
        <v>-554</v>
      </c>
      <c r="D5" s="5" t="n">
        <v>-558</v>
      </c>
    </row>
    <row r="6" spans="1:4">
      <c r="A6" s="4" t="s">
        <v>1442</v>
      </c>
      <c r="B6" s="5" t="n">
        <v>67</v>
      </c>
      <c r="C6" s="5" t="n">
        <v>76</v>
      </c>
      <c r="D6" s="5" t="n">
        <v>68</v>
      </c>
    </row>
    <row r="7" spans="1:4">
      <c r="A7" s="4" t="s">
        <v>1443</v>
      </c>
      <c r="B7" s="6" t="n">
        <v>480</v>
      </c>
      <c r="C7" s="6" t="n">
        <v>626</v>
      </c>
      <c r="D7" s="6" t="n">
        <v>62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444</v>
      </c>
      <c r="C1" s="2" t="s">
        <v>1</v>
      </c>
    </row>
    <row r="2" spans="1:5">
      <c r="C2" s="2" t="s">
        <v>2</v>
      </c>
      <c r="D2" s="2" t="s">
        <v>32</v>
      </c>
      <c r="E2" s="2" t="s">
        <v>94</v>
      </c>
    </row>
    <row r="3" spans="1:5">
      <c r="A3" s="4" t="s">
        <v>1445</v>
      </c>
    </row>
    <row r="4" spans="1:5">
      <c r="A4" s="3" t="s">
        <v>1284</v>
      </c>
    </row>
    <row r="5" spans="1:5">
      <c r="A5" s="4" t="s">
        <v>1446</v>
      </c>
      <c r="C5" s="5" t="n">
        <v>516031295</v>
      </c>
    </row>
    <row r="6" spans="1:5">
      <c r="A6" s="4" t="s">
        <v>1447</v>
      </c>
      <c r="C6" s="5" t="n">
        <v>2</v>
      </c>
    </row>
    <row r="7" spans="1:5">
      <c r="A7" s="4" t="s">
        <v>1448</v>
      </c>
      <c r="C7" s="4" t="s">
        <v>1449</v>
      </c>
    </row>
    <row r="8" spans="1:5">
      <c r="A8" s="4" t="s">
        <v>1450</v>
      </c>
      <c r="C8" s="4" t="s">
        <v>26</v>
      </c>
    </row>
    <row r="9" spans="1:5">
      <c r="A9" s="4" t="s">
        <v>1451</v>
      </c>
      <c r="C9" s="6" t="n">
        <v>121</v>
      </c>
      <c r="D9" s="6" t="n">
        <v>113</v>
      </c>
      <c r="E9" s="6" t="n">
        <v>99</v>
      </c>
    </row>
    <row r="10" spans="1:5">
      <c r="A10" s="4" t="s">
        <v>1452</v>
      </c>
      <c r="C10" s="4" t="s">
        <v>26</v>
      </c>
    </row>
    <row r="11" spans="1:5">
      <c r="A11" s="4" t="s">
        <v>1453</v>
      </c>
      <c r="C11" s="4" t="s">
        <v>1454</v>
      </c>
    </row>
    <row r="12" spans="1:5">
      <c r="A12" s="4" t="s">
        <v>1455</v>
      </c>
    </row>
    <row r="13" spans="1:5">
      <c r="A13" s="3" t="s">
        <v>1284</v>
      </c>
    </row>
    <row r="14" spans="1:5">
      <c r="A14" s="4" t="s">
        <v>1446</v>
      </c>
      <c r="C14" s="5" t="n">
        <v>630708442</v>
      </c>
    </row>
    <row r="15" spans="1:5">
      <c r="A15" s="4" t="s">
        <v>1447</v>
      </c>
      <c r="C15" s="5" t="n">
        <v>1</v>
      </c>
    </row>
    <row r="16" spans="1:5">
      <c r="A16" s="4" t="s">
        <v>1448</v>
      </c>
      <c r="C16" s="4" t="s">
        <v>1456</v>
      </c>
    </row>
    <row r="17" spans="1:5">
      <c r="A17" s="4" t="s">
        <v>1450</v>
      </c>
      <c r="C17" s="4" t="s">
        <v>1457</v>
      </c>
    </row>
    <row r="18" spans="1:5">
      <c r="A18" s="4" t="s">
        <v>1451</v>
      </c>
      <c r="C18" s="6" t="n">
        <v>156</v>
      </c>
      <c r="D18" s="5" t="n">
        <v>130</v>
      </c>
      <c r="E18" s="5" t="n">
        <v>132</v>
      </c>
    </row>
    <row r="19" spans="1:5">
      <c r="A19" s="4" t="s">
        <v>1452</v>
      </c>
      <c r="C19" s="4" t="s">
        <v>26</v>
      </c>
    </row>
    <row r="20" spans="1:5">
      <c r="A20" s="4" t="s">
        <v>1453</v>
      </c>
      <c r="C20" s="4" t="s">
        <v>1458</v>
      </c>
    </row>
    <row r="21" spans="1:5">
      <c r="A21" s="4" t="s">
        <v>1459</v>
      </c>
    </row>
    <row r="22" spans="1:5">
      <c r="A22" s="3" t="s">
        <v>1284</v>
      </c>
    </row>
    <row r="23" spans="1:5">
      <c r="A23" s="4" t="s">
        <v>1446</v>
      </c>
      <c r="B23" s="4" t="s">
        <v>800</v>
      </c>
      <c r="C23" s="5" t="n">
        <v>916145047</v>
      </c>
    </row>
    <row r="24" spans="1:5">
      <c r="A24" s="4" t="s">
        <v>1447</v>
      </c>
      <c r="B24" s="4" t="s">
        <v>800</v>
      </c>
      <c r="C24" s="5" t="n">
        <v>1</v>
      </c>
    </row>
    <row r="25" spans="1:5">
      <c r="A25" s="4" t="s">
        <v>1448</v>
      </c>
      <c r="B25" s="4" t="s">
        <v>800</v>
      </c>
      <c r="C25" s="4" t="s">
        <v>1449</v>
      </c>
    </row>
    <row r="26" spans="1:5">
      <c r="A26" s="4" t="s">
        <v>1450</v>
      </c>
      <c r="B26" s="4" t="s">
        <v>800</v>
      </c>
      <c r="C26" s="4" t="s">
        <v>26</v>
      </c>
    </row>
    <row r="27" spans="1:5">
      <c r="A27" s="4" t="s">
        <v>1451</v>
      </c>
      <c r="B27" s="4" t="s">
        <v>800</v>
      </c>
      <c r="C27" s="6" t="n">
        <v>233</v>
      </c>
      <c r="D27" s="5" t="n">
        <v>271</v>
      </c>
      <c r="E27" s="5" t="n">
        <v>260</v>
      </c>
    </row>
    <row r="28" spans="1:5">
      <c r="A28" s="4" t="s">
        <v>1452</v>
      </c>
      <c r="B28" s="4" t="s">
        <v>800</v>
      </c>
      <c r="C28" s="4" t="s">
        <v>26</v>
      </c>
    </row>
    <row r="29" spans="1:5">
      <c r="A29" s="4" t="s">
        <v>1453</v>
      </c>
      <c r="B29" s="4" t="s">
        <v>800</v>
      </c>
      <c r="C29" s="4" t="s">
        <v>1460</v>
      </c>
    </row>
    <row r="30" spans="1:5">
      <c r="A30" s="4" t="s">
        <v>1461</v>
      </c>
    </row>
    <row r="31" spans="1:5">
      <c r="A31" s="3" t="s">
        <v>1284</v>
      </c>
    </row>
    <row r="32" spans="1:5">
      <c r="A32" s="4" t="s">
        <v>1446</v>
      </c>
      <c r="B32" s="4" t="s">
        <v>800</v>
      </c>
      <c r="C32" s="5" t="n">
        <v>526118572</v>
      </c>
    </row>
    <row r="33" spans="1:5">
      <c r="A33" s="4" t="s">
        <v>1447</v>
      </c>
      <c r="B33" s="4" t="s">
        <v>800</v>
      </c>
      <c r="C33" s="5" t="n">
        <v>1</v>
      </c>
    </row>
    <row r="34" spans="1:5">
      <c r="A34" s="4" t="s">
        <v>1448</v>
      </c>
      <c r="B34" s="4" t="s">
        <v>800</v>
      </c>
      <c r="C34" s="4" t="s">
        <v>1456</v>
      </c>
    </row>
    <row r="35" spans="1:5">
      <c r="A35" s="4" t="s">
        <v>1450</v>
      </c>
      <c r="B35" s="4" t="s">
        <v>800</v>
      </c>
      <c r="C35" s="4" t="s">
        <v>1457</v>
      </c>
    </row>
    <row r="36" spans="1:5">
      <c r="A36" s="4" t="s">
        <v>1451</v>
      </c>
      <c r="B36" s="4" t="s">
        <v>800</v>
      </c>
      <c r="C36" s="6" t="n">
        <v>1194</v>
      </c>
      <c r="D36" s="6" t="n">
        <v>1121</v>
      </c>
      <c r="E36" s="6" t="n">
        <v>1077</v>
      </c>
    </row>
    <row r="37" spans="1:5">
      <c r="A37" s="4" t="s">
        <v>1452</v>
      </c>
      <c r="B37" s="4" t="s">
        <v>800</v>
      </c>
      <c r="C37" s="4" t="s">
        <v>23</v>
      </c>
    </row>
    <row r="38" spans="1:5">
      <c r="A38" s="4" t="s">
        <v>1453</v>
      </c>
      <c r="B38" s="4" t="s">
        <v>800</v>
      </c>
      <c r="C38" s="4" t="s">
        <v>1462</v>
      </c>
    </row>
    <row r="39" spans="1:5"/>
    <row r="40" spans="1:5">
      <c r="A40" s="4" t="s">
        <v>800</v>
      </c>
      <c r="B40" s="4" t="s">
        <v>1463</v>
      </c>
    </row>
  </sheetData>
  <mergeCells count="4">
    <mergeCell ref="A1:B2"/>
    <mergeCell ref="C1:E1"/>
    <mergeCell ref="A39:D39"/>
    <mergeCell ref="B40:D4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4</v>
      </c>
      <c r="B1" s="2" t="s">
        <v>1</v>
      </c>
    </row>
    <row r="2" spans="1:2">
      <c r="B2" s="2" t="s">
        <v>2</v>
      </c>
    </row>
    <row r="3" spans="1:2">
      <c r="A3" s="3" t="s">
        <v>230</v>
      </c>
    </row>
    <row r="4" spans="1:2">
      <c r="A4" s="4" t="s">
        <v>54</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2</v>
      </c>
      <c r="D2" s="2" t="s">
        <v>94</v>
      </c>
    </row>
    <row r="3" spans="1:4">
      <c r="A3" s="4" t="s">
        <v>1465</v>
      </c>
    </row>
    <row r="4" spans="1:4">
      <c r="A4" s="3" t="s">
        <v>1284</v>
      </c>
    </row>
    <row r="5" spans="1:4">
      <c r="A5" s="4" t="s">
        <v>1466</v>
      </c>
      <c r="B5" s="6" t="n">
        <v>27057</v>
      </c>
      <c r="C5" s="6" t="n">
        <v>25473</v>
      </c>
      <c r="D5" s="6" t="n">
        <v>2479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1467</v>
      </c>
      <c r="B1" s="2" t="s">
        <v>637</v>
      </c>
      <c r="C1" s="2" t="s">
        <v>1</v>
      </c>
    </row>
    <row r="2" spans="1:5">
      <c r="B2" s="2" t="s">
        <v>2</v>
      </c>
      <c r="C2" s="2" t="s">
        <v>2</v>
      </c>
      <c r="D2" s="2" t="s">
        <v>32</v>
      </c>
      <c r="E2" s="2" t="s">
        <v>94</v>
      </c>
    </row>
    <row r="3" spans="1:5">
      <c r="A3" s="3" t="s">
        <v>273</v>
      </c>
    </row>
    <row r="4" spans="1:5">
      <c r="A4" s="4" t="s">
        <v>1468</v>
      </c>
      <c r="C4" s="6" t="n">
        <v>86235</v>
      </c>
      <c r="D4" s="6" t="n">
        <v>75128</v>
      </c>
      <c r="E4" s="6" t="n">
        <v>72780</v>
      </c>
    </row>
    <row r="5" spans="1:5">
      <c r="A5" s="4" t="s">
        <v>1469</v>
      </c>
      <c r="C5" s="5" t="n">
        <v>13983</v>
      </c>
      <c r="D5" s="5" t="n">
        <v>10419</v>
      </c>
      <c r="E5" s="5" t="n">
        <v>10294</v>
      </c>
    </row>
    <row r="6" spans="1:5">
      <c r="A6" s="4" t="s">
        <v>1470</v>
      </c>
      <c r="C6" s="5" t="n">
        <v>100218</v>
      </c>
      <c r="D6" s="5" t="n">
        <v>85547</v>
      </c>
      <c r="E6" s="5" t="n">
        <v>83074</v>
      </c>
    </row>
    <row r="7" spans="1:5">
      <c r="A7" s="4" t="s">
        <v>1471</v>
      </c>
      <c r="C7" s="5" t="n">
        <v>-11656</v>
      </c>
      <c r="D7" s="5" t="n">
        <v>16236</v>
      </c>
      <c r="E7" s="5" t="n">
        <v>7691</v>
      </c>
    </row>
    <row r="8" spans="1:5">
      <c r="A8" s="4" t="s">
        <v>1472</v>
      </c>
      <c r="C8" s="5" t="n">
        <v>-2801</v>
      </c>
      <c r="D8" s="5" t="n">
        <v>2057</v>
      </c>
      <c r="E8" s="5" t="n">
        <v>1550</v>
      </c>
    </row>
    <row r="9" spans="1:5">
      <c r="A9" s="4" t="s">
        <v>1473</v>
      </c>
      <c r="B9" s="6" t="n">
        <v>-900</v>
      </c>
      <c r="C9" s="5" t="n">
        <v>-14457</v>
      </c>
      <c r="D9" s="5" t="n">
        <v>18293</v>
      </c>
      <c r="E9" s="5" t="n">
        <v>9241</v>
      </c>
    </row>
    <row r="10" spans="1:5">
      <c r="A10" s="4" t="s">
        <v>106</v>
      </c>
      <c r="C10" s="6" t="n">
        <v>85761</v>
      </c>
      <c r="D10" s="6" t="n">
        <v>103840</v>
      </c>
      <c r="E10" s="6" t="n">
        <v>92315</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0"/>
    <col customWidth="1" max="3" min="3" width="14"/>
    <col customWidth="1" max="4" min="4" width="14"/>
    <col customWidth="1" max="5" min="5" width="14"/>
  </cols>
  <sheetData>
    <row r="1" spans="1:5">
      <c r="A1" s="1" t="s">
        <v>1474</v>
      </c>
      <c r="B1" s="2" t="s">
        <v>1</v>
      </c>
    </row>
    <row r="2" spans="1:5">
      <c r="B2" s="2" t="s">
        <v>2</v>
      </c>
      <c r="C2" s="2" t="s">
        <v>32</v>
      </c>
      <c r="D2" s="2" t="s">
        <v>94</v>
      </c>
      <c r="E2" s="2" t="s">
        <v>1475</v>
      </c>
    </row>
    <row r="3" spans="1:5">
      <c r="A3" s="3" t="s">
        <v>1476</v>
      </c>
    </row>
    <row r="4" spans="1:5">
      <c r="A4" s="4" t="s">
        <v>1477</v>
      </c>
      <c r="B4" s="4" t="s">
        <v>1478</v>
      </c>
    </row>
    <row r="5" spans="1:5">
      <c r="A5" s="4" t="s">
        <v>641</v>
      </c>
      <c r="C5" s="6" t="n">
        <v>37200</v>
      </c>
    </row>
    <row r="6" spans="1:5">
      <c r="A6" s="4" t="s">
        <v>1479</v>
      </c>
      <c r="B6" s="6" t="n">
        <v>1754</v>
      </c>
      <c r="C6" s="5" t="n">
        <v>727</v>
      </c>
      <c r="D6" s="6" t="n">
        <v>2107</v>
      </c>
      <c r="E6" s="6" t="n">
        <v>4809</v>
      </c>
    </row>
    <row r="7" spans="1:5">
      <c r="A7" s="4" t="s">
        <v>1480</v>
      </c>
      <c r="B7" s="5" t="n">
        <v>1800</v>
      </c>
    </row>
    <row r="8" spans="1:5">
      <c r="A8" s="4" t="s">
        <v>1481</v>
      </c>
      <c r="B8" s="5" t="n">
        <v>200</v>
      </c>
      <c r="C8" s="6" t="n">
        <v>100</v>
      </c>
    </row>
    <row r="9" spans="1:5">
      <c r="A9" s="4" t="s">
        <v>1482</v>
      </c>
    </row>
    <row r="10" spans="1:5">
      <c r="A10" s="3" t="s">
        <v>1476</v>
      </c>
    </row>
    <row r="11" spans="1:5">
      <c r="A11" s="4" t="s">
        <v>1483</v>
      </c>
      <c r="B11" s="5" t="n">
        <v>7200</v>
      </c>
    </row>
    <row r="12" spans="1:5">
      <c r="A12" s="4" t="s">
        <v>1484</v>
      </c>
      <c r="B12" s="5" t="n">
        <v>4100</v>
      </c>
    </row>
    <row r="13" spans="1:5">
      <c r="A13" s="4" t="s">
        <v>1485</v>
      </c>
    </row>
    <row r="14" spans="1:5">
      <c r="A14" s="3" t="s">
        <v>1476</v>
      </c>
    </row>
    <row r="15" spans="1:5">
      <c r="A15" s="4" t="s">
        <v>1486</v>
      </c>
      <c r="B15" s="5" t="n">
        <v>5700</v>
      </c>
    </row>
    <row r="16" spans="1:5">
      <c r="A16" s="4" t="s">
        <v>1487</v>
      </c>
      <c r="B16" s="6" t="n">
        <v>2600</v>
      </c>
    </row>
    <row r="17" spans="1:5">
      <c r="A17" s="4" t="s">
        <v>1488</v>
      </c>
      <c r="B17" s="4" t="s">
        <v>1489</v>
      </c>
    </row>
    <row r="18" spans="1:5">
      <c r="A18" s="4" t="s">
        <v>1480</v>
      </c>
      <c r="B18" s="6" t="n">
        <v>6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0</v>
      </c>
      <c r="B1" s="2" t="s">
        <v>1</v>
      </c>
    </row>
    <row r="2" spans="1:4">
      <c r="B2" s="2" t="s">
        <v>2</v>
      </c>
      <c r="C2" s="2" t="s">
        <v>32</v>
      </c>
      <c r="D2" s="2" t="s">
        <v>94</v>
      </c>
    </row>
    <row r="3" spans="1:4">
      <c r="A3" s="3" t="s">
        <v>273</v>
      </c>
    </row>
    <row r="4" spans="1:4">
      <c r="A4" s="4" t="s">
        <v>1491</v>
      </c>
      <c r="B4" s="6" t="n">
        <v>87338</v>
      </c>
      <c r="C4" s="6" t="n">
        <v>102560</v>
      </c>
      <c r="D4" s="6" t="n">
        <v>93819</v>
      </c>
    </row>
    <row r="5" spans="1:4">
      <c r="A5" s="4" t="s">
        <v>1492</v>
      </c>
      <c r="B5" s="5" t="n">
        <v>7266</v>
      </c>
      <c r="C5" s="5" t="n">
        <v>8556</v>
      </c>
      <c r="D5" s="5" t="n">
        <v>7698</v>
      </c>
    </row>
    <row r="6" spans="1:4">
      <c r="A6" s="4" t="s">
        <v>1493</v>
      </c>
      <c r="B6" s="5" t="n">
        <v>-8007</v>
      </c>
      <c r="C6" s="5" t="n">
        <v>-6725</v>
      </c>
      <c r="D6" s="5" t="n">
        <v>-6892</v>
      </c>
    </row>
    <row r="7" spans="1:4">
      <c r="A7" s="4" t="s">
        <v>42</v>
      </c>
      <c r="B7" s="5" t="n">
        <v>-836</v>
      </c>
      <c r="C7" s="5" t="n">
        <v>-551</v>
      </c>
      <c r="D7" s="5" t="n">
        <v>-2310</v>
      </c>
    </row>
    <row r="8" spans="1:4">
      <c r="A8" s="4" t="s">
        <v>106</v>
      </c>
      <c r="B8" s="6" t="n">
        <v>85761</v>
      </c>
      <c r="C8" s="6" t="n">
        <v>103840</v>
      </c>
      <c r="D8" s="6" t="n">
        <v>9231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2</v>
      </c>
    </row>
    <row r="2" spans="1:3">
      <c r="A2" s="3" t="s">
        <v>273</v>
      </c>
    </row>
    <row r="3" spans="1:3">
      <c r="A3" s="4" t="s">
        <v>1495</v>
      </c>
      <c r="B3" s="6" t="n">
        <v>7051</v>
      </c>
      <c r="C3" s="6" t="n">
        <v>6073</v>
      </c>
    </row>
    <row r="4" spans="1:3">
      <c r="A4" s="4" t="s">
        <v>1496</v>
      </c>
      <c r="B4" s="5" t="n">
        <v>13512</v>
      </c>
      <c r="C4" s="5" t="n">
        <v>13632</v>
      </c>
    </row>
    <row r="5" spans="1:3">
      <c r="A5" s="4" t="s">
        <v>1497</v>
      </c>
      <c r="B5" s="5" t="n">
        <v>10893</v>
      </c>
      <c r="C5" s="5" t="n">
        <v>10102</v>
      </c>
    </row>
    <row r="6" spans="1:3">
      <c r="A6" s="4" t="s">
        <v>1498</v>
      </c>
      <c r="B6" s="5" t="n">
        <v>19556</v>
      </c>
      <c r="C6" s="5" t="n">
        <v>21839</v>
      </c>
    </row>
    <row r="7" spans="1:3">
      <c r="A7" s="4" t="s">
        <v>1499</v>
      </c>
      <c r="B7" s="5" t="n">
        <v>11890</v>
      </c>
      <c r="C7" s="5" t="n">
        <v>13676</v>
      </c>
    </row>
    <row r="8" spans="1:3">
      <c r="A8" s="4" t="s">
        <v>1500</v>
      </c>
      <c r="B8" s="5" t="n">
        <v>676</v>
      </c>
      <c r="C8" s="5" t="n">
        <v>6391</v>
      </c>
    </row>
    <row r="9" spans="1:3">
      <c r="A9" s="4" t="s">
        <v>1501</v>
      </c>
      <c r="B9" s="5" t="n">
        <v>27537</v>
      </c>
      <c r="C9" s="5" t="n">
        <v>30408</v>
      </c>
    </row>
    <row r="10" spans="1:3">
      <c r="A10" s="4" t="s">
        <v>1502</v>
      </c>
      <c r="B10" s="5" t="n">
        <v>4548</v>
      </c>
      <c r="C10" s="5" t="n">
        <v>4718</v>
      </c>
    </row>
    <row r="11" spans="1:3">
      <c r="A11" s="4" t="s">
        <v>42</v>
      </c>
      <c r="B11" s="5" t="n">
        <v>16801</v>
      </c>
      <c r="C11" s="5" t="n">
        <v>10409</v>
      </c>
    </row>
    <row r="12" spans="1:3">
      <c r="A12" s="4" t="s">
        <v>1503</v>
      </c>
      <c r="B12" s="5" t="n">
        <v>-18</v>
      </c>
      <c r="C12" s="5" t="n">
        <v>-18</v>
      </c>
    </row>
    <row r="13" spans="1:3">
      <c r="A13" s="4" t="s">
        <v>1504</v>
      </c>
      <c r="B13" s="5" t="n">
        <v>112446</v>
      </c>
      <c r="C13" s="5" t="n">
        <v>117230</v>
      </c>
    </row>
    <row r="14" spans="1:3">
      <c r="A14" s="4" t="s">
        <v>1505</v>
      </c>
      <c r="B14" s="5" t="n">
        <v>-75569</v>
      </c>
      <c r="C14" s="5" t="n">
        <v>-79667</v>
      </c>
    </row>
    <row r="15" spans="1:3">
      <c r="A15" s="4" t="s">
        <v>1502</v>
      </c>
      <c r="B15" s="5" t="n">
        <v>-179491</v>
      </c>
      <c r="C15" s="5" t="n">
        <v>-180216</v>
      </c>
    </row>
    <row r="16" spans="1:3">
      <c r="A16" s="4" t="s">
        <v>42</v>
      </c>
      <c r="B16" s="5" t="n">
        <v>-3240</v>
      </c>
      <c r="C16" s="5" t="n">
        <v>-3809</v>
      </c>
    </row>
    <row r="17" spans="1:3">
      <c r="A17" s="4" t="s">
        <v>1506</v>
      </c>
      <c r="B17" s="5" t="n">
        <v>-258300</v>
      </c>
      <c r="C17" s="5" t="n">
        <v>-263692</v>
      </c>
    </row>
    <row r="18" spans="1:3">
      <c r="A18" s="4" t="s">
        <v>1507</v>
      </c>
      <c r="B18" s="6" t="n">
        <v>-145854</v>
      </c>
      <c r="C18" s="6" t="n">
        <v>-14646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2</v>
      </c>
      <c r="D2" s="2" t="s">
        <v>94</v>
      </c>
    </row>
    <row r="3" spans="1:4">
      <c r="A3" s="3" t="s">
        <v>273</v>
      </c>
    </row>
    <row r="4" spans="1:4">
      <c r="A4" s="4" t="s">
        <v>1509</v>
      </c>
      <c r="B4" s="6" t="n">
        <v>727</v>
      </c>
      <c r="C4" s="6" t="n">
        <v>2107</v>
      </c>
      <c r="D4" s="6" t="n">
        <v>4809</v>
      </c>
    </row>
    <row r="5" spans="1:4">
      <c r="A5" s="4" t="s">
        <v>1510</v>
      </c>
      <c r="B5" s="5" t="n">
        <v>1488</v>
      </c>
    </row>
    <row r="6" spans="1:4">
      <c r="A6" s="4" t="s">
        <v>1511</v>
      </c>
      <c r="B6" s="5" t="n">
        <v>-461</v>
      </c>
      <c r="C6" s="5" t="n">
        <v>-1380</v>
      </c>
      <c r="D6" s="5" t="n">
        <v>-2702</v>
      </c>
    </row>
    <row r="7" spans="1:4">
      <c r="A7" s="4" t="s">
        <v>1512</v>
      </c>
      <c r="B7" s="6" t="n">
        <v>1754</v>
      </c>
      <c r="C7" s="6" t="n">
        <v>727</v>
      </c>
      <c r="D7" s="6" t="n">
        <v>210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9"/>
    <col customWidth="1" max="6" min="6" width="21"/>
  </cols>
  <sheetData>
    <row r="1" spans="1:6">
      <c r="A1" s="1" t="s">
        <v>1513</v>
      </c>
      <c r="B1" s="2" t="s">
        <v>1514</v>
      </c>
      <c r="C1" s="2" t="s">
        <v>1515</v>
      </c>
      <c r="D1" s="2" t="s">
        <v>716</v>
      </c>
      <c r="E1" s="2" t="s">
        <v>1516</v>
      </c>
      <c r="F1" s="2" t="s">
        <v>669</v>
      </c>
    </row>
    <row r="2" spans="1:6">
      <c r="A2" s="3" t="s">
        <v>1517</v>
      </c>
    </row>
    <row r="3" spans="1:6">
      <c r="A3" s="4" t="s">
        <v>1518</v>
      </c>
      <c r="D3" s="6" t="n">
        <v>28000</v>
      </c>
      <c r="E3" s="6" t="n">
        <v>28000</v>
      </c>
      <c r="F3" s="6" t="n">
        <v>23900</v>
      </c>
    </row>
    <row r="4" spans="1:6">
      <c r="A4" s="4" t="s">
        <v>1519</v>
      </c>
      <c r="E4" s="5" t="n">
        <v>26</v>
      </c>
    </row>
    <row r="5" spans="1:6">
      <c r="A5" s="4" t="s">
        <v>1520</v>
      </c>
      <c r="D5" s="6" t="n">
        <v>9250</v>
      </c>
    </row>
    <row r="6" spans="1:6">
      <c r="A6" s="4" t="s">
        <v>1521</v>
      </c>
    </row>
    <row r="7" spans="1:6">
      <c r="A7" s="3" t="s">
        <v>1517</v>
      </c>
    </row>
    <row r="8" spans="1:6">
      <c r="A8" s="4" t="s">
        <v>1519</v>
      </c>
      <c r="E8" s="5" t="n">
        <v>19</v>
      </c>
    </row>
    <row r="9" spans="1:6">
      <c r="A9" s="4" t="s">
        <v>1522</v>
      </c>
    </row>
    <row r="10" spans="1:6">
      <c r="A10" s="3" t="s">
        <v>1517</v>
      </c>
    </row>
    <row r="11" spans="1:6">
      <c r="A11" s="4" t="s">
        <v>1519</v>
      </c>
      <c r="E11" s="5" t="n">
        <v>12</v>
      </c>
    </row>
    <row r="12" spans="1:6">
      <c r="A12" s="4" t="s">
        <v>1523</v>
      </c>
    </row>
    <row r="13" spans="1:6">
      <c r="A13" s="3" t="s">
        <v>1517</v>
      </c>
    </row>
    <row r="14" spans="1:6">
      <c r="A14" s="4" t="s">
        <v>1524</v>
      </c>
      <c r="B14" s="6" t="n">
        <v>9000</v>
      </c>
    </row>
    <row r="15" spans="1:6">
      <c r="A15" s="4" t="s">
        <v>1520</v>
      </c>
      <c r="B15" s="5" t="n">
        <v>-5200</v>
      </c>
    </row>
    <row r="16" spans="1:6">
      <c r="A16" s="4" t="s">
        <v>1525</v>
      </c>
      <c r="B16" s="6" t="n">
        <v>3800</v>
      </c>
    </row>
    <row r="17" spans="1:6">
      <c r="A17" s="4" t="s">
        <v>1526</v>
      </c>
    </row>
    <row r="18" spans="1:6">
      <c r="A18" s="3" t="s">
        <v>1517</v>
      </c>
    </row>
    <row r="19" spans="1:6">
      <c r="A19" s="4" t="s">
        <v>1527</v>
      </c>
      <c r="C19" s="6" t="n">
        <v>125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1528</v>
      </c>
      <c r="C1" s="2" t="s">
        <v>637</v>
      </c>
      <c r="I1" s="2" t="s">
        <v>813</v>
      </c>
      <c r="K1" s="2" t="s">
        <v>1</v>
      </c>
    </row>
    <row r="2" spans="1:13">
      <c r="C2" s="2" t="s">
        <v>2</v>
      </c>
      <c r="D2" s="2" t="s">
        <v>545</v>
      </c>
      <c r="E2" s="2" t="s">
        <v>4</v>
      </c>
      <c r="F2" s="2" t="s">
        <v>32</v>
      </c>
      <c r="G2" s="2" t="s">
        <v>546</v>
      </c>
      <c r="H2" s="2" t="s">
        <v>547</v>
      </c>
      <c r="I2" s="2" t="s">
        <v>549</v>
      </c>
      <c r="J2" s="2" t="s">
        <v>550</v>
      </c>
      <c r="K2" s="2" t="s">
        <v>2</v>
      </c>
      <c r="L2" s="2" t="s">
        <v>32</v>
      </c>
      <c r="M2" s="2" t="s">
        <v>94</v>
      </c>
    </row>
    <row r="3" spans="1:13">
      <c r="A3" s="3" t="s">
        <v>1529</v>
      </c>
    </row>
    <row r="4" spans="1:13">
      <c r="A4" s="4" t="s">
        <v>96</v>
      </c>
      <c r="C4" s="6" t="n">
        <v>868717</v>
      </c>
      <c r="D4" s="6" t="n">
        <v>918791</v>
      </c>
      <c r="E4" s="6" t="n">
        <v>935025</v>
      </c>
      <c r="F4" s="6" t="n">
        <v>858363</v>
      </c>
      <c r="G4" s="6" t="n">
        <v>885302</v>
      </c>
      <c r="H4" s="6" t="n">
        <v>888795</v>
      </c>
      <c r="I4" s="6" t="n">
        <v>1204352</v>
      </c>
      <c r="J4" s="6" t="n">
        <v>1146045</v>
      </c>
      <c r="K4" s="6" t="n">
        <v>3926885</v>
      </c>
      <c r="L4" s="6" t="n">
        <v>3778505</v>
      </c>
      <c r="M4" s="6" t="n">
        <v>3748973</v>
      </c>
    </row>
    <row r="5" spans="1:13">
      <c r="A5" s="4" t="s">
        <v>101</v>
      </c>
      <c r="K5" s="5" t="n">
        <v>24877</v>
      </c>
      <c r="L5" s="5" t="n">
        <v>3771</v>
      </c>
      <c r="M5" s="5" t="n">
        <v>10308</v>
      </c>
    </row>
    <row r="6" spans="1:13">
      <c r="A6" s="4" t="s">
        <v>99</v>
      </c>
      <c r="K6" s="5" t="n">
        <v>140869</v>
      </c>
      <c r="L6" s="5" t="n">
        <v>132175</v>
      </c>
      <c r="M6" s="5" t="n">
        <v>128961</v>
      </c>
    </row>
    <row r="7" spans="1:13">
      <c r="A7" s="4" t="s">
        <v>1530</v>
      </c>
      <c r="K7" s="5" t="n">
        <v>263890</v>
      </c>
      <c r="L7" s="5" t="n">
        <v>297879</v>
      </c>
      <c r="M7" s="5" t="n">
        <v>275395</v>
      </c>
    </row>
    <row r="8" spans="1:13">
      <c r="A8" s="4" t="s">
        <v>103</v>
      </c>
      <c r="K8" s="5" t="n">
        <v>34905</v>
      </c>
      <c r="L8" s="5" t="n">
        <v>26815</v>
      </c>
      <c r="M8" s="5" t="n">
        <v>28288</v>
      </c>
    </row>
    <row r="9" spans="1:13">
      <c r="A9" s="4" t="s">
        <v>104</v>
      </c>
      <c r="K9" s="5" t="n">
        <v>-20552</v>
      </c>
      <c r="L9" s="5" t="n">
        <v>-21967</v>
      </c>
      <c r="M9" s="5" t="n">
        <v>-20947</v>
      </c>
    </row>
    <row r="10" spans="1:13">
      <c r="A10" s="4" t="s">
        <v>105</v>
      </c>
      <c r="K10" s="5" t="n">
        <v>249537</v>
      </c>
      <c r="L10" s="5" t="n">
        <v>293031</v>
      </c>
      <c r="M10" s="5" t="n">
        <v>268054</v>
      </c>
    </row>
    <row r="11" spans="1:13">
      <c r="A11" s="4" t="s">
        <v>1531</v>
      </c>
      <c r="K11" s="5" t="n">
        <v>101727</v>
      </c>
      <c r="L11" s="5" t="n">
        <v>90773</v>
      </c>
      <c r="M11" s="5" t="n">
        <v>83778</v>
      </c>
    </row>
    <row r="12" spans="1:13">
      <c r="A12" s="4" t="s">
        <v>42</v>
      </c>
    </row>
    <row r="13" spans="1:13">
      <c r="A13" s="3" t="s">
        <v>1529</v>
      </c>
    </row>
    <row r="14" spans="1:13">
      <c r="A14" s="4" t="s">
        <v>99</v>
      </c>
      <c r="B14" s="4" t="s">
        <v>800</v>
      </c>
      <c r="K14" s="5" t="n">
        <v>722</v>
      </c>
      <c r="L14" s="5" t="n">
        <v>-360</v>
      </c>
      <c r="M14" s="5" t="n">
        <v>-86</v>
      </c>
    </row>
    <row r="15" spans="1:13">
      <c r="A15" s="4" t="s">
        <v>1530</v>
      </c>
      <c r="B15" s="4" t="s">
        <v>800</v>
      </c>
      <c r="K15" s="5" t="n">
        <v>-55070</v>
      </c>
      <c r="L15" s="5" t="n">
        <v>-59748</v>
      </c>
      <c r="M15" s="5" t="n">
        <v>-60287</v>
      </c>
    </row>
    <row r="16" spans="1:13">
      <c r="A16" s="4" t="s">
        <v>1531</v>
      </c>
      <c r="B16" s="4" t="s">
        <v>800</v>
      </c>
      <c r="K16" s="5" t="n">
        <v>23266</v>
      </c>
      <c r="L16" s="5" t="n">
        <v>9029</v>
      </c>
      <c r="M16" s="5" t="n">
        <v>3856</v>
      </c>
    </row>
    <row r="17" spans="1:13">
      <c r="A17" s="4" t="s">
        <v>611</v>
      </c>
    </row>
    <row r="18" spans="1:13">
      <c r="A18" s="3" t="s">
        <v>1529</v>
      </c>
    </row>
    <row r="19" spans="1:13">
      <c r="A19" s="4" t="s">
        <v>96</v>
      </c>
      <c r="K19" s="5" t="n">
        <v>3284177</v>
      </c>
      <c r="L19" s="5" t="n">
        <v>3179348</v>
      </c>
      <c r="M19" s="5" t="n">
        <v>3155607</v>
      </c>
    </row>
    <row r="20" spans="1:13">
      <c r="A20" s="4" t="s">
        <v>1532</v>
      </c>
    </row>
    <row r="21" spans="1:13">
      <c r="A21" s="3" t="s">
        <v>1529</v>
      </c>
    </row>
    <row r="22" spans="1:13">
      <c r="A22" s="4" t="s">
        <v>96</v>
      </c>
      <c r="K22" s="5" t="n">
        <v>3347616</v>
      </c>
      <c r="L22" s="5" t="n">
        <v>3242482</v>
      </c>
      <c r="M22" s="5" t="n">
        <v>3227695</v>
      </c>
    </row>
    <row r="23" spans="1:13">
      <c r="A23" s="4" t="s">
        <v>101</v>
      </c>
      <c r="K23" s="5" t="n">
        <v>24877</v>
      </c>
      <c r="L23" s="5" t="n">
        <v>3771</v>
      </c>
      <c r="M23" s="5" t="n">
        <v>10308</v>
      </c>
    </row>
    <row r="24" spans="1:13">
      <c r="A24" s="4" t="s">
        <v>99</v>
      </c>
      <c r="K24" s="5" t="n">
        <v>120009</v>
      </c>
      <c r="L24" s="5" t="n">
        <v>115801</v>
      </c>
      <c r="M24" s="5" t="n">
        <v>113881</v>
      </c>
    </row>
    <row r="25" spans="1:13">
      <c r="A25" s="4" t="s">
        <v>1530</v>
      </c>
      <c r="K25" s="5" t="n">
        <v>260495</v>
      </c>
      <c r="L25" s="5" t="n">
        <v>302361</v>
      </c>
      <c r="M25" s="5" t="n">
        <v>284231</v>
      </c>
    </row>
    <row r="26" spans="1:13">
      <c r="A26" s="4" t="s">
        <v>1531</v>
      </c>
      <c r="K26" s="5" t="n">
        <v>61669</v>
      </c>
      <c r="L26" s="5" t="n">
        <v>72148</v>
      </c>
      <c r="M26" s="5" t="n">
        <v>73454</v>
      </c>
    </row>
    <row r="27" spans="1:13">
      <c r="A27" s="4" t="s">
        <v>1533</v>
      </c>
    </row>
    <row r="28" spans="1:13">
      <c r="A28" s="3" t="s">
        <v>1529</v>
      </c>
    </row>
    <row r="29" spans="1:13">
      <c r="A29" s="4" t="s">
        <v>96</v>
      </c>
      <c r="K29" s="5" t="n">
        <v>-63439</v>
      </c>
      <c r="L29" s="5" t="n">
        <v>-63134</v>
      </c>
      <c r="M29" s="5" t="n">
        <v>-72088</v>
      </c>
    </row>
    <row r="30" spans="1:13">
      <c r="A30" s="4" t="s">
        <v>615</v>
      </c>
    </row>
    <row r="31" spans="1:13">
      <c r="A31" s="3" t="s">
        <v>1529</v>
      </c>
    </row>
    <row r="32" spans="1:13">
      <c r="A32" s="4" t="s">
        <v>96</v>
      </c>
      <c r="K32" s="5" t="n">
        <v>642708</v>
      </c>
      <c r="L32" s="5" t="n">
        <v>599157</v>
      </c>
      <c r="M32" s="5" t="n">
        <v>593366</v>
      </c>
    </row>
    <row r="33" spans="1:13">
      <c r="A33" s="4" t="s">
        <v>1534</v>
      </c>
    </row>
    <row r="34" spans="1:13">
      <c r="A34" s="3" t="s">
        <v>1529</v>
      </c>
    </row>
    <row r="35" spans="1:13">
      <c r="A35" s="4" t="s">
        <v>96</v>
      </c>
      <c r="K35" s="5" t="n">
        <v>787233</v>
      </c>
      <c r="L35" s="5" t="n">
        <v>733170</v>
      </c>
      <c r="M35" s="5" t="n">
        <v>723541</v>
      </c>
    </row>
    <row r="36" spans="1:13">
      <c r="A36" s="4" t="s">
        <v>99</v>
      </c>
      <c r="K36" s="5" t="n">
        <v>20138</v>
      </c>
      <c r="L36" s="5" t="n">
        <v>16734</v>
      </c>
      <c r="M36" s="5" t="n">
        <v>15166</v>
      </c>
    </row>
    <row r="37" spans="1:13">
      <c r="A37" s="4" t="s">
        <v>1530</v>
      </c>
      <c r="K37" s="5" t="n">
        <v>58465</v>
      </c>
      <c r="L37" s="5" t="n">
        <v>55266</v>
      </c>
      <c r="M37" s="5" t="n">
        <v>51451</v>
      </c>
    </row>
    <row r="38" spans="1:13">
      <c r="A38" s="4" t="s">
        <v>1531</v>
      </c>
      <c r="K38" s="5" t="n">
        <v>16792</v>
      </c>
      <c r="L38" s="5" t="n">
        <v>9596</v>
      </c>
      <c r="M38" s="5" t="n">
        <v>6468</v>
      </c>
    </row>
    <row r="39" spans="1:13">
      <c r="A39" s="4" t="s">
        <v>1535</v>
      </c>
    </row>
    <row r="40" spans="1:13">
      <c r="A40" s="3" t="s">
        <v>1529</v>
      </c>
    </row>
    <row r="41" spans="1:13">
      <c r="A41" s="4" t="s">
        <v>96</v>
      </c>
      <c r="K41" s="6" t="n">
        <v>-144525</v>
      </c>
      <c r="L41" s="6" t="n">
        <v>-134013</v>
      </c>
      <c r="M41" s="6" t="n">
        <v>-130175</v>
      </c>
    </row>
    <row r="42" spans="1:13"/>
    <row r="43" spans="1:13">
      <c r="A43" s="4" t="s">
        <v>800</v>
      </c>
      <c r="B43" s="4" t="s">
        <v>1536</v>
      </c>
    </row>
  </sheetData>
  <mergeCells count="6">
    <mergeCell ref="A1:B2"/>
    <mergeCell ref="C1:H1"/>
    <mergeCell ref="I1:J1"/>
    <mergeCell ref="K1:M1"/>
    <mergeCell ref="A42:L42"/>
    <mergeCell ref="B43:L4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537</v>
      </c>
      <c r="C1" s="2" t="s">
        <v>2</v>
      </c>
      <c r="D1" s="2" t="s">
        <v>32</v>
      </c>
    </row>
    <row r="2" spans="1:4">
      <c r="A2" s="3" t="s">
        <v>1538</v>
      </c>
    </row>
    <row r="3" spans="1:4">
      <c r="A3" s="4" t="s">
        <v>771</v>
      </c>
      <c r="C3" s="6" t="n">
        <v>2761068</v>
      </c>
      <c r="D3" s="6" t="n">
        <v>2844051</v>
      </c>
    </row>
    <row r="4" spans="1:4">
      <c r="A4" s="4" t="s">
        <v>42</v>
      </c>
    </row>
    <row r="5" spans="1:4">
      <c r="A5" s="3" t="s">
        <v>1538</v>
      </c>
    </row>
    <row r="6" spans="1:4">
      <c r="A6" s="4" t="s">
        <v>771</v>
      </c>
      <c r="B6" s="4" t="s">
        <v>800</v>
      </c>
      <c r="C6" s="5" t="n">
        <v>86446</v>
      </c>
      <c r="D6" s="5" t="n">
        <v>100120</v>
      </c>
    </row>
    <row r="7" spans="1:4">
      <c r="A7" s="4" t="s">
        <v>1532</v>
      </c>
    </row>
    <row r="8" spans="1:4">
      <c r="A8" s="3" t="s">
        <v>1538</v>
      </c>
    </row>
    <row r="9" spans="1:4">
      <c r="A9" s="4" t="s">
        <v>771</v>
      </c>
      <c r="C9" s="5" t="n">
        <v>2344616</v>
      </c>
      <c r="D9" s="5" t="n">
        <v>2409902</v>
      </c>
    </row>
    <row r="10" spans="1:4">
      <c r="A10" s="4" t="s">
        <v>1534</v>
      </c>
    </row>
    <row r="11" spans="1:4">
      <c r="A11" s="3" t="s">
        <v>1538</v>
      </c>
    </row>
    <row r="12" spans="1:4">
      <c r="A12" s="4" t="s">
        <v>771</v>
      </c>
      <c r="C12" s="6" t="n">
        <v>330006</v>
      </c>
      <c r="D12" s="6" t="n">
        <v>334029</v>
      </c>
    </row>
    <row r="13" spans="1:4"/>
    <row r="14" spans="1:4">
      <c r="A14" s="4" t="s">
        <v>800</v>
      </c>
      <c r="B14" s="4" t="s">
        <v>1539</v>
      </c>
    </row>
  </sheetData>
  <mergeCells count="3">
    <mergeCell ref="A1:B1"/>
    <mergeCell ref="A13:C13"/>
    <mergeCell ref="B14:C1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540</v>
      </c>
      <c r="B1" s="2" t="s">
        <v>637</v>
      </c>
      <c r="H1" s="2" t="s">
        <v>813</v>
      </c>
      <c r="J1" s="2" t="s">
        <v>1</v>
      </c>
    </row>
    <row r="2" spans="1:12">
      <c r="B2" s="2" t="s">
        <v>2</v>
      </c>
      <c r="C2" s="2" t="s">
        <v>545</v>
      </c>
      <c r="D2" s="2" t="s">
        <v>4</v>
      </c>
      <c r="E2" s="2" t="s">
        <v>32</v>
      </c>
      <c r="F2" s="2" t="s">
        <v>546</v>
      </c>
      <c r="G2" s="2" t="s">
        <v>547</v>
      </c>
      <c r="H2" s="2" t="s">
        <v>549</v>
      </c>
      <c r="I2" s="2" t="s">
        <v>550</v>
      </c>
      <c r="J2" s="2" t="s">
        <v>2</v>
      </c>
      <c r="K2" s="2" t="s">
        <v>32</v>
      </c>
      <c r="L2" s="2" t="s">
        <v>94</v>
      </c>
    </row>
    <row r="3" spans="1:12">
      <c r="A3" s="3" t="s">
        <v>1529</v>
      </c>
    </row>
    <row r="4" spans="1:12">
      <c r="A4" s="4" t="s">
        <v>96</v>
      </c>
      <c r="B4" s="6" t="n">
        <v>868717</v>
      </c>
      <c r="C4" s="6" t="n">
        <v>918791</v>
      </c>
      <c r="D4" s="6" t="n">
        <v>935025</v>
      </c>
      <c r="E4" s="6" t="n">
        <v>858363</v>
      </c>
      <c r="F4" s="6" t="n">
        <v>885302</v>
      </c>
      <c r="G4" s="6" t="n">
        <v>888795</v>
      </c>
      <c r="H4" s="6" t="n">
        <v>1204352</v>
      </c>
      <c r="I4" s="6" t="n">
        <v>1146045</v>
      </c>
      <c r="J4" s="6" t="n">
        <v>3926885</v>
      </c>
      <c r="K4" s="6" t="n">
        <v>3778505</v>
      </c>
      <c r="L4" s="6" t="n">
        <v>3748973</v>
      </c>
    </row>
    <row r="5" spans="1:12">
      <c r="A5" s="4" t="s">
        <v>611</v>
      </c>
    </row>
    <row r="6" spans="1:12">
      <c r="A6" s="3" t="s">
        <v>1529</v>
      </c>
    </row>
    <row r="7" spans="1:12">
      <c r="A7" s="4" t="s">
        <v>96</v>
      </c>
      <c r="J7" s="5" t="n">
        <v>3284177</v>
      </c>
      <c r="K7" s="5" t="n">
        <v>3179348</v>
      </c>
      <c r="L7" s="5" t="n">
        <v>3155607</v>
      </c>
    </row>
    <row r="8" spans="1:12">
      <c r="A8" s="4" t="s">
        <v>615</v>
      </c>
    </row>
    <row r="9" spans="1:12">
      <c r="A9" s="3" t="s">
        <v>1529</v>
      </c>
    </row>
    <row r="10" spans="1:12">
      <c r="A10" s="4" t="s">
        <v>96</v>
      </c>
      <c r="J10" s="5" t="n">
        <v>642708</v>
      </c>
      <c r="K10" s="5" t="n">
        <v>599157</v>
      </c>
      <c r="L10" s="5" t="n">
        <v>593366</v>
      </c>
    </row>
    <row r="11" spans="1:12">
      <c r="A11" s="4" t="s">
        <v>1541</v>
      </c>
    </row>
    <row r="12" spans="1:12">
      <c r="A12" s="3" t="s">
        <v>1529</v>
      </c>
    </row>
    <row r="13" spans="1:12">
      <c r="A13" s="4" t="s">
        <v>96</v>
      </c>
      <c r="J13" s="5" t="n">
        <v>2282892</v>
      </c>
      <c r="K13" s="5" t="n">
        <v>2151514</v>
      </c>
      <c r="L13" s="5" t="n">
        <v>2102028</v>
      </c>
    </row>
    <row r="14" spans="1:12">
      <c r="A14" s="4" t="s">
        <v>1542</v>
      </c>
    </row>
    <row r="15" spans="1:12">
      <c r="A15" s="3" t="s">
        <v>1529</v>
      </c>
    </row>
    <row r="16" spans="1:12">
      <c r="A16" s="4" t="s">
        <v>96</v>
      </c>
      <c r="J16" s="5" t="n">
        <v>2113595</v>
      </c>
      <c r="K16" s="5" t="n">
        <v>2011433</v>
      </c>
      <c r="L16" s="5" t="n">
        <v>1971851</v>
      </c>
    </row>
    <row r="17" spans="1:12">
      <c r="A17" s="4" t="s">
        <v>1543</v>
      </c>
    </row>
    <row r="18" spans="1:12">
      <c r="A18" s="3" t="s">
        <v>1529</v>
      </c>
    </row>
    <row r="19" spans="1:12">
      <c r="A19" s="4" t="s">
        <v>96</v>
      </c>
      <c r="J19" s="5" t="n">
        <v>169297</v>
      </c>
      <c r="K19" s="5" t="n">
        <v>140081</v>
      </c>
      <c r="L19" s="5" t="n">
        <v>130177</v>
      </c>
    </row>
    <row r="20" spans="1:12">
      <c r="A20" s="4" t="s">
        <v>1544</v>
      </c>
    </row>
    <row r="21" spans="1:12">
      <c r="A21" s="3" t="s">
        <v>1529</v>
      </c>
    </row>
    <row r="22" spans="1:12">
      <c r="A22" s="4" t="s">
        <v>96</v>
      </c>
      <c r="J22" s="5" t="n">
        <v>582523</v>
      </c>
      <c r="K22" s="5" t="n">
        <v>571827</v>
      </c>
      <c r="L22" s="5" t="n">
        <v>608617</v>
      </c>
    </row>
    <row r="23" spans="1:12">
      <c r="A23" s="4" t="s">
        <v>1545</v>
      </c>
    </row>
    <row r="24" spans="1:12">
      <c r="A24" s="3" t="s">
        <v>1529</v>
      </c>
    </row>
    <row r="25" spans="1:12">
      <c r="A25" s="4" t="s">
        <v>96</v>
      </c>
      <c r="J25" s="5" t="n">
        <v>464705</v>
      </c>
      <c r="K25" s="5" t="n">
        <v>457467</v>
      </c>
      <c r="L25" s="5" t="n">
        <v>486886</v>
      </c>
    </row>
    <row r="26" spans="1:12">
      <c r="A26" s="4" t="s">
        <v>1546</v>
      </c>
    </row>
    <row r="27" spans="1:12">
      <c r="A27" s="3" t="s">
        <v>1529</v>
      </c>
    </row>
    <row r="28" spans="1:12">
      <c r="A28" s="4" t="s">
        <v>96</v>
      </c>
      <c r="J28" s="5" t="n">
        <v>117818</v>
      </c>
      <c r="K28" s="5" t="n">
        <v>114360</v>
      </c>
      <c r="L28" s="5" t="n">
        <v>121731</v>
      </c>
    </row>
    <row r="29" spans="1:12">
      <c r="A29" s="4" t="s">
        <v>1547</v>
      </c>
    </row>
    <row r="30" spans="1:12">
      <c r="A30" s="3" t="s">
        <v>1529</v>
      </c>
    </row>
    <row r="31" spans="1:12">
      <c r="A31" s="4" t="s">
        <v>96</v>
      </c>
      <c r="J31" s="5" t="n">
        <v>1061470</v>
      </c>
      <c r="K31" s="5" t="n">
        <v>1055164</v>
      </c>
      <c r="L31" s="5" t="n">
        <v>1038328</v>
      </c>
    </row>
    <row r="32" spans="1:12">
      <c r="A32" s="4" t="s">
        <v>1548</v>
      </c>
    </row>
    <row r="33" spans="1:12">
      <c r="A33" s="3" t="s">
        <v>1529</v>
      </c>
    </row>
    <row r="34" spans="1:12">
      <c r="A34" s="4" t="s">
        <v>96</v>
      </c>
      <c r="J34" s="5" t="n">
        <v>705877</v>
      </c>
      <c r="K34" s="5" t="n">
        <v>710448</v>
      </c>
      <c r="L34" s="5" t="n">
        <v>696870</v>
      </c>
    </row>
    <row r="35" spans="1:12">
      <c r="A35" s="4" t="s">
        <v>1549</v>
      </c>
    </row>
    <row r="36" spans="1:12">
      <c r="A36" s="3" t="s">
        <v>1529</v>
      </c>
    </row>
    <row r="37" spans="1:12">
      <c r="A37" s="4" t="s">
        <v>96</v>
      </c>
      <c r="J37" s="6" t="n">
        <v>355593</v>
      </c>
      <c r="K37" s="6" t="n">
        <v>344716</v>
      </c>
      <c r="L37" s="6" t="n">
        <v>341458</v>
      </c>
    </row>
  </sheetData>
  <mergeCells count="4">
    <mergeCell ref="A1:A2"/>
    <mergeCell ref="B1:G1"/>
    <mergeCell ref="H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550</v>
      </c>
      <c r="B1" s="2" t="s">
        <v>637</v>
      </c>
      <c r="H1" s="2" t="s">
        <v>813</v>
      </c>
      <c r="J1" s="2" t="s">
        <v>1</v>
      </c>
    </row>
    <row r="2" spans="1:12">
      <c r="B2" s="2" t="s">
        <v>2</v>
      </c>
      <c r="C2" s="2" t="s">
        <v>545</v>
      </c>
      <c r="D2" s="2" t="s">
        <v>4</v>
      </c>
      <c r="E2" s="2" t="s">
        <v>32</v>
      </c>
      <c r="F2" s="2" t="s">
        <v>546</v>
      </c>
      <c r="G2" s="2" t="s">
        <v>547</v>
      </c>
      <c r="H2" s="2" t="s">
        <v>549</v>
      </c>
      <c r="I2" s="2" t="s">
        <v>550</v>
      </c>
      <c r="J2" s="2" t="s">
        <v>2</v>
      </c>
      <c r="K2" s="2" t="s">
        <v>32</v>
      </c>
      <c r="L2" s="2" t="s">
        <v>94</v>
      </c>
    </row>
    <row r="3" spans="1:12">
      <c r="A3" s="3" t="s">
        <v>282</v>
      </c>
    </row>
    <row r="4" spans="1:12">
      <c r="A4" s="4" t="s">
        <v>96</v>
      </c>
      <c r="B4" s="6" t="n">
        <v>868717</v>
      </c>
      <c r="C4" s="6" t="n">
        <v>918791</v>
      </c>
      <c r="D4" s="6" t="n">
        <v>935025</v>
      </c>
      <c r="E4" s="6" t="n">
        <v>858363</v>
      </c>
      <c r="F4" s="6" t="n">
        <v>885302</v>
      </c>
      <c r="G4" s="6" t="n">
        <v>888795</v>
      </c>
      <c r="H4" s="6" t="n">
        <v>1204352</v>
      </c>
      <c r="I4" s="6" t="n">
        <v>1146045</v>
      </c>
      <c r="J4" s="6" t="n">
        <v>3926885</v>
      </c>
      <c r="K4" s="6" t="n">
        <v>3778505</v>
      </c>
      <c r="L4" s="6" t="n">
        <v>3748973</v>
      </c>
    </row>
    <row r="5" spans="1:12">
      <c r="A5" s="4" t="s">
        <v>97</v>
      </c>
      <c r="B5" s="5" t="n">
        <v>450462</v>
      </c>
      <c r="C5" s="5" t="n">
        <v>476760</v>
      </c>
      <c r="D5" s="5" t="n">
        <v>477955</v>
      </c>
      <c r="E5" s="5" t="n">
        <v>455939</v>
      </c>
      <c r="F5" s="5" t="n">
        <v>464045</v>
      </c>
      <c r="G5" s="5" t="n">
        <v>457253</v>
      </c>
      <c r="H5" s="5" t="n">
        <v>621190</v>
      </c>
      <c r="I5" s="5" t="n">
        <v>585916</v>
      </c>
      <c r="J5" s="5" t="n">
        <v>2026367</v>
      </c>
      <c r="K5" s="5" t="n">
        <v>1963153</v>
      </c>
      <c r="L5" s="5" t="n">
        <v>1950633</v>
      </c>
    </row>
    <row r="6" spans="1:12">
      <c r="A6" s="4" t="s">
        <v>107</v>
      </c>
      <c r="B6" s="6" t="n">
        <v>13042</v>
      </c>
      <c r="C6" s="6" t="n">
        <v>40216</v>
      </c>
      <c r="D6" s="6" t="n">
        <v>51155</v>
      </c>
      <c r="E6" s="6" t="n">
        <v>32246</v>
      </c>
      <c r="F6" s="6" t="n">
        <v>43796</v>
      </c>
      <c r="G6" s="6" t="n">
        <v>51760</v>
      </c>
      <c r="H6" s="6" t="n">
        <v>59363</v>
      </c>
      <c r="I6" s="6" t="n">
        <v>61389</v>
      </c>
      <c r="J6" s="6" t="n">
        <v>163776</v>
      </c>
      <c r="K6" s="6" t="n">
        <v>189191</v>
      </c>
      <c r="L6" s="6" t="n">
        <v>175739</v>
      </c>
    </row>
    <row r="7" spans="1:12">
      <c r="A7" s="4" t="s">
        <v>1221</v>
      </c>
      <c r="B7" s="7" t="n">
        <v>0.06</v>
      </c>
      <c r="C7" s="7" t="n">
        <v>0.19</v>
      </c>
      <c r="D7" s="7" t="n">
        <v>0.25</v>
      </c>
      <c r="E7" s="7" t="n">
        <v>0.15</v>
      </c>
      <c r="F7" s="7" t="n">
        <v>0.21</v>
      </c>
      <c r="G7" s="7" t="n">
        <v>0.25</v>
      </c>
      <c r="H7" s="7" t="n">
        <v>0.28</v>
      </c>
      <c r="I7" s="7" t="n">
        <v>0.29</v>
      </c>
      <c r="J7" s="7" t="n">
        <v>0.79</v>
      </c>
      <c r="K7" s="7" t="n">
        <v>0.9</v>
      </c>
      <c r="L7" s="7" t="n">
        <v>0.84</v>
      </c>
    </row>
    <row r="8" spans="1:12">
      <c r="A8" s="4" t="s">
        <v>1225</v>
      </c>
      <c r="B8" s="7" t="n">
        <v>0.06</v>
      </c>
      <c r="C8" s="7" t="n">
        <v>0.19</v>
      </c>
      <c r="D8" s="7" t="n">
        <v>0.24</v>
      </c>
      <c r="E8" s="7" t="n">
        <v>0.15</v>
      </c>
      <c r="F8" s="7" t="n">
        <v>0.21</v>
      </c>
      <c r="G8" s="7" t="n">
        <v>0.24</v>
      </c>
      <c r="H8" s="7" t="n">
        <v>0.28</v>
      </c>
      <c r="I8" s="7" t="n">
        <v>0.29</v>
      </c>
      <c r="J8" s="7" t="n">
        <v>0.78</v>
      </c>
      <c r="K8" s="7" t="n">
        <v>0.89</v>
      </c>
      <c r="L8" s="7" t="n">
        <v>0.82</v>
      </c>
    </row>
  </sheetData>
  <mergeCells count="4">
    <mergeCell ref="A1:A2"/>
    <mergeCell ref="B1:G1"/>
    <mergeCell ref="H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551</v>
      </c>
      <c r="B1" s="2" t="s">
        <v>637</v>
      </c>
      <c r="E1" s="2" t="s">
        <v>813</v>
      </c>
      <c r="F1" s="2" t="s">
        <v>1</v>
      </c>
    </row>
    <row r="2" spans="1:8">
      <c r="B2" s="2" t="s">
        <v>2</v>
      </c>
      <c r="C2" s="2" t="s">
        <v>545</v>
      </c>
      <c r="D2" s="2" t="s">
        <v>4</v>
      </c>
      <c r="E2" s="2" t="s">
        <v>549</v>
      </c>
      <c r="F2" s="2" t="s">
        <v>2</v>
      </c>
      <c r="G2" s="2" t="s">
        <v>32</v>
      </c>
      <c r="H2" s="2" t="s">
        <v>94</v>
      </c>
    </row>
    <row r="3" spans="1:8">
      <c r="A3" s="3" t="s">
        <v>282</v>
      </c>
    </row>
    <row r="4" spans="1:8">
      <c r="A4" s="4" t="s">
        <v>1552</v>
      </c>
      <c r="B4" s="6" t="n">
        <v>24900000</v>
      </c>
    </row>
    <row r="5" spans="1:8">
      <c r="A5" s="4" t="s">
        <v>1520</v>
      </c>
      <c r="B5" s="5" t="n">
        <v>9250000</v>
      </c>
    </row>
    <row r="6" spans="1:8">
      <c r="A6" s="4" t="s">
        <v>100</v>
      </c>
      <c r="B6" s="5" t="n">
        <v>173000</v>
      </c>
      <c r="C6" s="6" t="n">
        <v>1832000</v>
      </c>
      <c r="D6" s="6" t="n">
        <v>4641000</v>
      </c>
      <c r="E6" s="6" t="n">
        <v>0</v>
      </c>
      <c r="F6" s="6" t="n">
        <v>6646000</v>
      </c>
      <c r="H6" s="6" t="n">
        <v>15387000</v>
      </c>
    </row>
    <row r="7" spans="1:8">
      <c r="A7" s="4" t="s">
        <v>1553</v>
      </c>
      <c r="B7" s="5" t="n">
        <v>2300000</v>
      </c>
      <c r="G7" s="6" t="n">
        <v>0</v>
      </c>
      <c r="H7" s="5" t="n">
        <v>0</v>
      </c>
    </row>
    <row r="8" spans="1:8">
      <c r="A8" s="4" t="s">
        <v>169</v>
      </c>
      <c r="B8" s="5" t="n">
        <v>-900000</v>
      </c>
      <c r="F8" s="6" t="n">
        <v>-14457000</v>
      </c>
      <c r="G8" s="6" t="n">
        <v>18293000</v>
      </c>
      <c r="H8" s="6" t="n">
        <v>9241000</v>
      </c>
    </row>
    <row r="9" spans="1:8">
      <c r="A9" s="4" t="s">
        <v>1554</v>
      </c>
      <c r="B9" s="6" t="n">
        <v>500000</v>
      </c>
    </row>
  </sheetData>
  <mergeCells count="3">
    <mergeCell ref="A1:A2"/>
    <mergeCell ref="B1:D1"/>
    <mergeCell ref="F1:H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55</v>
      </c>
      <c r="B1" s="2" t="s">
        <v>3</v>
      </c>
      <c r="C1" s="2" t="s">
        <v>1556</v>
      </c>
    </row>
    <row r="2" spans="1:3">
      <c r="A2" s="3" t="s">
        <v>1557</v>
      </c>
    </row>
    <row r="3" spans="1:3">
      <c r="A3" s="4" t="s">
        <v>1558</v>
      </c>
      <c r="C3" s="4" t="s">
        <v>1559</v>
      </c>
    </row>
    <row r="4" spans="1:3">
      <c r="A4" s="4" t="s">
        <v>1560</v>
      </c>
      <c r="C4" s="6" t="n">
        <v>44</v>
      </c>
    </row>
    <row r="5" spans="1:3">
      <c r="A5" s="4" t="s">
        <v>1561</v>
      </c>
    </row>
    <row r="6" spans="1:3">
      <c r="A6" s="3" t="s">
        <v>1557</v>
      </c>
    </row>
    <row r="7" spans="1:3">
      <c r="A7" s="4" t="s">
        <v>1562</v>
      </c>
      <c r="B7" s="4" t="s">
        <v>1563</v>
      </c>
    </row>
    <row r="8" spans="1:3">
      <c r="A8" s="4" t="s">
        <v>1564</v>
      </c>
      <c r="B8" s="7" t="n">
        <v>0.16</v>
      </c>
    </row>
    <row r="9" spans="1:3">
      <c r="A9" s="4" t="s">
        <v>1565</v>
      </c>
      <c r="B9" s="4" t="s">
        <v>1566</v>
      </c>
    </row>
    <row r="10" spans="1:3">
      <c r="A10" s="4" t="s">
        <v>1567</v>
      </c>
      <c r="B10" s="4" t="s">
        <v>1568</v>
      </c>
    </row>
    <row r="11" spans="1:3">
      <c r="A11" s="4" t="s">
        <v>597</v>
      </c>
    </row>
    <row r="12" spans="1:3">
      <c r="A12" s="3" t="s">
        <v>1557</v>
      </c>
    </row>
    <row r="13" spans="1:3">
      <c r="A13" s="4" t="s">
        <v>1569</v>
      </c>
      <c r="C13" s="5" t="n">
        <v>31</v>
      </c>
    </row>
    <row r="14" spans="1:3">
      <c r="A14" s="4" t="s">
        <v>591</v>
      </c>
    </row>
    <row r="15" spans="1:3">
      <c r="A15" s="3" t="s">
        <v>1557</v>
      </c>
    </row>
    <row r="16" spans="1:3">
      <c r="A16" s="4" t="s">
        <v>1569</v>
      </c>
      <c r="C16" s="6" t="n">
        <v>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10</v>
      </c>
      <c r="C3" s="6" t="n">
        <v>14378</v>
      </c>
    </row>
    <row r="4" spans="1:3">
      <c r="A4" s="4" t="s">
        <v>35</v>
      </c>
      <c r="B4" s="5" t="n">
        <v>271913</v>
      </c>
      <c r="C4" s="5" t="n">
        <v>269683</v>
      </c>
    </row>
    <row r="5" spans="1:3">
      <c r="A5" s="3" t="s">
        <v>36</v>
      </c>
    </row>
    <row r="6" spans="1:3">
      <c r="A6" s="4" t="s">
        <v>37</v>
      </c>
      <c r="B6" s="5" t="n">
        <v>41830</v>
      </c>
      <c r="C6" s="5" t="n">
        <v>42336</v>
      </c>
    </row>
    <row r="7" spans="1:3">
      <c r="A7" s="4" t="s">
        <v>38</v>
      </c>
      <c r="B7" s="5" t="n">
        <v>20354</v>
      </c>
      <c r="C7" s="5" t="n">
        <v>21853</v>
      </c>
    </row>
    <row r="8" spans="1:3">
      <c r="A8" s="4" t="s">
        <v>39</v>
      </c>
      <c r="B8" s="5" t="n">
        <v>48698</v>
      </c>
      <c r="C8" s="5" t="n">
        <v>46988</v>
      </c>
    </row>
    <row r="9" spans="1:3">
      <c r="A9" s="4" t="s">
        <v>40</v>
      </c>
      <c r="B9" s="5" t="n">
        <v>110882</v>
      </c>
      <c r="C9" s="5" t="n">
        <v>111177</v>
      </c>
    </row>
    <row r="10" spans="1:3">
      <c r="A10" s="4" t="s">
        <v>41</v>
      </c>
      <c r="B10" s="5" t="n">
        <v>59509</v>
      </c>
      <c r="C10" s="5" t="n">
        <v>57288</v>
      </c>
    </row>
    <row r="11" spans="1:3">
      <c r="A11" s="4" t="s">
        <v>42</v>
      </c>
      <c r="B11" s="5" t="n">
        <v>28128</v>
      </c>
      <c r="C11" s="5" t="n">
        <v>47782</v>
      </c>
    </row>
    <row r="12" spans="1:3">
      <c r="A12" s="4" t="s">
        <v>43</v>
      </c>
      <c r="B12" s="5" t="n">
        <v>476842</v>
      </c>
      <c r="C12" s="5" t="n">
        <v>500308</v>
      </c>
    </row>
    <row r="13" spans="1:3">
      <c r="A13" s="3" t="s">
        <v>44</v>
      </c>
    </row>
    <row r="14" spans="1:3">
      <c r="A14" s="4" t="s">
        <v>45</v>
      </c>
      <c r="B14" s="5" t="n">
        <v>89674</v>
      </c>
      <c r="C14" s="5" t="n">
        <v>93115</v>
      </c>
    </row>
    <row r="15" spans="1:3">
      <c r="A15" s="4" t="s">
        <v>46</v>
      </c>
      <c r="B15" s="5" t="n">
        <v>458200</v>
      </c>
      <c r="C15" s="5" t="n">
        <v>455626</v>
      </c>
    </row>
    <row r="16" spans="1:3">
      <c r="A16" s="4" t="s">
        <v>47</v>
      </c>
      <c r="B16" s="5" t="n">
        <v>1147861</v>
      </c>
      <c r="C16" s="5" t="n">
        <v>1162314</v>
      </c>
    </row>
    <row r="17" spans="1:3">
      <c r="A17" s="4" t="s">
        <v>48</v>
      </c>
      <c r="B17" s="5" t="n">
        <v>158188</v>
      </c>
      <c r="C17" s="5" t="n">
        <v>131875</v>
      </c>
    </row>
    <row r="18" spans="1:3">
      <c r="A18" s="4" t="s">
        <v>49</v>
      </c>
      <c r="B18" s="5" t="n">
        <v>37564</v>
      </c>
      <c r="C18" s="5" t="n">
        <v>38334</v>
      </c>
    </row>
    <row r="19" spans="1:3">
      <c r="A19" s="4" t="s">
        <v>50</v>
      </c>
      <c r="B19" s="5" t="n">
        <v>1891487</v>
      </c>
      <c r="C19" s="5" t="n">
        <v>1881264</v>
      </c>
    </row>
    <row r="20" spans="1:3">
      <c r="A20" s="4" t="s">
        <v>51</v>
      </c>
      <c r="B20" s="5" t="n">
        <v>-1110461</v>
      </c>
      <c r="C20" s="5" t="n">
        <v>-1076296</v>
      </c>
    </row>
    <row r="21" spans="1:3">
      <c r="A21" s="4" t="s">
        <v>52</v>
      </c>
      <c r="B21" s="5" t="n">
        <v>781026</v>
      </c>
      <c r="C21" s="5" t="n">
        <v>804968</v>
      </c>
    </row>
    <row r="22" spans="1:3">
      <c r="A22" s="4" t="s">
        <v>53</v>
      </c>
      <c r="B22" s="5" t="n">
        <v>154924</v>
      </c>
      <c r="C22" s="5" t="n">
        <v>154311</v>
      </c>
    </row>
    <row r="23" spans="1:3">
      <c r="A23" s="4" t="s">
        <v>54</v>
      </c>
      <c r="B23" s="5" t="n">
        <v>36976</v>
      </c>
      <c r="C23" s="5" t="n">
        <v>36191</v>
      </c>
    </row>
    <row r="24" spans="1:3">
      <c r="A24" s="4" t="s">
        <v>55</v>
      </c>
      <c r="B24" s="5" t="n">
        <v>9758</v>
      </c>
      <c r="C24" s="5" t="n">
        <v>7881</v>
      </c>
    </row>
    <row r="25" spans="1:3">
      <c r="A25" s="4" t="s">
        <v>56</v>
      </c>
      <c r="B25" s="5" t="n">
        <v>465578</v>
      </c>
      <c r="C25" s="5" t="n">
        <v>464926</v>
      </c>
    </row>
    <row r="26" spans="1:3">
      <c r="A26" s="4" t="s">
        <v>57</v>
      </c>
      <c r="B26" s="5" t="n">
        <v>835964</v>
      </c>
      <c r="C26" s="5" t="n">
        <v>875466</v>
      </c>
    </row>
    <row r="27" spans="1:3">
      <c r="A27" s="4" t="s">
        <v>58</v>
      </c>
      <c r="B27" s="5" t="n">
        <v>2761068</v>
      </c>
      <c r="C27" s="5" t="n">
        <v>2844051</v>
      </c>
    </row>
    <row r="28" spans="1:3">
      <c r="A28" s="3" t="s">
        <v>59</v>
      </c>
    </row>
    <row r="29" spans="1:3">
      <c r="A29" s="4" t="s">
        <v>60</v>
      </c>
      <c r="B29" s="5" t="n">
        <v>11490</v>
      </c>
      <c r="C29" s="5" t="n">
        <v>74685</v>
      </c>
    </row>
    <row r="30" spans="1:3">
      <c r="A30" s="4" t="s">
        <v>61</v>
      </c>
      <c r="B30" s="5" t="n">
        <v>173102</v>
      </c>
      <c r="C30" s="5" t="n">
        <v>171923</v>
      </c>
    </row>
    <row r="31" spans="1:3">
      <c r="A31" s="4" t="s">
        <v>62</v>
      </c>
      <c r="B31" s="5" t="n">
        <v>156032</v>
      </c>
      <c r="C31" s="5" t="n">
        <v>157130</v>
      </c>
    </row>
    <row r="32" spans="1:3">
      <c r="A32" s="4" t="s">
        <v>63</v>
      </c>
      <c r="B32" s="5" t="n">
        <v>340624</v>
      </c>
      <c r="C32" s="5" t="n">
        <v>403738</v>
      </c>
    </row>
    <row r="33" spans="1:3">
      <c r="A33" s="3" t="s">
        <v>64</v>
      </c>
    </row>
    <row r="34" spans="1:3">
      <c r="A34" s="4" t="s">
        <v>65</v>
      </c>
      <c r="B34" s="5" t="n">
        <v>946667</v>
      </c>
      <c r="C34" s="5" t="n">
        <v>930022</v>
      </c>
    </row>
    <row r="35" spans="1:3">
      <c r="A35" s="3" t="s">
        <v>66</v>
      </c>
    </row>
    <row r="36" spans="1:3">
      <c r="A36" s="4" t="s">
        <v>67</v>
      </c>
      <c r="B36" s="5" t="n">
        <v>69601</v>
      </c>
      <c r="C36" s="5" t="n">
        <v>76541</v>
      </c>
    </row>
    <row r="37" spans="1:3">
      <c r="A37" s="4" t="s">
        <v>68</v>
      </c>
      <c r="B37" s="5" t="n">
        <v>145854</v>
      </c>
      <c r="C37" s="5" t="n">
        <v>146462</v>
      </c>
    </row>
    <row r="38" spans="1:3">
      <c r="A38" s="4" t="s">
        <v>69</v>
      </c>
      <c r="B38" s="5" t="n">
        <v>48242</v>
      </c>
      <c r="C38" s="5" t="n">
        <v>44206</v>
      </c>
    </row>
    <row r="39" spans="1:3">
      <c r="A39" s="4" t="s">
        <v>70</v>
      </c>
      <c r="B39" s="5" t="n">
        <v>263697</v>
      </c>
      <c r="C39" s="5" t="n">
        <v>267209</v>
      </c>
    </row>
    <row r="40" spans="1:3">
      <c r="A40" s="3" t="s">
        <v>71</v>
      </c>
    </row>
    <row r="41" spans="1:3">
      <c r="A41" s="4" t="s">
        <v>72</v>
      </c>
      <c r="B41" s="5" t="n">
        <v>199</v>
      </c>
      <c r="C41" s="5" t="n">
        <v>199</v>
      </c>
    </row>
    <row r="42" spans="1:3">
      <c r="A42" s="4" t="s">
        <v>73</v>
      </c>
      <c r="B42" s="5" t="n">
        <v>-261812</v>
      </c>
      <c r="C42" s="5" t="n">
        <v>-174635</v>
      </c>
    </row>
    <row r="43" spans="1:3">
      <c r="A43" s="4" t="s">
        <v>74</v>
      </c>
      <c r="B43" s="5" t="n">
        <v>644456</v>
      </c>
      <c r="C43" s="5" t="n">
        <v>636501</v>
      </c>
    </row>
    <row r="44" spans="1:3">
      <c r="A44" s="4" t="s">
        <v>75</v>
      </c>
      <c r="B44" s="5" t="n">
        <v>910520</v>
      </c>
      <c r="C44" s="5" t="n">
        <v>877817</v>
      </c>
    </row>
    <row r="45" spans="1:3">
      <c r="A45" s="4" t="s">
        <v>76</v>
      </c>
      <c r="B45" s="5" t="n">
        <v>-83283</v>
      </c>
      <c r="C45" s="5" t="n">
        <v>-96800</v>
      </c>
    </row>
    <row r="46" spans="1:3">
      <c r="A46" s="4" t="s">
        <v>77</v>
      </c>
      <c r="B46" s="5" t="n">
        <v>1210080</v>
      </c>
      <c r="C46" s="5" t="n">
        <v>1243082</v>
      </c>
    </row>
    <row r="47" spans="1:3">
      <c r="A47" s="4" t="s">
        <v>78</v>
      </c>
      <c r="B47" s="5" t="n">
        <v>2761068</v>
      </c>
      <c r="C47" s="5" t="n">
        <v>2844051</v>
      </c>
    </row>
    <row r="48" spans="1:3">
      <c r="A48" s="4" t="s">
        <v>79</v>
      </c>
    </row>
    <row r="49" spans="1:3">
      <c r="A49" s="3" t="s">
        <v>71</v>
      </c>
    </row>
    <row r="50" spans="1:3">
      <c r="A50" s="4" t="s">
        <v>80</v>
      </c>
      <c r="B50" s="4" t="s">
        <v>81</v>
      </c>
      <c r="C50" s="4" t="s">
        <v>81</v>
      </c>
    </row>
    <row r="51" spans="1:3">
      <c r="A51" s="4" t="s">
        <v>82</v>
      </c>
    </row>
    <row r="52" spans="1:3">
      <c r="A52" s="3" t="s">
        <v>71</v>
      </c>
    </row>
    <row r="53" spans="1:3">
      <c r="A53" s="4" t="s">
        <v>80</v>
      </c>
      <c r="B53" s="4" t="s">
        <v>81</v>
      </c>
      <c r="C53" s="4" t="s">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2</v>
      </c>
    </row>
    <row r="2" spans="1:3">
      <c r="A2" s="4" t="s">
        <v>84</v>
      </c>
      <c r="B2" s="6" t="n">
        <v>1703</v>
      </c>
      <c r="C2" s="6" t="n">
        <v>1341</v>
      </c>
    </row>
    <row r="3" spans="1:3">
      <c r="A3" s="4" t="s">
        <v>85</v>
      </c>
      <c r="B3" s="5" t="n">
        <v>1000000</v>
      </c>
    </row>
    <row r="4" spans="1:3">
      <c r="A4" s="4" t="s">
        <v>86</v>
      </c>
      <c r="B4" s="7" t="n">
        <v>0.01</v>
      </c>
      <c r="C4" s="7" t="n">
        <v>0.01</v>
      </c>
    </row>
    <row r="5" spans="1:3">
      <c r="A5" s="4" t="s">
        <v>87</v>
      </c>
      <c r="B5" s="8" t="n">
        <v>0.001</v>
      </c>
      <c r="C5" s="8" t="n">
        <v>0.001</v>
      </c>
    </row>
    <row r="6" spans="1:3">
      <c r="A6" s="4" t="s">
        <v>88</v>
      </c>
      <c r="B6" s="5" t="n">
        <v>500000000</v>
      </c>
      <c r="C6" s="5" t="n">
        <v>500000000</v>
      </c>
    </row>
    <row r="7" spans="1:3">
      <c r="A7" s="4" t="s">
        <v>89</v>
      </c>
      <c r="B7" s="5" t="n">
        <v>228729585</v>
      </c>
      <c r="C7" s="5" t="n">
        <v>228729585</v>
      </c>
    </row>
    <row r="8" spans="1:3">
      <c r="A8" s="4" t="s">
        <v>90</v>
      </c>
      <c r="B8" s="5" t="n">
        <v>20306784</v>
      </c>
      <c r="C8" s="5" t="n">
        <v>16463137</v>
      </c>
    </row>
    <row r="9" spans="1:3">
      <c r="A9" s="4" t="s">
        <v>79</v>
      </c>
    </row>
    <row r="10" spans="1:3">
      <c r="A10" s="4" t="s">
        <v>91</v>
      </c>
      <c r="B10" s="6" t="n">
        <v>100</v>
      </c>
      <c r="C10" s="6" t="n">
        <v>100</v>
      </c>
    </row>
    <row r="11" spans="1:3">
      <c r="A11" s="4" t="s">
        <v>85</v>
      </c>
      <c r="B11" s="5" t="n">
        <v>200000</v>
      </c>
      <c r="C11" s="5" t="n">
        <v>200000</v>
      </c>
    </row>
    <row r="12" spans="1:3">
      <c r="A12" s="4" t="s">
        <v>92</v>
      </c>
      <c r="B12" s="5" t="n">
        <v>0</v>
      </c>
      <c r="C12" s="5" t="n">
        <v>0</v>
      </c>
    </row>
    <row r="13" spans="1:3">
      <c r="A13" s="4" t="s">
        <v>82</v>
      </c>
    </row>
    <row r="14" spans="1:3">
      <c r="A14" s="4" t="s">
        <v>91</v>
      </c>
      <c r="B14" s="7" t="n">
        <v>0.01</v>
      </c>
      <c r="C14" s="7" t="n">
        <v>0.01</v>
      </c>
    </row>
    <row r="15" spans="1:3">
      <c r="A15" s="4" t="s">
        <v>85</v>
      </c>
      <c r="B15" s="5" t="n">
        <v>800000</v>
      </c>
      <c r="C15" s="5" t="n">
        <v>800000</v>
      </c>
    </row>
    <row r="16" spans="1:3">
      <c r="A16" s="4" t="s">
        <v>9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56</v>
      </c>
      <c r="B18" s="4" t="s">
        <v>316</v>
      </c>
    </row>
    <row r="19" spans="1:2">
      <c r="A19" s="4" t="s">
        <v>238</v>
      </c>
      <c r="B19" s="4" t="s">
        <v>317</v>
      </c>
    </row>
    <row r="20" spans="1:2">
      <c r="A20" s="4" t="s">
        <v>133</v>
      </c>
      <c r="B20" s="4" t="s">
        <v>318</v>
      </c>
    </row>
    <row r="21" spans="1:2">
      <c r="A21" s="4" t="s">
        <v>319</v>
      </c>
      <c r="B21" s="4" t="s">
        <v>320</v>
      </c>
    </row>
    <row r="22" spans="1:2">
      <c r="A22" s="4" t="s">
        <v>260</v>
      </c>
      <c r="B22" s="4" t="s">
        <v>321</v>
      </c>
    </row>
    <row r="23" spans="1:2">
      <c r="A23" s="4" t="s">
        <v>322</v>
      </c>
      <c r="B23" s="4" t="s">
        <v>323</v>
      </c>
    </row>
    <row r="24" spans="1:2">
      <c r="A24" s="4" t="s">
        <v>272</v>
      </c>
      <c r="B24" s="4" t="s">
        <v>324</v>
      </c>
    </row>
    <row r="25" spans="1:2">
      <c r="A25" s="4" t="s">
        <v>325</v>
      </c>
      <c r="B25" s="4" t="s">
        <v>326</v>
      </c>
    </row>
    <row r="26" spans="1:2">
      <c r="A26" s="4" t="s">
        <v>327</v>
      </c>
      <c r="B26" s="4" t="s">
        <v>328</v>
      </c>
    </row>
    <row r="27" spans="1:2">
      <c r="A27" s="4" t="s">
        <v>329</v>
      </c>
      <c r="B27" s="4" t="s">
        <v>330</v>
      </c>
    </row>
    <row r="28" spans="1:2">
      <c r="A28" s="4" t="s">
        <v>250</v>
      </c>
      <c r="B28" s="4" t="s">
        <v>331</v>
      </c>
    </row>
    <row r="29" spans="1:2">
      <c r="A29" s="4" t="s">
        <v>332</v>
      </c>
      <c r="B29" s="4" t="s">
        <v>333</v>
      </c>
    </row>
    <row r="30" spans="1:2">
      <c r="A30" s="4" t="s">
        <v>334</v>
      </c>
      <c r="B30" s="4" t="s">
        <v>335</v>
      </c>
    </row>
    <row r="31" spans="1:2">
      <c r="A31" s="4" t="s">
        <v>255</v>
      </c>
      <c r="B31" s="4" t="s">
        <v>336</v>
      </c>
    </row>
    <row r="32" spans="1:2">
      <c r="A32" s="4" t="s">
        <v>337</v>
      </c>
      <c r="B32" s="4" t="s">
        <v>338</v>
      </c>
    </row>
    <row r="33" spans="1:2">
      <c r="A33" s="4" t="s">
        <v>339</v>
      </c>
      <c r="B33"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349</v>
      </c>
    </row>
    <row r="7" spans="1:2">
      <c r="A7" s="4" t="s">
        <v>350</v>
      </c>
    </row>
    <row r="8" spans="1:2">
      <c r="A8" s="4" t="s">
        <v>351</v>
      </c>
      <c r="B8" s="4" t="s">
        <v>352</v>
      </c>
    </row>
    <row r="9" spans="1:2">
      <c r="A9" s="4" t="s">
        <v>353</v>
      </c>
    </row>
    <row r="10" spans="1:2">
      <c r="A10" s="4" t="s">
        <v>351</v>
      </c>
      <c r="B10"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6</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28</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30</v>
      </c>
    </row>
    <row r="4" spans="1:2">
      <c r="A4" s="4" t="s">
        <v>366</v>
      </c>
      <c r="B4" s="4" t="s">
        <v>367</v>
      </c>
    </row>
    <row r="5" spans="1:2">
      <c r="A5" s="4" t="s">
        <v>54</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94</v>
      </c>
    </row>
    <row r="3" spans="1:4">
      <c r="A3" s="3" t="s">
        <v>95</v>
      </c>
    </row>
    <row r="4" spans="1:4">
      <c r="A4" s="4" t="s">
        <v>96</v>
      </c>
      <c r="B4" s="6" t="n">
        <v>3926885</v>
      </c>
      <c r="C4" s="6" t="n">
        <v>3778505</v>
      </c>
      <c r="D4" s="6" t="n">
        <v>3748973</v>
      </c>
    </row>
    <row r="5" spans="1:4">
      <c r="A5" s="4" t="s">
        <v>97</v>
      </c>
      <c r="B5" s="5" t="n">
        <v>2026367</v>
      </c>
      <c r="C5" s="5" t="n">
        <v>1963153</v>
      </c>
      <c r="D5" s="5" t="n">
        <v>1950633</v>
      </c>
    </row>
    <row r="6" spans="1:4">
      <c r="A6" s="4" t="s">
        <v>98</v>
      </c>
      <c r="B6" s="5" t="n">
        <v>1464236</v>
      </c>
      <c r="C6" s="5" t="n">
        <v>1381527</v>
      </c>
      <c r="D6" s="5" t="n">
        <v>1368289</v>
      </c>
    </row>
    <row r="7" spans="1:4">
      <c r="A7" s="4" t="s">
        <v>99</v>
      </c>
      <c r="B7" s="5" t="n">
        <v>140869</v>
      </c>
      <c r="C7" s="5" t="n">
        <v>132175</v>
      </c>
      <c r="D7" s="5" t="n">
        <v>128961</v>
      </c>
    </row>
    <row r="8" spans="1:4">
      <c r="A8" s="4" t="s">
        <v>100</v>
      </c>
      <c r="B8" s="5" t="n">
        <v>6646</v>
      </c>
      <c r="D8" s="5" t="n">
        <v>15387</v>
      </c>
    </row>
    <row r="9" spans="1:4">
      <c r="A9" s="4" t="s">
        <v>101</v>
      </c>
      <c r="B9" s="5" t="n">
        <v>24877</v>
      </c>
      <c r="C9" s="5" t="n">
        <v>3771</v>
      </c>
      <c r="D9" s="5" t="n">
        <v>10308</v>
      </c>
    </row>
    <row r="10" spans="1:4">
      <c r="A10" s="4" t="s">
        <v>102</v>
      </c>
      <c r="B10" s="5" t="n">
        <v>263890</v>
      </c>
      <c r="C10" s="5" t="n">
        <v>297879</v>
      </c>
      <c r="D10" s="5" t="n">
        <v>275395</v>
      </c>
    </row>
    <row r="11" spans="1:4">
      <c r="A11" s="4" t="s">
        <v>103</v>
      </c>
      <c r="B11" s="5" t="n">
        <v>34905</v>
      </c>
      <c r="C11" s="5" t="n">
        <v>26815</v>
      </c>
      <c r="D11" s="5" t="n">
        <v>28288</v>
      </c>
    </row>
    <row r="12" spans="1:4">
      <c r="A12" s="4" t="s">
        <v>104</v>
      </c>
      <c r="B12" s="5" t="n">
        <v>-20552</v>
      </c>
      <c r="C12" s="5" t="n">
        <v>-21967</v>
      </c>
      <c r="D12" s="5" t="n">
        <v>-20947</v>
      </c>
    </row>
    <row r="13" spans="1:4">
      <c r="A13" s="4" t="s">
        <v>105</v>
      </c>
      <c r="B13" s="5" t="n">
        <v>249537</v>
      </c>
      <c r="C13" s="5" t="n">
        <v>293031</v>
      </c>
      <c r="D13" s="5" t="n">
        <v>268054</v>
      </c>
    </row>
    <row r="14" spans="1:4">
      <c r="A14" s="4" t="s">
        <v>106</v>
      </c>
      <c r="B14" s="5" t="n">
        <v>85761</v>
      </c>
      <c r="C14" s="5" t="n">
        <v>103840</v>
      </c>
      <c r="D14" s="5" t="n">
        <v>92315</v>
      </c>
    </row>
    <row r="15" spans="1:4">
      <c r="A15" s="4" t="s">
        <v>107</v>
      </c>
      <c r="B15" s="6" t="n">
        <v>163776</v>
      </c>
      <c r="C15" s="6" t="n">
        <v>189191</v>
      </c>
      <c r="D15" s="6" t="n">
        <v>175739</v>
      </c>
    </row>
    <row r="16" spans="1:4">
      <c r="A16" s="3" t="s">
        <v>108</v>
      </c>
    </row>
    <row r="17" spans="1:4">
      <c r="A17" s="4" t="s">
        <v>109</v>
      </c>
      <c r="B17" s="7" t="n">
        <v>0.79</v>
      </c>
      <c r="C17" s="7" t="n">
        <v>0.9</v>
      </c>
      <c r="D17" s="7" t="n">
        <v>0.84</v>
      </c>
    </row>
    <row r="18" spans="1:4">
      <c r="A18" s="4" t="s">
        <v>110</v>
      </c>
      <c r="B18" s="5" t="n">
        <v>208511</v>
      </c>
      <c r="C18" s="5" t="n">
        <v>210793</v>
      </c>
      <c r="D18" s="5" t="n">
        <v>209683</v>
      </c>
    </row>
    <row r="19" spans="1:4">
      <c r="A19" s="3" t="s">
        <v>111</v>
      </c>
    </row>
    <row r="20" spans="1:4">
      <c r="A20" s="4" t="s">
        <v>109</v>
      </c>
      <c r="B20" s="7" t="n">
        <v>0.78</v>
      </c>
      <c r="C20" s="7" t="n">
        <v>0.89</v>
      </c>
      <c r="D20" s="7" t="n">
        <v>0.82</v>
      </c>
    </row>
    <row r="21" spans="1:4">
      <c r="A21" s="4" t="s">
        <v>110</v>
      </c>
      <c r="B21" s="5" t="n">
        <v>210354</v>
      </c>
      <c r="C21" s="5" t="n">
        <v>213356</v>
      </c>
      <c r="D21" s="5" t="n">
        <v>213092</v>
      </c>
    </row>
    <row r="22" spans="1:4">
      <c r="A22" s="4" t="s">
        <v>112</v>
      </c>
      <c r="B22" s="9" t="n">
        <v>0.625</v>
      </c>
      <c r="C22" s="9" t="n">
        <v>0.5675</v>
      </c>
      <c r="D22" s="9" t="n">
        <v>0.4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4" t="s">
        <v>212</v>
      </c>
    </row>
    <row r="4" spans="1:2">
      <c r="A4" s="4" t="s">
        <v>383</v>
      </c>
      <c r="B4" s="4" t="s">
        <v>384</v>
      </c>
    </row>
    <row r="5" spans="1:2">
      <c r="A5" s="4" t="s">
        <v>385</v>
      </c>
      <c r="B5" s="4" t="s">
        <v>386</v>
      </c>
    </row>
    <row r="6" spans="1:2">
      <c r="A6" s="4" t="s">
        <v>387</v>
      </c>
    </row>
    <row r="7" spans="1:2">
      <c r="A7" s="4" t="s">
        <v>383</v>
      </c>
      <c r="B7" s="4" t="s">
        <v>388</v>
      </c>
    </row>
    <row r="8" spans="1:2">
      <c r="A8" s="4" t="s">
        <v>385</v>
      </c>
      <c r="B8"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4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8</v>
      </c>
      <c r="B1" s="2" t="s">
        <v>1</v>
      </c>
    </row>
    <row r="2" spans="1:2">
      <c r="B2" s="2" t="s">
        <v>2</v>
      </c>
    </row>
    <row r="3" spans="1:2">
      <c r="A3" s="3" t="s">
        <v>245</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4" t="s">
        <v>435</v>
      </c>
      <c r="B3" s="4" t="s">
        <v>436</v>
      </c>
    </row>
    <row r="4" spans="1:2">
      <c r="A4" s="4" t="s">
        <v>363</v>
      </c>
      <c r="B4" s="4" t="s">
        <v>364</v>
      </c>
    </row>
    <row r="5" spans="1:2">
      <c r="A5" s="4" t="s">
        <v>437</v>
      </c>
      <c r="B5" s="4" t="s">
        <v>438</v>
      </c>
    </row>
    <row r="6" spans="1:2">
      <c r="A6" s="4" t="s">
        <v>210</v>
      </c>
    </row>
    <row r="7" spans="1:2">
      <c r="A7" s="4" t="s">
        <v>363</v>
      </c>
      <c r="B7"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58</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4" t="s">
        <v>446</v>
      </c>
      <c r="B3" s="4"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row>
    <row r="11" spans="1:2">
      <c r="A11" s="4" t="s">
        <v>461</v>
      </c>
      <c r="B11" s="4" t="s">
        <v>462</v>
      </c>
    </row>
    <row r="12" spans="1:2">
      <c r="A12" s="4" t="s">
        <v>463</v>
      </c>
    </row>
    <row r="13" spans="1:2">
      <c r="A13" s="4" t="s">
        <v>461</v>
      </c>
      <c r="B13" s="4" t="s">
        <v>464</v>
      </c>
    </row>
    <row r="14" spans="1:2">
      <c r="A14" s="4" t="s">
        <v>465</v>
      </c>
    </row>
    <row r="15" spans="1:2">
      <c r="A15" s="4" t="s">
        <v>466</v>
      </c>
      <c r="B15" s="4" t="s">
        <v>467</v>
      </c>
    </row>
    <row r="16" spans="1:2">
      <c r="A16" s="4" t="s">
        <v>468</v>
      </c>
    </row>
    <row r="17" spans="1:2">
      <c r="A17" s="4" t="s">
        <v>469</v>
      </c>
      <c r="B17" s="4" t="s">
        <v>470</v>
      </c>
    </row>
    <row r="18" spans="1:2">
      <c r="A18" s="4" t="s">
        <v>471</v>
      </c>
    </row>
    <row r="19" spans="1:2">
      <c r="A19" s="4" t="s">
        <v>469</v>
      </c>
      <c r="B19"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73</v>
      </c>
      <c r="B1" s="2" t="s">
        <v>1</v>
      </c>
    </row>
    <row r="2" spans="1:2">
      <c r="B2" s="2" t="s">
        <v>2</v>
      </c>
    </row>
    <row r="3" spans="1:2">
      <c r="A3" s="3" t="s">
        <v>264</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2</v>
      </c>
      <c r="D2" s="2" t="s">
        <v>94</v>
      </c>
    </row>
    <row r="3" spans="1:4">
      <c r="A3" s="3" t="s">
        <v>114</v>
      </c>
    </row>
    <row r="4" spans="1:4">
      <c r="A4" s="4" t="s">
        <v>107</v>
      </c>
      <c r="B4" s="6" t="n">
        <v>163776</v>
      </c>
      <c r="C4" s="6" t="n">
        <v>189191</v>
      </c>
      <c r="D4" s="6" t="n">
        <v>175739</v>
      </c>
    </row>
    <row r="5" spans="1:4">
      <c r="A5" s="3" t="s">
        <v>115</v>
      </c>
    </row>
    <row r="6" spans="1:4">
      <c r="A6" s="4" t="s">
        <v>116</v>
      </c>
      <c r="B6" s="5" t="n">
        <v>4087</v>
      </c>
      <c r="D6" s="5" t="n">
        <v>9463</v>
      </c>
    </row>
    <row r="7" spans="1:4">
      <c r="A7" s="4" t="s">
        <v>117</v>
      </c>
      <c r="B7" s="5" t="n">
        <v>-4013</v>
      </c>
      <c r="C7" s="5" t="n">
        <v>-2537</v>
      </c>
      <c r="D7" s="5" t="n">
        <v>-45516</v>
      </c>
    </row>
    <row r="8" spans="1:4">
      <c r="A8" s="4" t="s">
        <v>118</v>
      </c>
      <c r="B8" s="5" t="n">
        <v>108</v>
      </c>
      <c r="C8" s="5" t="n">
        <v>-164</v>
      </c>
      <c r="D8" s="5" t="n">
        <v>-289</v>
      </c>
    </row>
    <row r="9" spans="1:4">
      <c r="A9" s="4" t="s">
        <v>119</v>
      </c>
      <c r="B9" s="5" t="n">
        <v>4206</v>
      </c>
      <c r="C9" s="5" t="n">
        <v>2703</v>
      </c>
      <c r="D9" s="5" t="n">
        <v>829</v>
      </c>
    </row>
    <row r="10" spans="1:4">
      <c r="A10" s="4" t="s">
        <v>120</v>
      </c>
      <c r="B10" s="5" t="n">
        <v>4388</v>
      </c>
      <c r="C10" s="5" t="n">
        <v>2</v>
      </c>
      <c r="D10" s="5" t="n">
        <v>-35513</v>
      </c>
    </row>
    <row r="11" spans="1:4">
      <c r="A11" s="3" t="s">
        <v>121</v>
      </c>
    </row>
    <row r="12" spans="1:4">
      <c r="A12" s="4" t="s">
        <v>122</v>
      </c>
      <c r="B12" s="5" t="n">
        <v>5730</v>
      </c>
      <c r="C12" s="5" t="n">
        <v>-4195</v>
      </c>
      <c r="D12" s="5" t="n">
        <v>-3358</v>
      </c>
    </row>
    <row r="13" spans="1:4">
      <c r="A13" s="4" t="s">
        <v>123</v>
      </c>
      <c r="B13" s="5" t="n">
        <v>3399</v>
      </c>
      <c r="C13" s="5" t="n">
        <v>5413</v>
      </c>
      <c r="D13" s="5" t="n">
        <v>3366</v>
      </c>
    </row>
    <row r="14" spans="1:4">
      <c r="A14" s="4" t="s">
        <v>124</v>
      </c>
      <c r="B14" s="5" t="n">
        <v>9129</v>
      </c>
      <c r="C14" s="5" t="n">
        <v>1218</v>
      </c>
      <c r="D14" s="5" t="n">
        <v>8</v>
      </c>
    </row>
    <row r="15" spans="1:4">
      <c r="A15" s="4" t="s">
        <v>125</v>
      </c>
      <c r="B15" s="5" t="n">
        <v>13517</v>
      </c>
      <c r="C15" s="5" t="n">
        <v>1220</v>
      </c>
      <c r="D15" s="5" t="n">
        <v>-35505</v>
      </c>
    </row>
    <row r="16" spans="1:4">
      <c r="A16" s="4" t="s">
        <v>126</v>
      </c>
      <c r="B16" s="6" t="n">
        <v>177293</v>
      </c>
      <c r="C16" s="6" t="n">
        <v>190411</v>
      </c>
      <c r="D16" s="6" t="n">
        <v>140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0</v>
      </c>
      <c r="B1" s="2" t="s">
        <v>1</v>
      </c>
    </row>
    <row r="2" spans="1:2">
      <c r="B2" s="2" t="s">
        <v>2</v>
      </c>
    </row>
    <row r="3" spans="1:2">
      <c r="A3" s="3" t="s">
        <v>267</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4" t="s">
        <v>484</v>
      </c>
      <c r="B3" s="4" t="s">
        <v>485</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row>
    <row r="11" spans="1:2">
      <c r="A11" s="4" t="s">
        <v>499</v>
      </c>
      <c r="B11" s="4" t="s">
        <v>500</v>
      </c>
    </row>
    <row r="12" spans="1:2">
      <c r="A12" s="4" t="s">
        <v>501</v>
      </c>
      <c r="B12" s="4" t="s">
        <v>502</v>
      </c>
    </row>
    <row r="13" spans="1:2">
      <c r="A13" s="4" t="s">
        <v>503</v>
      </c>
      <c r="B13" s="4" t="s">
        <v>504</v>
      </c>
    </row>
    <row r="14" spans="1:2">
      <c r="A14" s="4" t="s">
        <v>505</v>
      </c>
      <c r="B14" s="4" t="s">
        <v>506</v>
      </c>
    </row>
    <row r="15" spans="1:2">
      <c r="A15" s="4" t="s">
        <v>507</v>
      </c>
      <c r="B15" s="4" t="s">
        <v>508</v>
      </c>
    </row>
    <row r="16" spans="1:2">
      <c r="A16" s="4" t="s">
        <v>509</v>
      </c>
      <c r="B16" s="4" t="s">
        <v>510</v>
      </c>
    </row>
    <row r="17" spans="1:2">
      <c r="A17" s="4" t="s">
        <v>511</v>
      </c>
    </row>
    <row r="18" spans="1:2">
      <c r="A18" s="4" t="s">
        <v>499</v>
      </c>
      <c r="B18" s="4" t="s">
        <v>512</v>
      </c>
    </row>
    <row r="19" spans="1:2">
      <c r="A19" s="4" t="s">
        <v>503</v>
      </c>
      <c r="B19" s="4" t="s">
        <v>513</v>
      </c>
    </row>
    <row r="20" spans="1:2">
      <c r="A20" s="4" t="s">
        <v>507</v>
      </c>
      <c r="B20" s="4" t="s">
        <v>514</v>
      </c>
    </row>
    <row r="21" spans="1:2">
      <c r="A21" s="4" t="s">
        <v>509</v>
      </c>
      <c r="B21" s="4" t="s">
        <v>515</v>
      </c>
    </row>
    <row r="22" spans="1:2">
      <c r="A22" s="4" t="s">
        <v>516</v>
      </c>
      <c r="B22"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18</v>
      </c>
      <c r="B1" s="2" t="s">
        <v>1</v>
      </c>
    </row>
    <row r="2" spans="1:2">
      <c r="B2" s="2" t="s">
        <v>2</v>
      </c>
    </row>
    <row r="3" spans="1:2">
      <c r="A3" s="3" t="s">
        <v>273</v>
      </c>
    </row>
    <row r="4" spans="1:2">
      <c r="A4" s="4" t="s">
        <v>519</v>
      </c>
      <c r="B4" s="4" t="s">
        <v>520</v>
      </c>
    </row>
    <row r="5" spans="1:2">
      <c r="A5" s="4" t="s">
        <v>521</v>
      </c>
      <c r="B5" s="4" t="s">
        <v>522</v>
      </c>
    </row>
    <row r="6" spans="1:2">
      <c r="A6" s="4" t="s">
        <v>523</v>
      </c>
      <c r="B6" s="4" t="s">
        <v>524</v>
      </c>
    </row>
    <row r="7" spans="1:2">
      <c r="A7" s="4" t="s">
        <v>525</v>
      </c>
      <c r="B7"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27</v>
      </c>
      <c r="B1" s="2" t="s">
        <v>1</v>
      </c>
    </row>
    <row r="2" spans="1:2">
      <c r="B2" s="2" t="s">
        <v>2</v>
      </c>
    </row>
    <row r="3" spans="1:2">
      <c r="A3" s="3" t="s">
        <v>279</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4</v>
      </c>
      <c r="B1" s="2" t="s">
        <v>1</v>
      </c>
    </row>
    <row r="2" spans="1:2">
      <c r="B2" s="2" t="s">
        <v>2</v>
      </c>
    </row>
    <row r="3" spans="1:2">
      <c r="A3" s="3" t="s">
        <v>282</v>
      </c>
    </row>
    <row r="4" spans="1:2">
      <c r="A4" s="4" t="s">
        <v>535</v>
      </c>
      <c r="B4"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37</v>
      </c>
      <c r="B1" s="2" t="s">
        <v>1</v>
      </c>
    </row>
    <row r="2" spans="1:2">
      <c r="B2" s="2" t="s">
        <v>538</v>
      </c>
    </row>
    <row r="3" spans="1:2">
      <c r="A3" s="3" t="s">
        <v>251</v>
      </c>
    </row>
    <row r="4" spans="1:2">
      <c r="A4" s="4" t="s">
        <v>539</v>
      </c>
      <c r="B4" s="4" t="s">
        <v>540</v>
      </c>
    </row>
    <row r="5" spans="1:2">
      <c r="A5" s="4" t="s">
        <v>541</v>
      </c>
      <c r="B5"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5"/>
    <col customWidth="1" max="15" min="15" width="15"/>
  </cols>
  <sheetData>
    <row r="1" spans="1:15">
      <c r="A1" s="1" t="s">
        <v>542</v>
      </c>
      <c r="B1" s="2" t="s">
        <v>543</v>
      </c>
      <c r="C1" s="2" t="s">
        <v>544</v>
      </c>
      <c r="D1" s="2" t="s">
        <v>2</v>
      </c>
      <c r="E1" s="2" t="s">
        <v>545</v>
      </c>
      <c r="F1" s="2" t="s">
        <v>4</v>
      </c>
      <c r="G1" s="2" t="s">
        <v>32</v>
      </c>
      <c r="H1" s="2" t="s">
        <v>546</v>
      </c>
      <c r="I1" s="2" t="s">
        <v>547</v>
      </c>
      <c r="J1" s="2" t="s">
        <v>548</v>
      </c>
      <c r="K1" s="2" t="s">
        <v>549</v>
      </c>
      <c r="L1" s="2" t="s">
        <v>550</v>
      </c>
      <c r="M1" s="2" t="s">
        <v>2</v>
      </c>
      <c r="N1" s="2" t="s">
        <v>32</v>
      </c>
      <c r="O1" s="2" t="s">
        <v>94</v>
      </c>
    </row>
    <row r="2" spans="1:15">
      <c r="A2" s="3" t="s">
        <v>551</v>
      </c>
    </row>
    <row r="3" spans="1:15">
      <c r="A3" s="4" t="s">
        <v>96</v>
      </c>
      <c r="D3" s="6" t="n">
        <v>868717000</v>
      </c>
      <c r="E3" s="6" t="n">
        <v>918791000</v>
      </c>
      <c r="F3" s="6" t="n">
        <v>935025000</v>
      </c>
      <c r="G3" s="6" t="n">
        <v>858363000</v>
      </c>
      <c r="H3" s="6" t="n">
        <v>885302000</v>
      </c>
      <c r="I3" s="6" t="n">
        <v>888795000</v>
      </c>
      <c r="K3" s="6" t="n">
        <v>1204352000</v>
      </c>
      <c r="L3" s="6" t="n">
        <v>1146045000</v>
      </c>
      <c r="M3" s="6" t="n">
        <v>3926885000</v>
      </c>
      <c r="N3" s="6" t="n">
        <v>3778505000</v>
      </c>
      <c r="O3" s="6" t="n">
        <v>3748973000</v>
      </c>
    </row>
    <row r="4" spans="1:15">
      <c r="A4" s="4" t="s">
        <v>552</v>
      </c>
      <c r="D4" s="5" t="n">
        <v>110882000</v>
      </c>
      <c r="G4" s="5" t="n">
        <v>111177000</v>
      </c>
      <c r="M4" s="5" t="n">
        <v>110882000</v>
      </c>
      <c r="N4" s="5" t="n">
        <v>111177000</v>
      </c>
    </row>
    <row r="5" spans="1:15">
      <c r="A5" s="4" t="s">
        <v>553</v>
      </c>
      <c r="D5" s="5" t="n">
        <v>28300000</v>
      </c>
      <c r="G5" s="5" t="n">
        <v>26200000</v>
      </c>
      <c r="M5" s="5" t="n">
        <v>28300000</v>
      </c>
      <c r="N5" s="5" t="n">
        <v>26200000</v>
      </c>
    </row>
    <row r="6" spans="1:15">
      <c r="A6" s="4" t="s">
        <v>554</v>
      </c>
      <c r="M6" s="5" t="n">
        <v>3100000</v>
      </c>
      <c r="N6" s="5" t="n">
        <v>4100000</v>
      </c>
      <c r="O6" s="5" t="n">
        <v>3800000</v>
      </c>
    </row>
    <row r="7" spans="1:15">
      <c r="A7" s="4" t="s">
        <v>555</v>
      </c>
      <c r="M7" s="5" t="n">
        <v>855100000</v>
      </c>
      <c r="N7" s="5" t="n">
        <v>852300000</v>
      </c>
      <c r="O7" s="5" t="n">
        <v>847600000</v>
      </c>
    </row>
    <row r="8" spans="1:15">
      <c r="A8" s="4" t="s">
        <v>556</v>
      </c>
      <c r="D8" s="5" t="n">
        <v>44200000</v>
      </c>
      <c r="G8" s="5" t="n">
        <v>29900000</v>
      </c>
      <c r="M8" s="5" t="n">
        <v>44200000</v>
      </c>
      <c r="N8" s="5" t="n">
        <v>29900000</v>
      </c>
    </row>
    <row r="9" spans="1:15">
      <c r="A9" s="4" t="s">
        <v>557</v>
      </c>
      <c r="D9" s="5" t="n">
        <v>13700000</v>
      </c>
      <c r="G9" s="5" t="n">
        <v>9700000</v>
      </c>
      <c r="M9" s="5" t="n">
        <v>13700000</v>
      </c>
      <c r="N9" s="5" t="n">
        <v>9700000</v>
      </c>
    </row>
    <row r="10" spans="1:15">
      <c r="A10" s="4" t="s">
        <v>558</v>
      </c>
      <c r="D10" s="5" t="n">
        <v>0</v>
      </c>
      <c r="G10" s="5" t="n">
        <v>0</v>
      </c>
      <c r="M10" s="5" t="n">
        <v>0</v>
      </c>
      <c r="N10" s="5" t="n">
        <v>0</v>
      </c>
      <c r="O10" s="5" t="n">
        <v>0</v>
      </c>
    </row>
    <row r="11" spans="1:15">
      <c r="A11" s="4" t="s">
        <v>559</v>
      </c>
      <c r="M11" s="5" t="n">
        <v>9900000</v>
      </c>
      <c r="N11" s="5" t="n">
        <v>1500000</v>
      </c>
      <c r="O11" s="5" t="n">
        <v>0</v>
      </c>
    </row>
    <row r="12" spans="1:15">
      <c r="A12" s="4" t="s">
        <v>560</v>
      </c>
      <c r="D12" s="5" t="n">
        <v>2300000</v>
      </c>
      <c r="N12" s="5" t="n">
        <v>0</v>
      </c>
      <c r="O12" s="5" t="n">
        <v>0</v>
      </c>
    </row>
    <row r="13" spans="1:15">
      <c r="A13" s="4" t="s">
        <v>561</v>
      </c>
      <c r="J13" s="6" t="n">
        <v>2600000</v>
      </c>
      <c r="M13" s="5" t="n">
        <v>0</v>
      </c>
      <c r="N13" s="5" t="n">
        <v>0</v>
      </c>
    </row>
    <row r="14" spans="1:15">
      <c r="A14" s="4" t="s">
        <v>562</v>
      </c>
      <c r="M14" s="5" t="n">
        <v>33900000</v>
      </c>
      <c r="N14" s="5" t="n">
        <v>23500000</v>
      </c>
      <c r="O14" s="5" t="n">
        <v>22900000</v>
      </c>
    </row>
    <row r="15" spans="1:15">
      <c r="A15" s="4" t="s">
        <v>563</v>
      </c>
      <c r="D15" s="5" t="n">
        <v>23400000</v>
      </c>
      <c r="G15" s="5" t="n">
        <v>15000000</v>
      </c>
      <c r="M15" s="5" t="n">
        <v>23400000</v>
      </c>
      <c r="N15" s="5" t="n">
        <v>15000000</v>
      </c>
    </row>
    <row r="16" spans="1:15">
      <c r="A16" s="4" t="s">
        <v>564</v>
      </c>
      <c r="M16" s="6" t="n">
        <v>3300000</v>
      </c>
      <c r="N16" s="5" t="n">
        <v>3500000</v>
      </c>
      <c r="O16" s="5" t="n">
        <v>2400000</v>
      </c>
    </row>
    <row r="17" spans="1:15">
      <c r="A17" s="4" t="s">
        <v>565</v>
      </c>
      <c r="M17" s="4" t="s">
        <v>566</v>
      </c>
    </row>
    <row r="18" spans="1:15">
      <c r="A18" s="4" t="s">
        <v>567</v>
      </c>
      <c r="D18" s="5" t="n">
        <v>817500000</v>
      </c>
      <c r="G18" s="5" t="n">
        <v>660000000</v>
      </c>
      <c r="M18" s="6" t="n">
        <v>817500000</v>
      </c>
      <c r="N18" s="5" t="n">
        <v>660000000</v>
      </c>
    </row>
    <row r="19" spans="1:15">
      <c r="A19" s="4" t="s">
        <v>568</v>
      </c>
      <c r="M19" s="5" t="n">
        <v>3000000</v>
      </c>
      <c r="N19" s="5" t="n">
        <v>3300000</v>
      </c>
      <c r="O19" s="6" t="n">
        <v>3200000</v>
      </c>
    </row>
    <row r="20" spans="1:15">
      <c r="A20" s="4" t="s">
        <v>569</v>
      </c>
    </row>
    <row r="21" spans="1:15">
      <c r="A21" s="3" t="s">
        <v>551</v>
      </c>
    </row>
    <row r="22" spans="1:15">
      <c r="A22" s="4" t="s">
        <v>567</v>
      </c>
      <c r="B22" s="6" t="n">
        <v>400000000</v>
      </c>
      <c r="D22" s="5" t="n">
        <v>400000000</v>
      </c>
      <c r="M22" s="5" t="n">
        <v>400000000</v>
      </c>
    </row>
    <row r="23" spans="1:15">
      <c r="A23" s="4" t="s">
        <v>570</v>
      </c>
      <c r="B23" s="4" t="s">
        <v>571</v>
      </c>
    </row>
    <row r="24" spans="1:15">
      <c r="A24" s="4" t="s">
        <v>572</v>
      </c>
    </row>
    <row r="25" spans="1:15">
      <c r="A25" s="3" t="s">
        <v>551</v>
      </c>
    </row>
    <row r="26" spans="1:15">
      <c r="A26" s="4" t="s">
        <v>567</v>
      </c>
      <c r="C26" s="6" t="n">
        <v>400000000</v>
      </c>
      <c r="D26" s="5" t="n">
        <v>400000000</v>
      </c>
      <c r="G26" s="5" t="n">
        <v>400000000</v>
      </c>
      <c r="M26" s="5" t="n">
        <v>400000000</v>
      </c>
      <c r="N26" s="6" t="n">
        <v>400000000</v>
      </c>
    </row>
    <row r="27" spans="1:15">
      <c r="A27" s="4" t="s">
        <v>570</v>
      </c>
      <c r="C27" s="4" t="s">
        <v>571</v>
      </c>
    </row>
    <row r="28" spans="1:15">
      <c r="A28" s="4" t="s">
        <v>573</v>
      </c>
    </row>
    <row r="29" spans="1:15">
      <c r="A29" s="3" t="s">
        <v>551</v>
      </c>
    </row>
    <row r="30" spans="1:15">
      <c r="A30" s="4" t="s">
        <v>574</v>
      </c>
      <c r="M30" s="6" t="n">
        <v>100000</v>
      </c>
    </row>
    <row r="31" spans="1:15">
      <c r="A31" s="4" t="s">
        <v>575</v>
      </c>
    </row>
    <row r="32" spans="1:15">
      <c r="A32" s="3" t="s">
        <v>551</v>
      </c>
    </row>
    <row r="33" spans="1:15">
      <c r="A33" s="4" t="s">
        <v>576</v>
      </c>
      <c r="F33" s="4" t="s">
        <v>577</v>
      </c>
      <c r="M33" s="4" t="s">
        <v>577</v>
      </c>
    </row>
    <row r="34" spans="1:15">
      <c r="A34" s="4" t="s">
        <v>578</v>
      </c>
      <c r="F34" s="6" t="n">
        <v>15000000</v>
      </c>
      <c r="M34" s="6" t="n">
        <v>15000000</v>
      </c>
    </row>
    <row r="35" spans="1:15">
      <c r="A35" s="4" t="s">
        <v>579</v>
      </c>
    </row>
    <row r="36" spans="1:15">
      <c r="A36" s="3" t="s">
        <v>551</v>
      </c>
    </row>
    <row r="37" spans="1:15">
      <c r="A37" s="4" t="s">
        <v>580</v>
      </c>
      <c r="M37" s="4" t="s">
        <v>581</v>
      </c>
      <c r="N37" s="4" t="s">
        <v>582</v>
      </c>
    </row>
    <row r="38" spans="1:15">
      <c r="A38" s="4" t="s">
        <v>583</v>
      </c>
    </row>
    <row r="39" spans="1:15">
      <c r="A39" s="3" t="s">
        <v>551</v>
      </c>
    </row>
    <row r="40" spans="1:15">
      <c r="A40" s="4" t="s">
        <v>580</v>
      </c>
      <c r="M40" s="4" t="s">
        <v>584</v>
      </c>
      <c r="N40" s="4" t="s">
        <v>585</v>
      </c>
      <c r="O40" s="4" t="s">
        <v>586</v>
      </c>
    </row>
    <row r="41" spans="1:15">
      <c r="A41" s="4" t="s">
        <v>587</v>
      </c>
    </row>
    <row r="42" spans="1:15">
      <c r="A42" s="3" t="s">
        <v>551</v>
      </c>
    </row>
    <row r="43" spans="1:15">
      <c r="A43" s="4" t="s">
        <v>580</v>
      </c>
      <c r="M43" s="4" t="s">
        <v>588</v>
      </c>
      <c r="N43" s="4" t="s">
        <v>589</v>
      </c>
      <c r="O43" s="4" t="s">
        <v>590</v>
      </c>
    </row>
    <row r="44" spans="1:15">
      <c r="A44" s="4" t="s">
        <v>591</v>
      </c>
    </row>
    <row r="45" spans="1:15">
      <c r="A45" s="3" t="s">
        <v>551</v>
      </c>
    </row>
    <row r="46" spans="1:15">
      <c r="A46" s="4" t="s">
        <v>576</v>
      </c>
      <c r="M46" s="4" t="s">
        <v>577</v>
      </c>
    </row>
    <row r="47" spans="1:15">
      <c r="A47" s="4" t="s">
        <v>592</v>
      </c>
    </row>
    <row r="48" spans="1:15">
      <c r="A48" s="3" t="s">
        <v>551</v>
      </c>
    </row>
    <row r="49" spans="1:15">
      <c r="A49" s="4" t="s">
        <v>593</v>
      </c>
      <c r="M49" s="4" t="s">
        <v>594</v>
      </c>
    </row>
    <row r="50" spans="1:15">
      <c r="A50" s="4" t="s">
        <v>595</v>
      </c>
    </row>
    <row r="51" spans="1:15">
      <c r="A51" s="3" t="s">
        <v>551</v>
      </c>
    </row>
    <row r="52" spans="1:15">
      <c r="A52" s="4" t="s">
        <v>596</v>
      </c>
      <c r="M52" s="4" t="s">
        <v>571</v>
      </c>
    </row>
    <row r="53" spans="1:15">
      <c r="A53" s="4" t="s">
        <v>597</v>
      </c>
    </row>
    <row r="54" spans="1:15">
      <c r="A54" s="3" t="s">
        <v>551</v>
      </c>
    </row>
    <row r="55" spans="1:15">
      <c r="A55" s="4" t="s">
        <v>576</v>
      </c>
      <c r="M55" s="4" t="s">
        <v>598</v>
      </c>
    </row>
    <row r="56" spans="1:15">
      <c r="A56" s="4" t="s">
        <v>599</v>
      </c>
    </row>
    <row r="57" spans="1:15">
      <c r="A57" s="3" t="s">
        <v>551</v>
      </c>
    </row>
    <row r="58" spans="1:15">
      <c r="A58" s="4" t="s">
        <v>593</v>
      </c>
      <c r="M58" s="4" t="s">
        <v>600</v>
      </c>
    </row>
    <row r="59" spans="1:15">
      <c r="A59" s="4" t="s">
        <v>601</v>
      </c>
    </row>
    <row r="60" spans="1:15">
      <c r="A60" s="3" t="s">
        <v>551</v>
      </c>
    </row>
    <row r="61" spans="1:15">
      <c r="A61" s="4" t="s">
        <v>96</v>
      </c>
      <c r="M61" s="6" t="n">
        <v>1300000000</v>
      </c>
      <c r="N61" s="6" t="n">
        <v>1200000000</v>
      </c>
      <c r="O61" s="6" t="n">
        <v>1200000000</v>
      </c>
    </row>
    <row r="62" spans="1:15">
      <c r="A62" s="4" t="s">
        <v>552</v>
      </c>
      <c r="D62" s="6" t="n">
        <v>7600000</v>
      </c>
      <c r="G62" s="6" t="n">
        <v>6200000</v>
      </c>
      <c r="M62" s="6" t="n">
        <v>7600000</v>
      </c>
      <c r="N62" s="6" t="n">
        <v>6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2</v>
      </c>
      <c r="B1" s="2" t="s">
        <v>1</v>
      </c>
    </row>
    <row r="2" spans="1:4">
      <c r="B2" s="2" t="s">
        <v>2</v>
      </c>
      <c r="C2" s="2" t="s">
        <v>32</v>
      </c>
      <c r="D2" s="2" t="s">
        <v>94</v>
      </c>
    </row>
    <row r="3" spans="1:4">
      <c r="A3" s="3" t="s">
        <v>603</v>
      </c>
    </row>
    <row r="4" spans="1:4">
      <c r="A4" s="4" t="s">
        <v>604</v>
      </c>
      <c r="B4" s="6" t="n">
        <v>3365</v>
      </c>
      <c r="C4" s="6" t="n">
        <v>2395</v>
      </c>
      <c r="D4" s="6" t="n">
        <v>4956</v>
      </c>
    </row>
    <row r="5" spans="1:4">
      <c r="A5" s="4" t="s">
        <v>605</v>
      </c>
    </row>
    <row r="6" spans="1:4">
      <c r="A6" s="3" t="s">
        <v>603</v>
      </c>
    </row>
    <row r="7" spans="1:4">
      <c r="A7" s="4" t="s">
        <v>606</v>
      </c>
      <c r="B7" s="5" t="n">
        <v>1341</v>
      </c>
      <c r="C7" s="5" t="n">
        <v>2723</v>
      </c>
      <c r="D7" s="5" t="n">
        <v>1598</v>
      </c>
    </row>
    <row r="8" spans="1:4">
      <c r="A8" s="4" t="s">
        <v>604</v>
      </c>
      <c r="B8" s="5" t="n">
        <v>3365</v>
      </c>
      <c r="C8" s="5" t="n">
        <v>2395</v>
      </c>
      <c r="D8" s="5" t="n">
        <v>4956</v>
      </c>
    </row>
    <row r="9" spans="1:4">
      <c r="A9" s="4" t="s">
        <v>607</v>
      </c>
      <c r="B9" s="5" t="n">
        <v>3003</v>
      </c>
      <c r="C9" s="5" t="n">
        <v>3777</v>
      </c>
      <c r="D9" s="5" t="n">
        <v>3831</v>
      </c>
    </row>
    <row r="10" spans="1:4">
      <c r="A10" s="4" t="s">
        <v>608</v>
      </c>
      <c r="B10" s="6" t="n">
        <v>1703</v>
      </c>
      <c r="C10" s="6" t="n">
        <v>1341</v>
      </c>
      <c r="D10" s="6" t="n">
        <v>27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94</v>
      </c>
    </row>
    <row r="3" spans="1:4">
      <c r="A3" s="3" t="s">
        <v>610</v>
      </c>
    </row>
    <row r="4" spans="1:4">
      <c r="A4" s="4" t="s">
        <v>580</v>
      </c>
      <c r="B4" s="4" t="s">
        <v>588</v>
      </c>
      <c r="C4" s="4" t="s">
        <v>589</v>
      </c>
      <c r="D4" s="4" t="s">
        <v>590</v>
      </c>
    </row>
    <row r="5" spans="1:4">
      <c r="A5" s="4" t="s">
        <v>611</v>
      </c>
    </row>
    <row r="6" spans="1:4">
      <c r="A6" s="3" t="s">
        <v>610</v>
      </c>
    </row>
    <row r="7" spans="1:4">
      <c r="A7" s="4" t="s">
        <v>580</v>
      </c>
      <c r="B7" s="4" t="s">
        <v>612</v>
      </c>
      <c r="C7" s="4" t="s">
        <v>613</v>
      </c>
      <c r="D7" s="4" t="s">
        <v>614</v>
      </c>
    </row>
    <row r="8" spans="1:4">
      <c r="A8" s="4" t="s">
        <v>615</v>
      </c>
    </row>
    <row r="9" spans="1:4">
      <c r="A9" s="3" t="s">
        <v>610</v>
      </c>
    </row>
    <row r="10" spans="1:4">
      <c r="A10" s="4" t="s">
        <v>580</v>
      </c>
      <c r="B10" s="4" t="s">
        <v>616</v>
      </c>
      <c r="C10" s="4" t="s">
        <v>616</v>
      </c>
      <c r="D10" s="4" t="s">
        <v>6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94</v>
      </c>
    </row>
    <row r="3" spans="1:4">
      <c r="A3" s="3" t="s">
        <v>618</v>
      </c>
    </row>
    <row r="4" spans="1:4">
      <c r="A4" s="4" t="s">
        <v>606</v>
      </c>
      <c r="B4" s="6" t="n">
        <v>238</v>
      </c>
      <c r="C4" s="6" t="n">
        <v>159</v>
      </c>
      <c r="D4" s="6" t="n">
        <v>93</v>
      </c>
    </row>
    <row r="5" spans="1:4">
      <c r="A5" s="4" t="s">
        <v>604</v>
      </c>
      <c r="B5" s="5" t="n">
        <v>1324</v>
      </c>
      <c r="C5" s="5" t="n">
        <v>776</v>
      </c>
      <c r="D5" s="5" t="n">
        <v>1074</v>
      </c>
    </row>
    <row r="6" spans="1:4">
      <c r="A6" s="4" t="s">
        <v>607</v>
      </c>
      <c r="B6" s="5" t="n">
        <v>472</v>
      </c>
      <c r="C6" s="5" t="n">
        <v>697</v>
      </c>
      <c r="D6" s="5" t="n">
        <v>1008</v>
      </c>
    </row>
    <row r="7" spans="1:4">
      <c r="A7" s="4" t="s">
        <v>608</v>
      </c>
      <c r="B7" s="6" t="n">
        <v>1090</v>
      </c>
      <c r="C7" s="6" t="n">
        <v>238</v>
      </c>
      <c r="D7" s="6" t="n">
        <v>1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44"/>
    <col customWidth="1" max="7" min="7" width="15"/>
  </cols>
  <sheetData>
    <row r="1" spans="1:7">
      <c r="A1" s="1" t="s">
        <v>127</v>
      </c>
      <c r="B1" s="2" t="s">
        <v>128</v>
      </c>
      <c r="C1" s="2" t="s">
        <v>129</v>
      </c>
      <c r="D1" s="2" t="s">
        <v>130</v>
      </c>
      <c r="E1" s="2" t="s">
        <v>131</v>
      </c>
      <c r="F1" s="2" t="s">
        <v>132</v>
      </c>
      <c r="G1" s="2" t="s">
        <v>133</v>
      </c>
    </row>
    <row r="2" spans="1:7">
      <c r="A2" s="4" t="s">
        <v>134</v>
      </c>
      <c r="B2" s="6" t="n">
        <v>1076189</v>
      </c>
      <c r="C2" s="6" t="n">
        <v>199</v>
      </c>
      <c r="D2" s="6" t="n">
        <v>593355</v>
      </c>
      <c r="E2" s="6" t="n">
        <v>735631</v>
      </c>
      <c r="F2" s="6" t="n">
        <v>-62515</v>
      </c>
      <c r="G2" s="6" t="n">
        <v>-190481</v>
      </c>
    </row>
    <row r="3" spans="1:7">
      <c r="A3" s="4" t="s">
        <v>135</v>
      </c>
      <c r="C3" s="5" t="n">
        <v>228729585</v>
      </c>
    </row>
    <row r="4" spans="1:7">
      <c r="A4" s="4" t="s">
        <v>136</v>
      </c>
      <c r="G4" s="5" t="n">
        <v>-20166635</v>
      </c>
    </row>
    <row r="5" spans="1:7">
      <c r="A5" s="4" t="s">
        <v>107</v>
      </c>
      <c r="B5" s="5" t="n">
        <v>175739</v>
      </c>
      <c r="E5" s="5" t="n">
        <v>175739</v>
      </c>
    </row>
    <row r="6" spans="1:7">
      <c r="A6" s="4" t="s">
        <v>124</v>
      </c>
      <c r="B6" s="5" t="n">
        <v>8</v>
      </c>
      <c r="F6" s="5" t="n">
        <v>8</v>
      </c>
    </row>
    <row r="7" spans="1:7">
      <c r="A7" s="4" t="s">
        <v>120</v>
      </c>
      <c r="B7" s="5" t="n">
        <v>-35513</v>
      </c>
      <c r="F7" s="5" t="n">
        <v>-35513</v>
      </c>
    </row>
    <row r="8" spans="1:7">
      <c r="A8" s="4" t="s">
        <v>137</v>
      </c>
      <c r="G8" s="5" t="n">
        <v>-2014610</v>
      </c>
    </row>
    <row r="9" spans="1:7">
      <c r="A9" s="4" t="s">
        <v>138</v>
      </c>
      <c r="B9" s="5" t="n">
        <v>-38916</v>
      </c>
      <c r="G9" s="6" t="n">
        <v>-38916</v>
      </c>
    </row>
    <row r="10" spans="1:7">
      <c r="A10" s="4" t="s">
        <v>139</v>
      </c>
      <c r="G10" s="5" t="n">
        <v>1921397</v>
      </c>
    </row>
    <row r="11" spans="1:7">
      <c r="A11" s="4" t="s">
        <v>140</v>
      </c>
      <c r="B11" s="5" t="n">
        <v>21014</v>
      </c>
      <c r="D11" s="5" t="n">
        <v>2206</v>
      </c>
      <c r="G11" s="6" t="n">
        <v>18808</v>
      </c>
    </row>
    <row r="12" spans="1:7">
      <c r="A12" s="4" t="s">
        <v>141</v>
      </c>
      <c r="G12" s="5" t="n">
        <v>211850</v>
      </c>
    </row>
    <row r="13" spans="1:7">
      <c r="A13" s="4" t="s">
        <v>142</v>
      </c>
      <c r="D13" s="5" t="n">
        <v>-2095</v>
      </c>
      <c r="G13" s="6" t="n">
        <v>2095</v>
      </c>
    </row>
    <row r="14" spans="1:7">
      <c r="A14" s="4" t="s">
        <v>143</v>
      </c>
      <c r="B14" s="5" t="n">
        <v>18917</v>
      </c>
      <c r="D14" s="5" t="n">
        <v>18917</v>
      </c>
    </row>
    <row r="15" spans="1:7">
      <c r="A15" s="4" t="s">
        <v>144</v>
      </c>
      <c r="B15" s="5" t="n">
        <v>7908</v>
      </c>
      <c r="D15" s="5" t="n">
        <v>7908</v>
      </c>
    </row>
    <row r="16" spans="1:7">
      <c r="A16" s="4" t="s">
        <v>145</v>
      </c>
      <c r="G16" s="5" t="n">
        <v>652719</v>
      </c>
    </row>
    <row r="17" spans="1:7">
      <c r="A17" s="4" t="s">
        <v>146</v>
      </c>
      <c r="D17" s="5" t="n">
        <v>-6168</v>
      </c>
      <c r="G17" s="6" t="n">
        <v>6168</v>
      </c>
    </row>
    <row r="18" spans="1:7">
      <c r="A18" s="4" t="s">
        <v>147</v>
      </c>
      <c r="G18" s="5" t="n">
        <v>13007</v>
      </c>
    </row>
    <row r="19" spans="1:7">
      <c r="A19" s="4" t="s">
        <v>148</v>
      </c>
      <c r="D19" s="5" t="n">
        <v>-264</v>
      </c>
      <c r="G19" s="6" t="n">
        <v>264</v>
      </c>
    </row>
    <row r="20" spans="1:7">
      <c r="A20" s="4" t="s">
        <v>149</v>
      </c>
      <c r="B20" s="5" t="n">
        <v>-608</v>
      </c>
      <c r="E20" s="5" t="n">
        <v>-608</v>
      </c>
    </row>
    <row r="21" spans="1:7">
      <c r="A21" s="4" t="s">
        <v>150</v>
      </c>
      <c r="B21" s="5" t="n">
        <v>-101694</v>
      </c>
      <c r="E21" s="5" t="n">
        <v>-101694</v>
      </c>
    </row>
    <row r="22" spans="1:7">
      <c r="A22" s="4" t="s">
        <v>151</v>
      </c>
      <c r="B22" s="5" t="n">
        <v>1123044</v>
      </c>
      <c r="C22" s="6" t="n">
        <v>199</v>
      </c>
      <c r="D22" s="5" t="n">
        <v>613859</v>
      </c>
      <c r="E22" s="5" t="n">
        <v>809068</v>
      </c>
      <c r="F22" s="5" t="n">
        <v>-98020</v>
      </c>
      <c r="G22" s="6" t="n">
        <v>-202062</v>
      </c>
    </row>
    <row r="23" spans="1:7">
      <c r="A23" s="4" t="s">
        <v>152</v>
      </c>
      <c r="C23" s="5" t="n">
        <v>228729585</v>
      </c>
    </row>
    <row r="24" spans="1:7">
      <c r="A24" s="4" t="s">
        <v>153</v>
      </c>
      <c r="G24" s="5" t="n">
        <v>-19382272</v>
      </c>
    </row>
    <row r="25" spans="1:7">
      <c r="A25" s="4" t="s">
        <v>107</v>
      </c>
      <c r="B25" s="5" t="n">
        <v>189191</v>
      </c>
      <c r="E25" s="5" t="n">
        <v>189191</v>
      </c>
    </row>
    <row r="26" spans="1:7">
      <c r="A26" s="4" t="s">
        <v>124</v>
      </c>
      <c r="B26" s="5" t="n">
        <v>1218</v>
      </c>
      <c r="F26" s="5" t="n">
        <v>1218</v>
      </c>
    </row>
    <row r="27" spans="1:7">
      <c r="A27" s="4" t="s">
        <v>120</v>
      </c>
      <c r="B27" s="5" t="n">
        <v>2</v>
      </c>
      <c r="F27" s="5" t="n">
        <v>2</v>
      </c>
    </row>
    <row r="28" spans="1:7">
      <c r="A28" s="4" t="s">
        <v>154</v>
      </c>
      <c r="G28" s="5" t="n">
        <v>481540</v>
      </c>
    </row>
    <row r="29" spans="1:7">
      <c r="A29" s="4" t="s">
        <v>155</v>
      </c>
      <c r="B29" s="5" t="n">
        <v>12602</v>
      </c>
      <c r="D29" s="5" t="n">
        <v>7493</v>
      </c>
      <c r="G29" s="6" t="n">
        <v>5109</v>
      </c>
    </row>
    <row r="30" spans="1:7">
      <c r="A30" s="4" t="s">
        <v>137</v>
      </c>
      <c r="G30" s="5" t="n">
        <v>-318399</v>
      </c>
    </row>
    <row r="31" spans="1:7">
      <c r="A31" s="4" t="s">
        <v>138</v>
      </c>
      <c r="B31" s="5" t="n">
        <v>-6858</v>
      </c>
      <c r="G31" s="6" t="n">
        <v>-6858</v>
      </c>
    </row>
    <row r="32" spans="1:7">
      <c r="A32" s="4" t="s">
        <v>139</v>
      </c>
      <c r="G32" s="5" t="n">
        <v>1838083</v>
      </c>
    </row>
    <row r="33" spans="1:7">
      <c r="A33" s="4" t="s">
        <v>140</v>
      </c>
      <c r="B33" s="5" t="n">
        <v>19617</v>
      </c>
      <c r="D33" s="5" t="n">
        <v>137</v>
      </c>
      <c r="G33" s="6" t="n">
        <v>19480</v>
      </c>
    </row>
    <row r="34" spans="1:7">
      <c r="A34" s="4" t="s">
        <v>141</v>
      </c>
      <c r="G34" s="5" t="n">
        <v>55713</v>
      </c>
    </row>
    <row r="35" spans="1:7">
      <c r="A35" s="4" t="s">
        <v>142</v>
      </c>
      <c r="D35" s="5" t="n">
        <v>-591</v>
      </c>
      <c r="G35" s="6" t="n">
        <v>591</v>
      </c>
    </row>
    <row r="36" spans="1:7">
      <c r="A36" s="4" t="s">
        <v>143</v>
      </c>
      <c r="B36" s="5" t="n">
        <v>15574</v>
      </c>
      <c r="D36" s="5" t="n">
        <v>15574</v>
      </c>
    </row>
    <row r="37" spans="1:7">
      <c r="A37" s="4" t="s">
        <v>144</v>
      </c>
      <c r="B37" s="5" t="n">
        <v>9134</v>
      </c>
      <c r="D37" s="5" t="n">
        <v>9134</v>
      </c>
    </row>
    <row r="38" spans="1:7">
      <c r="A38" s="4" t="s">
        <v>145</v>
      </c>
      <c r="G38" s="5" t="n">
        <v>853206</v>
      </c>
    </row>
    <row r="39" spans="1:7">
      <c r="A39" s="4" t="s">
        <v>146</v>
      </c>
      <c r="D39" s="5" t="n">
        <v>-8899</v>
      </c>
      <c r="G39" s="6" t="n">
        <v>8899</v>
      </c>
    </row>
    <row r="40" spans="1:7">
      <c r="A40" s="4" t="s">
        <v>147</v>
      </c>
      <c r="G40" s="5" t="n">
        <v>8992</v>
      </c>
    </row>
    <row r="41" spans="1:7">
      <c r="A41" s="4" t="s">
        <v>148</v>
      </c>
      <c r="D41" s="5" t="n">
        <v>-206</v>
      </c>
      <c r="G41" s="6" t="n">
        <v>206</v>
      </c>
    </row>
    <row r="42" spans="1:7">
      <c r="A42" s="4" t="s">
        <v>149</v>
      </c>
      <c r="B42" s="5" t="n">
        <v>-879</v>
      </c>
      <c r="E42" s="5" t="n">
        <v>-879</v>
      </c>
    </row>
    <row r="43" spans="1:7">
      <c r="A43" s="4" t="s">
        <v>150</v>
      </c>
      <c r="B43" s="5" t="n">
        <v>-119563</v>
      </c>
      <c r="E43" s="5" t="n">
        <v>-119563</v>
      </c>
    </row>
    <row r="44" spans="1:7">
      <c r="A44" s="4" t="s">
        <v>156</v>
      </c>
      <c r="B44" s="6" t="n">
        <v>1243082</v>
      </c>
      <c r="C44" s="6" t="n">
        <v>199</v>
      </c>
      <c r="D44" s="5" t="n">
        <v>636501</v>
      </c>
      <c r="E44" s="5" t="n">
        <v>877817</v>
      </c>
      <c r="F44" s="5" t="n">
        <v>-96800</v>
      </c>
      <c r="G44" s="6" t="n">
        <v>-174635</v>
      </c>
    </row>
    <row r="45" spans="1:7">
      <c r="A45" s="4" t="s">
        <v>157</v>
      </c>
      <c r="C45" s="5" t="n">
        <v>228729585</v>
      </c>
    </row>
    <row r="46" spans="1:7">
      <c r="A46" s="4" t="s">
        <v>158</v>
      </c>
      <c r="B46" s="5" t="n">
        <v>-16463137</v>
      </c>
      <c r="G46" s="5" t="n">
        <v>-16463137</v>
      </c>
    </row>
    <row r="47" spans="1:7">
      <c r="A47" s="4" t="s">
        <v>107</v>
      </c>
      <c r="B47" s="6" t="n">
        <v>163776</v>
      </c>
      <c r="E47" s="5" t="n">
        <v>163776</v>
      </c>
    </row>
    <row r="48" spans="1:7">
      <c r="A48" s="4" t="s">
        <v>124</v>
      </c>
      <c r="B48" s="5" t="n">
        <v>9129</v>
      </c>
      <c r="F48" s="5" t="n">
        <v>9129</v>
      </c>
    </row>
    <row r="49" spans="1:7">
      <c r="A49" s="4" t="s">
        <v>120</v>
      </c>
      <c r="B49" s="6" t="n">
        <v>4388</v>
      </c>
      <c r="F49" s="5" t="n">
        <v>4388</v>
      </c>
    </row>
    <row r="50" spans="1:7">
      <c r="A50" s="4" t="s">
        <v>137</v>
      </c>
      <c r="B50" s="5" t="n">
        <v>-6892322</v>
      </c>
      <c r="G50" s="5" t="n">
        <v>-6892322</v>
      </c>
    </row>
    <row r="51" spans="1:7">
      <c r="A51" s="4" t="s">
        <v>138</v>
      </c>
      <c r="B51" s="6" t="n">
        <v>-126300</v>
      </c>
      <c r="D51" s="5" t="n">
        <v>-1125</v>
      </c>
      <c r="G51" s="6" t="n">
        <v>-125175</v>
      </c>
    </row>
    <row r="52" spans="1:7">
      <c r="A52" s="4" t="s">
        <v>139</v>
      </c>
      <c r="G52" s="5" t="n">
        <v>2506255</v>
      </c>
    </row>
    <row r="53" spans="1:7">
      <c r="A53" s="4" t="s">
        <v>140</v>
      </c>
      <c r="B53" s="5" t="n">
        <v>27631</v>
      </c>
      <c r="D53" s="5" t="n">
        <v>-4323</v>
      </c>
      <c r="G53" s="6" t="n">
        <v>31954</v>
      </c>
    </row>
    <row r="54" spans="1:7">
      <c r="A54" s="4" t="s">
        <v>141</v>
      </c>
      <c r="G54" s="5" t="n">
        <v>111868</v>
      </c>
    </row>
    <row r="55" spans="1:7">
      <c r="A55" s="4" t="s">
        <v>142</v>
      </c>
      <c r="D55" s="5" t="n">
        <v>-1411</v>
      </c>
      <c r="G55" s="6" t="n">
        <v>1411</v>
      </c>
    </row>
    <row r="56" spans="1:7">
      <c r="A56" s="4" t="s">
        <v>143</v>
      </c>
      <c r="B56" s="5" t="n">
        <v>18772</v>
      </c>
      <c r="D56" s="5" t="n">
        <v>18772</v>
      </c>
    </row>
    <row r="57" spans="1:7">
      <c r="A57" s="4" t="s">
        <v>144</v>
      </c>
      <c r="B57" s="5" t="n">
        <v>675</v>
      </c>
      <c r="D57" s="5" t="n">
        <v>675</v>
      </c>
    </row>
    <row r="58" spans="1:7">
      <c r="A58" s="4" t="s">
        <v>145</v>
      </c>
      <c r="G58" s="5" t="n">
        <v>424787</v>
      </c>
    </row>
    <row r="59" spans="1:7">
      <c r="A59" s="4" t="s">
        <v>146</v>
      </c>
      <c r="D59" s="5" t="n">
        <v>-4519</v>
      </c>
      <c r="G59" s="6" t="n">
        <v>4519</v>
      </c>
    </row>
    <row r="60" spans="1:7">
      <c r="A60" s="4" t="s">
        <v>147</v>
      </c>
      <c r="G60" s="5" t="n">
        <v>5765</v>
      </c>
    </row>
    <row r="61" spans="1:7">
      <c r="A61" s="4" t="s">
        <v>148</v>
      </c>
      <c r="D61" s="5" t="n">
        <v>-114</v>
      </c>
      <c r="G61" s="6" t="n">
        <v>114</v>
      </c>
    </row>
    <row r="62" spans="1:7">
      <c r="A62" s="4" t="s">
        <v>149</v>
      </c>
      <c r="B62" s="5" t="n">
        <v>-583</v>
      </c>
      <c r="E62" s="5" t="n">
        <v>-583</v>
      </c>
    </row>
    <row r="63" spans="1:7">
      <c r="A63" s="4" t="s">
        <v>150</v>
      </c>
      <c r="B63" s="5" t="n">
        <v>-130490</v>
      </c>
      <c r="E63" s="5" t="n">
        <v>-130490</v>
      </c>
    </row>
    <row r="64" spans="1:7">
      <c r="A64" s="4" t="s">
        <v>159</v>
      </c>
      <c r="B64" s="6" t="n">
        <v>1210080</v>
      </c>
      <c r="C64" s="6" t="n">
        <v>199</v>
      </c>
      <c r="D64" s="6" t="n">
        <v>644456</v>
      </c>
      <c r="E64" s="6" t="n">
        <v>910520</v>
      </c>
      <c r="F64" s="6" t="n">
        <v>-83283</v>
      </c>
      <c r="G64" s="6" t="n">
        <v>-261812</v>
      </c>
    </row>
    <row r="65" spans="1:7">
      <c r="A65" s="4" t="s">
        <v>160</v>
      </c>
      <c r="C65" s="5" t="n">
        <v>228729585</v>
      </c>
    </row>
    <row r="66" spans="1:7">
      <c r="A66" s="4" t="s">
        <v>161</v>
      </c>
      <c r="B66" s="5" t="n">
        <v>-20306784</v>
      </c>
      <c r="G66" s="5" t="n">
        <v>-203067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619</v>
      </c>
      <c r="B1" s="2" t="s">
        <v>1</v>
      </c>
    </row>
    <row r="2" spans="1:2">
      <c r="B2" s="2" t="s">
        <v>2</v>
      </c>
    </row>
    <row r="3" spans="1:2">
      <c r="A3" s="4" t="s">
        <v>620</v>
      </c>
    </row>
    <row r="4" spans="1:2">
      <c r="A4" s="3" t="s">
        <v>621</v>
      </c>
    </row>
    <row r="5" spans="1:2">
      <c r="A5" s="4" t="s">
        <v>622</v>
      </c>
      <c r="B5" s="4" t="s">
        <v>571</v>
      </c>
    </row>
    <row r="6" spans="1:2">
      <c r="A6" s="4" t="s">
        <v>623</v>
      </c>
    </row>
    <row r="7" spans="1:2">
      <c r="A7" s="3" t="s">
        <v>621</v>
      </c>
    </row>
    <row r="8" spans="1:2">
      <c r="A8" s="4" t="s">
        <v>622</v>
      </c>
      <c r="B8" s="4" t="s">
        <v>577</v>
      </c>
    </row>
    <row r="9" spans="1:2">
      <c r="A9" s="4" t="s">
        <v>624</v>
      </c>
    </row>
    <row r="10" spans="1:2">
      <c r="A10" s="3" t="s">
        <v>621</v>
      </c>
    </row>
    <row r="11" spans="1:2">
      <c r="A11" s="4" t="s">
        <v>622</v>
      </c>
      <c r="B11" s="4" t="s">
        <v>600</v>
      </c>
    </row>
    <row r="12" spans="1:2">
      <c r="A12" s="4" t="s">
        <v>625</v>
      </c>
    </row>
    <row r="13" spans="1:2">
      <c r="A13" s="3" t="s">
        <v>621</v>
      </c>
    </row>
    <row r="14" spans="1:2">
      <c r="A14" s="4" t="s">
        <v>622</v>
      </c>
      <c r="B14" s="4" t="s">
        <v>626</v>
      </c>
    </row>
    <row r="15" spans="1:2">
      <c r="A15" s="4" t="s">
        <v>627</v>
      </c>
    </row>
    <row r="16" spans="1:2">
      <c r="A16" s="3" t="s">
        <v>621</v>
      </c>
    </row>
    <row r="17" spans="1:2">
      <c r="A17" s="4" t="s">
        <v>622</v>
      </c>
      <c r="B17" s="4" t="s">
        <v>600</v>
      </c>
    </row>
    <row r="18" spans="1:2">
      <c r="A18" s="4" t="s">
        <v>628</v>
      </c>
    </row>
    <row r="19" spans="1:2">
      <c r="A19" s="3" t="s">
        <v>621</v>
      </c>
    </row>
    <row r="20" spans="1:2">
      <c r="A20" s="4" t="s">
        <v>622</v>
      </c>
      <c r="B20" s="4" t="s">
        <v>6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0</v>
      </c>
      <c r="B1" s="2" t="s">
        <v>1</v>
      </c>
    </row>
    <row r="2" spans="1:4">
      <c r="B2" s="2" t="s">
        <v>2</v>
      </c>
      <c r="C2" s="2" t="s">
        <v>32</v>
      </c>
      <c r="D2" s="2" t="s">
        <v>94</v>
      </c>
    </row>
    <row r="3" spans="1:4">
      <c r="A3" s="3" t="s">
        <v>631</v>
      </c>
    </row>
    <row r="4" spans="1:4">
      <c r="A4" s="4" t="s">
        <v>632</v>
      </c>
      <c r="B4" s="6" t="n">
        <v>116367</v>
      </c>
      <c r="C4" s="6" t="n">
        <v>116772</v>
      </c>
      <c r="D4" s="6" t="n">
        <v>1172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94</v>
      </c>
    </row>
    <row r="3" spans="1:4">
      <c r="A3" s="3" t="s">
        <v>634</v>
      </c>
    </row>
    <row r="4" spans="1:4">
      <c r="A4" s="4" t="s">
        <v>606</v>
      </c>
      <c r="B4" s="6" t="n">
        <v>18</v>
      </c>
      <c r="C4" s="6" t="n">
        <v>2534</v>
      </c>
      <c r="D4" s="6" t="n">
        <v>2895</v>
      </c>
    </row>
    <row r="5" spans="1:4">
      <c r="A5" s="4" t="s">
        <v>635</v>
      </c>
      <c r="B5" s="5" t="n">
        <v>0</v>
      </c>
      <c r="C5" s="5" t="n">
        <v>2516</v>
      </c>
      <c r="D5" s="5" t="n">
        <v>361</v>
      </c>
    </row>
    <row r="6" spans="1:4">
      <c r="A6" s="4" t="s">
        <v>604</v>
      </c>
      <c r="B6" s="5" t="n">
        <v>0</v>
      </c>
      <c r="C6" s="5" t="n">
        <v>0</v>
      </c>
      <c r="D6" s="5" t="n">
        <v>0</v>
      </c>
    </row>
    <row r="7" spans="1:4">
      <c r="A7" s="4" t="s">
        <v>608</v>
      </c>
      <c r="B7" s="6" t="n">
        <v>18</v>
      </c>
      <c r="C7" s="6" t="n">
        <v>18</v>
      </c>
      <c r="D7" s="6" t="n">
        <v>25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36</v>
      </c>
      <c r="B1" s="2" t="s">
        <v>637</v>
      </c>
      <c r="C1" s="2" t="s">
        <v>1</v>
      </c>
    </row>
    <row r="2" spans="1:5">
      <c r="B2" s="2" t="s">
        <v>638</v>
      </c>
      <c r="C2" s="2" t="s">
        <v>2</v>
      </c>
      <c r="D2" s="2" t="s">
        <v>32</v>
      </c>
      <c r="E2" s="2" t="s">
        <v>94</v>
      </c>
    </row>
    <row r="3" spans="1:5">
      <c r="A3" s="3" t="s">
        <v>639</v>
      </c>
    </row>
    <row r="4" spans="1:5">
      <c r="A4" s="4" t="s">
        <v>640</v>
      </c>
      <c r="D4" s="6" t="n">
        <v>3900</v>
      </c>
    </row>
    <row r="5" spans="1:5">
      <c r="A5" s="4" t="s">
        <v>641</v>
      </c>
      <c r="D5" s="5" t="n">
        <v>37200</v>
      </c>
    </row>
    <row r="6" spans="1:5">
      <c r="A6" s="4" t="s">
        <v>642</v>
      </c>
      <c r="C6" s="6" t="n">
        <v>97357</v>
      </c>
      <c r="D6" s="6" t="n">
        <v>87864</v>
      </c>
      <c r="E6" s="6" t="n">
        <v>88700</v>
      </c>
    </row>
    <row r="7" spans="1:5">
      <c r="A7" s="4" t="s">
        <v>643</v>
      </c>
    </row>
    <row r="8" spans="1:5">
      <c r="A8" s="3" t="s">
        <v>639</v>
      </c>
    </row>
    <row r="9" spans="1:5">
      <c r="A9" s="4" t="s">
        <v>644</v>
      </c>
      <c r="B9" s="6" t="n">
        <v>3000</v>
      </c>
    </row>
    <row r="10" spans="1:5">
      <c r="A10" s="4" t="s">
        <v>645</v>
      </c>
      <c r="B10" s="6" t="n">
        <v>3300</v>
      </c>
    </row>
    <row r="11" spans="1:5">
      <c r="A11" s="4" t="s">
        <v>646</v>
      </c>
      <c r="B11" s="10" t="n">
        <v>1.7</v>
      </c>
    </row>
    <row r="12" spans="1:5">
      <c r="A12" s="4" t="s">
        <v>647</v>
      </c>
      <c r="B12" s="7" t="n">
        <v>10.87</v>
      </c>
    </row>
    <row r="13" spans="1:5">
      <c r="A13" s="4" t="s">
        <v>648</v>
      </c>
      <c r="B13" s="4" t="s">
        <v>64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51</v>
      </c>
    </row>
    <row r="3" spans="1:3">
      <c r="A3" s="4" t="s">
        <v>43</v>
      </c>
      <c r="B3" s="6" t="n">
        <v>476842</v>
      </c>
      <c r="C3" s="6" t="n">
        <v>500308</v>
      </c>
    </row>
    <row r="4" spans="1:3">
      <c r="A4" s="4" t="s">
        <v>177</v>
      </c>
      <c r="B4" s="5" t="n">
        <v>9758</v>
      </c>
      <c r="C4" s="5" t="n">
        <v>7881</v>
      </c>
    </row>
    <row r="5" spans="1:3">
      <c r="A5" s="4" t="s">
        <v>58</v>
      </c>
      <c r="B5" s="5" t="n">
        <v>2761068</v>
      </c>
      <c r="C5" s="5" t="n">
        <v>2844051</v>
      </c>
    </row>
    <row r="6" spans="1:3">
      <c r="A6" s="3" t="s">
        <v>652</v>
      </c>
    </row>
    <row r="7" spans="1:3">
      <c r="A7" s="4" t="s">
        <v>65</v>
      </c>
      <c r="B7" s="5" t="n">
        <v>946667</v>
      </c>
      <c r="C7" s="5" t="n">
        <v>930022</v>
      </c>
    </row>
    <row r="8" spans="1:3">
      <c r="A8" s="4" t="s">
        <v>68</v>
      </c>
      <c r="B8" s="5" t="n">
        <v>145854</v>
      </c>
      <c r="C8" s="5" t="n">
        <v>146462</v>
      </c>
    </row>
    <row r="9" spans="1:3">
      <c r="A9" s="4" t="s">
        <v>70</v>
      </c>
      <c r="B9" s="5" t="n">
        <v>263697</v>
      </c>
      <c r="C9" s="5" t="n">
        <v>267209</v>
      </c>
    </row>
    <row r="10" spans="1:3">
      <c r="A10" s="4" t="s">
        <v>653</v>
      </c>
      <c r="B10" s="6" t="n">
        <v>2761068</v>
      </c>
      <c r="C10" s="5" t="n">
        <v>2844051</v>
      </c>
    </row>
    <row r="11" spans="1:3">
      <c r="A11" s="4" t="s">
        <v>654</v>
      </c>
    </row>
    <row r="12" spans="1:3">
      <c r="A12" s="3" t="s">
        <v>651</v>
      </c>
    </row>
    <row r="13" spans="1:3">
      <c r="A13" s="4" t="s">
        <v>68</v>
      </c>
      <c r="C13" s="5" t="n">
        <v>37207</v>
      </c>
    </row>
    <row r="14" spans="1:3">
      <c r="A14" s="4" t="s">
        <v>43</v>
      </c>
      <c r="C14" s="5" t="n">
        <v>537515</v>
      </c>
    </row>
    <row r="15" spans="1:3">
      <c r="A15" s="4" t="s">
        <v>177</v>
      </c>
      <c r="C15" s="5" t="n">
        <v>11791</v>
      </c>
    </row>
    <row r="16" spans="1:3">
      <c r="A16" s="4" t="s">
        <v>58</v>
      </c>
      <c r="C16" s="5" t="n">
        <v>2885168</v>
      </c>
    </row>
    <row r="17" spans="1:3">
      <c r="A17" s="3" t="s">
        <v>652</v>
      </c>
    </row>
    <row r="18" spans="1:3">
      <c r="A18" s="4" t="s">
        <v>65</v>
      </c>
      <c r="C18" s="5" t="n">
        <v>933932</v>
      </c>
    </row>
    <row r="19" spans="1:3">
      <c r="A19" s="4" t="s">
        <v>68</v>
      </c>
      <c r="C19" s="5" t="n">
        <v>183669</v>
      </c>
    </row>
    <row r="20" spans="1:3">
      <c r="A20" s="4" t="s">
        <v>70</v>
      </c>
      <c r="C20" s="5" t="n">
        <v>304416</v>
      </c>
    </row>
    <row r="21" spans="1:3">
      <c r="A21" s="4" t="s">
        <v>653</v>
      </c>
      <c r="C21" s="6" t="n">
        <v>28851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94</v>
      </c>
    </row>
    <row r="3" spans="1:4">
      <c r="A3" s="3" t="s">
        <v>656</v>
      </c>
    </row>
    <row r="4" spans="1:4">
      <c r="A4" s="4" t="s">
        <v>177</v>
      </c>
      <c r="B4" s="6" t="n">
        <v>-11107</v>
      </c>
      <c r="C4" s="6" t="n">
        <v>-12899</v>
      </c>
      <c r="D4" s="6" t="n">
        <v>-11337</v>
      </c>
    </row>
    <row r="5" spans="1:4">
      <c r="A5" s="4" t="s">
        <v>62</v>
      </c>
      <c r="B5" s="5" t="n">
        <v>12389</v>
      </c>
      <c r="C5" s="5" t="n">
        <v>4504</v>
      </c>
      <c r="D5" s="5" t="n">
        <v>-17995</v>
      </c>
    </row>
    <row r="6" spans="1:4">
      <c r="A6" s="4" t="s">
        <v>178</v>
      </c>
      <c r="B6" s="5" t="n">
        <v>346044</v>
      </c>
      <c r="C6" s="5" t="n">
        <v>318301</v>
      </c>
      <c r="D6" s="5" t="n">
        <v>315183</v>
      </c>
    </row>
    <row r="7" spans="1:4">
      <c r="A7" s="4" t="s">
        <v>181</v>
      </c>
      <c r="B7" s="5" t="n">
        <v>-10350</v>
      </c>
      <c r="C7" s="5" t="n">
        <v>-13768</v>
      </c>
      <c r="D7" s="5" t="n">
        <v>-16198</v>
      </c>
    </row>
    <row r="8" spans="1:4">
      <c r="A8" s="4" t="s">
        <v>182</v>
      </c>
      <c r="B8" s="5" t="n">
        <v>22272</v>
      </c>
      <c r="C8" s="5" t="n">
        <v>23023</v>
      </c>
      <c r="D8" s="5" t="n">
        <v>21103</v>
      </c>
    </row>
    <row r="9" spans="1:4">
      <c r="A9" s="4" t="s">
        <v>187</v>
      </c>
      <c r="B9" s="5" t="n">
        <v>2091</v>
      </c>
      <c r="C9" s="5" t="n">
        <v>839</v>
      </c>
      <c r="D9" s="5" t="n">
        <v>544</v>
      </c>
    </row>
    <row r="10" spans="1:4">
      <c r="A10" s="4" t="s">
        <v>188</v>
      </c>
      <c r="B10" s="5" t="n">
        <v>-70047</v>
      </c>
      <c r="C10" s="5" t="n">
        <v>-461576</v>
      </c>
      <c r="D10" s="5" t="n">
        <v>-34526</v>
      </c>
    </row>
    <row r="11" spans="1:4">
      <c r="A11" s="4" t="s">
        <v>657</v>
      </c>
      <c r="B11" s="5" t="n">
        <v>5213</v>
      </c>
      <c r="C11" s="5" t="n">
        <v>166</v>
      </c>
      <c r="D11" s="5" t="n">
        <v>11443</v>
      </c>
    </row>
    <row r="12" spans="1:4">
      <c r="A12" s="4" t="s">
        <v>210</v>
      </c>
    </row>
    <row r="13" spans="1:4">
      <c r="A13" s="3" t="s">
        <v>656</v>
      </c>
    </row>
    <row r="14" spans="1:4">
      <c r="A14" s="4" t="s">
        <v>211</v>
      </c>
      <c r="B14" s="6" t="n">
        <v>23352</v>
      </c>
      <c r="C14" s="5" t="n">
        <v>15739</v>
      </c>
      <c r="D14" s="5" t="n">
        <v>41731</v>
      </c>
    </row>
    <row r="15" spans="1:4">
      <c r="A15" s="4" t="s">
        <v>654</v>
      </c>
    </row>
    <row r="16" spans="1:4">
      <c r="A16" s="3" t="s">
        <v>656</v>
      </c>
    </row>
    <row r="17" spans="1:4">
      <c r="A17" s="4" t="s">
        <v>177</v>
      </c>
      <c r="C17" s="5" t="n">
        <v>-7133</v>
      </c>
      <c r="D17" s="5" t="n">
        <v>-23993</v>
      </c>
    </row>
    <row r="18" spans="1:4">
      <c r="A18" s="4" t="s">
        <v>62</v>
      </c>
      <c r="C18" s="5" t="n">
        <v>4670</v>
      </c>
      <c r="D18" s="5" t="n">
        <v>-6552</v>
      </c>
    </row>
    <row r="19" spans="1:4">
      <c r="A19" s="4" t="s">
        <v>178</v>
      </c>
      <c r="C19" s="5" t="n">
        <v>324233</v>
      </c>
      <c r="D19" s="5" t="n">
        <v>313970</v>
      </c>
    </row>
    <row r="20" spans="1:4">
      <c r="A20" s="4" t="s">
        <v>181</v>
      </c>
      <c r="C20" s="5" t="n">
        <v>-21866</v>
      </c>
      <c r="D20" s="5" t="n">
        <v>-17056</v>
      </c>
    </row>
    <row r="21" spans="1:4">
      <c r="A21" s="4" t="s">
        <v>182</v>
      </c>
      <c r="C21" s="5" t="n">
        <v>26028</v>
      </c>
      <c r="D21" s="5" t="n">
        <v>23718</v>
      </c>
    </row>
    <row r="22" spans="1:4">
      <c r="A22" s="4" t="s">
        <v>188</v>
      </c>
      <c r="C22" s="5" t="n">
        <v>-467508</v>
      </c>
      <c r="D22" s="5" t="n">
        <v>-33313</v>
      </c>
    </row>
    <row r="23" spans="1:4">
      <c r="A23" s="4" t="s">
        <v>658</v>
      </c>
    </row>
    <row r="24" spans="1:4">
      <c r="A24" s="3" t="s">
        <v>656</v>
      </c>
    </row>
    <row r="25" spans="1:4">
      <c r="A25" s="4" t="s">
        <v>211</v>
      </c>
      <c r="C25" s="5" t="n">
        <v>18744</v>
      </c>
      <c r="D25" s="5" t="n">
        <v>44346</v>
      </c>
    </row>
    <row r="26" spans="1:4">
      <c r="A26" s="4" t="s">
        <v>659</v>
      </c>
    </row>
    <row r="27" spans="1:4">
      <c r="A27" s="3" t="s">
        <v>656</v>
      </c>
    </row>
    <row r="28" spans="1:4">
      <c r="A28" s="4" t="s">
        <v>177</v>
      </c>
      <c r="C28" s="5" t="n">
        <v>-5766</v>
      </c>
      <c r="D28" s="5" t="n">
        <v>12656</v>
      </c>
    </row>
    <row r="29" spans="1:4">
      <c r="A29" s="4" t="s">
        <v>62</v>
      </c>
      <c r="C29" s="5" t="n">
        <v>-166</v>
      </c>
      <c r="D29" s="5" t="n">
        <v>-11443</v>
      </c>
    </row>
    <row r="30" spans="1:4">
      <c r="A30" s="4" t="s">
        <v>178</v>
      </c>
      <c r="C30" s="5" t="n">
        <v>-5932</v>
      </c>
      <c r="D30" s="5" t="n">
        <v>1213</v>
      </c>
    </row>
    <row r="31" spans="1:4">
      <c r="A31" s="4" t="s">
        <v>181</v>
      </c>
      <c r="C31" s="5" t="n">
        <v>8098</v>
      </c>
      <c r="D31" s="5" t="n">
        <v>858</v>
      </c>
    </row>
    <row r="32" spans="1:4">
      <c r="A32" s="4" t="s">
        <v>182</v>
      </c>
      <c r="C32" s="5" t="n">
        <v>-3005</v>
      </c>
      <c r="D32" s="5" t="n">
        <v>-2615</v>
      </c>
    </row>
    <row r="33" spans="1:4">
      <c r="A33" s="4" t="s">
        <v>187</v>
      </c>
      <c r="C33" s="5" t="n">
        <v>839</v>
      </c>
      <c r="D33" s="5" t="n">
        <v>544</v>
      </c>
    </row>
    <row r="34" spans="1:4">
      <c r="A34" s="4" t="s">
        <v>188</v>
      </c>
      <c r="C34" s="5" t="n">
        <v>5932</v>
      </c>
      <c r="D34" s="5" t="n">
        <v>-1213</v>
      </c>
    </row>
    <row r="35" spans="1:4">
      <c r="A35" s="4" t="s">
        <v>657</v>
      </c>
      <c r="C35" s="5" t="n">
        <v>166</v>
      </c>
      <c r="D35" s="5" t="n">
        <v>11443</v>
      </c>
    </row>
    <row r="36" spans="1:4">
      <c r="A36" s="4" t="s">
        <v>660</v>
      </c>
    </row>
    <row r="37" spans="1:4">
      <c r="A37" s="3" t="s">
        <v>656</v>
      </c>
    </row>
    <row r="38" spans="1:4">
      <c r="A38" s="4" t="s">
        <v>211</v>
      </c>
      <c r="C38" s="6" t="n">
        <v>-3005</v>
      </c>
      <c r="D38" s="6" t="n">
        <v>-26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661</v>
      </c>
      <c r="B1" s="2" t="s">
        <v>1</v>
      </c>
    </row>
    <row r="2" spans="1:2">
      <c r="B2" s="2" t="s">
        <v>2</v>
      </c>
    </row>
    <row r="3" spans="1:2">
      <c r="A3" s="4" t="s">
        <v>591</v>
      </c>
    </row>
    <row r="4" spans="1:2">
      <c r="A4" s="3" t="s">
        <v>662</v>
      </c>
    </row>
    <row r="5" spans="1:2">
      <c r="A5" s="4" t="s">
        <v>663</v>
      </c>
      <c r="B5" s="4" t="s">
        <v>5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4</v>
      </c>
      <c r="B1" s="2" t="s">
        <v>1</v>
      </c>
    </row>
    <row r="2" spans="1:4">
      <c r="B2" s="2" t="s">
        <v>2</v>
      </c>
      <c r="C2" s="2" t="s">
        <v>32</v>
      </c>
      <c r="D2" s="2" t="s">
        <v>94</v>
      </c>
    </row>
    <row r="3" spans="1:4">
      <c r="A3" s="3" t="s">
        <v>228</v>
      </c>
    </row>
    <row r="4" spans="1:4">
      <c r="A4" s="4" t="s">
        <v>104</v>
      </c>
      <c r="B4" s="6" t="n">
        <v>20552</v>
      </c>
      <c r="C4" s="6" t="n">
        <v>21967</v>
      </c>
      <c r="D4" s="6" t="n">
        <v>209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 customWidth="1" max="5" min="5" width="29"/>
    <col customWidth="1" max="6" min="6" width="21"/>
    <col customWidth="1" max="7" min="7" width="21"/>
    <col customWidth="1" max="8" min="8" width="21"/>
  </cols>
  <sheetData>
    <row r="1" spans="1:8">
      <c r="A1" s="1" t="s">
        <v>665</v>
      </c>
      <c r="B1" s="2" t="s">
        <v>637</v>
      </c>
      <c r="E1" s="2" t="s">
        <v>1</v>
      </c>
    </row>
    <row r="2" spans="1:8">
      <c r="B2" s="2" t="s">
        <v>666</v>
      </c>
      <c r="C2" s="2" t="s">
        <v>667</v>
      </c>
      <c r="D2" s="2" t="s">
        <v>668</v>
      </c>
      <c r="E2" s="2" t="s">
        <v>666</v>
      </c>
      <c r="F2" s="2" t="s">
        <v>669</v>
      </c>
      <c r="G2" s="2" t="s">
        <v>667</v>
      </c>
      <c r="H2" s="2" t="s">
        <v>670</v>
      </c>
    </row>
    <row r="3" spans="1:8">
      <c r="A3" s="3" t="s">
        <v>671</v>
      </c>
    </row>
    <row r="4" spans="1:8">
      <c r="A4" s="4" t="s">
        <v>672</v>
      </c>
      <c r="B4" s="6" t="n">
        <v>5300000</v>
      </c>
      <c r="D4" s="6" t="n">
        <v>1900000</v>
      </c>
      <c r="F4" s="6" t="n">
        <v>2300000</v>
      </c>
      <c r="G4" s="6" t="n">
        <v>5800000</v>
      </c>
    </row>
    <row r="5" spans="1:8">
      <c r="A5" s="4" t="s">
        <v>673</v>
      </c>
      <c r="H5" s="6" t="n">
        <v>8400000</v>
      </c>
    </row>
    <row r="6" spans="1:8">
      <c r="A6" s="4" t="s">
        <v>54</v>
      </c>
      <c r="B6" s="5" t="n">
        <v>36976000</v>
      </c>
      <c r="E6" s="6" t="n">
        <v>36976000</v>
      </c>
      <c r="F6" s="5" t="n">
        <v>36191000</v>
      </c>
      <c r="H6" s="6" t="n">
        <v>7600000</v>
      </c>
    </row>
    <row r="7" spans="1:8">
      <c r="A7" s="4" t="s">
        <v>561</v>
      </c>
      <c r="D7" s="5" t="n">
        <v>2600000</v>
      </c>
      <c r="E7" s="5" t="n">
        <v>0</v>
      </c>
      <c r="F7" s="5" t="n">
        <v>0</v>
      </c>
    </row>
    <row r="8" spans="1:8">
      <c r="A8" s="4" t="s">
        <v>674</v>
      </c>
      <c r="D8" s="5" t="n">
        <v>1800000</v>
      </c>
    </row>
    <row r="9" spans="1:8">
      <c r="A9" s="4" t="s">
        <v>675</v>
      </c>
    </row>
    <row r="10" spans="1:8">
      <c r="A10" s="3" t="s">
        <v>671</v>
      </c>
    </row>
    <row r="11" spans="1:8">
      <c r="A11" s="4" t="s">
        <v>672</v>
      </c>
      <c r="G11" s="6" t="n">
        <v>3500000</v>
      </c>
    </row>
    <row r="12" spans="1:8">
      <c r="A12" s="4" t="s">
        <v>676</v>
      </c>
      <c r="D12" s="5" t="n">
        <v>800000</v>
      </c>
    </row>
    <row r="13" spans="1:8">
      <c r="A13" s="4" t="s">
        <v>677</v>
      </c>
      <c r="D13" s="6" t="n">
        <v>800000</v>
      </c>
    </row>
    <row r="14" spans="1:8">
      <c r="A14" s="4" t="s">
        <v>678</v>
      </c>
    </row>
    <row r="15" spans="1:8">
      <c r="A15" s="3" t="s">
        <v>671</v>
      </c>
    </row>
    <row r="16" spans="1:8">
      <c r="A16" s="4" t="s">
        <v>672</v>
      </c>
      <c r="B16" s="5" t="n">
        <v>4600000</v>
      </c>
      <c r="C16" s="6" t="n">
        <v>5800000</v>
      </c>
    </row>
    <row r="17" spans="1:8">
      <c r="A17" s="4" t="s">
        <v>679</v>
      </c>
    </row>
    <row r="18" spans="1:8">
      <c r="A18" s="3" t="s">
        <v>671</v>
      </c>
    </row>
    <row r="19" spans="1:8">
      <c r="A19" s="4" t="s">
        <v>54</v>
      </c>
      <c r="B19" s="6" t="n">
        <v>479000</v>
      </c>
      <c r="E19" s="6" t="n">
        <v>479000</v>
      </c>
      <c r="F19" s="6" t="n">
        <v>3082000</v>
      </c>
    </row>
    <row r="20" spans="1:8">
      <c r="A20" s="4" t="s">
        <v>680</v>
      </c>
    </row>
    <row r="21" spans="1:8">
      <c r="A21" s="3" t="s">
        <v>671</v>
      </c>
    </row>
    <row r="22" spans="1:8">
      <c r="A22" s="4" t="s">
        <v>681</v>
      </c>
      <c r="B22" s="5" t="n">
        <v>20</v>
      </c>
      <c r="E22" s="5" t="n">
        <v>20</v>
      </c>
    </row>
    <row r="23" spans="1:8">
      <c r="A23" s="4" t="s">
        <v>682</v>
      </c>
    </row>
    <row r="24" spans="1:8">
      <c r="A24" s="3" t="s">
        <v>671</v>
      </c>
    </row>
    <row r="25" spans="1:8">
      <c r="A25" s="4" t="s">
        <v>681</v>
      </c>
      <c r="B25" s="5" t="n">
        <v>36</v>
      </c>
      <c r="E25" s="5" t="n">
        <v>36</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94</v>
      </c>
    </row>
    <row r="3" spans="1:4">
      <c r="A3" s="4" t="s">
        <v>684</v>
      </c>
    </row>
    <row r="4" spans="1:4">
      <c r="A4" s="3" t="s">
        <v>671</v>
      </c>
    </row>
    <row r="5" spans="1:4">
      <c r="A5" s="4" t="s">
        <v>685</v>
      </c>
      <c r="B5" s="6" t="n">
        <v>6848</v>
      </c>
      <c r="C5" s="6" t="n">
        <v>9079</v>
      </c>
      <c r="D5" s="6" t="n">
        <v>241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94</v>
      </c>
    </row>
    <row r="3" spans="1:4">
      <c r="A3" s="3" t="s">
        <v>163</v>
      </c>
    </row>
    <row r="4" spans="1:4">
      <c r="A4" s="4" t="s">
        <v>112</v>
      </c>
      <c r="B4" s="9" t="n">
        <v>0.625</v>
      </c>
      <c r="C4" s="9" t="n">
        <v>0.5675</v>
      </c>
      <c r="D4" s="9" t="n">
        <v>0.4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86</v>
      </c>
      <c r="B1" s="2" t="s">
        <v>2</v>
      </c>
      <c r="C1" s="2" t="s">
        <v>32</v>
      </c>
      <c r="D1" s="2" t="s">
        <v>687</v>
      </c>
    </row>
    <row r="2" spans="1:4">
      <c r="A2" s="3" t="s">
        <v>671</v>
      </c>
    </row>
    <row r="3" spans="1:4">
      <c r="A3" s="4" t="s">
        <v>688</v>
      </c>
      <c r="B3" s="6" t="n">
        <v>36976</v>
      </c>
      <c r="C3" s="6" t="n">
        <v>36191</v>
      </c>
      <c r="D3" s="6" t="n">
        <v>7600</v>
      </c>
    </row>
    <row r="4" spans="1:4">
      <c r="A4" s="4" t="s">
        <v>689</v>
      </c>
    </row>
    <row r="5" spans="1:4">
      <c r="A5" s="3" t="s">
        <v>671</v>
      </c>
    </row>
    <row r="6" spans="1:4">
      <c r="A6" s="4" t="s">
        <v>688</v>
      </c>
      <c r="B6" s="5" t="n">
        <v>31897</v>
      </c>
      <c r="C6" s="5" t="n">
        <v>28325</v>
      </c>
    </row>
    <row r="7" spans="1:4">
      <c r="A7" s="4" t="s">
        <v>679</v>
      </c>
    </row>
    <row r="8" spans="1:4">
      <c r="A8" s="3" t="s">
        <v>671</v>
      </c>
    </row>
    <row r="9" spans="1:4">
      <c r="A9" s="4" t="s">
        <v>688</v>
      </c>
      <c r="B9" s="5" t="n">
        <v>479</v>
      </c>
      <c r="C9" s="5" t="n">
        <v>3082</v>
      </c>
    </row>
    <row r="10" spans="1:4">
      <c r="A10" s="4" t="s">
        <v>42</v>
      </c>
    </row>
    <row r="11" spans="1:4">
      <c r="A11" s="3" t="s">
        <v>671</v>
      </c>
    </row>
    <row r="12" spans="1:4">
      <c r="A12" s="4" t="s">
        <v>688</v>
      </c>
      <c r="B12" s="6" t="n">
        <v>4600</v>
      </c>
      <c r="C12" s="6" t="n">
        <v>47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2</v>
      </c>
      <c r="D1" s="2" t="s">
        <v>94</v>
      </c>
    </row>
    <row r="2" spans="1:4">
      <c r="A2" s="3" t="s">
        <v>233</v>
      </c>
    </row>
    <row r="3" spans="1:4">
      <c r="A3" s="4" t="s">
        <v>56</v>
      </c>
      <c r="B3" s="6" t="n">
        <v>465578</v>
      </c>
      <c r="C3" s="6" t="n">
        <v>464926</v>
      </c>
      <c r="D3" s="6" t="n">
        <v>282960</v>
      </c>
    </row>
    <row r="4" spans="1:4">
      <c r="A4" s="4" t="s">
        <v>691</v>
      </c>
      <c r="B4" s="5" t="n">
        <v>592964</v>
      </c>
      <c r="C4" s="5" t="n">
        <v>461466</v>
      </c>
    </row>
    <row r="5" spans="1:4">
      <c r="A5" s="4" t="s">
        <v>692</v>
      </c>
      <c r="B5" s="5" t="n">
        <v>243000</v>
      </c>
      <c r="C5" s="5" t="n">
        <v>414000</v>
      </c>
    </row>
    <row r="6" spans="1:4">
      <c r="A6" s="4" t="s">
        <v>693</v>
      </c>
      <c r="B6" s="6" t="n">
        <v>1301542</v>
      </c>
      <c r="C6" s="6" t="n">
        <v>13403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6" t="n">
        <v>464926</v>
      </c>
      <c r="C4" s="6" t="n">
        <v>282960</v>
      </c>
    </row>
    <row r="5" spans="1:3">
      <c r="A5" s="4" t="s">
        <v>697</v>
      </c>
      <c r="B5" s="5" t="n">
        <v>652</v>
      </c>
      <c r="C5" s="5" t="n">
        <v>181966</v>
      </c>
    </row>
    <row r="6" spans="1:3">
      <c r="A6" s="4" t="s">
        <v>698</v>
      </c>
      <c r="B6" s="5" t="n">
        <v>465578</v>
      </c>
      <c r="C6" s="5" t="n">
        <v>464926</v>
      </c>
    </row>
    <row r="7" spans="1:3">
      <c r="A7" s="4" t="s">
        <v>611</v>
      </c>
    </row>
    <row r="8" spans="1:3">
      <c r="A8" s="3" t="s">
        <v>695</v>
      </c>
    </row>
    <row r="9" spans="1:3">
      <c r="A9" s="4" t="s">
        <v>696</v>
      </c>
      <c r="B9" s="5" t="n">
        <v>424408</v>
      </c>
      <c r="C9" s="5" t="n">
        <v>278483</v>
      </c>
    </row>
    <row r="10" spans="1:3">
      <c r="A10" s="4" t="s">
        <v>697</v>
      </c>
      <c r="B10" s="5" t="n">
        <v>155</v>
      </c>
      <c r="C10" s="5" t="n">
        <v>145925</v>
      </c>
    </row>
    <row r="11" spans="1:3">
      <c r="A11" s="4" t="s">
        <v>698</v>
      </c>
      <c r="B11" s="5" t="n">
        <v>424563</v>
      </c>
      <c r="C11" s="5" t="n">
        <v>424408</v>
      </c>
    </row>
    <row r="12" spans="1:3">
      <c r="A12" s="4" t="s">
        <v>615</v>
      </c>
    </row>
    <row r="13" spans="1:3">
      <c r="A13" s="3" t="s">
        <v>695</v>
      </c>
    </row>
    <row r="14" spans="1:3">
      <c r="A14" s="4" t="s">
        <v>696</v>
      </c>
      <c r="B14" s="5" t="n">
        <v>40518</v>
      </c>
      <c r="C14" s="5" t="n">
        <v>4477</v>
      </c>
    </row>
    <row r="15" spans="1:3">
      <c r="A15" s="4" t="s">
        <v>697</v>
      </c>
      <c r="B15" s="5" t="n">
        <v>497</v>
      </c>
      <c r="C15" s="5" t="n">
        <v>36041</v>
      </c>
    </row>
    <row r="16" spans="1:3">
      <c r="A16" s="4" t="s">
        <v>698</v>
      </c>
      <c r="B16" s="6" t="n">
        <v>41015</v>
      </c>
      <c r="C16" s="6" t="n">
        <v>405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9</v>
      </c>
      <c r="B1" s="2" t="s">
        <v>637</v>
      </c>
      <c r="C1" s="2" t="s">
        <v>1</v>
      </c>
    </row>
    <row r="2" spans="1:4">
      <c r="B2" s="2" t="s">
        <v>2</v>
      </c>
      <c r="C2" s="2" t="s">
        <v>2</v>
      </c>
      <c r="D2" s="2" t="s">
        <v>32</v>
      </c>
    </row>
    <row r="3" spans="1:4">
      <c r="A3" s="3" t="s">
        <v>695</v>
      </c>
    </row>
    <row r="4" spans="1:4">
      <c r="A4" s="4" t="s">
        <v>697</v>
      </c>
      <c r="C4" s="6" t="n">
        <v>652</v>
      </c>
      <c r="D4" s="6" t="n">
        <v>181966</v>
      </c>
    </row>
    <row r="5" spans="1:4">
      <c r="A5" s="4" t="s">
        <v>700</v>
      </c>
    </row>
    <row r="6" spans="1:4">
      <c r="A6" s="3" t="s">
        <v>695</v>
      </c>
    </row>
    <row r="7" spans="1:4">
      <c r="A7" s="4" t="s">
        <v>697</v>
      </c>
      <c r="C7" s="5" t="n">
        <v>557</v>
      </c>
    </row>
    <row r="8" spans="1:4">
      <c r="A8" s="4" t="s">
        <v>701</v>
      </c>
    </row>
    <row r="9" spans="1:4">
      <c r="A9" s="3" t="s">
        <v>695</v>
      </c>
    </row>
    <row r="10" spans="1:4">
      <c r="A10" s="4" t="s">
        <v>697</v>
      </c>
      <c r="C10" s="5" t="n">
        <v>-315</v>
      </c>
    </row>
    <row r="11" spans="1:4">
      <c r="A11" s="4" t="s">
        <v>702</v>
      </c>
    </row>
    <row r="12" spans="1:4">
      <c r="A12" s="3" t="s">
        <v>695</v>
      </c>
    </row>
    <row r="13" spans="1:4">
      <c r="A13" s="4" t="s">
        <v>697</v>
      </c>
      <c r="C13" s="5" t="n">
        <v>410</v>
      </c>
    </row>
    <row r="14" spans="1:4">
      <c r="A14" s="4" t="s">
        <v>387</v>
      </c>
    </row>
    <row r="15" spans="1:4">
      <c r="A15" s="3" t="s">
        <v>695</v>
      </c>
    </row>
    <row r="16" spans="1:4">
      <c r="A16" s="4" t="s">
        <v>697</v>
      </c>
      <c r="B16" s="6" t="n">
        <v>155</v>
      </c>
      <c r="C16" s="5" t="n">
        <v>155</v>
      </c>
      <c r="D16" s="5" t="n">
        <v>145925</v>
      </c>
    </row>
    <row r="17" spans="1:4">
      <c r="A17" s="4" t="s">
        <v>703</v>
      </c>
    </row>
    <row r="18" spans="1:4">
      <c r="A18" s="3" t="s">
        <v>695</v>
      </c>
    </row>
    <row r="19" spans="1:4">
      <c r="A19" s="4" t="s">
        <v>697</v>
      </c>
      <c r="C19" s="5" t="n">
        <v>60</v>
      </c>
    </row>
    <row r="20" spans="1:4">
      <c r="A20" s="4" t="s">
        <v>704</v>
      </c>
    </row>
    <row r="21" spans="1:4">
      <c r="A21" s="3" t="s">
        <v>695</v>
      </c>
    </row>
    <row r="22" spans="1:4">
      <c r="A22" s="4" t="s">
        <v>697</v>
      </c>
      <c r="C22" s="5" t="n">
        <v>-315</v>
      </c>
    </row>
    <row r="23" spans="1:4">
      <c r="A23" s="4" t="s">
        <v>705</v>
      </c>
    </row>
    <row r="24" spans="1:4">
      <c r="A24" s="3" t="s">
        <v>695</v>
      </c>
    </row>
    <row r="25" spans="1:4">
      <c r="A25" s="4" t="s">
        <v>697</v>
      </c>
      <c r="C25" s="5" t="n">
        <v>410</v>
      </c>
    </row>
    <row r="26" spans="1:4">
      <c r="A26" s="4" t="s">
        <v>212</v>
      </c>
    </row>
    <row r="27" spans="1:4">
      <c r="A27" s="3" t="s">
        <v>695</v>
      </c>
    </row>
    <row r="28" spans="1:4">
      <c r="A28" s="4" t="s">
        <v>697</v>
      </c>
      <c r="C28" s="5" t="n">
        <v>497</v>
      </c>
      <c r="D28" s="6" t="n">
        <v>36041</v>
      </c>
    </row>
    <row r="29" spans="1:4">
      <c r="A29" s="4" t="s">
        <v>706</v>
      </c>
    </row>
    <row r="30" spans="1:4">
      <c r="A30" s="3" t="s">
        <v>695</v>
      </c>
    </row>
    <row r="31" spans="1:4">
      <c r="A31" s="4" t="s">
        <v>697</v>
      </c>
      <c r="C31" s="6" t="n">
        <v>49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7</v>
      </c>
      <c r="B1" s="2" t="s">
        <v>2</v>
      </c>
      <c r="C1" s="2" t="s">
        <v>32</v>
      </c>
    </row>
    <row r="2" spans="1:3">
      <c r="A2" s="3" t="s">
        <v>708</v>
      </c>
    </row>
    <row r="3" spans="1:3">
      <c r="A3" s="4" t="s">
        <v>709</v>
      </c>
      <c r="B3" s="6" t="n">
        <v>692945</v>
      </c>
      <c r="C3" s="6" t="n">
        <v>536945</v>
      </c>
    </row>
    <row r="4" spans="1:3">
      <c r="A4" s="4" t="s">
        <v>710</v>
      </c>
      <c r="B4" s="5" t="n">
        <v>99981</v>
      </c>
      <c r="C4" s="5" t="n">
        <v>75479</v>
      </c>
    </row>
    <row r="5" spans="1:3">
      <c r="A5" s="4" t="s">
        <v>711</v>
      </c>
      <c r="B5" s="5" t="n">
        <v>592964</v>
      </c>
      <c r="C5" s="5" t="n">
        <v>461466</v>
      </c>
    </row>
    <row r="6" spans="1:3">
      <c r="A6" s="4" t="s">
        <v>575</v>
      </c>
    </row>
    <row r="7" spans="1:3">
      <c r="A7" s="3" t="s">
        <v>708</v>
      </c>
    </row>
    <row r="8" spans="1:3">
      <c r="A8" s="4" t="s">
        <v>709</v>
      </c>
      <c r="B8" s="5" t="n">
        <v>402327</v>
      </c>
      <c r="C8" s="5" t="n">
        <v>246327</v>
      </c>
    </row>
    <row r="9" spans="1:3">
      <c r="A9" s="4" t="s">
        <v>710</v>
      </c>
      <c r="B9" s="5" t="n">
        <v>25129</v>
      </c>
      <c r="C9" s="5" t="n">
        <v>18037</v>
      </c>
    </row>
    <row r="10" spans="1:3">
      <c r="A10" s="4" t="s">
        <v>711</v>
      </c>
      <c r="B10" s="5" t="n">
        <v>377198</v>
      </c>
      <c r="C10" s="5" t="n">
        <v>228290</v>
      </c>
    </row>
    <row r="11" spans="1:3">
      <c r="A11" s="4" t="s">
        <v>712</v>
      </c>
    </row>
    <row r="12" spans="1:3">
      <c r="A12" s="3" t="s">
        <v>708</v>
      </c>
    </row>
    <row r="13" spans="1:3">
      <c r="A13" s="4" t="s">
        <v>709</v>
      </c>
      <c r="B13" s="5" t="n">
        <v>281621</v>
      </c>
      <c r="C13" s="5" t="n">
        <v>281621</v>
      </c>
    </row>
    <row r="14" spans="1:3">
      <c r="A14" s="4" t="s">
        <v>710</v>
      </c>
      <c r="B14" s="5" t="n">
        <v>68163</v>
      </c>
      <c r="C14" s="5" t="n">
        <v>51650</v>
      </c>
    </row>
    <row r="15" spans="1:3">
      <c r="A15" s="4" t="s">
        <v>711</v>
      </c>
      <c r="B15" s="5" t="n">
        <v>213458</v>
      </c>
      <c r="C15" s="5" t="n">
        <v>229971</v>
      </c>
    </row>
    <row r="16" spans="1:3">
      <c r="A16" s="4" t="s">
        <v>713</v>
      </c>
    </row>
    <row r="17" spans="1:3">
      <c r="A17" s="3" t="s">
        <v>708</v>
      </c>
    </row>
    <row r="18" spans="1:3">
      <c r="A18" s="4" t="s">
        <v>709</v>
      </c>
      <c r="B18" s="5" t="n">
        <v>4874</v>
      </c>
      <c r="C18" s="5" t="n">
        <v>4874</v>
      </c>
    </row>
    <row r="19" spans="1:3">
      <c r="A19" s="4" t="s">
        <v>710</v>
      </c>
      <c r="B19" s="5" t="n">
        <v>4666</v>
      </c>
      <c r="C19" s="5" t="n">
        <v>4043</v>
      </c>
    </row>
    <row r="20" spans="1:3">
      <c r="A20" s="4" t="s">
        <v>711</v>
      </c>
      <c r="B20" s="5" t="n">
        <v>208</v>
      </c>
      <c r="C20" s="5" t="n">
        <v>831</v>
      </c>
    </row>
    <row r="21" spans="1:3">
      <c r="A21" s="4" t="s">
        <v>689</v>
      </c>
    </row>
    <row r="22" spans="1:3">
      <c r="A22" s="3" t="s">
        <v>708</v>
      </c>
    </row>
    <row r="23" spans="1:3">
      <c r="A23" s="4" t="s">
        <v>709</v>
      </c>
      <c r="B23" s="5" t="n">
        <v>4123</v>
      </c>
      <c r="C23" s="5" t="n">
        <v>4123</v>
      </c>
    </row>
    <row r="24" spans="1:3">
      <c r="A24" s="4" t="s">
        <v>710</v>
      </c>
      <c r="B24" s="5" t="n">
        <v>2023</v>
      </c>
      <c r="C24" s="5" t="n">
        <v>1749</v>
      </c>
    </row>
    <row r="25" spans="1:3">
      <c r="A25" s="4" t="s">
        <v>711</v>
      </c>
      <c r="B25" s="6" t="n">
        <v>2100</v>
      </c>
      <c r="C25" s="6" t="n">
        <v>23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14</v>
      </c>
      <c r="B1" s="2" t="s">
        <v>637</v>
      </c>
      <c r="C1" s="2" t="s">
        <v>1</v>
      </c>
    </row>
    <row r="2" spans="1:4">
      <c r="B2" s="2" t="s">
        <v>715</v>
      </c>
      <c r="C2" s="2" t="s">
        <v>716</v>
      </c>
      <c r="D2" s="2" t="s">
        <v>669</v>
      </c>
    </row>
    <row r="3" spans="1:4">
      <c r="A3" s="3" t="s">
        <v>717</v>
      </c>
    </row>
    <row r="4" spans="1:4">
      <c r="A4" s="4" t="s">
        <v>718</v>
      </c>
      <c r="C4" s="6" t="n">
        <v>243000</v>
      </c>
      <c r="D4" s="6" t="n">
        <v>414000</v>
      </c>
    </row>
    <row r="5" spans="1:4">
      <c r="A5" s="4" t="s">
        <v>719</v>
      </c>
      <c r="B5" s="5" t="n">
        <v>3</v>
      </c>
    </row>
    <row r="6" spans="1:4">
      <c r="A6" s="4" t="s">
        <v>575</v>
      </c>
    </row>
    <row r="7" spans="1:4">
      <c r="A7" s="3" t="s">
        <v>717</v>
      </c>
    </row>
    <row r="8" spans="1:4">
      <c r="A8" s="4" t="s">
        <v>718</v>
      </c>
      <c r="B8" s="6" t="n">
        <v>171000</v>
      </c>
    </row>
    <row r="9" spans="1:4">
      <c r="A9" s="4" t="s">
        <v>578</v>
      </c>
      <c r="B9" s="6" t="n">
        <v>15000</v>
      </c>
      <c r="C9" s="6" t="n">
        <v>15000</v>
      </c>
    </row>
    <row r="10" spans="1:4">
      <c r="A10" s="4" t="s">
        <v>576</v>
      </c>
      <c r="B10" s="4" t="s">
        <v>577</v>
      </c>
      <c r="C10" s="4" t="s">
        <v>577</v>
      </c>
    </row>
    <row r="11" spans="1:4">
      <c r="A11" s="4" t="s">
        <v>720</v>
      </c>
      <c r="B11" s="6" t="n">
        <v>15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1</v>
      </c>
      <c r="B1" s="2" t="s">
        <v>1</v>
      </c>
    </row>
    <row r="2" spans="1:4">
      <c r="B2" s="2" t="s">
        <v>2</v>
      </c>
      <c r="C2" s="2" t="s">
        <v>32</v>
      </c>
      <c r="D2" s="2" t="s">
        <v>94</v>
      </c>
    </row>
    <row r="3" spans="1:4">
      <c r="A3" s="3" t="s">
        <v>233</v>
      </c>
    </row>
    <row r="4" spans="1:4">
      <c r="A4" s="4" t="s">
        <v>722</v>
      </c>
      <c r="B4" s="6" t="n">
        <v>24502</v>
      </c>
      <c r="C4" s="6" t="n">
        <v>15403</v>
      </c>
      <c r="D4" s="6" t="n">
        <v>117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23</v>
      </c>
      <c r="B1" s="2" t="s">
        <v>716</v>
      </c>
    </row>
    <row r="2" spans="1:2">
      <c r="A2" s="3" t="s">
        <v>233</v>
      </c>
    </row>
    <row r="3" spans="1:2">
      <c r="A3" s="5" t="n">
        <v>2017</v>
      </c>
      <c r="B3" s="6" t="n">
        <v>27495</v>
      </c>
    </row>
    <row r="4" spans="1:2">
      <c r="A4" s="5" t="n">
        <v>2018</v>
      </c>
      <c r="B4" s="5" t="n">
        <v>26778</v>
      </c>
    </row>
    <row r="5" spans="1:2">
      <c r="A5" s="5" t="n">
        <v>2019</v>
      </c>
      <c r="B5" s="5" t="n">
        <v>26285</v>
      </c>
    </row>
    <row r="6" spans="1:2">
      <c r="A6" s="5" t="n">
        <v>2020</v>
      </c>
      <c r="B6" s="5" t="n">
        <v>25776</v>
      </c>
    </row>
    <row r="7" spans="1:2">
      <c r="A7" s="5" t="n">
        <v>2021</v>
      </c>
      <c r="B7" s="6" t="n">
        <v>25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80"/>
    <col customWidth="1" max="5" min="5" width="21"/>
  </cols>
  <sheetData>
    <row r="1" spans="1:5">
      <c r="A1" s="1" t="s">
        <v>724</v>
      </c>
      <c r="B1" s="2" t="s">
        <v>725</v>
      </c>
      <c r="C1" s="2" t="s">
        <v>726</v>
      </c>
      <c r="D1" s="2" t="s">
        <v>726</v>
      </c>
      <c r="E1" s="2" t="s">
        <v>669</v>
      </c>
    </row>
    <row r="2" spans="1:5">
      <c r="A2" s="3" t="s">
        <v>727</v>
      </c>
    </row>
    <row r="3" spans="1:5">
      <c r="A3" s="4" t="s">
        <v>728</v>
      </c>
      <c r="B3" s="4" t="s">
        <v>729</v>
      </c>
    </row>
    <row r="4" spans="1:5">
      <c r="A4" s="4" t="s">
        <v>730</v>
      </c>
      <c r="D4" s="4" t="s">
        <v>731</v>
      </c>
    </row>
    <row r="5" spans="1:5">
      <c r="A5" s="4" t="s">
        <v>732</v>
      </c>
      <c r="D5" s="4" t="s">
        <v>733</v>
      </c>
    </row>
    <row r="6" spans="1:5">
      <c r="A6" s="4" t="s">
        <v>734</v>
      </c>
      <c r="B6" s="6" t="n">
        <v>121942</v>
      </c>
    </row>
    <row r="7" spans="1:5">
      <c r="A7" s="4" t="s">
        <v>735</v>
      </c>
      <c r="B7" s="6" t="n">
        <v>109340</v>
      </c>
    </row>
    <row r="8" spans="1:5">
      <c r="A8" s="4" t="s">
        <v>736</v>
      </c>
      <c r="B8" s="5" t="n">
        <v>481540</v>
      </c>
    </row>
    <row r="9" spans="1:5">
      <c r="A9" s="4" t="s">
        <v>737</v>
      </c>
      <c r="B9" s="6" t="n">
        <v>36500</v>
      </c>
    </row>
    <row r="10" spans="1:5">
      <c r="A10" s="4" t="s">
        <v>738</v>
      </c>
      <c r="E10" s="6" t="n">
        <v>1600</v>
      </c>
    </row>
    <row r="11" spans="1:5">
      <c r="A11" s="4" t="s">
        <v>739</v>
      </c>
      <c r="E11" s="6" t="n">
        <v>11900</v>
      </c>
    </row>
    <row r="12" spans="1:5">
      <c r="A12" s="4" t="s">
        <v>740</v>
      </c>
      <c r="C12" s="5" t="n">
        <v>2</v>
      </c>
      <c r="D12" s="5" t="n">
        <v>2</v>
      </c>
    </row>
    <row r="13" spans="1:5">
      <c r="A13" s="4" t="s">
        <v>741</v>
      </c>
      <c r="C13" s="6" t="n">
        <v>4800</v>
      </c>
      <c r="D13" s="6" t="n">
        <v>4800</v>
      </c>
    </row>
    <row r="14" spans="1:5">
      <c r="A14" s="4" t="s">
        <v>742</v>
      </c>
      <c r="C14" s="5" t="n">
        <v>4800</v>
      </c>
      <c r="D14" s="6" t="n">
        <v>4800</v>
      </c>
    </row>
    <row r="15" spans="1:5">
      <c r="A15" s="4" t="s">
        <v>700</v>
      </c>
    </row>
    <row r="16" spans="1:5">
      <c r="A16" s="3" t="s">
        <v>727</v>
      </c>
    </row>
    <row r="17" spans="1:5">
      <c r="A17" s="4" t="s">
        <v>697</v>
      </c>
      <c r="C17" s="6" t="n">
        <v>4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3</v>
      </c>
      <c r="B1" s="2" t="s">
        <v>744</v>
      </c>
      <c r="C1" s="2" t="s">
        <v>745</v>
      </c>
      <c r="D1" s="2" t="s">
        <v>2</v>
      </c>
      <c r="E1" s="2" t="s">
        <v>32</v>
      </c>
      <c r="F1" s="2" t="s">
        <v>94</v>
      </c>
    </row>
    <row r="2" spans="1:6">
      <c r="A2" s="3" t="s">
        <v>727</v>
      </c>
    </row>
    <row r="3" spans="1:6">
      <c r="A3" s="4" t="s">
        <v>56</v>
      </c>
      <c r="D3" s="6" t="n">
        <v>465578</v>
      </c>
      <c r="E3" s="6" t="n">
        <v>464926</v>
      </c>
      <c r="F3" s="6" t="n">
        <v>282960</v>
      </c>
    </row>
    <row r="4" spans="1:6">
      <c r="A4" s="4" t="s">
        <v>212</v>
      </c>
    </row>
    <row r="5" spans="1:6">
      <c r="A5" s="3" t="s">
        <v>727</v>
      </c>
    </row>
    <row r="6" spans="1:6">
      <c r="A6" s="4" t="s">
        <v>735</v>
      </c>
      <c r="B6" s="6" t="n">
        <v>109340</v>
      </c>
    </row>
    <row r="7" spans="1:6">
      <c r="A7" s="4" t="s">
        <v>746</v>
      </c>
      <c r="B7" s="5" t="n">
        <v>12602</v>
      </c>
    </row>
    <row r="8" spans="1:6">
      <c r="A8" s="4" t="s">
        <v>734</v>
      </c>
      <c r="B8" s="5" t="n">
        <v>121942</v>
      </c>
    </row>
    <row r="9" spans="1:6">
      <c r="A9" s="4" t="s">
        <v>747</v>
      </c>
      <c r="B9" s="5" t="n">
        <v>15614</v>
      </c>
    </row>
    <row r="10" spans="1:6">
      <c r="A10" s="4" t="s">
        <v>748</v>
      </c>
      <c r="B10" s="5" t="n">
        <v>64600</v>
      </c>
    </row>
    <row r="11" spans="1:6">
      <c r="A11" s="4" t="s">
        <v>749</v>
      </c>
      <c r="B11" s="5" t="n">
        <v>5190</v>
      </c>
    </row>
    <row r="12" spans="1:6">
      <c r="A12" s="4" t="s">
        <v>750</v>
      </c>
      <c r="B12" s="5" t="n">
        <v>85404</v>
      </c>
    </row>
    <row r="13" spans="1:6">
      <c r="A13" s="4" t="s">
        <v>56</v>
      </c>
      <c r="B13" s="6" t="n">
        <v>36538</v>
      </c>
    </row>
    <row r="14" spans="1:6">
      <c r="A14" s="4" t="s">
        <v>387</v>
      </c>
    </row>
    <row r="15" spans="1:6">
      <c r="A15" s="3" t="s">
        <v>727</v>
      </c>
    </row>
    <row r="16" spans="1:6">
      <c r="A16" s="4" t="s">
        <v>735</v>
      </c>
      <c r="C16" s="6" t="n">
        <v>282115</v>
      </c>
    </row>
    <row r="17" spans="1:6">
      <c r="A17" s="4" t="s">
        <v>747</v>
      </c>
      <c r="C17" s="5" t="n">
        <v>9359</v>
      </c>
    </row>
    <row r="18" spans="1:6">
      <c r="A18" s="4" t="s">
        <v>748</v>
      </c>
      <c r="C18" s="5" t="n">
        <v>176300</v>
      </c>
    </row>
    <row r="19" spans="1:6">
      <c r="A19" s="4" t="s">
        <v>169</v>
      </c>
      <c r="C19" s="5" t="n">
        <v>-59827</v>
      </c>
    </row>
    <row r="20" spans="1:6">
      <c r="A20" s="4" t="s">
        <v>749</v>
      </c>
      <c r="C20" s="5" t="n">
        <v>10203</v>
      </c>
    </row>
    <row r="21" spans="1:6">
      <c r="A21" s="4" t="s">
        <v>750</v>
      </c>
      <c r="C21" s="5" t="n">
        <v>136035</v>
      </c>
    </row>
    <row r="22" spans="1:6">
      <c r="A22" s="4" t="s">
        <v>56</v>
      </c>
      <c r="C22" s="6" t="n">
        <v>1460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94</v>
      </c>
    </row>
    <row r="3" spans="1:4">
      <c r="A3" s="3" t="s">
        <v>165</v>
      </c>
    </row>
    <row r="4" spans="1:4">
      <c r="A4" s="4" t="s">
        <v>107</v>
      </c>
      <c r="B4" s="6" t="n">
        <v>163776</v>
      </c>
      <c r="C4" s="6" t="n">
        <v>189191</v>
      </c>
      <c r="D4" s="6" t="n">
        <v>175739</v>
      </c>
    </row>
    <row r="5" spans="1:4">
      <c r="A5" s="3" t="s">
        <v>166</v>
      </c>
    </row>
    <row r="6" spans="1:4">
      <c r="A6" s="4" t="s">
        <v>99</v>
      </c>
      <c r="B6" s="5" t="n">
        <v>140869</v>
      </c>
      <c r="C6" s="5" t="n">
        <v>132175</v>
      </c>
      <c r="D6" s="5" t="n">
        <v>128961</v>
      </c>
    </row>
    <row r="7" spans="1:4">
      <c r="A7" s="4" t="s">
        <v>101</v>
      </c>
      <c r="B7" s="5" t="n">
        <v>24877</v>
      </c>
      <c r="C7" s="5" t="n">
        <v>3771</v>
      </c>
      <c r="D7" s="5" t="n">
        <v>10308</v>
      </c>
    </row>
    <row r="8" spans="1:4">
      <c r="A8" s="4" t="s">
        <v>167</v>
      </c>
      <c r="B8" s="5" t="n">
        <v>18761</v>
      </c>
      <c r="C8" s="5" t="n">
        <v>15692</v>
      </c>
      <c r="D8" s="5" t="n">
        <v>18662</v>
      </c>
    </row>
    <row r="9" spans="1:4">
      <c r="A9" s="4" t="s">
        <v>168</v>
      </c>
      <c r="B9" s="5" t="n">
        <v>5307</v>
      </c>
      <c r="C9" s="5" t="n">
        <v>8551</v>
      </c>
      <c r="D9" s="5" t="n">
        <v>5218</v>
      </c>
    </row>
    <row r="10" spans="1:4">
      <c r="A10" s="4" t="s">
        <v>169</v>
      </c>
      <c r="B10" s="5" t="n">
        <v>-14457</v>
      </c>
      <c r="C10" s="5" t="n">
        <v>18293</v>
      </c>
      <c r="D10" s="5" t="n">
        <v>9241</v>
      </c>
    </row>
    <row r="11" spans="1:4">
      <c r="A11" s="4" t="s">
        <v>170</v>
      </c>
      <c r="B11" s="5" t="n">
        <v>1324</v>
      </c>
      <c r="C11" s="5" t="n">
        <v>776</v>
      </c>
      <c r="D11" s="5" t="n">
        <v>1074</v>
      </c>
    </row>
    <row r="12" spans="1:4">
      <c r="A12" s="4" t="s">
        <v>171</v>
      </c>
      <c r="B12" s="5" t="n">
        <v>3365</v>
      </c>
      <c r="C12" s="5" t="n">
        <v>2395</v>
      </c>
      <c r="D12" s="5" t="n">
        <v>4956</v>
      </c>
    </row>
    <row r="13" spans="1:4">
      <c r="A13" s="4" t="s">
        <v>172</v>
      </c>
      <c r="B13" s="5" t="n">
        <v>2238</v>
      </c>
      <c r="C13" s="5" t="n">
        <v>-5878</v>
      </c>
      <c r="D13" s="5" t="n">
        <v>5341</v>
      </c>
    </row>
    <row r="14" spans="1:4">
      <c r="A14" s="4" t="s">
        <v>42</v>
      </c>
      <c r="B14" s="5" t="n">
        <v>-3957</v>
      </c>
      <c r="C14" s="5" t="n">
        <v>-3425</v>
      </c>
      <c r="D14" s="5" t="n">
        <v>-6215</v>
      </c>
    </row>
    <row r="15" spans="1:4">
      <c r="A15" s="4" t="s">
        <v>173</v>
      </c>
      <c r="B15" s="5" t="n">
        <v>-1000</v>
      </c>
      <c r="C15" s="5" t="n">
        <v>-10000</v>
      </c>
      <c r="D15" s="5" t="n">
        <v>-12999</v>
      </c>
    </row>
    <row r="16" spans="1:4">
      <c r="A16" s="3" t="s">
        <v>174</v>
      </c>
    </row>
    <row r="17" spans="1:4">
      <c r="A17" s="4" t="s">
        <v>175</v>
      </c>
      <c r="B17" s="5" t="n">
        <v>-7888</v>
      </c>
      <c r="C17" s="5" t="n">
        <v>-16873</v>
      </c>
      <c r="D17" s="5" t="n">
        <v>7181</v>
      </c>
    </row>
    <row r="18" spans="1:4">
      <c r="A18" s="4" t="s">
        <v>40</v>
      </c>
      <c r="B18" s="5" t="n">
        <v>-1526</v>
      </c>
      <c r="C18" s="5" t="n">
        <v>-9717</v>
      </c>
      <c r="D18" s="5" t="n">
        <v>6977</v>
      </c>
    </row>
    <row r="19" spans="1:4">
      <c r="A19" s="4" t="s">
        <v>176</v>
      </c>
      <c r="B19" s="5" t="n">
        <v>13592</v>
      </c>
      <c r="C19" s="5" t="n">
        <v>-12818</v>
      </c>
      <c r="D19" s="5" t="n">
        <v>22</v>
      </c>
    </row>
    <row r="20" spans="1:4">
      <c r="A20" s="4" t="s">
        <v>177</v>
      </c>
      <c r="B20" s="5" t="n">
        <v>-11107</v>
      </c>
      <c r="C20" s="5" t="n">
        <v>-12899</v>
      </c>
      <c r="D20" s="5" t="n">
        <v>-11337</v>
      </c>
    </row>
    <row r="21" spans="1:4">
      <c r="A21" s="4" t="s">
        <v>61</v>
      </c>
      <c r="B21" s="5" t="n">
        <v>-519</v>
      </c>
      <c r="C21" s="5" t="n">
        <v>14563</v>
      </c>
      <c r="D21" s="5" t="n">
        <v>-9951</v>
      </c>
    </row>
    <row r="22" spans="1:4">
      <c r="A22" s="4" t="s">
        <v>62</v>
      </c>
      <c r="B22" s="5" t="n">
        <v>12389</v>
      </c>
      <c r="C22" s="5" t="n">
        <v>4504</v>
      </c>
      <c r="D22" s="5" t="n">
        <v>-17995</v>
      </c>
    </row>
    <row r="23" spans="1:4">
      <c r="A23" s="4" t="s">
        <v>178</v>
      </c>
      <c r="B23" s="5" t="n">
        <v>346044</v>
      </c>
      <c r="C23" s="5" t="n">
        <v>318301</v>
      </c>
      <c r="D23" s="5" t="n">
        <v>315183</v>
      </c>
    </row>
    <row r="24" spans="1:4">
      <c r="A24" s="3" t="s">
        <v>179</v>
      </c>
    </row>
    <row r="25" spans="1:4">
      <c r="A25" s="4" t="s">
        <v>180</v>
      </c>
      <c r="B25" s="5" t="n">
        <v>-101727</v>
      </c>
      <c r="C25" s="5" t="n">
        <v>-90773</v>
      </c>
      <c r="D25" s="5" t="n">
        <v>-83778</v>
      </c>
    </row>
    <row r="26" spans="1:4">
      <c r="A26" s="4" t="s">
        <v>181</v>
      </c>
      <c r="B26" s="5" t="n">
        <v>-10350</v>
      </c>
      <c r="C26" s="5" t="n">
        <v>-13768</v>
      </c>
      <c r="D26" s="5" t="n">
        <v>-16198</v>
      </c>
    </row>
    <row r="27" spans="1:4">
      <c r="A27" s="4" t="s">
        <v>182</v>
      </c>
      <c r="B27" s="5" t="n">
        <v>22272</v>
      </c>
      <c r="C27" s="5" t="n">
        <v>23023</v>
      </c>
      <c r="D27" s="5" t="n">
        <v>21103</v>
      </c>
    </row>
    <row r="28" spans="1:4">
      <c r="A28" s="4" t="s">
        <v>183</v>
      </c>
      <c r="C28" s="5" t="n">
        <v>-390221</v>
      </c>
    </row>
    <row r="29" spans="1:4">
      <c r="A29" s="4" t="s">
        <v>184</v>
      </c>
      <c r="D29" s="5" t="n">
        <v>7500</v>
      </c>
    </row>
    <row r="30" spans="1:4">
      <c r="A30" s="4" t="s">
        <v>185</v>
      </c>
      <c r="B30" s="5" t="n">
        <v>17667</v>
      </c>
      <c r="C30" s="5" t="n">
        <v>14324</v>
      </c>
      <c r="D30" s="5" t="n">
        <v>36303</v>
      </c>
    </row>
    <row r="31" spans="1:4">
      <c r="A31" s="4" t="s">
        <v>186</v>
      </c>
      <c r="C31" s="5" t="n">
        <v>-5000</v>
      </c>
    </row>
    <row r="32" spans="1:4">
      <c r="A32" s="4" t="s">
        <v>187</v>
      </c>
      <c r="B32" s="5" t="n">
        <v>2091</v>
      </c>
      <c r="C32" s="5" t="n">
        <v>839</v>
      </c>
      <c r="D32" s="5" t="n">
        <v>544</v>
      </c>
    </row>
    <row r="33" spans="1:4">
      <c r="A33" s="4" t="s">
        <v>188</v>
      </c>
      <c r="B33" s="5" t="n">
        <v>-70047</v>
      </c>
      <c r="C33" s="5" t="n">
        <v>-461576</v>
      </c>
      <c r="D33" s="5" t="n">
        <v>-34526</v>
      </c>
    </row>
    <row r="34" spans="1:4">
      <c r="A34" s="3" t="s">
        <v>189</v>
      </c>
    </row>
    <row r="35" spans="1:4">
      <c r="A35" s="4" t="s">
        <v>190</v>
      </c>
      <c r="B35" s="5" t="n">
        <v>-131073</v>
      </c>
      <c r="C35" s="5" t="n">
        <v>-120442</v>
      </c>
      <c r="D35" s="5" t="n">
        <v>-102302</v>
      </c>
    </row>
    <row r="36" spans="1:4">
      <c r="A36" s="4" t="s">
        <v>140</v>
      </c>
      <c r="B36" s="5" t="n">
        <v>27631</v>
      </c>
      <c r="C36" s="5" t="n">
        <v>19617</v>
      </c>
      <c r="D36" s="5" t="n">
        <v>21014</v>
      </c>
    </row>
    <row r="37" spans="1:4">
      <c r="A37" s="4" t="s">
        <v>191</v>
      </c>
      <c r="B37" s="5" t="n">
        <v>3851</v>
      </c>
      <c r="C37" s="5" t="n">
        <v>9134</v>
      </c>
      <c r="D37" s="5" t="n">
        <v>7879</v>
      </c>
    </row>
    <row r="38" spans="1:4">
      <c r="A38" s="4" t="s">
        <v>192</v>
      </c>
      <c r="B38" s="5" t="n">
        <v>-4380</v>
      </c>
      <c r="C38" s="5" t="n">
        <v>-646</v>
      </c>
      <c r="D38" s="5" t="n">
        <v>-773</v>
      </c>
    </row>
    <row r="39" spans="1:4">
      <c r="A39" s="4" t="s">
        <v>138</v>
      </c>
      <c r="B39" s="5" t="n">
        <v>-126300</v>
      </c>
      <c r="C39" s="5" t="n">
        <v>-6858</v>
      </c>
      <c r="D39" s="5" t="n">
        <v>-38916</v>
      </c>
    </row>
    <row r="40" spans="1:4">
      <c r="A40" s="4" t="s">
        <v>193</v>
      </c>
      <c r="B40" s="5" t="n">
        <v>1914</v>
      </c>
      <c r="C40" s="5" t="n">
        <v>2325</v>
      </c>
      <c r="D40" s="5" t="n">
        <v>-679</v>
      </c>
    </row>
    <row r="41" spans="1:4">
      <c r="A41" s="4" t="s">
        <v>194</v>
      </c>
      <c r="B41" s="5" t="n">
        <v>2090492</v>
      </c>
      <c r="C41" s="5" t="n">
        <v>1064600</v>
      </c>
      <c r="D41" s="5" t="n">
        <v>1175200</v>
      </c>
    </row>
    <row r="42" spans="1:4">
      <c r="A42" s="4" t="s">
        <v>195</v>
      </c>
      <c r="B42" s="5" t="n">
        <v>-2146100</v>
      </c>
      <c r="C42" s="5" t="n">
        <v>-817600</v>
      </c>
      <c r="D42" s="5" t="n">
        <v>-1343087</v>
      </c>
    </row>
    <row r="43" spans="1:4">
      <c r="A43" s="4" t="s">
        <v>196</v>
      </c>
      <c r="B43" s="5" t="n">
        <v>-283965</v>
      </c>
      <c r="C43" s="5" t="n">
        <v>150130</v>
      </c>
      <c r="D43" s="5" t="n">
        <v>-281664</v>
      </c>
    </row>
    <row r="44" spans="1:4">
      <c r="A44" s="4" t="s">
        <v>197</v>
      </c>
      <c r="B44" s="5" t="n">
        <v>-7968</v>
      </c>
      <c r="C44" s="5" t="n">
        <v>6855</v>
      </c>
      <c r="D44" s="5" t="n">
        <v>-1007</v>
      </c>
    </row>
    <row r="45" spans="1:4">
      <c r="A45" s="4" t="s">
        <v>198</v>
      </c>
      <c r="B45" s="5" t="n">
        <v>14378</v>
      </c>
      <c r="C45" s="5" t="n">
        <v>7523</v>
      </c>
      <c r="D45" s="5" t="n">
        <v>8530</v>
      </c>
    </row>
    <row r="46" spans="1:4">
      <c r="A46" s="4" t="s">
        <v>199</v>
      </c>
      <c r="B46" s="5" t="n">
        <v>6410</v>
      </c>
      <c r="C46" s="5" t="n">
        <v>14378</v>
      </c>
      <c r="D46" s="5" t="n">
        <v>7523</v>
      </c>
    </row>
    <row r="47" spans="1:4">
      <c r="A47" s="3" t="s">
        <v>200</v>
      </c>
    </row>
    <row r="48" spans="1:4">
      <c r="A48" s="4" t="s">
        <v>201</v>
      </c>
      <c r="B48" s="5" t="n">
        <v>15622</v>
      </c>
      <c r="C48" s="5" t="n">
        <v>2298</v>
      </c>
      <c r="D48" s="5" t="n">
        <v>12399</v>
      </c>
    </row>
    <row r="49" spans="1:4">
      <c r="A49" s="4" t="s">
        <v>202</v>
      </c>
      <c r="B49" s="5" t="n">
        <v>5213</v>
      </c>
      <c r="C49" s="5" t="n">
        <v>166</v>
      </c>
      <c r="D49" s="5" t="n">
        <v>11443</v>
      </c>
    </row>
    <row r="50" spans="1:4">
      <c r="A50" s="4" t="s">
        <v>203</v>
      </c>
      <c r="B50" s="5" t="n">
        <v>4855</v>
      </c>
    </row>
    <row r="51" spans="1:4">
      <c r="A51" s="4" t="s">
        <v>204</v>
      </c>
      <c r="B51" s="5" t="n">
        <v>5203</v>
      </c>
      <c r="C51" s="5" t="n">
        <v>3637</v>
      </c>
      <c r="D51" s="5" t="n">
        <v>1094</v>
      </c>
    </row>
    <row r="52" spans="1:4">
      <c r="A52" s="3" t="s">
        <v>205</v>
      </c>
    </row>
    <row r="53" spans="1:4">
      <c r="A53" s="4" t="s">
        <v>206</v>
      </c>
      <c r="B53" s="5" t="n">
        <v>26897</v>
      </c>
      <c r="C53" s="5" t="n">
        <v>24112</v>
      </c>
      <c r="D53" s="5" t="n">
        <v>26065</v>
      </c>
    </row>
    <row r="54" spans="1:4">
      <c r="A54" s="4" t="s">
        <v>207</v>
      </c>
      <c r="B54" s="5" t="n">
        <v>84108</v>
      </c>
      <c r="C54" s="5" t="n">
        <v>80062</v>
      </c>
      <c r="D54" s="5" t="n">
        <v>78587</v>
      </c>
    </row>
    <row r="55" spans="1:4">
      <c r="A55" s="4" t="s">
        <v>208</v>
      </c>
    </row>
    <row r="56" spans="1:4">
      <c r="A56" s="3" t="s">
        <v>200</v>
      </c>
    </row>
    <row r="57" spans="1:4">
      <c r="A57" s="4" t="s">
        <v>209</v>
      </c>
      <c r="B57" s="5" t="n">
        <v>114</v>
      </c>
      <c r="C57" s="5" t="n">
        <v>206</v>
      </c>
      <c r="D57" s="5" t="n">
        <v>264</v>
      </c>
    </row>
    <row r="58" spans="1:4">
      <c r="A58" s="4" t="s">
        <v>210</v>
      </c>
    </row>
    <row r="59" spans="1:4">
      <c r="A59" s="3" t="s">
        <v>200</v>
      </c>
    </row>
    <row r="60" spans="1:4">
      <c r="A60" s="4" t="s">
        <v>211</v>
      </c>
      <c r="B60" s="6" t="n">
        <v>23352</v>
      </c>
      <c r="C60" s="5" t="n">
        <v>15739</v>
      </c>
      <c r="D60" s="6" t="n">
        <v>41731</v>
      </c>
    </row>
    <row r="61" spans="1:4">
      <c r="A61" s="4" t="s">
        <v>212</v>
      </c>
    </row>
    <row r="62" spans="1:4">
      <c r="A62" s="3" t="s">
        <v>200</v>
      </c>
    </row>
    <row r="63" spans="1:4">
      <c r="A63" s="4" t="s">
        <v>213</v>
      </c>
      <c r="C63" s="6" t="n">
        <v>126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27"/>
  </cols>
  <sheetData>
    <row r="1" spans="1:2">
      <c r="A1" s="1" t="s">
        <v>751</v>
      </c>
      <c r="B1" s="2" t="s">
        <v>1</v>
      </c>
    </row>
    <row r="2" spans="1:2">
      <c r="B2" s="2" t="s">
        <v>716</v>
      </c>
    </row>
    <row r="3" spans="1:2">
      <c r="A3" s="4" t="s">
        <v>212</v>
      </c>
    </row>
    <row r="4" spans="1:2">
      <c r="A4" s="3" t="s">
        <v>752</v>
      </c>
    </row>
    <row r="5" spans="1:2">
      <c r="A5" s="4" t="s">
        <v>753</v>
      </c>
      <c r="B5" s="6" t="n">
        <v>64600</v>
      </c>
    </row>
    <row r="6" spans="1:2">
      <c r="A6" s="4" t="s">
        <v>754</v>
      </c>
      <c r="B6" s="4" t="s">
        <v>755</v>
      </c>
    </row>
    <row r="7" spans="1:2">
      <c r="A7" s="4" t="s">
        <v>756</v>
      </c>
    </row>
    <row r="8" spans="1:2">
      <c r="A8" s="3" t="s">
        <v>752</v>
      </c>
    </row>
    <row r="9" spans="1:2">
      <c r="A9" s="4" t="s">
        <v>753</v>
      </c>
      <c r="B9" s="6" t="n">
        <v>20900</v>
      </c>
    </row>
    <row r="10" spans="1:2">
      <c r="A10" s="4" t="s">
        <v>754</v>
      </c>
      <c r="B10" s="4" t="s">
        <v>577</v>
      </c>
    </row>
    <row r="11" spans="1:2">
      <c r="A11" s="4" t="s">
        <v>757</v>
      </c>
      <c r="B11" s="4" t="s">
        <v>758</v>
      </c>
    </row>
    <row r="12" spans="1:2">
      <c r="A12" s="4" t="s">
        <v>759</v>
      </c>
    </row>
    <row r="13" spans="1:2">
      <c r="A13" s="3" t="s">
        <v>752</v>
      </c>
    </row>
    <row r="14" spans="1:2">
      <c r="A14" s="4" t="s">
        <v>753</v>
      </c>
      <c r="B14" s="6" t="n">
        <v>43700</v>
      </c>
    </row>
    <row r="15" spans="1:2">
      <c r="A15" s="4" t="s">
        <v>754</v>
      </c>
      <c r="B15" s="4" t="s">
        <v>626</v>
      </c>
    </row>
    <row r="16" spans="1:2">
      <c r="A16" s="4" t="s">
        <v>757</v>
      </c>
      <c r="B16" s="4" t="s">
        <v>760</v>
      </c>
    </row>
    <row r="17" spans="1:2">
      <c r="A17" s="4" t="s">
        <v>387</v>
      </c>
    </row>
    <row r="18" spans="1:2">
      <c r="A18" s="3" t="s">
        <v>752</v>
      </c>
    </row>
    <row r="19" spans="1:2">
      <c r="A19" s="4" t="s">
        <v>753</v>
      </c>
      <c r="B19" s="6" t="n">
        <v>176300</v>
      </c>
    </row>
    <row r="20" spans="1:2">
      <c r="A20" s="4" t="s">
        <v>754</v>
      </c>
      <c r="B20" s="4" t="s">
        <v>761</v>
      </c>
    </row>
    <row r="21" spans="1:2">
      <c r="A21" s="4" t="s">
        <v>762</v>
      </c>
    </row>
    <row r="22" spans="1:2">
      <c r="A22" s="3" t="s">
        <v>752</v>
      </c>
    </row>
    <row r="23" spans="1:2">
      <c r="A23" s="4" t="s">
        <v>753</v>
      </c>
      <c r="B23" s="6" t="n">
        <v>107700</v>
      </c>
    </row>
    <row r="24" spans="1:2">
      <c r="A24" s="4" t="s">
        <v>754</v>
      </c>
      <c r="B24" s="4" t="s">
        <v>577</v>
      </c>
    </row>
    <row r="25" spans="1:2">
      <c r="A25" s="4" t="s">
        <v>757</v>
      </c>
      <c r="B25" s="4" t="s">
        <v>758</v>
      </c>
    </row>
    <row r="26" spans="1:2">
      <c r="A26" s="4" t="s">
        <v>763</v>
      </c>
    </row>
    <row r="27" spans="1:2">
      <c r="A27" s="3" t="s">
        <v>752</v>
      </c>
    </row>
    <row r="28" spans="1:2">
      <c r="A28" s="4" t="s">
        <v>753</v>
      </c>
      <c r="B28" s="6" t="n">
        <v>68000</v>
      </c>
    </row>
    <row r="29" spans="1:2">
      <c r="A29" s="4" t="s">
        <v>754</v>
      </c>
      <c r="B29" s="4" t="s">
        <v>626</v>
      </c>
    </row>
    <row r="30" spans="1:2">
      <c r="A30" s="4" t="s">
        <v>757</v>
      </c>
      <c r="B30" s="4" t="s">
        <v>760</v>
      </c>
    </row>
    <row r="31" spans="1:2">
      <c r="A31" s="4" t="s">
        <v>764</v>
      </c>
    </row>
    <row r="32" spans="1:2">
      <c r="A32" s="3" t="s">
        <v>752</v>
      </c>
    </row>
    <row r="33" spans="1:2">
      <c r="A33" s="4" t="s">
        <v>753</v>
      </c>
      <c r="B33" s="6" t="n">
        <v>600</v>
      </c>
    </row>
    <row r="34" spans="1:2">
      <c r="A34" s="4" t="s">
        <v>754</v>
      </c>
      <c r="B34" s="4" t="s">
        <v>598</v>
      </c>
    </row>
    <row r="35" spans="1:2">
      <c r="A35" s="4" t="s">
        <v>757</v>
      </c>
      <c r="B35" s="4" t="s">
        <v>7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9"/>
    <col customWidth="1" max="5" min="5" width="21"/>
  </cols>
  <sheetData>
    <row r="1" spans="1:5">
      <c r="A1" s="1" t="s">
        <v>765</v>
      </c>
      <c r="B1" s="2" t="s">
        <v>766</v>
      </c>
      <c r="C1" s="2" t="s">
        <v>726</v>
      </c>
      <c r="D1" s="2" t="s">
        <v>726</v>
      </c>
      <c r="E1" s="2" t="s">
        <v>669</v>
      </c>
    </row>
    <row r="2" spans="1:5">
      <c r="A2" s="3" t="s">
        <v>727</v>
      </c>
    </row>
    <row r="3" spans="1:5">
      <c r="A3" s="4" t="s">
        <v>697</v>
      </c>
      <c r="D3" s="6" t="n">
        <v>652</v>
      </c>
      <c r="E3" s="6" t="n">
        <v>181966</v>
      </c>
    </row>
    <row r="4" spans="1:5">
      <c r="A4" s="4" t="s">
        <v>387</v>
      </c>
    </row>
    <row r="5" spans="1:5">
      <c r="A5" s="3" t="s">
        <v>727</v>
      </c>
    </row>
    <row r="6" spans="1:5">
      <c r="A6" s="4" t="s">
        <v>728</v>
      </c>
      <c r="B6" s="4" t="s">
        <v>729</v>
      </c>
    </row>
    <row r="7" spans="1:5">
      <c r="A7" s="4" t="s">
        <v>730</v>
      </c>
      <c r="D7" s="4" t="s">
        <v>767</v>
      </c>
    </row>
    <row r="8" spans="1:5">
      <c r="A8" s="4" t="s">
        <v>735</v>
      </c>
      <c r="B8" s="6" t="n">
        <v>282115</v>
      </c>
    </row>
    <row r="9" spans="1:5">
      <c r="A9" s="4" t="s">
        <v>737</v>
      </c>
      <c r="B9" s="6" t="n">
        <v>146100</v>
      </c>
    </row>
    <row r="10" spans="1:5">
      <c r="A10" s="4" t="s">
        <v>738</v>
      </c>
      <c r="E10" s="5" t="n">
        <v>4600</v>
      </c>
    </row>
    <row r="11" spans="1:5">
      <c r="A11" s="4" t="s">
        <v>739</v>
      </c>
      <c r="E11" s="5" t="n">
        <v>37600</v>
      </c>
    </row>
    <row r="12" spans="1:5">
      <c r="A12" s="4" t="s">
        <v>697</v>
      </c>
      <c r="C12" s="6" t="n">
        <v>155</v>
      </c>
      <c r="D12" s="6" t="n">
        <v>155</v>
      </c>
      <c r="E12" s="6" t="n">
        <v>145925</v>
      </c>
    </row>
    <row r="13" spans="1:5">
      <c r="A13" s="4" t="s">
        <v>740</v>
      </c>
      <c r="C13" s="5" t="n">
        <v>1</v>
      </c>
      <c r="D13" s="5" t="n">
        <v>1</v>
      </c>
    </row>
    <row r="14" spans="1:5">
      <c r="A14" s="4" t="s">
        <v>741</v>
      </c>
      <c r="C14" s="6" t="n">
        <v>14200</v>
      </c>
      <c r="D14" s="6" t="n">
        <v>14200</v>
      </c>
    </row>
    <row r="15" spans="1:5">
      <c r="A15" s="4" t="s">
        <v>742</v>
      </c>
      <c r="C15" s="5" t="n">
        <v>14400</v>
      </c>
      <c r="D15" s="5" t="n">
        <v>14400</v>
      </c>
    </row>
    <row r="16" spans="1:5">
      <c r="A16" s="4" t="s">
        <v>768</v>
      </c>
      <c r="C16" s="6" t="n">
        <v>200</v>
      </c>
      <c r="D16" s="6" t="n">
        <v>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9</v>
      </c>
      <c r="B1" s="2" t="s">
        <v>2</v>
      </c>
      <c r="C1" s="2" t="s">
        <v>32</v>
      </c>
    </row>
    <row r="2" spans="1:3">
      <c r="A2" s="3" t="s">
        <v>770</v>
      </c>
    </row>
    <row r="3" spans="1:3">
      <c r="A3" s="4" t="s">
        <v>771</v>
      </c>
      <c r="B3" s="6" t="n">
        <v>1611</v>
      </c>
    </row>
    <row r="4" spans="1:3">
      <c r="A4" s="4" t="s">
        <v>772</v>
      </c>
      <c r="B4" s="5" t="n">
        <v>-2435</v>
      </c>
    </row>
    <row r="5" spans="1:3">
      <c r="A5" s="4" t="s">
        <v>773</v>
      </c>
      <c r="B5" s="5" t="n">
        <v>-824</v>
      </c>
      <c r="C5" s="6" t="n">
        <v>-14887</v>
      </c>
    </row>
    <row r="6" spans="1:3">
      <c r="A6" s="11" t="n">
        <v>1</v>
      </c>
    </row>
    <row r="7" spans="1:3">
      <c r="A7" s="3" t="s">
        <v>770</v>
      </c>
    </row>
    <row r="8" spans="1:3">
      <c r="A8" s="4" t="s">
        <v>771</v>
      </c>
      <c r="B8" s="5" t="n">
        <v>1611</v>
      </c>
    </row>
    <row r="9" spans="1:3">
      <c r="A9" s="4" t="s">
        <v>772</v>
      </c>
      <c r="B9" s="5" t="n">
        <v>-2435</v>
      </c>
    </row>
    <row r="10" spans="1:3">
      <c r="A10" s="4" t="s">
        <v>773</v>
      </c>
      <c r="B10" s="5" t="n">
        <v>-824</v>
      </c>
      <c r="C10" s="5" t="n">
        <v>-11946</v>
      </c>
    </row>
    <row r="11" spans="1:3">
      <c r="A11" s="11" t="n">
        <v>2</v>
      </c>
    </row>
    <row r="12" spans="1:3">
      <c r="A12" s="3" t="s">
        <v>770</v>
      </c>
    </row>
    <row r="13" spans="1:3">
      <c r="A13" s="4" t="s">
        <v>773</v>
      </c>
      <c r="C13" s="5" t="n">
        <v>-2941</v>
      </c>
    </row>
    <row r="14" spans="1:3">
      <c r="A14" s="4" t="s">
        <v>774</v>
      </c>
    </row>
    <row r="15" spans="1:3">
      <c r="A15" s="3" t="s">
        <v>770</v>
      </c>
    </row>
    <row r="16" spans="1:3">
      <c r="A16" s="4" t="s">
        <v>771</v>
      </c>
      <c r="B16" s="5" t="n">
        <v>1576</v>
      </c>
    </row>
    <row r="17" spans="1:3">
      <c r="A17" s="4" t="s">
        <v>775</v>
      </c>
    </row>
    <row r="18" spans="1:3">
      <c r="A18" s="3" t="s">
        <v>770</v>
      </c>
    </row>
    <row r="19" spans="1:3">
      <c r="A19" s="4" t="s">
        <v>771</v>
      </c>
      <c r="B19" s="5" t="n">
        <v>1576</v>
      </c>
    </row>
    <row r="20" spans="1:3">
      <c r="A20" s="4" t="s">
        <v>776</v>
      </c>
    </row>
    <row r="21" spans="1:3">
      <c r="A21" s="3" t="s">
        <v>770</v>
      </c>
    </row>
    <row r="22" spans="1:3">
      <c r="A22" s="4" t="s">
        <v>771</v>
      </c>
      <c r="B22" s="5" t="n">
        <v>35</v>
      </c>
    </row>
    <row r="23" spans="1:3">
      <c r="A23" s="4" t="s">
        <v>777</v>
      </c>
    </row>
    <row r="24" spans="1:3">
      <c r="A24" s="3" t="s">
        <v>770</v>
      </c>
    </row>
    <row r="25" spans="1:3">
      <c r="A25" s="4" t="s">
        <v>771</v>
      </c>
      <c r="B25" s="5" t="n">
        <v>35</v>
      </c>
    </row>
    <row r="26" spans="1:3">
      <c r="A26" s="4" t="s">
        <v>778</v>
      </c>
    </row>
    <row r="27" spans="1:3">
      <c r="A27" s="3" t="s">
        <v>770</v>
      </c>
    </row>
    <row r="28" spans="1:3">
      <c r="A28" s="4" t="s">
        <v>772</v>
      </c>
      <c r="B28" s="5" t="n">
        <v>-2435</v>
      </c>
      <c r="C28" s="5" t="n">
        <v>-14867</v>
      </c>
    </row>
    <row r="29" spans="1:3">
      <c r="A29" s="4" t="s">
        <v>779</v>
      </c>
    </row>
    <row r="30" spans="1:3">
      <c r="A30" s="3" t="s">
        <v>770</v>
      </c>
    </row>
    <row r="31" spans="1:3">
      <c r="A31" s="4" t="s">
        <v>772</v>
      </c>
      <c r="B31" s="6" t="n">
        <v>-2435</v>
      </c>
      <c r="C31" s="5" t="n">
        <v>-11926</v>
      </c>
    </row>
    <row r="32" spans="1:3">
      <c r="A32" s="4" t="s">
        <v>780</v>
      </c>
    </row>
    <row r="33" spans="1:3">
      <c r="A33" s="3" t="s">
        <v>770</v>
      </c>
    </row>
    <row r="34" spans="1:3">
      <c r="A34" s="4" t="s">
        <v>772</v>
      </c>
      <c r="C34" s="5" t="n">
        <v>-2941</v>
      </c>
    </row>
    <row r="35" spans="1:3">
      <c r="A35" s="4" t="s">
        <v>781</v>
      </c>
    </row>
    <row r="36" spans="1:3">
      <c r="A36" s="3" t="s">
        <v>770</v>
      </c>
    </row>
    <row r="37" spans="1:3">
      <c r="A37" s="4" t="s">
        <v>772</v>
      </c>
      <c r="C37" s="5" t="n">
        <v>-20</v>
      </c>
    </row>
    <row r="38" spans="1:3">
      <c r="A38" s="4" t="s">
        <v>782</v>
      </c>
    </row>
    <row r="39" spans="1:3">
      <c r="A39" s="3" t="s">
        <v>770</v>
      </c>
    </row>
    <row r="40" spans="1:3">
      <c r="A40" s="4" t="s">
        <v>772</v>
      </c>
      <c r="C40" s="6" t="n">
        <v>-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3</v>
      </c>
      <c r="B1" s="2" t="s">
        <v>784</v>
      </c>
      <c r="C1" s="2" t="s">
        <v>785</v>
      </c>
      <c r="D1" s="2" t="s">
        <v>2</v>
      </c>
      <c r="E1" s="2" t="s">
        <v>543</v>
      </c>
      <c r="F1" s="2" t="s">
        <v>32</v>
      </c>
      <c r="G1" s="2" t="s">
        <v>544</v>
      </c>
    </row>
    <row r="2" spans="1:7">
      <c r="A2" s="3" t="s">
        <v>770</v>
      </c>
    </row>
    <row r="3" spans="1:7">
      <c r="A3" s="4" t="s">
        <v>786</v>
      </c>
      <c r="E3" s="4" t="s">
        <v>787</v>
      </c>
      <c r="G3" s="4" t="s">
        <v>788</v>
      </c>
    </row>
    <row r="4" spans="1:7">
      <c r="A4" s="4" t="s">
        <v>789</v>
      </c>
      <c r="B4" s="6" t="n">
        <v>1000</v>
      </c>
      <c r="C4" s="6" t="n">
        <v>1000</v>
      </c>
    </row>
    <row r="5" spans="1:7">
      <c r="A5" s="4" t="s">
        <v>790</v>
      </c>
      <c r="D5" s="6" t="n">
        <v>3039</v>
      </c>
      <c r="F5" s="6" t="n">
        <v>20716</v>
      </c>
    </row>
    <row r="6" spans="1:7">
      <c r="A6" s="4" t="s">
        <v>573</v>
      </c>
    </row>
    <row r="7" spans="1:7">
      <c r="A7" s="3" t="s">
        <v>770</v>
      </c>
    </row>
    <row r="8" spans="1:7">
      <c r="A8" s="4" t="s">
        <v>574</v>
      </c>
      <c r="D8" s="6" t="n">
        <v>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1</v>
      </c>
      <c r="C1" s="2" t="s">
        <v>784</v>
      </c>
      <c r="D1" s="2" t="s">
        <v>785</v>
      </c>
      <c r="E1" s="2" t="s">
        <v>2</v>
      </c>
    </row>
    <row r="2" spans="1:5">
      <c r="A2" s="3" t="s">
        <v>770</v>
      </c>
    </row>
    <row r="3" spans="1:5">
      <c r="A3" s="4" t="s">
        <v>792</v>
      </c>
      <c r="C3" s="6" t="n">
        <v>1000000</v>
      </c>
      <c r="D3" s="6" t="n">
        <v>1000000</v>
      </c>
    </row>
    <row r="4" spans="1:5">
      <c r="A4" s="4" t="s">
        <v>793</v>
      </c>
    </row>
    <row r="5" spans="1:5">
      <c r="A5" s="3" t="s">
        <v>770</v>
      </c>
    </row>
    <row r="6" spans="1:5">
      <c r="A6" s="4" t="s">
        <v>794</v>
      </c>
      <c r="E6" s="4" t="s">
        <v>795</v>
      </c>
    </row>
    <row r="7" spans="1:5">
      <c r="A7" s="4" t="s">
        <v>796</v>
      </c>
      <c r="E7" s="4" t="s">
        <v>797</v>
      </c>
    </row>
    <row r="8" spans="1:5">
      <c r="A8" s="4" t="s">
        <v>798</v>
      </c>
      <c r="E8" s="6" t="n">
        <v>500000000</v>
      </c>
    </row>
    <row r="9" spans="1:5">
      <c r="A9" s="4" t="s">
        <v>799</v>
      </c>
      <c r="E9" s="5" t="n">
        <v>-3137000</v>
      </c>
    </row>
    <row r="10" spans="1:5">
      <c r="A10" s="4" t="s">
        <v>792</v>
      </c>
      <c r="B10" s="4" t="s">
        <v>800</v>
      </c>
      <c r="E10" s="5" t="n">
        <v>2510000</v>
      </c>
    </row>
    <row r="11" spans="1:5">
      <c r="A11" s="4" t="s">
        <v>801</v>
      </c>
      <c r="E11" s="6" t="n">
        <v>627000</v>
      </c>
    </row>
    <row r="12" spans="1:5">
      <c r="A12" s="4" t="s">
        <v>802</v>
      </c>
    </row>
    <row r="13" spans="1:5">
      <c r="A13" s="3" t="s">
        <v>770</v>
      </c>
    </row>
    <row r="14" spans="1:5">
      <c r="A14" s="4" t="s">
        <v>794</v>
      </c>
      <c r="E14" s="4" t="s">
        <v>803</v>
      </c>
    </row>
    <row r="15" spans="1:5">
      <c r="A15" s="4" t="s">
        <v>796</v>
      </c>
      <c r="E15" s="4" t="s">
        <v>797</v>
      </c>
    </row>
    <row r="16" spans="1:5">
      <c r="A16" s="4" t="s">
        <v>798</v>
      </c>
      <c r="E16" s="6" t="n">
        <v>200000000</v>
      </c>
    </row>
    <row r="17" spans="1:5">
      <c r="A17" s="4" t="s">
        <v>799</v>
      </c>
      <c r="E17" s="5" t="n">
        <v>1298000</v>
      </c>
    </row>
    <row r="18" spans="1:5">
      <c r="A18" s="4" t="s">
        <v>792</v>
      </c>
      <c r="B18" s="4" t="s">
        <v>800</v>
      </c>
      <c r="E18" s="6" t="n">
        <v>-1298000</v>
      </c>
    </row>
    <row r="19" spans="1:5">
      <c r="A19" s="4" t="s">
        <v>802</v>
      </c>
    </row>
    <row r="20" spans="1:5">
      <c r="A20" s="3" t="s">
        <v>770</v>
      </c>
    </row>
    <row r="21" spans="1:5">
      <c r="A21" s="4" t="s">
        <v>794</v>
      </c>
      <c r="E21" s="4" t="s">
        <v>803</v>
      </c>
    </row>
    <row r="22" spans="1:5">
      <c r="A22" s="4" t="s">
        <v>796</v>
      </c>
      <c r="E22" s="4" t="s">
        <v>797</v>
      </c>
    </row>
    <row r="23" spans="1:5">
      <c r="A23" s="4" t="s">
        <v>798</v>
      </c>
      <c r="E23" s="6" t="n">
        <v>150000000</v>
      </c>
    </row>
    <row r="24" spans="1:5">
      <c r="A24" s="4" t="s">
        <v>799</v>
      </c>
      <c r="E24" s="5" t="n">
        <v>-323000</v>
      </c>
    </row>
    <row r="25" spans="1:5">
      <c r="A25" s="4" t="s">
        <v>792</v>
      </c>
      <c r="B25" s="4" t="s">
        <v>800</v>
      </c>
      <c r="E25" s="5" t="n">
        <v>215000</v>
      </c>
    </row>
    <row r="26" spans="1:5">
      <c r="A26" s="4" t="s">
        <v>801</v>
      </c>
      <c r="E26" s="6" t="n">
        <v>108000</v>
      </c>
    </row>
    <row r="27" spans="1:5"/>
    <row r="28" spans="1:5">
      <c r="A28" s="4" t="s">
        <v>800</v>
      </c>
      <c r="B28" s="4" t="s">
        <v>804</v>
      </c>
    </row>
  </sheetData>
  <mergeCells count="3">
    <mergeCell ref="A1:B1"/>
    <mergeCell ref="A27:D27"/>
    <mergeCell ref="B28:D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770</v>
      </c>
    </row>
    <row r="3" spans="1:3">
      <c r="A3" s="4" t="s">
        <v>806</v>
      </c>
      <c r="B3" s="6" t="n">
        <v>1611</v>
      </c>
    </row>
    <row r="4" spans="1:3">
      <c r="A4" s="4" t="s">
        <v>807</v>
      </c>
      <c r="B4" s="5" t="n">
        <v>2435</v>
      </c>
      <c r="C4" s="6" t="n">
        <v>14887</v>
      </c>
    </row>
    <row r="5" spans="1:3">
      <c r="A5" s="4" t="s">
        <v>808</v>
      </c>
    </row>
    <row r="6" spans="1:3">
      <c r="A6" s="3" t="s">
        <v>770</v>
      </c>
    </row>
    <row r="7" spans="1:3">
      <c r="A7" s="4" t="s">
        <v>806</v>
      </c>
      <c r="B7" s="5" t="n">
        <v>1576</v>
      </c>
    </row>
    <row r="8" spans="1:3">
      <c r="A8" s="4" t="s">
        <v>809</v>
      </c>
    </row>
    <row r="9" spans="1:3">
      <c r="A9" s="3" t="s">
        <v>770</v>
      </c>
    </row>
    <row r="10" spans="1:3">
      <c r="A10" s="4" t="s">
        <v>806</v>
      </c>
      <c r="B10" s="5" t="n">
        <v>35</v>
      </c>
    </row>
    <row r="11" spans="1:3">
      <c r="A11" s="4" t="s">
        <v>810</v>
      </c>
    </row>
    <row r="12" spans="1:3">
      <c r="A12" s="3" t="s">
        <v>770</v>
      </c>
    </row>
    <row r="13" spans="1:3">
      <c r="A13" s="4" t="s">
        <v>807</v>
      </c>
      <c r="B13" s="6" t="n">
        <v>2435</v>
      </c>
      <c r="C13" s="5" t="n">
        <v>14867</v>
      </c>
    </row>
    <row r="14" spans="1:3">
      <c r="A14" s="4" t="s">
        <v>811</v>
      </c>
    </row>
    <row r="15" spans="1:3">
      <c r="A15" s="3" t="s">
        <v>770</v>
      </c>
    </row>
    <row r="16" spans="1:3">
      <c r="A16" s="4" t="s">
        <v>807</v>
      </c>
      <c r="C16" s="6" t="n">
        <v>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812</v>
      </c>
      <c r="C1" s="2" t="s">
        <v>637</v>
      </c>
      <c r="I1" s="2" t="s">
        <v>813</v>
      </c>
      <c r="K1" s="2" t="s">
        <v>1</v>
      </c>
    </row>
    <row r="2" spans="1:13">
      <c r="C2" s="2" t="s">
        <v>2</v>
      </c>
      <c r="D2" s="2" t="s">
        <v>545</v>
      </c>
      <c r="E2" s="2" t="s">
        <v>4</v>
      </c>
      <c r="F2" s="2" t="s">
        <v>32</v>
      </c>
      <c r="G2" s="2" t="s">
        <v>546</v>
      </c>
      <c r="H2" s="2" t="s">
        <v>547</v>
      </c>
      <c r="I2" s="2" t="s">
        <v>549</v>
      </c>
      <c r="J2" s="2" t="s">
        <v>550</v>
      </c>
      <c r="K2" s="2" t="s">
        <v>2</v>
      </c>
      <c r="L2" s="2" t="s">
        <v>32</v>
      </c>
      <c r="M2" s="2" t="s">
        <v>94</v>
      </c>
    </row>
    <row r="3" spans="1:13">
      <c r="A3" s="3" t="s">
        <v>770</v>
      </c>
    </row>
    <row r="4" spans="1:13">
      <c r="A4" s="4" t="s">
        <v>122</v>
      </c>
      <c r="K4" s="6" t="n">
        <v>5730</v>
      </c>
      <c r="L4" s="6" t="n">
        <v>-4195</v>
      </c>
      <c r="M4" s="6" t="n">
        <v>-3358</v>
      </c>
    </row>
    <row r="5" spans="1:13">
      <c r="A5" s="4" t="s">
        <v>814</v>
      </c>
      <c r="C5" s="6" t="n">
        <v>450462</v>
      </c>
      <c r="D5" s="6" t="n">
        <v>476760</v>
      </c>
      <c r="E5" s="6" t="n">
        <v>477955</v>
      </c>
      <c r="F5" s="6" t="n">
        <v>455939</v>
      </c>
      <c r="G5" s="6" t="n">
        <v>464045</v>
      </c>
      <c r="H5" s="6" t="n">
        <v>457253</v>
      </c>
      <c r="I5" s="6" t="n">
        <v>621190</v>
      </c>
      <c r="J5" s="6" t="n">
        <v>585916</v>
      </c>
      <c r="K5" s="5" t="n">
        <v>2026367</v>
      </c>
      <c r="L5" s="5" t="n">
        <v>1963153</v>
      </c>
      <c r="M5" s="5" t="n">
        <v>1950633</v>
      </c>
    </row>
    <row r="6" spans="1:13">
      <c r="A6" s="4" t="s">
        <v>105</v>
      </c>
      <c r="K6" s="5" t="n">
        <v>249537</v>
      </c>
      <c r="L6" s="5" t="n">
        <v>293031</v>
      </c>
      <c r="M6" s="5" t="n">
        <v>268054</v>
      </c>
    </row>
    <row r="7" spans="1:13">
      <c r="A7" s="4" t="s">
        <v>815</v>
      </c>
    </row>
    <row r="8" spans="1:13">
      <c r="A8" s="3" t="s">
        <v>770</v>
      </c>
    </row>
    <row r="9" spans="1:13">
      <c r="A9" s="4" t="s">
        <v>105</v>
      </c>
      <c r="K9" s="5" t="n">
        <v>3399</v>
      </c>
      <c r="L9" s="5" t="n">
        <v>5413</v>
      </c>
      <c r="M9" s="5" t="n">
        <v>3366</v>
      </c>
    </row>
    <row r="10" spans="1:13">
      <c r="A10" s="4" t="s">
        <v>816</v>
      </c>
    </row>
    <row r="11" spans="1:13">
      <c r="A11" s="3" t="s">
        <v>770</v>
      </c>
    </row>
    <row r="12" spans="1:13">
      <c r="A12" s="4" t="s">
        <v>122</v>
      </c>
      <c r="K12" s="5" t="n">
        <v>666</v>
      </c>
    </row>
    <row r="13" spans="1:13">
      <c r="A13" s="4" t="s">
        <v>817</v>
      </c>
    </row>
    <row r="14" spans="1:13">
      <c r="A14" s="3" t="s">
        <v>770</v>
      </c>
    </row>
    <row r="15" spans="1:13">
      <c r="A15" s="4" t="s">
        <v>818</v>
      </c>
      <c r="K15" s="5" t="n">
        <v>135</v>
      </c>
      <c r="L15" s="5" t="n">
        <v>154</v>
      </c>
      <c r="M15" s="5" t="n">
        <v>157</v>
      </c>
    </row>
    <row r="16" spans="1:13">
      <c r="A16" s="4" t="s">
        <v>819</v>
      </c>
    </row>
    <row r="17" spans="1:13">
      <c r="A17" s="3" t="s">
        <v>770</v>
      </c>
    </row>
    <row r="18" spans="1:13">
      <c r="A18" s="4" t="s">
        <v>122</v>
      </c>
      <c r="K18" s="5" t="n">
        <v>5064</v>
      </c>
      <c r="L18" s="5" t="n">
        <v>-4195</v>
      </c>
      <c r="M18" s="5" t="n">
        <v>-3358</v>
      </c>
    </row>
    <row r="19" spans="1:13">
      <c r="A19" s="4" t="s">
        <v>820</v>
      </c>
    </row>
    <row r="20" spans="1:13">
      <c r="A20" s="3" t="s">
        <v>770</v>
      </c>
    </row>
    <row r="21" spans="1:13">
      <c r="A21" s="4" t="s">
        <v>814</v>
      </c>
      <c r="B21" s="4" t="s">
        <v>800</v>
      </c>
      <c r="K21" s="6" t="n">
        <v>3264</v>
      </c>
      <c r="L21" s="6" t="n">
        <v>5259</v>
      </c>
      <c r="M21" s="6" t="n">
        <v>3209</v>
      </c>
    </row>
    <row r="22" spans="1:13"/>
    <row r="23" spans="1:13">
      <c r="A23" s="4" t="s">
        <v>800</v>
      </c>
      <c r="B23" s="4" t="s">
        <v>821</v>
      </c>
    </row>
  </sheetData>
  <mergeCells count="6">
    <mergeCell ref="A1:B2"/>
    <mergeCell ref="C1:H1"/>
    <mergeCell ref="I1:J1"/>
    <mergeCell ref="K1:M1"/>
    <mergeCell ref="A22:L22"/>
    <mergeCell ref="B23:L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94</v>
      </c>
    </row>
    <row r="3" spans="1:4">
      <c r="A3" s="3" t="s">
        <v>770</v>
      </c>
    </row>
    <row r="4" spans="1:4">
      <c r="A4" s="4" t="s">
        <v>122</v>
      </c>
      <c r="B4" s="6" t="n">
        <v>5730</v>
      </c>
      <c r="C4" s="6" t="n">
        <v>-4195</v>
      </c>
      <c r="D4" s="6" t="n">
        <v>-3358</v>
      </c>
    </row>
    <row r="5" spans="1:4">
      <c r="A5" s="4" t="s">
        <v>823</v>
      </c>
    </row>
    <row r="6" spans="1:4">
      <c r="A6" s="3" t="s">
        <v>770</v>
      </c>
    </row>
    <row r="7" spans="1:4">
      <c r="A7" s="4" t="s">
        <v>824</v>
      </c>
      <c r="B7" s="5" t="n">
        <v>555</v>
      </c>
    </row>
    <row r="8" spans="1:4">
      <c r="A8" s="4" t="s">
        <v>825</v>
      </c>
    </row>
    <row r="9" spans="1:4">
      <c r="A9" s="3" t="s">
        <v>770</v>
      </c>
    </row>
    <row r="10" spans="1:4">
      <c r="A10" s="4" t="s">
        <v>824</v>
      </c>
      <c r="B10" s="5" t="n">
        <v>392</v>
      </c>
    </row>
    <row r="11" spans="1:4">
      <c r="A11" s="4" t="s">
        <v>826</v>
      </c>
    </row>
    <row r="12" spans="1:4">
      <c r="A12" s="3" t="s">
        <v>770</v>
      </c>
    </row>
    <row r="13" spans="1:4">
      <c r="A13" s="4" t="s">
        <v>824</v>
      </c>
      <c r="B13" s="5" t="n">
        <v>163</v>
      </c>
    </row>
    <row r="14" spans="1:4">
      <c r="A14" s="4" t="s">
        <v>827</v>
      </c>
    </row>
    <row r="15" spans="1:4">
      <c r="A15" s="3" t="s">
        <v>770</v>
      </c>
    </row>
    <row r="16" spans="1:4">
      <c r="A16" s="4" t="s">
        <v>122</v>
      </c>
      <c r="B16" s="5" t="n">
        <v>528</v>
      </c>
    </row>
    <row r="17" spans="1:4">
      <c r="A17" s="4" t="s">
        <v>828</v>
      </c>
    </row>
    <row r="18" spans="1:4">
      <c r="A18" s="3" t="s">
        <v>770</v>
      </c>
    </row>
    <row r="19" spans="1:4">
      <c r="A19" s="4" t="s">
        <v>122</v>
      </c>
      <c r="B19" s="5" t="n">
        <v>528</v>
      </c>
    </row>
    <row r="20" spans="1:4">
      <c r="A20" s="4" t="s">
        <v>829</v>
      </c>
    </row>
    <row r="21" spans="1:4">
      <c r="A21" s="3" t="s">
        <v>770</v>
      </c>
    </row>
    <row r="22" spans="1:4">
      <c r="A22" s="4" t="s">
        <v>122</v>
      </c>
      <c r="B22" s="5" t="n">
        <v>-22</v>
      </c>
    </row>
    <row r="23" spans="1:4">
      <c r="A23" s="4" t="s">
        <v>830</v>
      </c>
    </row>
    <row r="24" spans="1:4">
      <c r="A24" s="3" t="s">
        <v>770</v>
      </c>
    </row>
    <row r="25" spans="1:4">
      <c r="A25" s="4" t="s">
        <v>122</v>
      </c>
      <c r="B25" s="5" t="n">
        <v>-22</v>
      </c>
    </row>
    <row r="26" spans="1:4">
      <c r="A26" s="4" t="s">
        <v>831</v>
      </c>
    </row>
    <row r="27" spans="1:4">
      <c r="A27" s="3" t="s">
        <v>770</v>
      </c>
    </row>
    <row r="28" spans="1:4">
      <c r="A28" s="4" t="s">
        <v>122</v>
      </c>
      <c r="B28" s="5" t="n">
        <v>1061</v>
      </c>
    </row>
    <row r="29" spans="1:4">
      <c r="A29" s="4" t="s">
        <v>832</v>
      </c>
    </row>
    <row r="30" spans="1:4">
      <c r="A30" s="3" t="s">
        <v>770</v>
      </c>
    </row>
    <row r="31" spans="1:4">
      <c r="A31" s="4" t="s">
        <v>122</v>
      </c>
      <c r="B31" s="5" t="n">
        <v>898</v>
      </c>
    </row>
    <row r="32" spans="1:4">
      <c r="A32" s="4" t="s">
        <v>833</v>
      </c>
    </row>
    <row r="33" spans="1:4">
      <c r="A33" s="3" t="s">
        <v>770</v>
      </c>
    </row>
    <row r="34" spans="1:4">
      <c r="A34" s="4" t="s">
        <v>122</v>
      </c>
      <c r="B34" s="6" t="n">
        <v>1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716</v>
      </c>
    </row>
    <row r="2" spans="1:2">
      <c r="A2" s="3" t="s">
        <v>770</v>
      </c>
    </row>
    <row r="3" spans="1:2">
      <c r="A3" s="4" t="s">
        <v>798</v>
      </c>
      <c r="B3" s="6" t="n">
        <v>32534</v>
      </c>
    </row>
    <row r="4" spans="1:2">
      <c r="A4" s="4" t="s">
        <v>835</v>
      </c>
    </row>
    <row r="5" spans="1:2">
      <c r="A5" s="3" t="s">
        <v>770</v>
      </c>
    </row>
    <row r="6" spans="1:2">
      <c r="A6" s="4" t="s">
        <v>798</v>
      </c>
      <c r="B6" s="5" t="n">
        <v>26353</v>
      </c>
    </row>
    <row r="7" spans="1:2">
      <c r="A7" s="4" t="s">
        <v>836</v>
      </c>
    </row>
    <row r="8" spans="1:2">
      <c r="A8" s="3" t="s">
        <v>770</v>
      </c>
    </row>
    <row r="9" spans="1:2">
      <c r="A9" s="4" t="s">
        <v>798</v>
      </c>
      <c r="B9" s="5" t="n">
        <v>2834</v>
      </c>
    </row>
    <row r="10" spans="1:2">
      <c r="A10" s="4" t="s">
        <v>837</v>
      </c>
    </row>
    <row r="11" spans="1:2">
      <c r="A11" s="3" t="s">
        <v>770</v>
      </c>
    </row>
    <row r="12" spans="1:2">
      <c r="A12" s="4" t="s">
        <v>798</v>
      </c>
      <c r="B12" s="6" t="n">
        <v>33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8</v>
      </c>
      <c r="B1" s="2" t="s">
        <v>2</v>
      </c>
      <c r="C1" s="2" t="s">
        <v>32</v>
      </c>
    </row>
    <row r="2" spans="1:3">
      <c r="A2" s="3" t="s">
        <v>242</v>
      </c>
    </row>
    <row r="3" spans="1:3">
      <c r="A3" s="4" t="s">
        <v>839</v>
      </c>
      <c r="B3" s="6" t="n">
        <v>20902</v>
      </c>
      <c r="C3" s="6" t="n">
        <v>15957</v>
      </c>
    </row>
    <row r="4" spans="1:3">
      <c r="A4" s="4" t="s">
        <v>840</v>
      </c>
      <c r="B4" s="5" t="n">
        <v>1576</v>
      </c>
    </row>
    <row r="5" spans="1:3">
      <c r="A5" s="4" t="s">
        <v>841</v>
      </c>
      <c r="B5" s="5" t="n">
        <v>3039</v>
      </c>
      <c r="C5" s="5" t="n">
        <v>20716</v>
      </c>
    </row>
    <row r="6" spans="1:3">
      <c r="A6" s="4" t="s">
        <v>842</v>
      </c>
      <c r="B6" s="5" t="n">
        <v>920</v>
      </c>
      <c r="C6" s="5" t="n">
        <v>9815</v>
      </c>
    </row>
    <row r="7" spans="1:3">
      <c r="A7" s="4" t="s">
        <v>42</v>
      </c>
      <c r="B7" s="5" t="n">
        <v>1691</v>
      </c>
      <c r="C7" s="5" t="n">
        <v>1294</v>
      </c>
    </row>
    <row r="8" spans="1:3">
      <c r="A8" s="4" t="s">
        <v>128</v>
      </c>
      <c r="B8" s="6" t="n">
        <v>28128</v>
      </c>
      <c r="C8" s="6" t="n">
        <v>477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4</v>
      </c>
      <c r="B1" s="2" t="s">
        <v>1</v>
      </c>
    </row>
    <row r="2" spans="1:4">
      <c r="B2" s="2" t="s">
        <v>2</v>
      </c>
      <c r="C2" s="2" t="s">
        <v>32</v>
      </c>
      <c r="D2" s="2" t="s">
        <v>94</v>
      </c>
    </row>
    <row r="3" spans="1:4">
      <c r="A3" s="3" t="s">
        <v>215</v>
      </c>
    </row>
    <row r="4" spans="1:4">
      <c r="A4" s="4" t="s">
        <v>216</v>
      </c>
      <c r="B4" s="6" t="n">
        <v>12212</v>
      </c>
      <c r="C4" s="6" t="n">
        <v>7587</v>
      </c>
      <c r="D4" s="6" t="n">
        <v>424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3</v>
      </c>
      <c r="B1" s="2" t="s">
        <v>2</v>
      </c>
      <c r="C1" s="2" t="s">
        <v>32</v>
      </c>
    </row>
    <row r="2" spans="1:3">
      <c r="A2" s="3" t="s">
        <v>844</v>
      </c>
    </row>
    <row r="3" spans="1:3">
      <c r="A3" s="4" t="s">
        <v>845</v>
      </c>
      <c r="B3" s="6" t="n">
        <v>1364</v>
      </c>
      <c r="C3" s="6" t="n">
        <v>1761</v>
      </c>
    </row>
    <row r="4" spans="1:3">
      <c r="A4" s="4" t="s">
        <v>846</v>
      </c>
      <c r="B4" s="5" t="n">
        <v>3490</v>
      </c>
      <c r="C4" s="5" t="n">
        <v>3637</v>
      </c>
    </row>
    <row r="5" spans="1:3">
      <c r="A5" s="4" t="s">
        <v>53</v>
      </c>
      <c r="B5" s="5" t="n">
        <v>154924</v>
      </c>
      <c r="C5" s="5" t="n">
        <v>154311</v>
      </c>
    </row>
    <row r="6" spans="1:3">
      <c r="A6" s="4" t="s">
        <v>42</v>
      </c>
      <c r="B6" s="5" t="n">
        <v>2157</v>
      </c>
      <c r="C6" s="5" t="n">
        <v>2483</v>
      </c>
    </row>
    <row r="7" spans="1:3">
      <c r="A7" s="4" t="s">
        <v>128</v>
      </c>
      <c r="B7" s="5" t="n">
        <v>9758</v>
      </c>
      <c r="C7" s="6" t="n">
        <v>7881</v>
      </c>
    </row>
    <row r="8" spans="1:3">
      <c r="A8" s="4" t="s">
        <v>847</v>
      </c>
    </row>
    <row r="9" spans="1:3">
      <c r="A9" s="3" t="s">
        <v>844</v>
      </c>
    </row>
    <row r="10" spans="1:3">
      <c r="A10" s="4" t="s">
        <v>53</v>
      </c>
      <c r="B10" s="6" t="n">
        <v>27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8</v>
      </c>
      <c r="B1" s="2" t="s">
        <v>2</v>
      </c>
      <c r="C1" s="2" t="s">
        <v>32</v>
      </c>
    </row>
    <row r="2" spans="1:3">
      <c r="A2" s="3" t="s">
        <v>245</v>
      </c>
    </row>
    <row r="3" spans="1:3">
      <c r="A3" s="4" t="s">
        <v>849</v>
      </c>
      <c r="B3" s="6" t="n">
        <v>62536</v>
      </c>
      <c r="C3" s="6" t="n">
        <v>73571</v>
      </c>
    </row>
    <row r="4" spans="1:3">
      <c r="A4" s="4" t="s">
        <v>840</v>
      </c>
      <c r="B4" s="5" t="n">
        <v>2435</v>
      </c>
      <c r="C4" s="5" t="n">
        <v>14867</v>
      </c>
    </row>
    <row r="5" spans="1:3">
      <c r="A5" s="4" t="s">
        <v>850</v>
      </c>
      <c r="B5" s="5" t="n">
        <v>28043</v>
      </c>
      <c r="C5" s="5" t="n">
        <v>23900</v>
      </c>
    </row>
    <row r="6" spans="1:3">
      <c r="A6" s="4" t="s">
        <v>851</v>
      </c>
      <c r="B6" s="5" t="n">
        <v>19905</v>
      </c>
      <c r="C6" s="5" t="n">
        <v>17992</v>
      </c>
    </row>
    <row r="7" spans="1:3">
      <c r="A7" s="4" t="s">
        <v>852</v>
      </c>
      <c r="B7" s="5" t="n">
        <v>7872</v>
      </c>
      <c r="C7" s="5" t="n">
        <v>4717</v>
      </c>
    </row>
    <row r="8" spans="1:3">
      <c r="A8" s="4" t="s">
        <v>853</v>
      </c>
      <c r="B8" s="5" t="n">
        <v>6633</v>
      </c>
      <c r="C8" s="5" t="n">
        <v>6443</v>
      </c>
    </row>
    <row r="9" spans="1:3">
      <c r="A9" s="4" t="s">
        <v>854</v>
      </c>
      <c r="B9" s="5" t="n">
        <v>10250</v>
      </c>
    </row>
    <row r="10" spans="1:3">
      <c r="A10" s="4" t="s">
        <v>42</v>
      </c>
      <c r="B10" s="5" t="n">
        <v>18358</v>
      </c>
      <c r="C10" s="5" t="n">
        <v>15640</v>
      </c>
    </row>
    <row r="11" spans="1:3">
      <c r="A11" s="4" t="s">
        <v>128</v>
      </c>
      <c r="B11" s="6" t="n">
        <v>156032</v>
      </c>
      <c r="C11" s="6" t="n">
        <v>1571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5</v>
      </c>
      <c r="B1" s="2" t="s">
        <v>1</v>
      </c>
    </row>
    <row r="2" spans="1:3">
      <c r="B2" s="2" t="s">
        <v>2</v>
      </c>
      <c r="C2" s="2" t="s">
        <v>32</v>
      </c>
    </row>
    <row r="3" spans="1:3">
      <c r="A3" s="3" t="s">
        <v>856</v>
      </c>
    </row>
    <row r="4" spans="1:3">
      <c r="A4" s="4" t="s">
        <v>857</v>
      </c>
      <c r="C4" s="6" t="n">
        <v>238515</v>
      </c>
    </row>
    <row r="5" spans="1:3">
      <c r="A5" s="4" t="s">
        <v>858</v>
      </c>
      <c r="B5" s="6" t="n">
        <v>95000</v>
      </c>
      <c r="C5" s="5" t="n">
        <v>170000</v>
      </c>
    </row>
    <row r="6" spans="1:3">
      <c r="A6" s="4" t="s">
        <v>859</v>
      </c>
      <c r="B6" s="5" t="n">
        <v>30427</v>
      </c>
      <c r="C6" s="5" t="n">
        <v>20228</v>
      </c>
    </row>
    <row r="7" spans="1:3">
      <c r="A7" s="4" t="s">
        <v>860</v>
      </c>
      <c r="B7" s="5" t="n">
        <v>16866</v>
      </c>
      <c r="C7" s="5" t="n">
        <v>18989</v>
      </c>
    </row>
    <row r="8" spans="1:3">
      <c r="A8" s="4" t="s">
        <v>861</v>
      </c>
      <c r="B8" s="5" t="n">
        <v>958157</v>
      </c>
      <c r="C8" s="5" t="n">
        <v>1004707</v>
      </c>
    </row>
    <row r="9" spans="1:3">
      <c r="A9" s="4" t="s">
        <v>60</v>
      </c>
      <c r="B9" s="5" t="n">
        <v>11490</v>
      </c>
      <c r="C9" s="5" t="n">
        <v>74685</v>
      </c>
    </row>
    <row r="10" spans="1:3">
      <c r="A10" s="4" t="s">
        <v>65</v>
      </c>
      <c r="B10" s="5" t="n">
        <v>946667</v>
      </c>
      <c r="C10" s="5" t="n">
        <v>930022</v>
      </c>
    </row>
    <row r="11" spans="1:3">
      <c r="A11" s="4" t="s">
        <v>862</v>
      </c>
    </row>
    <row r="12" spans="1:3">
      <c r="A12" s="3" t="s">
        <v>856</v>
      </c>
    </row>
    <row r="13" spans="1:3">
      <c r="A13" s="4" t="s">
        <v>863</v>
      </c>
      <c r="B13" s="6" t="n">
        <v>24000</v>
      </c>
      <c r="C13" s="5" t="n">
        <v>160000</v>
      </c>
    </row>
    <row r="14" spans="1:3">
      <c r="A14" s="4" t="s">
        <v>569</v>
      </c>
    </row>
    <row r="15" spans="1:3">
      <c r="A15" s="3" t="s">
        <v>856</v>
      </c>
    </row>
    <row r="16" spans="1:3">
      <c r="A16" s="4" t="s">
        <v>864</v>
      </c>
      <c r="B16" s="4" t="s">
        <v>787</v>
      </c>
    </row>
    <row r="17" spans="1:3">
      <c r="A17" s="4" t="s">
        <v>865</v>
      </c>
      <c r="B17" s="5" t="n">
        <v>2026</v>
      </c>
    </row>
    <row r="18" spans="1:3">
      <c r="A18" s="4" t="s">
        <v>866</v>
      </c>
      <c r="B18" s="6" t="n">
        <v>394406</v>
      </c>
    </row>
    <row r="19" spans="1:3">
      <c r="A19" s="4" t="s">
        <v>572</v>
      </c>
    </row>
    <row r="20" spans="1:3">
      <c r="A20" s="3" t="s">
        <v>856</v>
      </c>
    </row>
    <row r="21" spans="1:3">
      <c r="A21" s="4" t="s">
        <v>864</v>
      </c>
      <c r="B21" s="4" t="s">
        <v>867</v>
      </c>
    </row>
    <row r="22" spans="1:3">
      <c r="A22" s="4" t="s">
        <v>865</v>
      </c>
      <c r="B22" s="5" t="n">
        <v>2022</v>
      </c>
    </row>
    <row r="23" spans="1:3">
      <c r="A23" s="4" t="s">
        <v>866</v>
      </c>
      <c r="B23" s="6" t="n">
        <v>397458</v>
      </c>
      <c r="C23" s="6" t="n">
        <v>396975</v>
      </c>
    </row>
    <row r="24" spans="1:3">
      <c r="A24" s="4" t="s">
        <v>862</v>
      </c>
    </row>
    <row r="25" spans="1:3">
      <c r="A25" s="3" t="s">
        <v>856</v>
      </c>
    </row>
    <row r="26" spans="1:3">
      <c r="A26" s="4" t="s">
        <v>864</v>
      </c>
      <c r="B26" s="4" t="s">
        <v>868</v>
      </c>
    </row>
    <row r="27" spans="1:3">
      <c r="A27" s="4" t="s">
        <v>865</v>
      </c>
      <c r="B27" s="5" t="n">
        <v>2020</v>
      </c>
    </row>
    <row r="28" spans="1:3">
      <c r="A28" s="4" t="s">
        <v>869</v>
      </c>
    </row>
    <row r="29" spans="1:3">
      <c r="A29" s="3" t="s">
        <v>856</v>
      </c>
    </row>
    <row r="30" spans="1:3">
      <c r="A30" s="4" t="s">
        <v>864</v>
      </c>
      <c r="B30" s="4" t="s">
        <v>870</v>
      </c>
    </row>
    <row r="31" spans="1:3">
      <c r="A31" s="4" t="s">
        <v>865</v>
      </c>
      <c r="B31" s="5" t="n">
        <v>2018</v>
      </c>
    </row>
    <row r="32" spans="1:3">
      <c r="A32" s="4" t="s">
        <v>871</v>
      </c>
    </row>
    <row r="33" spans="1:3">
      <c r="A33" s="3" t="s">
        <v>856</v>
      </c>
    </row>
    <row r="34" spans="1:3">
      <c r="A34" s="4" t="s">
        <v>864</v>
      </c>
      <c r="B34" s="4" t="s">
        <v>872</v>
      </c>
    </row>
    <row r="35" spans="1:3">
      <c r="A35" s="4" t="s">
        <v>865</v>
      </c>
      <c r="B35" s="5" t="n">
        <v>2024</v>
      </c>
    </row>
    <row r="36" spans="1:3">
      <c r="A36" s="4" t="s">
        <v>873</v>
      </c>
    </row>
    <row r="37" spans="1:3">
      <c r="A37" s="3" t="s">
        <v>856</v>
      </c>
    </row>
    <row r="38" spans="1:3">
      <c r="A38" s="4" t="s">
        <v>864</v>
      </c>
      <c r="B38" s="4" t="s">
        <v>874</v>
      </c>
    </row>
    <row r="39" spans="1:3">
      <c r="A39" s="4" t="s">
        <v>865</v>
      </c>
      <c r="B39" s="5" t="n">
        <v>20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6"/>
  </cols>
  <sheetData>
    <row r="1" spans="1:2">
      <c r="A1" s="1" t="s">
        <v>875</v>
      </c>
      <c r="B1" s="2" t="s">
        <v>1</v>
      </c>
    </row>
    <row r="2" spans="1:2">
      <c r="B2" s="2" t="s">
        <v>2</v>
      </c>
    </row>
    <row r="3" spans="1:2">
      <c r="A3" s="4" t="s">
        <v>569</v>
      </c>
    </row>
    <row r="4" spans="1:2">
      <c r="A4" s="3" t="s">
        <v>856</v>
      </c>
    </row>
    <row r="5" spans="1:2">
      <c r="A5" s="4" t="s">
        <v>876</v>
      </c>
      <c r="B5" s="4" t="s">
        <v>787</v>
      </c>
    </row>
    <row r="6" spans="1:2">
      <c r="A6" s="4" t="s">
        <v>877</v>
      </c>
      <c r="B6" s="5" t="n">
        <v>2026</v>
      </c>
    </row>
    <row r="7" spans="1:2">
      <c r="A7" s="4" t="s">
        <v>572</v>
      </c>
    </row>
    <row r="8" spans="1:2">
      <c r="A8" s="3" t="s">
        <v>856</v>
      </c>
    </row>
    <row r="9" spans="1:2">
      <c r="A9" s="4" t="s">
        <v>876</v>
      </c>
      <c r="B9" s="4" t="s">
        <v>788</v>
      </c>
    </row>
    <row r="10" spans="1:2">
      <c r="A10" s="4" t="s">
        <v>877</v>
      </c>
      <c r="B10" s="5" t="n">
        <v>20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878</v>
      </c>
      <c r="B1" s="2" t="s">
        <v>543</v>
      </c>
      <c r="C1" s="2" t="s">
        <v>879</v>
      </c>
      <c r="D1" s="2" t="s">
        <v>880</v>
      </c>
      <c r="E1" s="2" t="s">
        <v>881</v>
      </c>
      <c r="F1" s="2" t="s">
        <v>882</v>
      </c>
      <c r="G1" s="2" t="s">
        <v>544</v>
      </c>
      <c r="H1" s="2" t="s">
        <v>2</v>
      </c>
      <c r="I1" s="2" t="s">
        <v>32</v>
      </c>
      <c r="J1" s="2" t="s">
        <v>883</v>
      </c>
      <c r="K1" s="2" t="s">
        <v>94</v>
      </c>
      <c r="L1" s="2" t="s">
        <v>884</v>
      </c>
      <c r="M1" s="2" t="s">
        <v>885</v>
      </c>
    </row>
    <row r="2" spans="1:13">
      <c r="A2" s="3" t="s">
        <v>856</v>
      </c>
    </row>
    <row r="3" spans="1:13">
      <c r="A3" s="4" t="s">
        <v>851</v>
      </c>
      <c r="H3" s="6" t="n">
        <v>19905000</v>
      </c>
      <c r="I3" s="6" t="n">
        <v>17992000</v>
      </c>
    </row>
    <row r="4" spans="1:13">
      <c r="A4" s="4" t="s">
        <v>567</v>
      </c>
      <c r="H4" s="5" t="n">
        <v>817500000</v>
      </c>
      <c r="I4" s="5" t="n">
        <v>660000000</v>
      </c>
    </row>
    <row r="5" spans="1:13">
      <c r="A5" s="4" t="s">
        <v>192</v>
      </c>
      <c r="H5" s="6" t="n">
        <v>4380000</v>
      </c>
      <c r="I5" s="5" t="n">
        <v>646000</v>
      </c>
      <c r="K5" s="6" t="n">
        <v>773000</v>
      </c>
    </row>
    <row r="6" spans="1:13">
      <c r="A6" s="4" t="s">
        <v>886</v>
      </c>
      <c r="H6" s="4" t="s">
        <v>887</v>
      </c>
    </row>
    <row r="7" spans="1:13">
      <c r="A7" s="4" t="s">
        <v>888</v>
      </c>
    </row>
    <row r="8" spans="1:13">
      <c r="A8" s="3" t="s">
        <v>856</v>
      </c>
    </row>
    <row r="9" spans="1:13">
      <c r="A9" s="4" t="s">
        <v>889</v>
      </c>
      <c r="H9" s="4" t="s">
        <v>890</v>
      </c>
      <c r="J9" s="4" t="s">
        <v>890</v>
      </c>
    </row>
    <row r="10" spans="1:13">
      <c r="A10" s="4" t="s">
        <v>891</v>
      </c>
    </row>
    <row r="11" spans="1:13">
      <c r="A11" s="3" t="s">
        <v>856</v>
      </c>
    </row>
    <row r="12" spans="1:13">
      <c r="A12" s="4" t="s">
        <v>889</v>
      </c>
      <c r="J12" s="4" t="s">
        <v>729</v>
      </c>
    </row>
    <row r="13" spans="1:13">
      <c r="A13" s="4" t="s">
        <v>597</v>
      </c>
    </row>
    <row r="14" spans="1:13">
      <c r="A14" s="3" t="s">
        <v>856</v>
      </c>
    </row>
    <row r="15" spans="1:13">
      <c r="A15" s="4" t="s">
        <v>892</v>
      </c>
      <c r="H15" s="4" t="s">
        <v>598</v>
      </c>
    </row>
    <row r="16" spans="1:13">
      <c r="A16" s="4" t="s">
        <v>893</v>
      </c>
      <c r="H16" s="4" t="s">
        <v>894</v>
      </c>
    </row>
    <row r="17" spans="1:13">
      <c r="A17" s="4" t="s">
        <v>591</v>
      </c>
    </row>
    <row r="18" spans="1:13">
      <c r="A18" s="3" t="s">
        <v>856</v>
      </c>
    </row>
    <row r="19" spans="1:13">
      <c r="A19" s="4" t="s">
        <v>892</v>
      </c>
      <c r="H19" s="4" t="s">
        <v>895</v>
      </c>
    </row>
    <row r="20" spans="1:13">
      <c r="A20" s="4" t="s">
        <v>893</v>
      </c>
      <c r="H20" s="4" t="s">
        <v>571</v>
      </c>
    </row>
    <row r="21" spans="1:13">
      <c r="A21" s="4" t="s">
        <v>896</v>
      </c>
    </row>
    <row r="22" spans="1:13">
      <c r="A22" s="3" t="s">
        <v>856</v>
      </c>
    </row>
    <row r="23" spans="1:13">
      <c r="A23" s="4" t="s">
        <v>897</v>
      </c>
      <c r="C23" s="4" t="s">
        <v>898</v>
      </c>
    </row>
    <row r="24" spans="1:13">
      <c r="A24" s="4" t="s">
        <v>899</v>
      </c>
      <c r="C24" s="6" t="n">
        <v>150000000</v>
      </c>
    </row>
    <row r="25" spans="1:13">
      <c r="A25" s="4" t="s">
        <v>900</v>
      </c>
      <c r="C25" s="6" t="n">
        <v>600000</v>
      </c>
    </row>
    <row r="26" spans="1:13">
      <c r="A26" s="4" t="s">
        <v>901</v>
      </c>
      <c r="B26" s="6" t="n">
        <v>-600000</v>
      </c>
    </row>
    <row r="27" spans="1:13">
      <c r="A27" s="4" t="s">
        <v>902</v>
      </c>
    </row>
    <row r="28" spans="1:13">
      <c r="A28" s="3" t="s">
        <v>856</v>
      </c>
    </row>
    <row r="29" spans="1:13">
      <c r="A29" s="4" t="s">
        <v>899</v>
      </c>
      <c r="M29" s="6" t="n">
        <v>300000000</v>
      </c>
    </row>
    <row r="30" spans="1:13">
      <c r="A30" s="4" t="s">
        <v>901</v>
      </c>
      <c r="B30" s="5" t="n">
        <v>-1300000</v>
      </c>
    </row>
    <row r="31" spans="1:13">
      <c r="A31" s="4" t="s">
        <v>569</v>
      </c>
    </row>
    <row r="32" spans="1:13">
      <c r="A32" s="3" t="s">
        <v>856</v>
      </c>
    </row>
    <row r="33" spans="1:13">
      <c r="A33" s="4" t="s">
        <v>567</v>
      </c>
      <c r="B33" s="6" t="n">
        <v>400000000</v>
      </c>
      <c r="H33" s="6" t="n">
        <v>400000000</v>
      </c>
    </row>
    <row r="34" spans="1:13">
      <c r="A34" s="4" t="s">
        <v>903</v>
      </c>
      <c r="H34" s="4" t="s">
        <v>904</v>
      </c>
    </row>
    <row r="35" spans="1:13">
      <c r="A35" s="4" t="s">
        <v>905</v>
      </c>
      <c r="B35" s="4" t="s">
        <v>729</v>
      </c>
    </row>
    <row r="36" spans="1:13">
      <c r="A36" s="4" t="s">
        <v>906</v>
      </c>
      <c r="B36" s="4" t="s">
        <v>907</v>
      </c>
    </row>
    <row r="37" spans="1:13">
      <c r="A37" s="4" t="s">
        <v>908</v>
      </c>
      <c r="H37" s="4" t="s">
        <v>909</v>
      </c>
    </row>
    <row r="38" spans="1:13">
      <c r="A38" s="4" t="s">
        <v>910</v>
      </c>
      <c r="H38" s="6" t="n">
        <v>2108000</v>
      </c>
    </row>
    <row r="39" spans="1:13">
      <c r="A39" s="4" t="s">
        <v>572</v>
      </c>
    </row>
    <row r="40" spans="1:13">
      <c r="A40" s="3" t="s">
        <v>856</v>
      </c>
    </row>
    <row r="41" spans="1:13">
      <c r="A41" s="4" t="s">
        <v>567</v>
      </c>
      <c r="G41" s="6" t="n">
        <v>400000000</v>
      </c>
      <c r="H41" s="6" t="n">
        <v>400000000</v>
      </c>
      <c r="I41" s="5" t="n">
        <v>400000000</v>
      </c>
    </row>
    <row r="42" spans="1:13">
      <c r="A42" s="4" t="s">
        <v>903</v>
      </c>
      <c r="H42" s="4" t="s">
        <v>911</v>
      </c>
    </row>
    <row r="43" spans="1:13">
      <c r="A43" s="4" t="s">
        <v>905</v>
      </c>
      <c r="G43" s="4" t="s">
        <v>729</v>
      </c>
    </row>
    <row r="44" spans="1:13">
      <c r="A44" s="4" t="s">
        <v>906</v>
      </c>
      <c r="G44" s="4" t="s">
        <v>912</v>
      </c>
    </row>
    <row r="45" spans="1:13">
      <c r="A45" s="4" t="s">
        <v>908</v>
      </c>
      <c r="H45" s="4" t="s">
        <v>909</v>
      </c>
    </row>
    <row r="46" spans="1:13">
      <c r="A46" s="4" t="s">
        <v>900</v>
      </c>
      <c r="H46" s="6" t="n">
        <v>3900000</v>
      </c>
    </row>
    <row r="47" spans="1:13">
      <c r="A47" s="4" t="s">
        <v>910</v>
      </c>
      <c r="H47" s="5" t="n">
        <v>500000</v>
      </c>
    </row>
    <row r="48" spans="1:13">
      <c r="A48" s="4" t="s">
        <v>913</v>
      </c>
    </row>
    <row r="49" spans="1:13">
      <c r="A49" s="3" t="s">
        <v>856</v>
      </c>
    </row>
    <row r="50" spans="1:13">
      <c r="A50" s="4" t="s">
        <v>914</v>
      </c>
      <c r="H50" s="5" t="n">
        <v>9100000</v>
      </c>
      <c r="I50" s="5" t="n">
        <v>16900000</v>
      </c>
    </row>
    <row r="51" spans="1:13">
      <c r="A51" s="4" t="s">
        <v>869</v>
      </c>
    </row>
    <row r="52" spans="1:13">
      <c r="A52" s="3" t="s">
        <v>856</v>
      </c>
    </row>
    <row r="53" spans="1:13">
      <c r="A53" s="4" t="s">
        <v>914</v>
      </c>
      <c r="H53" s="5" t="n">
        <v>95000000</v>
      </c>
      <c r="I53" s="5" t="n">
        <v>170000000</v>
      </c>
    </row>
    <row r="54" spans="1:13">
      <c r="A54" s="4" t="s">
        <v>899</v>
      </c>
      <c r="F54" s="6" t="n">
        <v>200000000</v>
      </c>
      <c r="L54" s="6" t="n">
        <v>150000000</v>
      </c>
    </row>
    <row r="55" spans="1:13">
      <c r="A55" s="4" t="s">
        <v>900</v>
      </c>
      <c r="H55" s="6" t="n">
        <v>800000</v>
      </c>
    </row>
    <row r="56" spans="1:13">
      <c r="A56" s="4" t="s">
        <v>915</v>
      </c>
      <c r="F56" s="4" t="s">
        <v>916</v>
      </c>
    </row>
    <row r="57" spans="1:13">
      <c r="A57" s="4" t="s">
        <v>917</v>
      </c>
      <c r="H57" s="4" t="s">
        <v>918</v>
      </c>
    </row>
    <row r="58" spans="1:13">
      <c r="A58" s="4" t="s">
        <v>919</v>
      </c>
      <c r="E58" s="6" t="n">
        <v>100000</v>
      </c>
    </row>
    <row r="59" spans="1:13">
      <c r="A59" s="4" t="s">
        <v>920</v>
      </c>
      <c r="E59" s="4" t="s">
        <v>921</v>
      </c>
    </row>
    <row r="60" spans="1:13">
      <c r="A60" s="4" t="s">
        <v>922</v>
      </c>
      <c r="H60" s="4" t="s">
        <v>923</v>
      </c>
    </row>
    <row r="61" spans="1:13">
      <c r="A61" s="4" t="s">
        <v>924</v>
      </c>
      <c r="H61" s="6" t="n">
        <v>85200000</v>
      </c>
    </row>
    <row r="62" spans="1:13">
      <c r="A62" s="4" t="s">
        <v>925</v>
      </c>
      <c r="H62" s="4" t="s">
        <v>926</v>
      </c>
    </row>
    <row r="63" spans="1:13">
      <c r="A63" s="4" t="s">
        <v>927</v>
      </c>
      <c r="H63" s="4" t="s">
        <v>928</v>
      </c>
    </row>
    <row r="64" spans="1:13">
      <c r="A64" s="4" t="s">
        <v>929</v>
      </c>
      <c r="I64" s="5" t="n">
        <v>100000</v>
      </c>
      <c r="K64" s="6" t="n">
        <v>200000</v>
      </c>
    </row>
    <row r="65" spans="1:13">
      <c r="A65" s="4" t="s">
        <v>930</v>
      </c>
    </row>
    <row r="66" spans="1:13">
      <c r="A66" s="3" t="s">
        <v>856</v>
      </c>
    </row>
    <row r="67" spans="1:13">
      <c r="A67" s="4" t="s">
        <v>931</v>
      </c>
      <c r="E67" s="4" t="s">
        <v>932</v>
      </c>
    </row>
    <row r="68" spans="1:13">
      <c r="A68" s="4" t="s">
        <v>933</v>
      </c>
    </row>
    <row r="69" spans="1:13">
      <c r="A69" s="3" t="s">
        <v>856</v>
      </c>
    </row>
    <row r="70" spans="1:13">
      <c r="A70" s="4" t="s">
        <v>931</v>
      </c>
      <c r="E70" s="4" t="s">
        <v>921</v>
      </c>
    </row>
    <row r="71" spans="1:13">
      <c r="A71" s="4" t="s">
        <v>934</v>
      </c>
    </row>
    <row r="72" spans="1:13">
      <c r="A72" s="3" t="s">
        <v>856</v>
      </c>
    </row>
    <row r="73" spans="1:13">
      <c r="A73" s="4" t="s">
        <v>917</v>
      </c>
      <c r="H73" s="4" t="s">
        <v>935</v>
      </c>
    </row>
    <row r="74" spans="1:13">
      <c r="A74" s="4" t="s">
        <v>936</v>
      </c>
    </row>
    <row r="75" spans="1:13">
      <c r="A75" s="3" t="s">
        <v>856</v>
      </c>
    </row>
    <row r="76" spans="1:13">
      <c r="A76" s="4" t="s">
        <v>917</v>
      </c>
      <c r="H76" s="4" t="s">
        <v>937</v>
      </c>
    </row>
    <row r="77" spans="1:13">
      <c r="A77" s="4" t="s">
        <v>938</v>
      </c>
      <c r="H77" s="6" t="n">
        <v>100000</v>
      </c>
    </row>
    <row r="78" spans="1:13">
      <c r="A78" s="4" t="s">
        <v>862</v>
      </c>
    </row>
    <row r="79" spans="1:13">
      <c r="A79" s="3" t="s">
        <v>856</v>
      </c>
    </row>
    <row r="80" spans="1:13">
      <c r="A80" s="4" t="s">
        <v>914</v>
      </c>
      <c r="H80" s="5" t="n">
        <v>24000000</v>
      </c>
      <c r="I80" s="6" t="n">
        <v>160000000</v>
      </c>
    </row>
    <row r="81" spans="1:13">
      <c r="A81" s="4" t="s">
        <v>899</v>
      </c>
      <c r="D81" s="6" t="n">
        <v>700000000</v>
      </c>
      <c r="H81" s="5" t="n">
        <v>500000000</v>
      </c>
    </row>
    <row r="82" spans="1:13">
      <c r="A82" s="4" t="s">
        <v>924</v>
      </c>
      <c r="H82" s="5" t="n">
        <v>466920000</v>
      </c>
    </row>
    <row r="83" spans="1:13">
      <c r="A83" s="4" t="s">
        <v>910</v>
      </c>
      <c r="D83" s="6" t="n">
        <v>1300000</v>
      </c>
    </row>
    <row r="84" spans="1:13">
      <c r="A84" s="4" t="s">
        <v>939</v>
      </c>
      <c r="D84" s="4" t="s">
        <v>898</v>
      </c>
    </row>
    <row r="85" spans="1:13">
      <c r="A85" s="4" t="s">
        <v>924</v>
      </c>
      <c r="D85" s="6" t="n">
        <v>500000000</v>
      </c>
    </row>
    <row r="86" spans="1:13">
      <c r="A86" s="4" t="s">
        <v>940</v>
      </c>
      <c r="D86" s="5" t="n">
        <v>200000000</v>
      </c>
    </row>
    <row r="87" spans="1:13">
      <c r="A87" s="4" t="s">
        <v>192</v>
      </c>
      <c r="D87" s="5" t="n">
        <v>400000</v>
      </c>
    </row>
    <row r="88" spans="1:13">
      <c r="A88" s="4" t="s">
        <v>103</v>
      </c>
      <c r="D88" s="6" t="n">
        <v>100000</v>
      </c>
    </row>
    <row r="89" spans="1:13">
      <c r="A89" s="4" t="s">
        <v>941</v>
      </c>
    </row>
    <row r="90" spans="1:13">
      <c r="A90" s="3" t="s">
        <v>856</v>
      </c>
    </row>
    <row r="91" spans="1:13">
      <c r="A91" s="4" t="s">
        <v>942</v>
      </c>
      <c r="D91" s="4" t="s">
        <v>943</v>
      </c>
    </row>
    <row r="92" spans="1:13">
      <c r="A92" s="4" t="s">
        <v>944</v>
      </c>
    </row>
    <row r="93" spans="1:13">
      <c r="A93" s="3" t="s">
        <v>856</v>
      </c>
    </row>
    <row r="94" spans="1:13">
      <c r="A94" s="4" t="s">
        <v>914</v>
      </c>
      <c r="H94" s="6" t="n">
        <v>244200000</v>
      </c>
    </row>
    <row r="95" spans="1:13">
      <c r="A95" s="4" t="s">
        <v>942</v>
      </c>
      <c r="D95" s="4" t="s">
        <v>928</v>
      </c>
    </row>
    <row r="96" spans="1:13">
      <c r="A96" s="4" t="s">
        <v>945</v>
      </c>
    </row>
    <row r="97" spans="1:13">
      <c r="A97" s="3" t="s">
        <v>856</v>
      </c>
    </row>
    <row r="98" spans="1:13">
      <c r="A98" s="4" t="s">
        <v>925</v>
      </c>
      <c r="C98" s="4" t="s">
        <v>946</v>
      </c>
    </row>
    <row r="99" spans="1:13">
      <c r="A99" s="4" t="s">
        <v>947</v>
      </c>
    </row>
    <row r="100" spans="1:13">
      <c r="A100" s="3" t="s">
        <v>856</v>
      </c>
    </row>
    <row r="101" spans="1:13">
      <c r="A101" s="4" t="s">
        <v>925</v>
      </c>
      <c r="D101" s="4" t="s">
        <v>948</v>
      </c>
    </row>
    <row r="102" spans="1:13">
      <c r="A102" s="4" t="s">
        <v>949</v>
      </c>
    </row>
    <row r="103" spans="1:13">
      <c r="A103" s="3" t="s">
        <v>856</v>
      </c>
    </row>
    <row r="104" spans="1:13">
      <c r="A104" s="4" t="s">
        <v>925</v>
      </c>
      <c r="D104" s="4" t="s">
        <v>950</v>
      </c>
    </row>
    <row r="105" spans="1:13">
      <c r="A105" s="4" t="s">
        <v>951</v>
      </c>
    </row>
    <row r="106" spans="1:13">
      <c r="A106" s="3" t="s">
        <v>856</v>
      </c>
    </row>
    <row r="107" spans="1:13">
      <c r="A107" s="4" t="s">
        <v>925</v>
      </c>
      <c r="D107" s="4" t="s">
        <v>952</v>
      </c>
    </row>
    <row r="108" spans="1:13">
      <c r="A108" s="4" t="s">
        <v>953</v>
      </c>
    </row>
    <row r="109" spans="1:13">
      <c r="A109" s="3" t="s">
        <v>856</v>
      </c>
    </row>
    <row r="110" spans="1:13">
      <c r="A110" s="4" t="s">
        <v>925</v>
      </c>
      <c r="D110" s="4" t="s">
        <v>926</v>
      </c>
    </row>
    <row r="111" spans="1:13">
      <c r="A111" s="4" t="s">
        <v>954</v>
      </c>
    </row>
    <row r="112" spans="1:13">
      <c r="A112" s="3" t="s">
        <v>856</v>
      </c>
    </row>
    <row r="113" spans="1:13">
      <c r="A113" s="4" t="s">
        <v>925</v>
      </c>
      <c r="D113" s="4" t="s">
        <v>955</v>
      </c>
    </row>
    <row r="114" spans="1:13">
      <c r="A114" s="4" t="s">
        <v>956</v>
      </c>
    </row>
    <row r="115" spans="1:13">
      <c r="A115" s="3" t="s">
        <v>856</v>
      </c>
    </row>
    <row r="116" spans="1:13">
      <c r="A116" s="4" t="s">
        <v>925</v>
      </c>
      <c r="D116" s="4" t="s">
        <v>9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716</v>
      </c>
    </row>
    <row r="2" spans="1:2">
      <c r="A2" s="3" t="s">
        <v>856</v>
      </c>
    </row>
    <row r="3" spans="1:2">
      <c r="A3" s="4" t="s">
        <v>910</v>
      </c>
      <c r="B3" s="6" t="n">
        <v>2108</v>
      </c>
    </row>
    <row r="4" spans="1:2">
      <c r="A4" s="4" t="s">
        <v>958</v>
      </c>
      <c r="B4" s="5" t="n">
        <v>3900</v>
      </c>
    </row>
    <row r="5" spans="1:2">
      <c r="A5" s="4" t="s">
        <v>959</v>
      </c>
      <c r="B5" s="6" t="n">
        <v>60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716</v>
      </c>
    </row>
    <row r="3" spans="1:2">
      <c r="A3" s="3" t="s">
        <v>856</v>
      </c>
    </row>
    <row r="4" spans="1:2">
      <c r="A4" s="4" t="s">
        <v>961</v>
      </c>
      <c r="B4" s="6" t="n">
        <v>160000</v>
      </c>
    </row>
    <row r="5" spans="1:2">
      <c r="A5" s="4" t="s">
        <v>962</v>
      </c>
      <c r="B5" s="5" t="n">
        <v>1391600</v>
      </c>
    </row>
    <row r="6" spans="1:2">
      <c r="A6" s="4" t="s">
        <v>963</v>
      </c>
      <c r="B6" s="5" t="n">
        <v>-1527600</v>
      </c>
    </row>
    <row r="7" spans="1:2">
      <c r="A7" s="4" t="s">
        <v>964</v>
      </c>
      <c r="B7" s="6" t="n">
        <v>24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32</v>
      </c>
      <c r="D1" s="2" t="s">
        <v>880</v>
      </c>
    </row>
    <row r="2" spans="1:4">
      <c r="A2" s="3" t="s">
        <v>856</v>
      </c>
    </row>
    <row r="3" spans="1:4">
      <c r="A3" s="4" t="s">
        <v>966</v>
      </c>
      <c r="B3" s="6" t="n">
        <v>500000000</v>
      </c>
      <c r="D3" s="6" t="n">
        <v>700000000</v>
      </c>
    </row>
    <row r="4" spans="1:4">
      <c r="A4" s="4" t="s">
        <v>967</v>
      </c>
      <c r="B4" s="5" t="n">
        <v>-24000000</v>
      </c>
      <c r="C4" s="6" t="n">
        <v>-160000000</v>
      </c>
    </row>
    <row r="5" spans="1:4">
      <c r="A5" s="4" t="s">
        <v>968</v>
      </c>
      <c r="B5" s="5" t="n">
        <v>-9080000</v>
      </c>
    </row>
    <row r="6" spans="1:4">
      <c r="A6" s="4" t="s">
        <v>969</v>
      </c>
      <c r="B6" s="6" t="n">
        <v>46692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2</v>
      </c>
    </row>
    <row r="2" spans="1:3">
      <c r="A2" s="3" t="s">
        <v>856</v>
      </c>
    </row>
    <row r="3" spans="1:3">
      <c r="A3" s="4" t="s">
        <v>863</v>
      </c>
      <c r="B3" s="6" t="n">
        <v>24000</v>
      </c>
      <c r="C3" s="6" t="n">
        <v>160000</v>
      </c>
    </row>
    <row r="4" spans="1:3">
      <c r="A4" s="4" t="s">
        <v>591</v>
      </c>
    </row>
    <row r="5" spans="1:3">
      <c r="A5" s="3" t="s">
        <v>856</v>
      </c>
    </row>
    <row r="6" spans="1:3">
      <c r="A6" s="4" t="s">
        <v>863</v>
      </c>
      <c r="B6" s="6" t="n">
        <v>244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716</v>
      </c>
    </row>
    <row r="2" spans="1:2">
      <c r="A2" s="3" t="s">
        <v>248</v>
      </c>
    </row>
    <row r="3" spans="1:2">
      <c r="A3" s="5" t="n">
        <v>2017</v>
      </c>
      <c r="B3" s="6" t="n">
        <v>11490</v>
      </c>
    </row>
    <row r="4" spans="1:2">
      <c r="A4" s="5" t="n">
        <v>2018</v>
      </c>
      <c r="B4" s="5" t="n">
        <v>106794</v>
      </c>
    </row>
    <row r="5" spans="1:2">
      <c r="A5" s="5" t="n">
        <v>2019</v>
      </c>
      <c r="B5" s="5" t="n">
        <v>10314</v>
      </c>
    </row>
    <row r="6" spans="1:2">
      <c r="A6" s="5" t="n">
        <v>2020</v>
      </c>
      <c r="B6" s="5" t="n">
        <v>29028</v>
      </c>
    </row>
    <row r="7" spans="1:2">
      <c r="A7" s="5" t="n">
        <v>2021</v>
      </c>
      <c r="B7" s="5" t="n">
        <v>3276</v>
      </c>
    </row>
    <row r="8" spans="1:2">
      <c r="A8" s="4" t="s">
        <v>972</v>
      </c>
      <c r="B8" s="5" t="n">
        <v>806025</v>
      </c>
    </row>
    <row r="9" spans="1:2">
      <c r="A9" s="4" t="s">
        <v>128</v>
      </c>
      <c r="B9" s="6" t="n">
        <v>9669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6:33:30Z</dcterms:created>
  <dcterms:modified xmlns:dcterms="http://purl.org/dc/terms/" xmlns:xsi="http://www.w3.org/2001/XMLSchema-instance" xsi:type="dcterms:W3CDTF">2017-02-23T06:33:30Z</dcterms:modified>
</cp:coreProperties>
</file>